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LEASES RECEIVABLE, NE" sheetId="13" state="visible" r:id="rId13"/>
    <sheet xmlns:r="http://schemas.openxmlformats.org/officeDocument/2006/relationships" name="EARNINGS PER COMMON SHARE" sheetId="14" state="visible" r:id="rId14"/>
    <sheet xmlns:r="http://schemas.openxmlformats.org/officeDocument/2006/relationships" name="PREMISES, FURNITURE, AND EQUIPM" sheetId="15" state="visible" r:id="rId15"/>
    <sheet xmlns:r="http://schemas.openxmlformats.org/officeDocument/2006/relationships" name="RENTAL EQUIPMENT, NET" sheetId="16" state="visible" r:id="rId16"/>
    <sheet xmlns:r="http://schemas.openxmlformats.org/officeDocument/2006/relationships" name="GOODWILL AND INTANGIBLE ASSETS" sheetId="17" state="visible" r:id="rId17"/>
    <sheet xmlns:r="http://schemas.openxmlformats.org/officeDocument/2006/relationships" name="TIME CERTIFICATES OF DEPOSITS" sheetId="18" state="visible" r:id="rId18"/>
    <sheet xmlns:r="http://schemas.openxmlformats.org/officeDocument/2006/relationships" name="SHORT-TERM DEBT AND LONG-TERM B" sheetId="19" state="visible" r:id="rId19"/>
    <sheet xmlns:r="http://schemas.openxmlformats.org/officeDocument/2006/relationships" name="STOCKHOLDERS' EQUITY" sheetId="20" state="visible" r:id="rId20"/>
    <sheet xmlns:r="http://schemas.openxmlformats.org/officeDocument/2006/relationships" name="EMPLOYEE STOCK OWNERSHIP AND PR"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APITAL REQUIREMENTS AND RESTRI" sheetId="24" state="visible" r:id="rId24"/>
    <sheet xmlns:r="http://schemas.openxmlformats.org/officeDocument/2006/relationships" name="COMMITMENTS AND CONTINGENCIES" sheetId="25" state="visible" r:id="rId25"/>
    <sheet xmlns:r="http://schemas.openxmlformats.org/officeDocument/2006/relationships" name="LEASE COMMITMENTS" sheetId="26" state="visible" r:id="rId26"/>
    <sheet xmlns:r="http://schemas.openxmlformats.org/officeDocument/2006/relationships" name="REVENUE FROM CONTRACTS WITH CUS" sheetId="27" state="visible" r:id="rId27"/>
    <sheet xmlns:r="http://schemas.openxmlformats.org/officeDocument/2006/relationships" name="SEGMENT REPORTING" sheetId="28" state="visible" r:id="rId28"/>
    <sheet xmlns:r="http://schemas.openxmlformats.org/officeDocument/2006/relationships" name="PARENT COMPANY FINANCIAL STATEM" sheetId="29" state="visible" r:id="rId29"/>
    <sheet xmlns:r="http://schemas.openxmlformats.org/officeDocument/2006/relationships" name="SELECTED QUARTERLY FINANCIAL DA" sheetId="30" state="visible" r:id="rId30"/>
    <sheet xmlns:r="http://schemas.openxmlformats.org/officeDocument/2006/relationships" name="FAIR VALUES OF FINANCIAL INSTRU"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AND LEASES RECEIVABLE, _2" sheetId="37" state="visible" r:id="rId37"/>
    <sheet xmlns:r="http://schemas.openxmlformats.org/officeDocument/2006/relationships" name="EARNINGS PER COMMON SHARE (Tabl" sheetId="38" state="visible" r:id="rId38"/>
    <sheet xmlns:r="http://schemas.openxmlformats.org/officeDocument/2006/relationships" name="PREMISES, FURNITURE, AND EQUI_2" sheetId="39" state="visible" r:id="rId39"/>
    <sheet xmlns:r="http://schemas.openxmlformats.org/officeDocument/2006/relationships" name="RENTAL EQUIPMENT, NET (Tables)" sheetId="40" state="visible" r:id="rId40"/>
    <sheet xmlns:r="http://schemas.openxmlformats.org/officeDocument/2006/relationships" name="GOODWILL AND INTANGIBLE ASSETS " sheetId="41" state="visible" r:id="rId41"/>
    <sheet xmlns:r="http://schemas.openxmlformats.org/officeDocument/2006/relationships" name="TIME CERTIFICATES OF DEPOSITS (" sheetId="42" state="visible" r:id="rId42"/>
    <sheet xmlns:r="http://schemas.openxmlformats.org/officeDocument/2006/relationships" name="SHORT-TERM DEBT AND LONG-TERM_2" sheetId="43" state="visible" r:id="rId43"/>
    <sheet xmlns:r="http://schemas.openxmlformats.org/officeDocument/2006/relationships" name="EMPLOYEE STOCK OWNERSHIP AND _2" sheetId="44" state="visible" r:id="rId44"/>
    <sheet xmlns:r="http://schemas.openxmlformats.org/officeDocument/2006/relationships" name="STOCK COMPENSATION (Tables)" sheetId="45" state="visible" r:id="rId45"/>
    <sheet xmlns:r="http://schemas.openxmlformats.org/officeDocument/2006/relationships" name="INCOME TAXES (Tables)" sheetId="46" state="visible" r:id="rId46"/>
    <sheet xmlns:r="http://schemas.openxmlformats.org/officeDocument/2006/relationships" name="CAPITAL REQUIREMENTS AND REST_2" sheetId="47" state="visible" r:id="rId47"/>
    <sheet xmlns:r="http://schemas.openxmlformats.org/officeDocument/2006/relationships" name="LEASE COMMITMENTS (Tables)" sheetId="48" state="visible" r:id="rId48"/>
    <sheet xmlns:r="http://schemas.openxmlformats.org/officeDocument/2006/relationships" name="REVENUE FROM CONTRACTS WITH C_2" sheetId="49" state="visible" r:id="rId49"/>
    <sheet xmlns:r="http://schemas.openxmlformats.org/officeDocument/2006/relationships" name="SEGMENT REPORTING (Tables)" sheetId="50" state="visible" r:id="rId50"/>
    <sheet xmlns:r="http://schemas.openxmlformats.org/officeDocument/2006/relationships" name="PARENT COMPANY FINANCIAL STAT_2" sheetId="51" state="visible" r:id="rId51"/>
    <sheet xmlns:r="http://schemas.openxmlformats.org/officeDocument/2006/relationships" name="SELECTED QUARTERLY FINANCIAL _2" sheetId="52" state="visible" r:id="rId52"/>
    <sheet xmlns:r="http://schemas.openxmlformats.org/officeDocument/2006/relationships" name="FAIR VALUES OF FINANCIAL INST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ACQUISTIONS - Narr" sheetId="56" state="visible" r:id="rId56"/>
    <sheet xmlns:r="http://schemas.openxmlformats.org/officeDocument/2006/relationships" name="ACQUISITIONS - Schedule of Asse" sheetId="57" state="visible" r:id="rId57"/>
    <sheet xmlns:r="http://schemas.openxmlformats.org/officeDocument/2006/relationships" name="ACQUISITIONS ACQUISITIONS - Sch" sheetId="58" state="visible" r:id="rId58"/>
    <sheet xmlns:r="http://schemas.openxmlformats.org/officeDocument/2006/relationships" name="SECURITIES SECURITIES - Narrati" sheetId="59" state="visible" r:id="rId59"/>
    <sheet xmlns:r="http://schemas.openxmlformats.org/officeDocument/2006/relationships" name="SECURITIES - Schedule of Securi" sheetId="60" state="visible" r:id="rId60"/>
    <sheet xmlns:r="http://schemas.openxmlformats.org/officeDocument/2006/relationships" name="SECURITIES - Activities Related" sheetId="61" state="visible" r:id="rId61"/>
    <sheet xmlns:r="http://schemas.openxmlformats.org/officeDocument/2006/relationships" name="LOANS AND LEASES RECEIVABLE, _3" sheetId="62" state="visible" r:id="rId62"/>
    <sheet xmlns:r="http://schemas.openxmlformats.org/officeDocument/2006/relationships" name="LOANS AND LEASES RECEIVABLE, _4" sheetId="63" state="visible" r:id="rId63"/>
    <sheet xmlns:r="http://schemas.openxmlformats.org/officeDocument/2006/relationships" name="LOANS AND LEASES RECEIVABLE, _5" sheetId="64" state="visible" r:id="rId64"/>
    <sheet xmlns:r="http://schemas.openxmlformats.org/officeDocument/2006/relationships" name="LOANS AND LEASES RECEIVABLE, _6" sheetId="65" state="visible" r:id="rId65"/>
    <sheet xmlns:r="http://schemas.openxmlformats.org/officeDocument/2006/relationships" name="LOANS AND LEASES RECEIVABLE, _7" sheetId="66" state="visible" r:id="rId66"/>
    <sheet xmlns:r="http://schemas.openxmlformats.org/officeDocument/2006/relationships" name="LOANS AND LEASES RECEIVABLE, _8" sheetId="67" state="visible" r:id="rId67"/>
    <sheet xmlns:r="http://schemas.openxmlformats.org/officeDocument/2006/relationships" name="LOANS AND LEASES RECEIVABLE, _9" sheetId="68" state="visible" r:id="rId68"/>
    <sheet xmlns:r="http://schemas.openxmlformats.org/officeDocument/2006/relationships" name="LOANS AND LEASES RECEIVABLE,_10" sheetId="69" state="visible" r:id="rId69"/>
    <sheet xmlns:r="http://schemas.openxmlformats.org/officeDocument/2006/relationships" name="EARNINGS PER COMMON SHARE (Deta" sheetId="70" state="visible" r:id="rId70"/>
    <sheet xmlns:r="http://schemas.openxmlformats.org/officeDocument/2006/relationships" name="PREMISES, FURNITURE, AND EQUI_3" sheetId="71" state="visible" r:id="rId71"/>
    <sheet xmlns:r="http://schemas.openxmlformats.org/officeDocument/2006/relationships" name="RENTAL EQUIPMENT, NET Schedule " sheetId="72" state="visible" r:id="rId72"/>
    <sheet xmlns:r="http://schemas.openxmlformats.org/officeDocument/2006/relationships" name="RENTAL EQUIPMENT, NET Schedul_2" sheetId="73" state="visible" r:id="rId73"/>
    <sheet xmlns:r="http://schemas.openxmlformats.org/officeDocument/2006/relationships" name="GOODWILL AND INTANGIBLE ASSET_2" sheetId="74" state="visible" r:id="rId74"/>
    <sheet xmlns:r="http://schemas.openxmlformats.org/officeDocument/2006/relationships" name="TIME CERTIFICATES OF DEPOSITS_2" sheetId="75" state="visible" r:id="rId75"/>
    <sheet xmlns:r="http://schemas.openxmlformats.org/officeDocument/2006/relationships" name="SHORT-TERM DEBT AND LONG-TERM_3" sheetId="76" state="visible" r:id="rId76"/>
    <sheet xmlns:r="http://schemas.openxmlformats.org/officeDocument/2006/relationships" name="SHORT-TERM DEBT AND LONG-TERM_4" sheetId="77" state="visible" r:id="rId77"/>
    <sheet xmlns:r="http://schemas.openxmlformats.org/officeDocument/2006/relationships" name="SHORT-TERM DEBT AND LONG-TERM_5" sheetId="78" state="visible" r:id="rId78"/>
    <sheet xmlns:r="http://schemas.openxmlformats.org/officeDocument/2006/relationships" name="STOCKHOLDERS' EQUITY (Details)" sheetId="79" state="visible" r:id="rId79"/>
    <sheet xmlns:r="http://schemas.openxmlformats.org/officeDocument/2006/relationships" name="EMPLOYEE STOCK OWNERSHIP AND _3" sheetId="80" state="visible" r:id="rId80"/>
    <sheet xmlns:r="http://schemas.openxmlformats.org/officeDocument/2006/relationships" name="STOCK COMPENSATION - Narrative " sheetId="81" state="visible" r:id="rId81"/>
    <sheet xmlns:r="http://schemas.openxmlformats.org/officeDocument/2006/relationships" name="STOCK COMPENSATION - Summary of" sheetId="82" state="visible" r:id="rId82"/>
    <sheet xmlns:r="http://schemas.openxmlformats.org/officeDocument/2006/relationships" name="STOCK COMPENSATION - Nonvested " sheetId="83" state="visible" r:id="rId83"/>
    <sheet xmlns:r="http://schemas.openxmlformats.org/officeDocument/2006/relationships" name="INCOME TAXES (Details)" sheetId="84" state="visible" r:id="rId84"/>
    <sheet xmlns:r="http://schemas.openxmlformats.org/officeDocument/2006/relationships" name="CAPITAL REQUIREMENTS AND REST_3" sheetId="85" state="visible" r:id="rId85"/>
    <sheet xmlns:r="http://schemas.openxmlformats.org/officeDocument/2006/relationships" name="CAPITAL REQUIREMENTS AND REST_4" sheetId="86" state="visible" r:id="rId86"/>
    <sheet xmlns:r="http://schemas.openxmlformats.org/officeDocument/2006/relationships" name="COMMITMENTS AND CONTINGENCIES (" sheetId="87" state="visible" r:id="rId87"/>
    <sheet xmlns:r="http://schemas.openxmlformats.org/officeDocument/2006/relationships" name="LEASE COMMITMENTS (Details)"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SEGMENT REPORTING (Details)" sheetId="91" state="visible" r:id="rId91"/>
    <sheet xmlns:r="http://schemas.openxmlformats.org/officeDocument/2006/relationships" name="PARENT COMPANY FINANCIAL STAT_3" sheetId="92" state="visible" r:id="rId92"/>
    <sheet xmlns:r="http://schemas.openxmlformats.org/officeDocument/2006/relationships" name="SELECTED QUARTERLY FINANCIAL _3" sheetId="93" state="visible" r:id="rId93"/>
    <sheet xmlns:r="http://schemas.openxmlformats.org/officeDocument/2006/relationships" name="FAIR VALUES OF FINANCIAL INST_3" sheetId="94" state="visible" r:id="rId94"/>
    <sheet xmlns:r="http://schemas.openxmlformats.org/officeDocument/2006/relationships" name="FAIR VALUES OF FINANCIAL INST_4" sheetId="95" state="visible" r:id="rId95"/>
    <sheet xmlns:r="http://schemas.openxmlformats.org/officeDocument/2006/relationships" name="FAIR VALUES OF FINANCIAL INST_5" sheetId="96" state="visible" r:id="rId96"/>
    <sheet xmlns:r="http://schemas.openxmlformats.org/officeDocument/2006/relationships" name="SUBSEQUENT EVENTS (Details)" sheetId="97" state="visible" r:id="rId97"/>
    <sheet xmlns:r="http://schemas.openxmlformats.org/officeDocument/2006/relationships" name="Uncategorized Items - cash93020" sheetId="98" state="visible" r:id="rId98"/>
  </sheets>
  <definedNames/>
  <calcPr calcId="124519" fullCalcOnLoad="1"/>
</workbook>
</file>

<file path=xl/sharedStrings.xml><?xml version="1.0" encoding="utf-8"?>
<sst xmlns="http://schemas.openxmlformats.org/spreadsheetml/2006/main" uniqueCount="1538">
  <si>
    <t>Cover Page - USD ($) $ in Millions</t>
  </si>
  <si>
    <t>12 Months Ended</t>
  </si>
  <si>
    <t>Sep. 30, 2019</t>
  </si>
  <si>
    <t>Nov. 22, 2019</t>
  </si>
  <si>
    <t>Mar. 31, 2019</t>
  </si>
  <si>
    <t>Cover page.</t>
  </si>
  <si>
    <t>Document Type</t>
  </si>
  <si>
    <t>10-K</t>
  </si>
  <si>
    <t>Document Period End Date</t>
  </si>
  <si>
    <t>Sep. 30,
		2019</t>
  </si>
  <si>
    <t>Document Transition Report</t>
  </si>
  <si>
    <t>false</t>
  </si>
  <si>
    <t>Entity File Number</t>
  </si>
  <si>
    <t>0-22140</t>
  </si>
  <si>
    <t>Entity Registrant Name</t>
  </si>
  <si>
    <t>META FINANCIAL GROUP INC</t>
  </si>
  <si>
    <t>Entity Incorporation, State or Country Code</t>
  </si>
  <si>
    <t>DE</t>
  </si>
  <si>
    <t>Entity Tax Identification Number</t>
  </si>
  <si>
    <t>42-1406262</t>
  </si>
  <si>
    <t>Entity Address, Address Line One</t>
  </si>
  <si>
    <t>5501 South Broadband Lane</t>
  </si>
  <si>
    <t>Entity Address, City or Town</t>
  </si>
  <si>
    <t>Sioux Falls</t>
  </si>
  <si>
    <t>Entity Address, State or Province</t>
  </si>
  <si>
    <t>SD</t>
  </si>
  <si>
    <t>Entity Address, Postal Zip Code</t>
  </si>
  <si>
    <t>57108</t>
  </si>
  <si>
    <t>City Area Code</t>
  </si>
  <si>
    <t>605</t>
  </si>
  <si>
    <t>Local Phone Number</t>
  </si>
  <si>
    <t>782-1767</t>
  </si>
  <si>
    <t>Title of 12(b) Security</t>
  </si>
  <si>
    <t>Common Stock, $.01 par value</t>
  </si>
  <si>
    <t>Trading Symbol</t>
  </si>
  <si>
    <t>CASH</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 xml:space="preserve">0000907471 </t>
  </si>
  <si>
    <t>Current Fiscal Year End Date</t>
  </si>
  <si>
    <t>--09-30</t>
  </si>
  <si>
    <t>Document Fiscal Year Focus</t>
  </si>
  <si>
    <t>2019</t>
  </si>
  <si>
    <t>Document Fiscal Period Focus</t>
  </si>
  <si>
    <t>FY</t>
  </si>
  <si>
    <t>Document Annual Report</t>
  </si>
  <si>
    <t>true</t>
  </si>
  <si>
    <t>Amendment Flag</t>
  </si>
  <si>
    <t>CONSOLIDATED STATEMENTS OF FINANCIAL CONDITION - USD ($) $ in Thousands</t>
  </si>
  <si>
    <t>Sep. 30, 2018</t>
  </si>
  <si>
    <t>ASSETS</t>
  </si>
  <si>
    <t>Cash and cash equivalents</t>
  </si>
  <si>
    <t>Investment securities available for sale, at fair value</t>
  </si>
  <si>
    <t>Mortgage-backed securities available for sale, at fair value</t>
  </si>
  <si>
    <t>Investment securities held to maturity, at cost</t>
  </si>
  <si>
    <t>Mortgage-backed securities held to maturity, at cost</t>
  </si>
  <si>
    <t>Loans held for sale</t>
  </si>
  <si>
    <t>Loans and leases</t>
  </si>
  <si>
    <t>Allowance for loan and lease losses</t>
  </si>
  <si>
    <t>Federal Home Loan Bank Stock, at cost</t>
  </si>
  <si>
    <t>Accrued interest receivable</t>
  </si>
  <si>
    <t>Premises, furniture, and equipment, net</t>
  </si>
  <si>
    <t>Rental equipment, ne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borrowings</t>
  </si>
  <si>
    <t>Long-term borrowings</t>
  </si>
  <si>
    <t>Accrued interest payable</t>
  </si>
  <si>
    <t>Accrued expenses and other liabilities</t>
  </si>
  <si>
    <t>Total liabilities</t>
  </si>
  <si>
    <t>STOCKHOLDERS’ EQUITY</t>
  </si>
  <si>
    <t>Preferred stock, 3,000,000 shares authorized, no shares issued or outstanding at September 30, 2019 and 2018, respectively</t>
  </si>
  <si>
    <t>Common stock</t>
  </si>
  <si>
    <t>Additional paid-in capital</t>
  </si>
  <si>
    <t>Retained earnings</t>
  </si>
  <si>
    <t>Accumulated other comprehensive income (loss)</t>
  </si>
  <si>
    <t>Treasury stock, at cost, 14,444 and 24,783 common shares at September 30, 2019 and 2018, respectively</t>
  </si>
  <si>
    <t>Total equity attributable to parent</t>
  </si>
  <si>
    <t>Noncontrolling interest</t>
  </si>
  <si>
    <t>Total stockholders' equity</t>
  </si>
  <si>
    <t>Total liabilities and stockholders’ equity</t>
  </si>
  <si>
    <t>Nonvoting Common Stock</t>
  </si>
  <si>
    <t>CONSOLIDATED STATEMENTS OF FINANCIAL CONDITION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Sep. 30, 2017</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Gain (loss) on sale of securities available-for-sale, net (Includes $729, ($8,177), and ($493) reclassified from accumulated other comprehensive income (loss) for net gain (loss) on available for sale securities for the fiscal years ended September 30, 2019, 2018 and 2017, respectively)</t>
  </si>
  <si>
    <t>Gain on sale of loans and leases</t>
  </si>
  <si>
    <t>Loss on foreclosed real estate</t>
  </si>
  <si>
    <t>Other income</t>
  </si>
  <si>
    <t>Total noninterest income</t>
  </si>
  <si>
    <t>Noninterest expense:</t>
  </si>
  <si>
    <t>Compensation and benefits</t>
  </si>
  <si>
    <t>Refund transfer product expense</t>
  </si>
  <si>
    <t>Tax advance product expense</t>
  </si>
  <si>
    <t>Card processing</t>
  </si>
  <si>
    <t>Occupancy and equipment</t>
  </si>
  <si>
    <t>Operating lease equipment depreciation</t>
  </si>
  <si>
    <t>Legal and consulting</t>
  </si>
  <si>
    <t>Marketing</t>
  </si>
  <si>
    <t>Data processing</t>
  </si>
  <si>
    <t>Intangible amortization</t>
  </si>
  <si>
    <t>Impairment of Intangible Assets (Excluding Goodwill)</t>
  </si>
  <si>
    <t>Other expense</t>
  </si>
  <si>
    <t>Total noninterest expense</t>
  </si>
  <si>
    <t>Income before income tax expense</t>
  </si>
  <si>
    <t>Income tax (benefit) expense (Includes $184, ($2,330), and ($185) reclassified from accumulated other comprehensive income (loss) for the fiscal years ended September 30, 2019, 2018 and 2017, respectively)</t>
  </si>
  <si>
    <t>Net income before noncontrolling interest</t>
  </si>
  <si>
    <t>Net income attributable to noncontrolling interest</t>
  </si>
  <si>
    <t>Net income attributable to parent</t>
  </si>
  <si>
    <t>Earnings per common share:</t>
  </si>
  <si>
    <t>Basic (in dollars per share)</t>
  </si>
  <si>
    <t>Diluted (in dollars per share)</t>
  </si>
  <si>
    <t>Refund transfer product fees</t>
  </si>
  <si>
    <t>Tax advance product fees</t>
  </si>
  <si>
    <t>Card fees</t>
  </si>
  <si>
    <t>Rental income</t>
  </si>
  <si>
    <t>Loan and lease fees</t>
  </si>
  <si>
    <t>Deposit fees</t>
  </si>
  <si>
    <t>CONSOLIDATED STATEMENTS OF OPERATIONS (Parenthetical) - USD ($) $ in Thousands</t>
  </si>
  <si>
    <t>Net gain (loss) on available for sale securities reclassified from accumulated other comprehensive income (loss)</t>
  </si>
  <si>
    <t>Income tax expense (benefit) reclassified from accumulated other comprehensive income (loss)</t>
  </si>
  <si>
    <t>CONSOLIDATED STATEMENTS OF COMPREHENSIVE INCOME - USD ($) $ in Thousands</t>
  </si>
  <si>
    <t>Statement of Comprehensive Income [Abstract]</t>
  </si>
  <si>
    <t>Net income</t>
  </si>
  <si>
    <t>Other comprehensive income (loss):</t>
  </si>
  <si>
    <t>Change in net unrealized gain (loss) on debt securities</t>
  </si>
  <si>
    <t>(Gain) loss realized in net income</t>
  </si>
  <si>
    <t>Total available for sale adjustment</t>
  </si>
  <si>
    <t>Unrealized gain (loss) on currency translation</t>
  </si>
  <si>
    <t>Deferred income tax effect</t>
  </si>
  <si>
    <t>Total other comprehensive income (loss)</t>
  </si>
  <si>
    <t>Total comprehensive income</t>
  </si>
  <si>
    <t>Total comprehensive income attributable to noncontrolling interest</t>
  </si>
  <si>
    <t>CONSOLIDATED STATEMENTS OF CHANGES IN STOCKHOLDERS' EQUITY - USD ($) $ in Thousands</t>
  </si>
  <si>
    <t>Total</t>
  </si>
  <si>
    <t>Total Meta Stockholders' Equity</t>
  </si>
  <si>
    <t>Common Stock</t>
  </si>
  <si>
    <t>Additional Paid-in Capital</t>
  </si>
  <si>
    <t>Retained Earnings</t>
  </si>
  <si>
    <t>Accumulated Other Comprehensive Income (Loss), Net of Tax</t>
  </si>
  <si>
    <t>Treasury Stock</t>
  </si>
  <si>
    <t>Non-controlling Interest</t>
  </si>
  <si>
    <t>Balance at the beginning of the period at Sep. 30, 2016</t>
  </si>
  <si>
    <t>Increase (Decrease) in Stockholders' Equity [Roll Forward]</t>
  </si>
  <si>
    <t>Cash dividends declared on common stock</t>
  </si>
  <si>
    <t>Issuance of common shares due to exercise of stock options</t>
  </si>
  <si>
    <t>Issuance of common shares due to restricted stock</t>
  </si>
  <si>
    <t>Issuance of common shares due to ESOP</t>
  </si>
  <si>
    <t>Issuance of common shares due to acquisition</t>
  </si>
  <si>
    <t>Contingent consideration equity earnout due to acquisition</t>
  </si>
  <si>
    <t>Shares repurchased</t>
  </si>
  <si>
    <t>Stock compensation</t>
  </si>
  <si>
    <t>Total other comprehensive income</t>
  </si>
  <si>
    <t>Balance at the end of the period at Sep. 30, 2017</t>
  </si>
  <si>
    <t>Non-controlling interests due to acquisition</t>
  </si>
  <si>
    <t>Net investment by (distribution to) noncontrolling interests</t>
  </si>
  <si>
    <t>Balance at the end of the period at Sep. 30, 2018</t>
  </si>
  <si>
    <t>Retirement of treasury stock</t>
  </si>
  <si>
    <t>Balance at the end of the period at Sep. 30, 2019</t>
  </si>
  <si>
    <t>CONSOLIDATED STATEMENTS OF CHANGES IN STOCKHOLDERS' EQUITY (Parenthetical) - $ / shares</t>
  </si>
  <si>
    <t>Cash dividends declared on common stock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Provision (recovery):</t>
  </si>
  <si>
    <t>Loan and lease losses</t>
  </si>
  <si>
    <t>Loans held for sale:</t>
  </si>
  <si>
    <t>Originations</t>
  </si>
  <si>
    <t>Purchases</t>
  </si>
  <si>
    <t>Proceeds from sales</t>
  </si>
  <si>
    <t>Net change</t>
  </si>
  <si>
    <t>Fair value adjustment of foreclosed real estate</t>
  </si>
  <si>
    <t>Net realized (gain) loss:</t>
  </si>
  <si>
    <t>Foreclosed real estate or other assets</t>
  </si>
  <si>
    <t>Available for sale securities, net</t>
  </si>
  <si>
    <t>Held to maturity securities, net</t>
  </si>
  <si>
    <t>Lease receivables and equipment</t>
  </si>
  <si>
    <t>Net change:</t>
  </si>
  <si>
    <t>Impairment on rental equipment</t>
  </si>
  <si>
    <t>Change in bank-owned life insurance value</t>
  </si>
  <si>
    <t>Impairment of intangibles</t>
  </si>
  <si>
    <t>Excess contingent consideration paid</t>
  </si>
  <si>
    <t>Net cash provided by operating activities</t>
  </si>
  <si>
    <t>Available for Sale securities:</t>
  </si>
  <si>
    <t>Proceeds from maturities and principal repayments</t>
  </si>
  <si>
    <t>Held to Maturity:</t>
  </si>
  <si>
    <t>Bank Owned Life Insurance:</t>
  </si>
  <si>
    <t>Loans and leases:</t>
  </si>
  <si>
    <t>Proceeds from sales of foreclosed real estate or other assets</t>
  </si>
  <si>
    <t>Federal Home Loan Bank stock:</t>
  </si>
  <si>
    <t>Redemption</t>
  </si>
  <si>
    <t>Rental Equipment:</t>
  </si>
  <si>
    <t>Premises and equipment:</t>
  </si>
  <si>
    <t>Cash paid for acquisitions</t>
  </si>
  <si>
    <t>Cash received upon acquisitions</t>
  </si>
  <si>
    <t>Net cash used in investing activities</t>
  </si>
  <si>
    <t>Cash flows from financing activities:</t>
  </si>
  <si>
    <t>Checking, savings, and money market deposits</t>
  </si>
  <si>
    <t>Time deposits</t>
  </si>
  <si>
    <t>FHLB and other borrowings</t>
  </si>
  <si>
    <t>Federal funds</t>
  </si>
  <si>
    <t>Securities sold under agreements to repurchase</t>
  </si>
  <si>
    <t>Proceeds from other liabilities</t>
  </si>
  <si>
    <t>Principal payments: Other liabilities</t>
  </si>
  <si>
    <t>Principal payments: Capital lease obligations</t>
  </si>
  <si>
    <t>Cash dividends paid</t>
  </si>
  <si>
    <t>Purchase of shares by ESOP</t>
  </si>
  <si>
    <t>Issuance of restricted stock</t>
  </si>
  <si>
    <t>Proceeds from exercise of stock options &amp; issuance of common stock</t>
  </si>
  <si>
    <t>Contingent consideration - cash paid</t>
  </si>
  <si>
    <t>Redemption of long-term borrowings</t>
  </si>
  <si>
    <t>Payment of debt extinguishment costs</t>
  </si>
  <si>
    <t>Net cash provided by (used in) financing activities</t>
  </si>
  <si>
    <t>Effect of exchange rate changes on cash</t>
  </si>
  <si>
    <t>Net change in cash and cash equivalents</t>
  </si>
  <si>
    <t>Cash and cash equivalents at beginning of fiscal year</t>
  </si>
  <si>
    <t>Cash and cash equivalents at end of fiscal year</t>
  </si>
  <si>
    <t>Supplemental disclosure of cash flow information</t>
  </si>
  <si>
    <t>Interest</t>
  </si>
  <si>
    <t>Income taxes</t>
  </si>
  <si>
    <t>Franchise taxes</t>
  </si>
  <si>
    <t>Other taxes</t>
  </si>
  <si>
    <t>Transfers</t>
  </si>
  <si>
    <t>Loans and leases to foreclosed real estate or other assets</t>
  </si>
  <si>
    <t>Loans and leases to rental equipment</t>
  </si>
  <si>
    <t>Rental equipment to loans and leases</t>
  </si>
  <si>
    <t>Loans and leases to held for sale</t>
  </si>
  <si>
    <t>Contingent consideration - equity</t>
  </si>
  <si>
    <t>Stock issued for acquisitions</t>
  </si>
  <si>
    <t>Purchase/Sales of investment securities accrued, not settled Available for sale purchases</t>
  </si>
  <si>
    <t>Securities transferred from held to maturity to available for sale</t>
  </si>
  <si>
    <t>Transfer of Short and Long Term Debt From Other Liabilities</t>
  </si>
  <si>
    <t>SUMMARY OF SIGNIFICANT ACCOUNTING POLICIES</t>
  </si>
  <si>
    <t>Accounting Policies [Abstract]</t>
  </si>
  <si>
    <t>SUMMARY OF SIGNIFICANT ACCOUNTING POLICIES PRINCIPLES OF CONSOLIDATION The Consolidated Financial Statements include the accounts of Meta Financial Group, Inc. (the “Company”), a unitary savings and loan holding company located in Sioux Falls, South Dakota, and its wholly-owned subsidiaries. The Company's subsidiaries include MetaBank (the “Bank”), a federally chartered savings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Variable Interest Entities VIEs are defined by contractual ownership or other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Crestmark Capital Trust I qualifies as a VIE for which the Company is not the primary beneficiary. Consequently, the accounts of that entity are not consolidated in the Company’s Financial Statements. As a result of the Crestmark Acquisition, the Company acquired existing membership interests of five joint venture limited liability companies (the "LLCs"). The Company holds 80% of the membership interests in each of the five LLC entities, which offer commercial lending and other financing arrangements. In connection with these LLCs, the Company exclusively provides funding for each entity's activities. The Company determined it is the primary beneficiary of all five LLCs as it has the managing power under the terms of each of the LLC operating agreements. Results of the five LLCs are reflected in the Company's September 30, 2019 Consolidated Financial Statements and are summarized below. The assets recognized as a result of consolidating the LLCs are the property of the LLCs and are not available for any other purpose. September 30, 2019 (Dollars in Thousands) Cash and cash equivalents $ 2,064 Loans and leases receivable 139,544 Allowance for loan and lease losses (702 ) Accrued interest receivable 763 Rental equipment — Foreclosed real estate and repossessed assets 1,372 Other assets 5,647 Total assets 148,688 Accrued expenses and other liabilities 3,258 Noncontrolling interest 4,047 Net assets less noncontrolling interest $ 141,383 Amounts for noncontrolling interests reflect the proportionate share of membership interest (equity) and net income attributable to the holders of minority membership interest in the following entities: • Capital Equipment Solutions, LLC (“CES”) - CES engages in the business of providing equipment financing term loans. • CM Help, LLC - CM Help provides flexible patient loan programs to hospitals and patient clients of hospitals as a financing alternative for the self-pay and co-pay portions of patients’ hospital expenses. • CM Southgate II, LLC - CM Southgate II engages in the business of acquiring fleet leases and semi-trailer/tractor loans and leases. • CM Sterling, LLC - CM Sterling engages in asset-based lending and factoring. • CM TFS, LLC - CM TFS engages in the business of acquiring equipment financing term loans and leases. 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warehouse finance loans and community banking loans. The Company accepts deposits from customers in the normal course of business through its community bank division and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19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loan and lease losses, the valuation of foreclosed real estate and repossessed assets, the valuation of goodwill and intangible assets and the fair values of securities and other financial instruments. These estimates are reviewed by management regularly; however, they are particularly susceptible to significant changes in the future. On November 20, 2019, the Company entered into an agreement with Central Bank, an Iowa state-chartered bank headquartered in Storm Lake, Iowa, to sell the Company’s Community Bank division. The agreement includes the sale of a portion of the Community Bank’s loan portfolio. Upon entering into the agreement with Central Bank, the Company reclassified the assets and liabilities to be sold as held for sale. The remaining Community Bank loans not being sold to Central Bank will be retained by the Company and will be serviced by Central Bank. As a result, an overall decrease in the allowance for loan and lease losses on the Community Bank loan balances is expected.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33.9 million at September 30, 2019 , and $16.5 million at September 30, 2018. The Company at times maintains balances in excess of insured limits at various financial institutions including the FHLB, the FRB and other private institutions. At September 30, 2019 , the Company had $6.0 million interest-bearing deposits held at the FHLB and $11.3 million in interest-bearing deposits held at the FRB. At September 30, 2019 , the Company had no federal funds sold.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See Note 22. Fair Value Measurements for additional information on fair value of AFS securities. HTM debt securities are measured at amortized cost. The Company classifies the majority of its securities as AFS, which are those the Company may decide to sell if needed for liquidity, asset/liability management, or other reasons. Both AFS and HTM are subject to review for other-than-temporary impairment. Meta did not hold trading securities at September 30, 2019 or 2018.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9 , 2018 and 2017 , there was no other-than-temporary impairment recorded.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3.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Update 2016-01, Financial Instruments - Overall (Subtopic 825-10): Recognition and Measurement of Financial Assets and Liabilities ("ASU 2016-01"), beginning October 1, 2018. Investments where the Company has significant influence, but not control, over the investee are accounted for under the equity method. Investments where the Company cannot exercise significant influence over the investee are accounted for under ASU 2016-01, which requires such investments to b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fair value and measurement alternative investments and includes an analysis of the facts and circumstances for each investment, expectations of cash flows, capital needs, and viability of its business model. For equity method and fair value investments, the asset carrying value is reduced when the decline in fair value is considered to be other than temporary. For measurement alternative investments, the asset carrying value is reduced when the fair value is less than the carrying value, without the consideration of recovery. There was no impairment recognized on equity method, fair value or measurement alternative investments during the fiscal year ended September 30, 2019. The Company held the following non-marketable equity investments as of September 30, 2019: • Equity Method - The Company held equity method investments of $20.6 million within other assets as of September 30, 2019 . The Company’s ownership of such investments typically ranges from 5% - 25% of the investee. The Company recognized net earnings from these investments in the amount of $1.0 million within noninterest income for the fiscal year ended September 30, 2019 . The Company elected to classify distributions received from equity method investments using the cumulative earnings approach on the Consolidated Statement of Cash Flows. • Fair Value Method - The Company held equity investments measured at net asset value (NAV) per share (or its equivalent) of $1.7 million as of September 30, 2019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under ASU 2016-01 of $6.5 million as of September 30, 2019 within other assets on the Company’s Consolidated Financial Statements. The Company did not recognize any unrealized or realized gain or loss on such investments during the fiscal year ended September 30, 2019 . LOANS HELD FOR SALE ("LHFS") LHFS include commercial loans originated under the guidelines of the SBA or USDA and consumer credit products originated under the program agreement with Health Credit Services ("HCS"). LHFS are held at the lower of cost or fair value. Generally, LHFS are valued on an aggregate portfolio basis. Any amount by which the cost exceeds fair value is initially recorded as a valuation allowance and subsequently reflected in the gain or loss on sale when sold. At September 30, 2019 and 2018, there was no valuation allowance recorded for LHFS. Gains and losses on LHFS are recorded in noninterest income on the Consolidated Statement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 LOANS AND LEASES RECEIVABLE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Banking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llowance for lease losses is not provided on operating leases. LOAN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19 and 2018, the Bank was servicing loans for others with aggregate unpaid principal balances of $175.5 million and $134.0 million , respectively. The service fees and ancillary income related to these loans were immaterial.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ertain Community Bank and Commercial Finance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19 and 2018 are historical loss rates, the look back period (“LBP”) and the loss emergence period (“LEP”). • The historical loss experience is determined by portfolio segment and is based on the actual loss history of the Company over a specified period of time. The period of time varies by portfolio and ranges from three to seven years . For the individual classified loans, historic charge-off rates for the Company’s classified loan population are utilized.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t>
  </si>
  <si>
    <t>ACQUISITIONS</t>
  </si>
  <si>
    <t>Business Combinations [Abstract]</t>
  </si>
  <si>
    <t xml:space="preserve"> ACQUISITIONS There were no new acquisitions during fiscal year 2019, and there were no pending acquisitions as of September 30, 2019 . The Company acquired Crestmark Bancorp, Inc. ("Crestmark") and its bank subsidiary, Crestmark Bank, on August 1, 2018 for a purchase price of $295.8 million paid by issuance of 9,919,512 shares of Meta common stock (the "Crestmark Acquisition"). The initial accounting for certain assets, liabilities and goodwill acquired in the Crestmark Acquisition were incomplete and the initial amounts recorded were considered provisional. The Company recognized certain measurement period adjustments through July 31, 2019 as the one-year measurement period allowed under GAAP expired on August 1, 2019. The following table summarizes the allocation of the purchase price to net assets of Crestmark as of the acquisition date. (Dollars in Thousands) Estimated fair value as previously reported (1) Measurement period adjustments Fair value as adjusted Rental equipment $ 98,977 $ (3,355 ) $ 95,622 Intangible assets 28,253 (117 ) 28,136 Goodwill 204,547 6,235 210,782 Accrued expenses and other liabilities 88,301 1,199 89,500 Net other assets 55,464 (1,564 ) 53,900 Noncontrolling interest 3,167 — 3,167 Purchase price 295,773 — 295,773 (1) As previously reported in the Company's Annual Report on Form 10-K for the fiscal year ended September 30, 2018. Measurement Period Adjustments and Impairment - DC Solar The Company previously purchased a portfolio of mobile solar generators ("MSGs") from DC Solar Solutions, Inc. and certain of its affiliates, a relationship in the Company's solar leasing business, and, in turn, leased the MSGs to DC Solar Distribution, Inc., an affiliate of DC Solar Solutions. During 2019, the Company became aware that the DC Solar entities and their affiliates filed for bankruptcy and the entities, including their principals, are subjects of ongoing federal investigations involving allegations of fraudulent misconduct. The Company had three separate operating leases with DC Solar - two of which were included in the acquired Crestmark balances on August 1, 2018. The third transaction was originated in August 2018, after the closing of the Crestmark Acquisition. The Company considered the bankruptcy filing and fraud allegations as new facts and circumstances and concluded the alleged fraud existed at the acquisition date for the acquired DC Solar transactions. As a result, the identified impairment for the acquired DC Solar transactions and other related adjustments were recorded as measurement period adjustments to the acquired assets and liability amounts recognized and were offset through provisional goodwill. The impairment and related adjustments for the DC Solar transaction originated post-acquisition are reflected in current earnings. The Company has repossessed 173 of the 176 underlying assets and is in the process of performing repairs and general maintenance to the assets where needed to ensure they are in prime condition for re-lease. The adjustments to goodwill and impairment recognized for the DC Solar events reflect the Company's best estimate of the potential loss incurred, based on the Company's understanding of the relevant facts at September 30, 2019 . Assumptions utilized in the estimate included recoverability of the MSGs and the Company's ability to re-lease them, contractual rents, and residual values. As the measurement period expired on August 1, 2019, any additional exposure identified as new facts and circumstances that become available will be reflected in current earnings. The table below reflects the net impact of the foregoing DC Solar matters, based upon the Company's understanding of the relevant facts and circumstances at September 30, 2019 , to the Company's financial statements at September 30, 2019 and for the fiscal year ended September 30, 2019 . Increase (Decrease) Balance Sheet: (Dollars in Thousands) Operating lease equipment $ (12,589 ) Goodwill 1,968 Other assets (394 ) Liabilities (4,461 ) Total balance sheet impact $ (6,554 ) Regulatory capital impact $ (8,522 ) Income (Expense) Income Statement: Rental income $ 1,633 Other income 315 Impairment (9,549 ) Income tax benefit 1,047 Impact to net income $ (6,554 ) Measurement Period Adjustments - Other The Company recorded additional measurement period adjustments in 2019 for provisional tax, compensation liabilities and other liabilities assumed through the Crestmark Acquisition. The Company obtained additional information about facts and circumstances existing at the Crestmark Acquisition date that resulted in a net increase to liabilities and goodwill recognized of $3.8 million .</t>
  </si>
  <si>
    <t>SECURITIES</t>
  </si>
  <si>
    <t>Investments, Debt and Equity Securities [Abstract]</t>
  </si>
  <si>
    <t>SECURITIES On October 1, 2018, the Company adopted ASU 2016-01 on a prospective basis, which redefined the definition of equity securities and required their segregation from available for sale ("AFS") debt securities. While changes in the fair value of debt securities continue to be recorded in the equity category of accumulated other comprehensive income, the new guidance requires that changes in fair value of equity securities with readily determinable fair value be recorded in current earnings. As required by the new guidance, the unrealized gain in fair value on equity securities with readily determinable fair value (recorded in accumulated other comprehensive income at September 30, 2018) was reclassified to retained earnings on October 1, 2018. The amount of the reclassification was $0.5 million , net of tax. Equity securities with readily determinable fair value include mutual funds of $1.8 million at cost and $1.9 million at fair value at September 30, 2019 . The amortized cost, gross unrealized gains and losses and estimated fair values of AFS and HTM debt securities at September 30, 2019 and September 30, 2018 are presented below. At September 30, 2019 Amortized Cost Gross Unrealized Gains Gross Unrealized (Losses) Fair Value (Dollars in Thousands) Debt securities AFS SBA securities $ 182,327 $ 3,655 $ — $ 185,982 Obligation of states and political subdivisions 858 16 — 874 Non-bank qualified obligations of states and political subdivisions 396,430 5,030 (903 ) 400,557 Asset-backed securities 305,603 262 (3,331 ) 302,534 Mortgage-backed securities 378,670 5,731 (1,855 ) 382,546 Total debt securities AFS $ 1,263,888 $ 14,694 $ (6,089 ) $ 1,272,493 Common equities and mutual funds (1)(2) $ 2,435 $ 171 $ — $ 2,606 (1) Equity securities at fair value are included within other assets on the consolidated statement of financial condition at September 30, 2019 and September 30, 2018 . (2) ASU 2016-01 adopted on October 1, 2018, on a prospective basis, removed equity securities from AFS category at September 30, 2019 . At September 30, 2018 Amortized Cost Gross Unrealized Gains Gross Unrealized (Losses) Fair Value (Dollars in Thousands) Debt securities AFS SBA securities $ 45,591 $ 1 $ (1,255 ) $ 44,337 Obligation of states and political subdivisions 17,154 49 (293 ) 16,910 Non-bank qualified obligations of states and political subdivisions 1,140,884 826 (31,825 ) 1,109,885 Asset-backed securities 310,700 2,585 (257 ) 313,028 Mortgage-backed securities 378,301 — (14,236 ) 364,065 Total debt securities AFS 1,892,630 3,461 (47,866 ) 1,848,225 Common equities and mutual funds (1) 3,172 635 (7 ) 3,800 Total AFS securities (1) $ 1,895,802 $ 4,096 $ (47,873 ) $ 1,852,025 (1) Equity securities at fair value are included within other assets on the consolidated statement of financial condition at September 30, 2019 and September 30, 2018 . At September 30, 2019 Amortized Cost Gross Unrealized Gains Gross Unrealized (Losses) Fair Value (Dollars in Thousands) Debt securities HTM Non-bank qualified obligations of states and political subdivisions $ 127,582 $ 108 $ (1,403 ) $ 126,287 Mortgage-backed securities 7,182 14 (13 ) 7,183 Total HTM securities $ 134,764 $ 122 $ (1,416 ) $ 133,470 At September 30, 2018 Amortized Cost Gross Unrealized Gains Gross Unrealized (Losses) Fair Value (Dollars in Thousands) Debt securities HTM Non-bank qualified obligations of states and political subdivisions $ 163,893 $ — $ (10,758 ) $ 153,135 Mortgage-backed securities 7,850 — (422 ) 7,428 Total HTM securities $ 171,743 $ — $ (11,180 ) $ 160,563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basis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ross unrealized losses and fair value, aggregated by investment category and length of time that individual securities have been in continuous unrealized loss position at September 30, 2019 , and 2018 , were as follows: At September 30, 2019 LESS THAN 12 MONTHS OVER 12 MONTHS TOTAL (Dollars in Thousands) Fair Value Unrealized (Losses) Fair Value Unrealized (Losses) Fair Value Unrealized (Losses) Debt securities AFS SBA securities $ 10,262 $ — $ — $ — $ 10,262 $ — Obligations of states and political subdivisions — — — — — — Non-bank qualified obligations of states and political subdivisions 66,326 (177 ) 55,428 (726 ) 121,754 (903 ) Asset-backed securities 158,176 (1,823 ) 93,259 (1,508 ) 251,435 (3,331 ) Mortgage-backed securities 1,713 (1 ) 89,634 (1,854 ) 91,347 (1,855 ) Total debt securities AFS $ 236,477 $ (2,001 ) $ 238,321 $ (4,088 ) $ 474,798 $ (6,089 ) Common equities and mutual funds (1)(2) $ — $ — $ — $ — $ — $ — (1) Equity securities at fair value are included within other assets on the consolidated statement of financial condition at September 30, 2019 and September 30, 2018 . (2) ASU 2016-01 adopted on October 1, 2018, on a prospective basis, removed equity securities from AFS category at September 30, 2019 . At September 30, 2018 LESS THAN 12 MONTHS OVER 12 MONTHS TOTAL (Dollars in Thousands) Fair Value Unrealized (Losses) Fair Value Unrealized (Losses) Fair Value Unrealized (Losses) Debt securities AFS SBA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948,681 (18,622 ) 601,825 (29,244 ) 1,550,506 (47,866 ) Common equities and mutual funds (1) 1,818 (7 ) — — 1,818 (7 ) Total debt AFS securities (1) $ 950,499 $ (18,629 ) $ 601,825 $ (29,244 ) $ 1,552,324 $ (47,873 ) (1) Equity securities at fair value are included within other assets on the consolidated statement of financial condition at September 30, 2019 and September 30, 2018 . At September 30, 2019 LESS THAN 12 MONTHS OVER 12 MONTHS TOTAL (Dollars in Thousands) Fair Value Unrealized (Losses) Fair Value Unrealized (Losses) Fair Value Unrealized (Losses) Debt securities HTM Non-bank qualified obligations of states and political subdivisions $ 5,967 $ (6 ) $ 109,368 $ (1,397 ) $ 115,335 $ (1,403 ) Mortgage-backed securities 1,471 — 1,803 (13 ) 3,274 (13 ) Total HTM securities $ 7,438 $ (6 ) $ 111,171 $ (1,410 ) $ 118,609 $ (1,416 ) At September 30, 2018 LESS THAN 12 MONTHS OVER 12 MONTHS TOTAL (Dollars in Thousands) Fair Value Unrealized (Losses) Fair Value Unrealized (Losses) Fair Value Unrealized (Losses) Debt securities HTM Non-bank qualified obligations of states and political subdivisions $ 5,767 $ (287 ) $ 147,368 $ (10,471 ) $ 153,135 $ (10,758 ) Mortgage-backed securities — — 7,428 (422 ) 7,428 (422 ) Total HTM securities $ 5,767 $ (287 ) $ 154,796 $ (10,893 ) $ 160,563 $ (11,180 ) At September 30, 2019 and 2018 , the Company's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September 30, 2019 or 2018 .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FS Securities at Fair Value At September 30, 2019 Amortized Cost Fair Value (Dollars in Thousands) Due in one year or less $ — $ — Due after one year through five years 16,749 17,143 Due after five years through ten years 50,263 51,840 Due after ten years 818,206 820,964 885,218 889,947 Mortgage-backed securities 378,670 382,546 Total securities at fair value $ 1,263,888 $ 1,272,493 At September 30, 2018 Amortized Cost Fair Value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September 30, 2019 and September 30, 2018 HTM Securities at Fair Value At September 30, 2019 Amortized Cost Fair Value (Dollars in Thousands) Due after ten years $ 127,582 $ 126,287 127,582 126,287 Mortgage-backed securities 7,182 7,183 Total HTM securities at cost $ 134,764 $ 133,470 At September 30, 2018 Amortized Cost Fair Value (Dollars in Thousands) Due after ten years $ 163,893 $ 153,135 163,893 153,135 Mortgage-backed securities 7,850 7,428 Total HTM securities at cost $ 171,743 $ 160,563 Activities related to the sale of securities are summarized below. Fiscal Year ended 2019 2018 2017 (Dollars in Thousands) Available For Sale Proceeds from sales $ 755,616 $ 596,758 $ 457,306 Gross gains on sales 6,006 2,551 4,091 Gross losses on sales 5,277 10,728 4,628 Net gain (loss) on available for sale securities $ 729 $ (8,177 ) $ (537 ) Held To Maturity Net carrying amount of securities sold $ — $ — $ 5,826 Gross realized gain on sales — — 92 Gross realized losses on sales — — 48 Net gain on held to maturity securities $ — $ — $ 44 During the fiscal 2018 fourth quarter, the Company completed a balance sheet restructuring related to the closing of the Crestmark Acquisition, selling approximately $260 million of lower-yielding AFS securities. Securities with fair values of approximately $21.9 million and $ 8.0 million at September 30, 2019 and 2018 , respectively, were pledged as collateral for public funds on deposit. Securities with fair values of approximately $ 4.8 million and $ 5.9 million at September 30, 2019 , and 2018 , respectively, were pledged as collateral for individual, trust and estate deposits. Federal Home Loan Bank ("FHLB") Stock The Company’s borrowings from the FHLB are secured by a blanket collateral agreement with respect to a percentage of unencumbered loans and the pledge of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s and actions of their regulator, the Federal Housing Finance Agency. The Company periodically evaluates investments for other than temporary impairment. There was no impairment of this investment in 2019 , 2018 or 2017 . The FHLB stock is carried at cost since it is generally redeemable at par value. The carrying value of the stock held at the FHLB was $30.9 million and $23.4 million at September 30, 2019 and 2018 , respectively. At fiscal year end 2019 and 2018 , the Company pledged securities with fair values of approximately $812.2 million and $1.06 billion , respectively, against specific FHLB advances. In addition, a combination of qualifying residential and other real estate loans of approximately $928.8 million and $756.0 million were pledged as collateral at September 30, 2019 and 2018 , respectively. Included in Interest and Dividend Income from other investments is $1.0 million , $1.1 million and $0.5 million related to dividend income on FHLB stock for the fiscal years ended September 30, 2019 , 2018 and 2017 , respectively.</t>
  </si>
  <si>
    <t>LOANS AND LEASES RECEIVABLE, NET</t>
  </si>
  <si>
    <t>Loans and Leases Receivable Disclosure [Abstract]</t>
  </si>
  <si>
    <t>LOANS AND LEASES RECEIVABLE, NET Loans and Leases Loan and lease tables have been conformed to be consistent with the Company's updated categorization of its lending portfolio between National Lending and Community Banking . Fiscal year-end loans and leases receivable were as follows: (Dollars in Thousands) September 30, 2019 September 30, 2018 National Lending Asset based lending $ 688,520 $ 477,917 Factoring 296,507 284,221 Lease financing 381,602 265,315 Insurance premium finance 361,105 337,877 SBA/USDA 88,831 59,374 Other commercial finance 99,665 85,145 Commercial finance 1,916,230 1,509,849 Consumer credit products 106,794 80,605 Other consumer finance 161,404 189,756 Consumer finance (1) 268,198 270,361 Tax services 2,240 1,073 Warehouse finance (1) 262,924 65,000 Total National Lending 2,449,592 1,846,283 Community Banking Commercial real estate and operating 883,932 790,890 Consumer one-to-four family real estate and other 259,425 247,318 Agricultural real estate and operating 58,464 60,498 Total Community Banking 1,201,821 1,098,706 Total loans and leases 3,651,413 2,944,989 Net deferred loan origination fees (costs) 7,434 (250 ) Total gross loans and leases 3,658,847 2,944,739 Allowance for loan and lease losses (29,149 ) (13,040 ) Total loans and leases, net (2) $ 3,629,698 $ 2,931,699 (1) Warehouse finance loans are presented in their own line. Previously, these balances were included with consumer finance loans. Prior period balances have also been adjusted to reflect this change. (2) As of September 30, 2019, the remaining balance of acquired loans and leases from the Crestmark Acquisition was $312.5 million and the remaining balances of the credit and interest rate mark discounts related to the acquired loans and leases held for investment were $5.6 million and $2.6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 During the fiscal year ended September 30, 2019 , the Company transferred $100.0 million of consumer credit product loans to held for sale and originated $171.3 million of SBA/USDA and consumer credit product loans as held for sale. The Company sold held for sale loans resulting in proceeds of $125.4 million and gains on sale of $5.1 million during the fiscal year ended September 30, 2019 . The Company sold held for sale loans resulting in proceeds of $17.6 million and gains on sale of $0.4 million during the fiscal year ended September 30, 2018 . Loans purchased and sold by portfolio segment, including participation interests, for the fiscal years ended September 30, 2019 and 2018 were as follows: Fiscal Year Ended (Dollars in Thousands) September 30, 2019 September 30, 2018 Loans Purchased Loans held for sale $ 15,443 $ — Loans held for investment: Total National Lending 235,918 137,751 Total Community Banking 26,704 27,919 Total purchases 278,065 165,670 Loans Sold Loans held for sale 121,071 17,621 Loans held for investment: Total Community Banking 13,069 22,611 Total sales $ 134,140 $ 40,232 The net investment in direct financing and sales-type leases was comprised of the following as of September 30, 2019 and September 30, 2018 . September 30, 2019 September 30, 2018 (Dollars in Thousands) Minimum lease payments receivable $ 430,391 $ 301,835 Estimated residual value of leased equipment 13,352 12,406 Unamortized initial direct costs 6,026 1,806 Premium on acquired leases — 26 Unearned income (62,088 ) (48,949 ) Net investment in direct financing and sales-type leases $ 387,681 $ 267,124 Future minimum lease payments receivable on noncancelable direct financing and sales-type leases were as follows as of September 30, 2019 . As of September 30, 2019 (Dollars in thousands) 2020 $ 146,067 2021 124,702 2022 85,081 2023 50,625 2024 21,007 2025 and thereafter 2,909 Total $ 430,391 The Company did not record any contingent rental income from sales-type and direct financing leases in the fiscal year ended September 30, 2019 . Annual activity in the allowance for loan and lease losses was as follows: Fiscal Year Ended September 30, 2019 2018 2017 (Dollars in Thousands) Beginning balance $ 13,040 $ 7,534 $ 5,635 Provision for loan and lease losses 55,650 29,433 10,589 Recoveries 3,313 2,037 307 Charge offs (42,854 ) (25,964 ) (8,997 ) Ending balance $ 29,149 $ 13,040 $ 7,534 Activity in the allowance for loan and lease losses and balances of loans and leases by portfolio segment for the fiscal years ended September 30, 2019 and 2018 were as follows: Allowance for loan and lease losses: Beginning balance Provision (recovery) for loan and lease losses Charge-offs Recoveries Ending balance Fiscal Year Ended September 30, 2019 National Lending (Dollars in Thousands) Asset based lending $ 107 $ 8,663 $ (2,486 ) $ 159 $ 6,443 Factoring 64 5,849 (2,725 ) 73 3,261 Lease financing 59 4,009 (3,473 ) 2,207 2,802 Insurance premium finance 1,031 2,361 (2,689 ) 321 1,024 SBA/USDA 13 370 — — 383 Other commercial finance 28 655 — — 683 Commercial finance 1,302 21,907 (11,373 ) 2,760 14,596 Consumer credit products 785 259 — — 1,044 Other consumer finance 2,820 8,563 (6,346 ) 81 5,118 Consumer finance 3,605 8,822 (6,346 ) 81 6,162 Tax services — 24,873 (25,095 ) 222 — Warehouse finance 65 198 — — 263 Total National Lending 4,972 55,800 (42,814 ) 3,063 21,021 Community Banking Commercial real estate and operating 6,220 (12 ) — — 6,208 Consumer one-to-four family real estate and other 632 461 (40 ) — 1,053 Agricultural real estate and operating 1,216 (599 ) — 250 867 Total Community Banking 8,068 (150 ) (40 ) 250 8,128 Total $ 13,040 $ 55,650 $ (42,854 ) $ 3,313 $ 29,149 Allowance for loan and lease losses: Beginning balance Provision (recovery) for loan and lease losses Charge-offs Recoveries Ending balance Fiscal Year Ended September 30, 2018 National Lending (Dollars in Thousands) Asset based lending $ — $ (249 ) $ — $ 356 $ 107 Factoring — 434 (821 ) 451 64 Lease financing — 147 (135 ) 47 59 Insurance premium finance 796 998 (1,078 ) 315 1,031 SBA/USDA — 622 (609 ) — 13 Other commercial finance 4 24 — — 28 Commercial finance 800 1,976 (2,643 ) 1,169 1,302 Consumer credit products — 785 — — 785 Other consumer finance — 4,263 (1,443 ) — 2,820 Consumer finance — 5,048 (1,443 ) — 3,605 Tax services 5 21,344 (21,802 ) 453 — Warehouse finance — 65 — — 65 Total National Lending 805 28,433 (25,888 ) 1,622 4,972 Community Banking Commercial real estate and operating 2,820 3,400 — — 6,220 Consumer one-to-four family real estate and other 809 (104 ) (76 ) 3 632 Agricultural real estate and operating 2,574 (1,769 ) — 411 1,216 Total Community Banking 6,203 1,527 (76 ) 414 8,068 Unallocated 527 (527 ) — — — Total $ 7,534 $ 29,433 $ (25,964 ) $ 2,037 $ 13,040 The following tables provide details regarding the allowance for loan and lease losses and balances by type of allowance as of September 30, 2019 and 2018 .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19 National Lending (Dollars in Thousands) Asset based lending $ 443 $ 6,000 $ 6,443 $ 16,727 $ 671,793 $ 688,520 Factoring 1,262 1,999 3,261 3,824 292,683 296,507 Lease financing 119 2,683 2,802 4,432 377,170 381,602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Allowance Loans and Leases Recorded Investment Ending balance: individually evaluated for impairment (1) Ending balance: collectively evaluated for impairment (1) Total Ending balance: individually evaluated for impairment Ending balance: collectively evaluated for impairment Total Fiscal Year Ended September 30, 2018 National Lending (Dollars in Thousands)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 The asset classification of loans and leases at September 30, 2019 , and 2018 , were as follows: Asset Classification Pass Watch Special Mention Substandard Doubtful Total Fiscal Year Ended September 30, 2019 National Lending (Dollars in Thousands) Asset based lending $ 581,803 $ — $ 89,990 $ 16,183 $ 544 $ 688,520 Factoring 256,048 — 36,635 3,824 — 296,507 Lease financing 367,791 — 9,379 4,432 — 381,602 Insurance premium finance 361,105 — — — — 361,105 SBA/USDA 76,609 — 8,381 3,841 — 88,831 Other commercial finance 99,057 — 608 — — 99,665 Commercial finance 1,742,413 — 144,993 28,280 544 1,916,230 Consumer credit products 106,794 — — — — 106,794 Other consumer finance 161,404 — — — — 161,404 Consumer finance 268,198 — — — — 268,198 Tax services 2,240 — — — — 2,240 Warehouse finance 262,924 — — — — 262,924 Total National Lending 2,275,775 — 144,993 28,280 544 2,449,592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448,692 $ 7,071 $ 154,461 $ 40,645 $ 544 $ 3,651,413 Asset Classification Pass Watch Special Mention Substandard Total Fiscal Year Ended September 30, 2018 National Lending (Dollars in Thousands)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 Federal regulations provide for the classification of loans and other assets such as debt and equity securities considered by the Bank's regulator,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charged off when collection of principal becomes doubtful. Gener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considered impaired. Past due loans and leases at September 30, 2019 and 2018 were as follows : Past Due Loans and Leases Accruing and Non-accruing Loans and Leases Non-performing Loans and Leases Fiscal Year Ended September 30, 2019 30-59 Days Past Due 60-89 Days Past Due &gt; 89 Days Past Due Total Past Due Current Total Loans and Leases Receivable &gt; 89 Days Past Due and Accruing Non-accrual balance Total (Dollars in Thousands) Loans held for sale $ 1,122 $ 755 $ 964 $ 2,841 $ 145,936 $ 148,777 $ 964 $ — $ 964 National Lending Asset based lending 109 243 11,771 12,123 676,397 688,520 482 11,332 11,814 Factoring — — — — 296,507 296,507 — 1,669 1,669 Lease financing 3,213 1,801 4,063 9,077 372,525 381,602 3,289 1,122 4,411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8,035 6,487 23,462 37,984 3,613,429 3,651,413 11,135 14,422 25,557 Total loans and leases $ 9,157 $ 7,242 $ 24,426 $ 40,825 $ 3,759,365 $ 3,800,190 $ 12,099 $ 14,422 $ 26,521 Past Due Loans and Leases Accruing and Non-accruing Loans and Leases Non-performing Loans and Leases Fiscal Year Ended September 30, 2018 30-59 Days Past Due 60-89 Days Past Due &gt; 89 Days Past Due Total Past Due Current Total Loans and Leases Receivable &gt; 89 Days Past Due and Accruing Non-accrual balance Total (Dollars in Thousands) National Lending Asset based lending 1,235 2,151 94 3,480 474,437 477,917 94 — 94 Factoring — — — — 284,221 284,221 — — — Lease financing 16,542 532 2,921 19,995 245,320 265,315 726 2,864 3,590 Insurance premium finance 1,864 1,019 2,981 5,864 332,013 337,877 2,981 — 2,981 SBA/USDA 1,067 — — 1,067 58,307 59,374 — — — Other commercial finance — — — — 85,145 85,145 — — — Commercial finance 20,708 3,702 5,996 30,406 1,479,443 1,509,849 3,801 2,864 6,665 Consumer credit products 532 284 147 963 79,642 80,605 147 — 147 Other consumer finance 2,677 1,311 2,237 6,225 183,531 189,756 2,237 — 2,237 Consumer finance 3,209 1,595 2,384 7,188 263,173 270,361 2,384 — 2,384 Tax services — — 1,073 1,073 — 1,073 1,073 — 1,073 Warehouse finance — — — — 65,000 65,000 — — — Total National Lending 23,917 5,297 9,453 38,667 1,807,616 1,846,283 7,258 2,864 10,122 Community Banking Commercial real estate and operating — — — — 790,890 790,890 — — — Consumer one-to-four family real estate and other 105 — 79 184 247,134 247,318 79 — 79 Agricultural real estate and operating — — — — 60,498 60,498 — — — Total Community Banking 105 — 79 184 1,098,522 1,098,706 79 — 79 Total loans and leases held for investment $ 24,022 $ 5,297 $ 9,532 $ 38,851 $ 2,906,138 $ 2,944,989 $ 7,337 $ 2,864 $ 10,201 Non-accruing loans and leases were $14.4 million and $2.9 million at September 30, 2019 and 2018 , respectively. There were $12.1 million and $7.3 million in accruing loans and leases delinquent 90 days or more at September 30, 2019 and 2018 , respectively. For the fiscal year ended September 30, 2019 , gross interest income, which would have been recorded had the non-accruing loans and leases been current in accordance with their original terms, was insignificant, none of which was included in interest income. Certain loans and leases 89 days or more past due as to interest or principal continue to accrue because they are (1) well-secured and in the process of collection or (2) one-to-four family real estate loans or consumer loans exempt under regulatory rules from being classified as non-accrual until later delinquency, usually 120 days past due. When analysis of borrower operating results and financial condition indicates that underlying cash flows of the borrower’s business are not adequate to meet its debt service requirements, the loan is evaluated for impairment. Often, this is associated with a delay or shortfall in scheduled payments, as described above. Impaired loans and leases at September 30, 2019 and 2018 were as follows: September 30, 2019 Recorded Balance Unpaid Principal Balance Specific Allowance Loans and leases without a specific valuation allowance National Lending (Dollars in Thousands) Asset based lending $ 12,187 $ 13,487 $ — Factoring 1,563 2,638 — Lease financing 1,897 1,897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Asset based lending $ 4,540 $ 4,567 $ 443 Factoring 2,261 3,601 1,262 Lease financing 2,535 2,535 119 SBA/USDA 1,246 1,246 51 Commercial finance 10,582 11,949 1,875 Total National Lending 10,582 11,949 1,875 Total $ 10,582 $ 11,949 $ 1,875 September 30, 2018 (1) Recorded Balance Unpaid Principal Balance Specific Allowance Loans and leases without a specific valuation allowance National Lending (Dollars in Thousands) Asset based lending $ 1,404 $ 1,404 $ — Factoring 3,331 3,911 — Lease financing 8,877 8,877 — Commercial finance 13,612 14,192 — Total National Lending 13,612 14,192 — Community Banking Commercial real estate and operating 405 405 — Consumer one-to-four family real estate and other 140 140 — Agricultural real estate and operating 1,454 1,454 — Total Community Banking 1,999 1,999 — Total $ 15,611 $ 16,191 $ — (1) Balances have been restated from what was previously reported as of September 30, 2018 on the Company's Annual Report on Form 10-K for its fiscal year ended September 30, 2018. There were no loans and leases with a specific valuation allowance at September 30, 2018. The following table provides the average recorded investment in impaired loans and leases for the fiscal years ended September 30, 2019 and 2018 . Fiscal Year Ended September 30, 2019 2018 (Dollars in thousands) Average Recorded Investment Recognized Interest Income Average Recorded Investment Recognized Interest Income National Lending Asset based lending $ 5,742 $ 344 $ 117 $ — Factoring 4,751 5 277 — Lease financing 5,037 17 740 — SBA/USDA 639 — — — Commercial finance 16,169 366 1,134 $ — Other consumer finance 1,207 67 — — Consumer finance 1,207 67 — — Total National Lending 17,376 433 1,134 — Community Banking Commercial real estate and operating 269 14 673 19 Consumer one-to-four family real estate and other 172 6 226 14 Agricultural real estate and operating 1,483 107 1,652 127 Total Community Banking 1,924 127 2,551 160 Total loans and leases $ 19,300 $ 560 $ 3,685 $ 160 The Company’s troubled debt restructurings ("TDRs") typically involve forgiving a portion of interest or principal on existing loans, making loans at a rate materially less than current market rates, or extending the term of the loan. There were $2.9 million of National Lending loans and leases and $2.5 million of Community Banking loans that were modified in a TDR during the fiscal year ended September 30, 2019 , all of which were modified to extend the term of the loan. There were $4.7 million of Community Banking loans that were modified in a TDR during the fiscal year ended September 30, 2018 . During the fiscal year ended September 30, 2019 , the Company had $0.9 million of Community Banking loans and $0.2 million of National Lending loans that were modified in a TDR within the previous 12 months and for which there was a payment default. During the fiscal year ended September 30, 2018 , the Company had $0.1 million of Community Banking loans and no National Lending loans or leases that were modified in a TDR within the previous 12 months and for which there was a payment default. TDR net charge-offs and the impact of TDRs on the Company's allowance for loan and lease losses were insignificant during the fiscal years ended September 30, 2019 and September 30, 2018 . At September 30, 2019 , foreclosed and repossessed assets totaled $29.5 million , compared to $31.6 million at September 30, 2018 . At September 30, 2019 , the Company had established a valuation allowance of $0.1 million for foreclosed and repossessed assets. The Company did not have a valuation allowance established for any foreclosed and repossessed assets at September 30, 2018 . There were no impairments on any foreclosed and repossessed assets or loans in the process of foreclosure at September 30, 2019 and none at September 30, 2018 . On November 14, 2019, the Company disposed of assets related to a previously disclosed agricultural relationship that were held in other real estate owned. The Company expects to incur a pre-tax net loss of approximately $4.3 million in the quarter ended December 31, 2019 related to the disposition of these assets.</t>
  </si>
  <si>
    <t>EARNINGS PER COMMON SHARE</t>
  </si>
  <si>
    <t>Earnings Per Share [Abstract]</t>
  </si>
  <si>
    <t>EARNINGS PER COMMON SHARE 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for the fiscal years ended September 30, 2019 , 2018 and 2017 is presented below. (Dollars in Thousands, Except Share and Per Share Data) 2019 2018 2017 Basic income per common share: Net income attributable to Meta Financial Group, Inc. $ 97,004 $ 51,620 $ 44,917 Weighted average common shares outstanding 38,880,919 30,737,499 27,741,276 Basic income per common share $ 2.49 $ 1.68 $ 1.62 Diluted income per common share: Net income attributable to Meta Financial Group, Inc. $ 97,004 $ 51,620 $ 44,917 Weighted average common shares outstanding 38,880,919 30,737,499 27,741,276 Outstanding options - based upon the two-class method 40,718 115,551 166,956 Weighted average diluted common shares outstanding 38,921,637 30,853,050 27,908,232 Diluted income per common share $ 2.49 $ 1.67 $ 1.61</t>
  </si>
  <si>
    <t>PREMISES, FURNITURE, AND EQUIPMENT, NET</t>
  </si>
  <si>
    <t>Property, Plant and Equipment [Abstract]</t>
  </si>
  <si>
    <t>PREMISES, FURNITURE AND EQUIPMENT, NET Fiscal year-end premises and equipment were as follows: September 30, 2019 2018 (Dollars in Thousands) Land $ 2,932 $ 2,932 Buildings 30,906 29,459 Furniture, fixtures, and equipment 61,216 56,597 95,054 88,988 Less: accumulated depreciation and amortization (49,122 ) (48,530 ) Net book value $ 45,932 $ 40,458 Depreciation expense of premises, furniture and equipment included in occupancy and equipment expense was approximately $8.6 million , $5.7 million and $5.5 million for the fiscal years ended September 30, 2019 , 2018 and 2017 , respectively. Rental equipment was as follows as of September 30, 2019 and September 30, 2018 . September 30, 2019 September 30, 2018 (Dollars in thousands) Computers and IT networking equipment $ 37,352 $ 53,035 Motor vehicles and other 98,149 43,505 Office furniture and equipment 2,875 3,590 Solar panels and equipment 116,505 57,242 Total 254,881 157,372 Accumulated depreciation (46,344 ) (50,082 ) Net book value $ 208,537 $ 107,290 During fiscal year 2019, an impairment was recorded related to solar panels and equipment. Please refer to Note 2 for further discussion. Future minimum lease payments receivable on equipment under operating leases were as follows as of September 30, 2019 . September 30, 2019 (Dollars in thousands) 2020 $ 31,300 2021 26,951 2022 20,076 2023 16,237 2024 11,173 2025 and thereafter 22,138 Total $ 127,875</t>
  </si>
  <si>
    <t>RENTAL EQUIPMENT, NET</t>
  </si>
  <si>
    <t>GOODWILL AND INTANGIBLE ASSETS</t>
  </si>
  <si>
    <t>Goodwill and Intangible Assets Disclosure [Abstract]</t>
  </si>
  <si>
    <t>GOODWILL AND INTANGIBLE ASSETS The Company held a total of $309.5 million of goodwill as of September 30, 2019 . The recorded goodwill is a result of multiple business combinations that have occurred since fiscal year 2015, the most recent being the Crestmark Acquisition that closed on August 1, 2018. Goodwill is assessed for impairment at a reporting unit level, which is one level below the operating segments. The changes in the carrying amount of the Company’s goodwill and intangible assets for the fiscal years ended September 30, 2019 and 2018 were as follows: (Dollars in Thousands) Payments Banking Corporate Services/Other Total Goodwill September 30, 2018 $ 87,145 $ 216,125 $ — $ 303,270 Acquisitions — — — — Measurement Period Adjustments (1) — 6,235 — 6,235 Impairment — — — — September 30, 2019 $ 87,145 $ 222,360 $ — $ 309,505 September 30, 2017 $ 87,145 $ 11,578 $ — $ 98,723 Acquisitions — 204,547 — 204,547 Impairment — — — — September 30, 2018 $ 87,145 $ 216,125 $ — $ 303,270 (1) The Company recognized measurement period adjustments on provisional goodwill during fiscal year 2019 related to the Crestmark Acquisition. Refer to Note 2. Acquisitions. The Company completed an annual goodwill impairment test for the fiscal year ended September 30, 2019 . Based on the results of the qualitative analysis, it was identified that it was more likely than not the fair value of the goodwill recorded exceeded the current carrying value. The Company concluded a quantitative analysis was not required and no impairment existed. (Dollars in Thousands) Trademark (1) Non-Compete (2) Customer Relationships (3) All Others (4) Total Intangibles Balance as of September 30, 2018 $ 12,987 $ 1,297 $ 48,455 $ 7,980 $ 70,719 Acquisitions during the period — — — 115 115 Amortization during the period (1,028 ) (470 ) (15,248 ) (965 ) (17,711 ) Write-offs during the period — — — (313 ) (313 ) Balance as of September 30, 2019 $ 11,959 $ 827 $ 33,207 $ 6,817 $ 52,810 Gross carrying amount $ 14,624 $ 2,480 $ 82,088 $ 10,703 $ 109,895 Accumulated amortization (2,665 ) (1,653 ) (38,633 ) (3,227 ) (46,178 ) Accumulated impairment (10,248 ) (659 ) (10,907 ) Balance as of September 30, 2019 $ 11,959 $ 827 $ 33,207 $ 6,817 $ 52,81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s Balance as of September 30, 2017 $ 10,051 $ 1,782 $ 31,707 $ 8,638 $ 52,178 Acquisitions during the period 3,634 — 24,278 449 28,361 Amortization during the period (698 ) (485 ) (7,530 ) (928 ) (9,641 ) Write-offs during the period — — — (179 ) (179 ) Balance as of September 30, 2018 $ 12,987 $ 1,297 $ 48,455 $ 7,980 $ 70,719 Gross carrying amount $ 14,624 $ 2,480 $ 82,088 $ 10,951 $ 110,143 Accumulated amortization (1,637 ) (1,183 ) (23,385 ) (2,263 ) (28,468 ) Accumulated impairment — — (10,248 ) (708 ) (10,956 ) Balance as of September 30, 2018 $ 12,987 $ 1,297 $ 48,455 $ 7,980 $ 70,719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 Company recorded an $0.1 million impairment charge during the second quarter of fiscal 2019 within its Payments segment and an immaterial impairment charge during the fourth quarter of fiscal 2018 within its Banking segment. Intangible impairment expense is recorded within the impairment expense line of the Consolidated Statements of Operations. The anticipated future amortization of intangibles is as follows: Fiscal Year Ended Anticipated Amortization (Dollars in Thousands) 2020 $ 10,987 2021 8,528 2022 6,402 2023 5,083 2024 4,365 Thereafter 17,445 Total anticipated intangible amortization $ 52,810</t>
  </si>
  <si>
    <t>TIME CERTIFICATES OF DEPOSITS</t>
  </si>
  <si>
    <t>Deposits [Abstract]</t>
  </si>
  <si>
    <t>TIME CERTIFICATES OF DEPOSITS Time certificates of deposits in denominations of $ 250,000 or more were approximately $51.4 million and $163.3 million at September 30, 2019 , and 2018 , respectively. At September 30, 2019 , the scheduled maturities of time certificates of deposits were as follows for the fiscal years ending: As of September 30, (Dollars in Thousands) 2020 $ 1,289,068 2021 114,051 2022 11,719 2023 1,445 2024 207 Total (1) $ 1,416,490 (1) As of September 30, 2019 , the Company had $1.3 billion of certificates of deposits which were recorded in wholesale deposits on the Consolidated Statements of Financial Condition. Under the Dodd-Frank Act, IRA and non-IRA deposit accounts are permanently insured up to $ 250,000 by the DIF under management of the FDIC.</t>
  </si>
  <si>
    <t>SHORT-TERM DEBT AND LONG-TERM BORROWINGS</t>
  </si>
  <si>
    <t>Debt Disclosure [Abstract]</t>
  </si>
  <si>
    <t>SHORT-TERM AND LONG-TERM BORROWINGS Short-Term Borrowings September 30, 2019 2018 (Dollars in Thousands) Overnight federal funds purchased $ 642,000 $ 422,000 Repurchase agreements 4,019 3,694 Other short-term borrowings — 65 Total $ 646,019 $ 425,759 The Company had $477.0 million of overnight federal funds purchased from the FHLB and $165.0 million from other financial institutions at September 30, 2019 , as compared to $422.0 million at September 30, 2018 . At September 30, 2019 and 2018 , the Company had no short-term advances from the FHLB.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fiscal year-end 2019 and 2018 , the Bank pledged securities with fair values of approximately $812.2 million and $1.06 billion , respectively, against specific FHLB advances. In addition, qualifying real estate loans of approximately $928.8 million , and $756.0 million were pledged as collateral at September 30, 2019 , and 2018 , respectively. Securities sold under agreements to repurchase totaled approximately $4.0 million and $3.7 million at September 30, 2019 , and 2018 , respectively. An analysis of securities sold under agreements to repurchase at September 30, 2019 and 2018 follows: September 30, 2019 2018 (Dollars in Thousands) Highest month-end balance $ 4,306 $ 3,740 Average balance 3,542 2,557 Weighted average interest rate for the fiscal year 2.67 % 2.05 % Weighted average interest rate at fiscal year end 2.41 % 2.48 % The Company pledged securities with fair values of approximately $4.9 million at September 30, 2019 , as collateral for securities sold under agreements to repurchase. There were $13.9 million of securities pledged as collateral for securities sold under agreements to repurchase at September 30, 2018 . The Company has a line of credit with another financial institution for $25.0 million as of September 30, 2019 . This line of credit has no fee, and, as of September 30, 2019 , the Company had not drawn on it. Long-Term Borrowings September 30, 2019 2018 (Dollars in Thousands) Long-term FHLB advances $ 110,000 $ — Trust preferred securities 13,661 13,661 Subordinated debentures (net of issuance costs) 73,644 73,491 Other long-term borrowings (1) 18,533 1,811 Total $ 215,838 $ 88,963 (1) Includes $16.6 million of discounted leases and $1.9 million of capital lease obligations at September 30, 2019 . At September 30, 2019 , the scheduled maturities of the Company's long-term borrowings were as follows for the fiscal years ending: September 30, Long-term FHLB advances Trust preferred securities Subordinated debentures Other long-term borrowings Total (Dollars in Thousands) 2020 $ — $ — $ — $ 7,301 $ 7,301 2021 110,000 — — 5,074 115,074 2022 — — — 2,355 2,355 2023 — — — 1,615 1,615 2024 — — — 793 793 Thereafter — 13,661 73,644 1,395 88,700 Total long-term borrowings $ 110,000 $ 13,661 $ 73,644 $ 18,533 $ 215,838 Certain trust preferred securities are due to First Midwest Financial Capital Trust I, a 100% -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IBOR plus 3.75% ( 5.81% at September 30, 2019 , and 6.35% at September 30, 2018 ), not to exceed 12.5% .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LIBOR plus 3.00% , have a stated maturity of 30 years and are redeemable by the Company at par, with regulatory approval. The interest rate is reset quarterly at distribution dates in February, May, August, and November. The interest rate as of September 30, 2019 was 5.09% . The Company has the option to defer interest payments on the subordinated debentures from time to time for a period not to exceed five consecutive years. The Company completed the public offering of $75.0 million of 5.75% fixed-to-floating rate subordinated debentures during fiscal year 2016. These notes are due August 15, 2026. The subordinated debentures were sold at par, resulting in net proceeds of approximately $73.9 million . At September 30, 2019 , the Company had $73.6 million in aggregate principal amount in subordinated debentures, net of issuance costs of $1.4 million .</t>
  </si>
  <si>
    <t>STOCKHOLDERS' EQUITY</t>
  </si>
  <si>
    <t>Equity [Abstract]</t>
  </si>
  <si>
    <t>STOCKHOLDERS' EQUITY Retirement of Treasury Stock On June 25, 2019, Meta retired $5.0 million , or 114,558 shares, of common stock held in treasury.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Repurchase of Common Stock On March 26, 2019, Meta announced a share repurchase program of up to 2,000,000 of its outstanding shares of common stock, or approximately 5% of its outstanding shares. The program became effective on May 1, 2019. During fiscal year 2019, Meta repurchased under the program a total of $46.5 million , or 1,680,772 shares of its common stock, at an average price of $27.67 per share. Under the repurchase program,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19, the remaining number of shares available for repurchase under this program was 319,228 shares of common stock. For the fiscal years ended September 30, 2019, and 2018, the Company also repurchased 104,219 and 20,947 shares, or $3.4 million and $1.7 million , of common stock, respectively, in settlement of employee tax withholding obligations due upon the vesting of restricted stock. As referenced in Note 23. Subsequent Events , on November 20, 2019, the Company announced the authorization by its Board of Directors of a new share repurchase program to repurchase up to an additional 7,500,000 shares of the Company's outstanding common stock. The new authorization will be effective November 21, 2019 through December 31, 2022.</t>
  </si>
  <si>
    <t>EMPLOYEE STOCK OWNERSHIP AND PROFIT SHARING PLANS</t>
  </si>
  <si>
    <t>EMPLOYEE STOCK OWNERSHIP AND PROFIT SHARING PLANS [Abstract]</t>
  </si>
  <si>
    <t>EMPLOYEE STOCK OWNERSHIP AND PROFIT SHARING PLANS The Company maintains an Employee Stock Ownership Plan (“ESOP”) for eligible employees who have 1,000 hours of employment with the Bank, have worked at least one year at the Bank and who have attained age 21 . ESOP expense of $ 2.9 million , $ 2.1 million and $ 1.7 million was recorded for the fiscal years ended September 30, 2019 , 2018 and 2017 , respectively. Contributions of $ 3.2 million , $ 2.0 million and $ 1.6 million were made to the ESOP during the fiscal years ended September 30, 2019 , 2018 and 2017 ,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fiscal years ended September 30, 2019 , 2018 and 2017 , 98,753 shares, 72,996 shares and 61,458 shares, from the suspense account, with a fair value of $ 32.61 , $ 27.55 and $ 26.13 per share, respectively, were released. For the fiscal years ended September 30, 2019 , 2018 and 2017 , allocated shares and total ESOP shares reflect 79,926 shares, 6,687 shares and 42,378 shares, respectively, withdrawn from the ESOP by participants who were no longer with the Company or by participants diversifying their holdings. At September 30, 2019 , 2018 and 2017 , there were 5,336 , 3,987 and 4,437 shares purchased, respectively, for dividend reinvestment. Fiscal year-end ESOP shares are as follows: At September 30, 2019 2018 2017 (Dollars in Thousands) Allocated shares 778,088 812,346 768,657 Unearned shares — — — Total ESOP shares 778,088 812,346 768,657 Fair value of unearned shares $ — $ — $ — The Company also has a profit sharing plan covering substantially all full-time employees. Contribution expense to the profit sharing plan, included in compensation and benefits, for the fiscal years ended September 30, 2019 , 2018 and 2017 was $ 3.3 million, $ 2.2 million and $ 1.6 million, respectively.</t>
  </si>
  <si>
    <t>STOCK COMPENSATION</t>
  </si>
  <si>
    <t>Share-based Payment Arrangement [Abstract]</t>
  </si>
  <si>
    <t>STOCK COMPENSATIO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in the fiscal years ended September 30, 2019 , 2018 and 2017 . Fiscal Year Ended September 30, 2019 2018 2017 (Dollars in Thousands) Total employee stock-based compensation expense recognized in income, net of tax effects of $3,230, $3,139, and $3,907, respectively $ 9,716 $ 7,878 $ 6,486 As of September 30, 2019 , stock-based compensation expense not yet recognized in income totaled $11.9 million , which is expected to be recognized over a weighted-average remaining period of 3.07 years . At grant date, the fair value of options awarded to recipients is estimated using a Black-Scholes valuation model. The exercise price of stock options equals the fair market value of the underlying stock at the date of grant. Options are issued for a period of 10 years with 100% vesting generally occurring either at grant date or over a period of four years . No options were granted during the fiscal years ended September 30, 2019 , 2018 or 2017 . The intrinsic value of options exercised during the fiscal years ended September 30, 2019 , 2018 and 2017 were $1.8 million , $1.9 million and $1.8 million ,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fiscal years ended September 30, 2019 , 2018 and 2017 was $1.0 million , $1.1 million and $0.5 million , respectively. In addition to the Company’s 2002 Omnibus Incentive Plan, the Company also maintains the 1995 Stock Option and Incentive Plan. No new options were, or could have been, awarded under the 1995 plan during the fiscal years ended September 30, 2019 and 2018 ; however, previously awarded options were exercised under this plan during the fiscal year ended September 30, 2017. In addition, during the first and second quarters of fiscal 2017, shares were granted to certain executive officers of the Company in connection with their signing of employment agreements with the Company. These stock awards vest in equal installments over eight years . The following tables show the activity of options and share awards (including shares of restricted stock subject to vesting and fully-vested restricted stock) granted, exercised or forfeited under all of the Company’s option and incentive plans during the fiscal years ended September 30, 2019 and 2018 . Number of Shares Weighted Average Exercise Price Weighted Average Remaining Contractual Term (Yrs) Aggregate Intrinsic Value (Dollars in Thousands, Except Share and Per Share Data) Options outstanding, September 30, 2018 155,961 $ 8.48 1.78 $ 2,974 Granted — — — — Exercised (93,099 ) 8.68 — 1,842 Forfeited or expired (3,027 ) 10.60 — 33 Options outstanding, September 30, 2019 59,835 $ 8.06 1.54 $ 1,469 Options exercisable end of fiscal year 59,835 $ 8.06 1.54 $ 1,469 Number of Shares Weighted Average Exercise Price Weighted Average Remaining Contractual Term (Yrs) Aggregate Intrinsic Value (Dollars in Thousands, Except Share and Per Share Data) Options outstanding, September 30, 2017 227,271 $ 7.54 2.28 $ 4,225 Granted — — — — Exercised (71,310 ) 5.48 — 1,909 Forfeited or expired — — — — Options outstanding, September 30, 2018 155,961 $ 8.48 1.78 $ 2,974 Options exercisable end of fiscal year 155,961 $ 8.48 1.78 $ 2,974 Number of Shares Weighted Average Fair Value At Grant (Dollars in Thousands, Except Share and Per Share Data) Nonvested shares outstanding, September 30, 2018 1,005,813 $ 29.89 Granted 315,802 25.18 Vested (391,061 ) 26.97 Forfeited or expired (4,432 ) 25.98 Nonvested shares outstanding, September 30, 2019 926,122 $ 29.54 Number of Shares Weighted Average Fair Value At Grant (Dollars in Thousands, Except Share and Per Share Data) Nonvested shares outstanding, September 30, 2017 913,578 $ 28.99 Granted 354,108 30.36 Vested (253,944 ) 27.49 Forfeited or expired (7,929 ) 23.27 Nonvested shares outstanding, September 30, 2018 1,005,813 $ 29.89</t>
  </si>
  <si>
    <t>INCOME TAXES</t>
  </si>
  <si>
    <t>Income Tax Disclosure [Abstract]</t>
  </si>
  <si>
    <t>INCOME TAXES The Company and its subsidiaries file a consolidated federal income tax return on a fiscal year basis. The provision for income taxes for the years presented below consisted of the following: Fiscal Years Ended September 30, 2019 2018 2017 (Dollars in Thousands) Federal: Current $ 5,278 $ (4,023 ) $ 12,153 Deferred (14,831 ) 5,895 (5,040 ) (9,553 ) 1,872 7,113 State: Current 5,649 2,611 4,366 Deferred 530 634 (1,246 ) 6,179 3,245 3,120 Income tax (benefit) expense $ (3,374 ) $ 5,117 $ 10,233 The tax effects of the Company's temporary differences that give rise to significant portions of its deferred tax assets and liabilities at September 30, 2019 and 2018 were: September 30, 2019 2018 (Dollars in Thousands) Deferred tax assets: Bad debts $ 6,805 $ 3,224 Deferred compensation 1,626 3,495 Stock based compensation 4,296 3,758 Net unrealized losses on securities available for sale — 10,663 Valuation adjustments 6,596 6,991 General business credits (1) 27,935 12,243 Accrued expenses 3,767 3,144 Other assets 3,144 1,629 54,169 45,147 Deferred tax liabilities: Premises and equipment (3,084 ) (347 ) Intangibles (1,812 ) (4,231 ) Net unrealized gains on securities available for sale (2,146 ) — Deferred income (179 ) (2,070 ) Leased assets (24,996 ) (17,985 ) Other liabilities (3,068 ) (1,777 ) (35,285 ) (26,410 ) Net deferred tax assets $ 18,884 $ 18,737 (1) The general business credits are investment tax credits generated from qualified solar energy property placed in service during the fiscal years ended September 30, 2019 and 2018. These credits expire on September 30, 2039. As of September 30, 2019 , the Company had a gross deferred tax asset of $2.0 million for separate company state cumulative net operating loss carryforwards, for which $2.0 million was reserved. At September 30, 2018 , the Company had a gross deferred tax asset of $2.0 million for separate company state cumulative net operating loss carryforwards, for which $1.6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19 , or 2018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s Ended September 30, 2019 2018 2017 Amount Rate Amount Rate Amount Rate (Dollars in Thousands) Statutory federal income tax expense and rate $ 20,568 21.0 % $ 14,082 24.5 % $ 19,303 35.0 % Change in tax rate resulting from: State income taxes net of federal benefits 5,000 5.1 % 2,461 4.3 % 2,014 3.7 % 162(m) disallowance 2,777 2.8 % — — % — — % Tax exempt income (2,714 ) (2.8 )% (6,968 ) (12.1 )% (9,991 ) (18.1 )% Nondeductible acquisition costs — — % 1,295 2.3 % — — % General business credits (27,126 ) (27.7 )% (3,948 ) (6.9 )% — — % Tax reform — — % 3,849 6.7 % — — % Amended Crestmark Bancorp historical tax return — — % (4,644 ) (8.1 )% — — % Other, net (1,879 ) (1.8 )% (1,010 ) (1.7 )% (1,093 ) (2.0 )% Total income tax (benefit) expense $ (3,374 ) (3.4 )% $ 5,117 9.0 % $ 10,233 18.6 %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 uses the flow through method of accounting for investment tax credits under which the credits are recognized as a reduction to income tax expense in the period in which the credit arises. During the fiscal years ended September 30, 2019 and 2018 , $27.1 million and $4.0 million in investment tax credits were recognized as a reduction to income tax expense, respectively. During the fiscal year ended September 30, 2017, no investment tax credits were recognized.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6 and later remain subject to examination by the Internal Revenue Service. For state purposes, the tax years ended September 30, 2016 and later remain open for examination, with few exceptions. A reconciliation of the beginning and ending balances for liabilities associated with unrecognized tax benefits for the fiscal years ended September 30, 2019 and 2018 follows: September 30, 2019 2018 (Dollars in Thousands) Balance at beginning of fiscal year $ 434 $ 645 Reductions for tax positions related to prior years (66 ) (211 ) Balance at end of fiscal year $ 368 $ 434 The total amount of unrecognized tax benefits that, if recognized, would impact the effective rate was $ 291,000 as of September 30, 2019 . The Company recognizes interest related to unrecognized tax benefits as a component of income tax expense. The amount of accrued interest related to unrecognized tax benefits was $ 77,000 as of September 30, 2019 .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CAPITAL REQUIREMENTS AND RESTRICTIONS ON RETAINED EARNINGS As U.S. banking organizations, the Company and the Bank are required to comply with the regulatory capital rules adopted by the Federal Reserve and the OCC (the "Capital Rules") that became effective on January 1, 2015, subject to phase-in periods for certain requirements and other provisions of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19,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to be Adequately Capitalized Under Prompt Corrective Action Provisions Minimum to be Well Capitalized Under Prompt Corrective Action Provisions September 30, 2019 Tier 1 leverage capital ratio 8.33 % 9.65 % 4.00 % 5.00 % Common equity Tier 1 capital ratio 10.35 12.31 4.50 6.50 Tier 1 capital ratio 10.71 12.37 6.00 8.00 Total capital ratio 13.01 13.02 8.00 10.00 September 30, 2018 Tier 1 leverage capital ratio 8.50 % 9.75 % 4.00 % 5.00 % Common equity Tier 1 capital ratio 10.56 12.50 4.50 6.50 Tier 1 capital ratio 10.97 12.56 6.00 8.00 Total capital ratio 13.18 12.89 8.00 10.00 The following table provides a reconciliation of the amounts included in the table above for the Company. Standardized Approach (1) September 30, 2019 (Dollars in Thousands) Total stockholders' equity $ 843,958 Adjustments: LESS: Goodwill, net of associated deferred tax liabilities 304,020 LESS: Certain other intangible assets 50,501 LESS: Net deferred tax assets from operating loss and tax credit carry-forwards 15,569 LESS: Net unrealized gains (losses) on available-for-sale securities 6,458 LESS: Noncontrolling interest 4,047 LESS: Unrealized currency gains (losses) — Common Equity Tier 1 (1) 463,363 Long-term borrowings and other instruments qualifying as Tier 1 13,661 Tier 1 minority interest not included in common equity tier 1 capital 2,350 Total Tier 1 capital 479,374 Allowance for loan and lease losses 29,272 Subordinated debentures (net of issuance costs) 73,644 Total capital $ 582,290 (1) Capital Ratios were determined using the Capital Rules that became effective on January 1, 2015. The Capital Rules revised the definition of capital, increased minimum capital ratios, and introduced a minimum common equity tier 1 capital ratio; those changes are being fully phased in through the end of 2021. Since January 1, 2016, the Company and the Bank have been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On January 1, 2019, the Company and Bank were in compliance with the capital conservation buffer requirement. The implementation of the capital conservation buffer by annual increments finished on January 1, 2019, so that the required Common Equity Tier 1 risk-based, Tier 1 risk-based and total risk-based capital ratios with the buffer are currently 7.0% , 8.5% and 10.5%</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September 30, 2019 and 2018 , unfunded loan commitments approximated $ 978.1 million and $ 748.8 m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September 30, 2019 and $1.4 million at September 30, 2018 . The Company had no commitments to sell securities at September 30, 2019 or September 30, 2018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Management monitors several factors when estimating its allowance for uncollectible off-balance-sheet credit exposures, including, but not limited to, economic developments and historical loss rates. At September 30, 2019 and 2018 , the Company had an allowance for credit losses on off-balance sheet credit exposures of $0.1 million . This amount is maintained as a separate liability account within other liabilitie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As disclosed in Note 2. Acquisitions, the Company continues to monitor the bankruptcy proceedings and federal investigations related to DC Solar. As of the date of the filing of this annual report, the Company has not accrued for any additional loss contingencies related to DC Solar as of September 30, 2019 .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 The Court ruled in favor of MetaBank on cross motions for summary judgment and vacated the trial. Card Limited has the right to appeal once the ruling is finalized. The Bank intends to continue to vigorously defend this claim, if appealed.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e Bank intends to vigorously defend this claim. The Company has established an accrual for this claim.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LEASE COMMITMENTS</t>
  </si>
  <si>
    <t>Leases [Abstract]</t>
  </si>
  <si>
    <t>LEASE COMMITMENTS The Company has leased property under various non-cancelable operating lease agreements which expire at various times through 2036 , and require annual rentals ranging from $ 2,000 to $ 867,000 plus the payment of property taxes, normal maintenance, and insurance on certain properties. The Company is also a party to capital lease agreements for building and equipment that expire at various times through fiscal year 2035 . Interest expense for these capital lease obligations was $0.1 million for the fiscal year ended September 30, 2019 , and is included in interest expense. Depreciation expense for the capital lease assets was $0.1 million for the fiscal year ended September 30, 2019 and is included in noninterest expense. The following table shows the total minimum rental commitment for the Company's operating and capital leases for each of the fiscal years presented below as of September 30, 2019 . Fiscal Year Ended September 30, (Dollars in Thousands) Operating Leases Capital Leases 2020 $ 3,709 $ 216 2021 3,429 216 2022 2,955 216 2023 2,561 216 2024 2,457 194 Thereafter 18,971 1,876 Total leases commitments $ 34,082 $ 2,934 Amounts representing interest $ 986 Present value of net minimum lease payments 1,948</t>
  </si>
  <si>
    <t>REVENUE FROM CONTRACTS WITH CUSTOMERS</t>
  </si>
  <si>
    <t>Revenue from Contract with Customer [Abstract]</t>
  </si>
  <si>
    <t>REVENUE FROM CONTRACTS WITH CUSTOMERS On October 1, 2018, the Company adopted Topic 606 (which is described in more detail below in this Note 18) on a modified retrospective basis. Prior period amounts have not been adjusted to reflect the adoption of Topic 606 and continue to be reported in accordance with the Company’s historical accounting policies. The impact of the Company’s adoption of Topic 606 was limited to the MPS division within the Payments reporting segment. Upon adoption, Meta recorded a cumulative-effect adjustment that increased retained earnings by $1.5 million , net of tax.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9. Segment Reporting to the Consolidated Financial Statements. Fiscal Year Ended September 30, 2019 Payments Banking Corporate Services/Other Consolidated Company (Dollars in thousands) Net interest income (expense) (1) $ 52,506 $ 228,667 $ (16,966 ) $ 264,207 Noninterest income: Refund transfer product fees 39,198 — — 39,198 Tax advance product fees (1) 34,687 — — 34,687 Card fees 79,628 354 — 79,982 Rental income (1) 12 41,041 — 41,053 Loan and lease fees (1) — 4,292 — 4,292 Bank-owned life insurance (1) — — 2,535 2,535 Deposit fees 7,502 1,588 — 9,090 Gain (loss) on sale of securities available-for-sale, net (1) — — 729 729 Gain on sale of loans and leases (1) — 5,244 — 5,244 Loss on foreclosed real estate (1) — (278 ) — (278 ) Other income (1) 871 3,988 1,154 6,013 Total noninterest income (expense) 161,898 56,229 4,418 222,545 Revenue (expense) $ 214,404 $ 284,896 $ (12,548 ) $ 486,75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during each period, an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s of September 30, 2019 , there were no receivables related to refund transfer fees, which reflect earned revenue with unconditional rights to payment for product fee income. All refund transfer fees are recorded within the Payments reporting segment. Card Fees Card fees relate to MPS, retail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which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the Payments and Banking reporting segments. Deposit Fees Fees are earned on depository accounts for commercial and consumer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Deposit fees are recorded within the Payments and Banking reporting segment. Principal vs Agent The Payments reporting segment includes principal/agent relationships. Within this segment, MPS relationships are recorded on a gross basis within the income statement, as Meta is the principal in MPS Contracts, with the exception of association/network contracts and partner/processer contracts for prepaid cards, which are recorded on a net basis within the income statement as Meta is the agent in those contracts. Also within this segment, tax service relationships are recorded on a gross basis within the income statement, as Meta is the principal in tax service contracts, with the exception of contracts with software providers and merchants, which are recorded on a net basis within the income statement as Meta is the agent in those contracts.</t>
  </si>
  <si>
    <t>SEGMENT REPORTING</t>
  </si>
  <si>
    <t>Segment Reporting [Abstract]</t>
  </si>
  <si>
    <t>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 The Meta Payment Systems and Tax Services divisions are reported in the Payments segment. The Community Banking, Commercial Finance and Consumer Finance divisions are reported in the Banking segment . Certain shared services, including the investment portfolio, wholesale deposits and borrowings, are included in Corporate Services/Other segment. The Company does not allocate indirect general and administrative expenses to the Payments and Banking segments. The following tables present segment data for the Company for the fiscal years ended September 30, 2019 , 2018 and 2017 , respectively. Payments Banking Corporate Services/Other Total Fiscal Year Ended September 30, 2019 Net interest income (expense) $ 52,506 $ 228,667 $ (16,966 ) $ 264,207 Provision for loan and lease losses 24,874 30,776 — 55,650 Noninterest income 161,898 56,229 4,418 222,545 Noninterest expense 88,627 145,206 99,327 333,160 Income (loss) before income tax expense (benefit) 100,903 108,914 (111,875 ) 97,942 Total assets 190,348 4,337,221 1,655,321 6,182,890 Total goodwill 87,145 222,360 — 309,505 Total deposits 2,434,306 293,072 1,609,627 4,337,005 Payments Banking Corporate Services/Other Total Fiscal Year Ended September 30, 2018 Net interest income $ 22,841 $ 90,805 $ 16,903 $ 130,549 Provision for loan and lease losses 21,344 8,088 — 29,432 Noninterest income (expense) 176,250 13,950 (5,675 ) 184,525 Noninterest expense 126,610 46,982 54,640 228,232 Income (loss) before income tax expense (benefit) 51,137 49,685 (43,412 ) 57,410 Total assets 186,502 3,413,409 2,235,156 5,835,067 Total goodwill 87,145 216,125 — 303,270 Total deposits 2,412,986 746,003 1,271,998 4,430,987 Payments Banking Corporate Services/Other Total Fiscal Year Ended September 30, 2017 Net interest income $ 13,342 $ 49,508 $ 30,380 $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t>
  </si>
  <si>
    <t>PARENT COMPANY FINANCIAL STATEMENTS</t>
  </si>
  <si>
    <t>Condensed Financial Information Disclosure [Abstract]</t>
  </si>
  <si>
    <t>PARENT COMPANY FINANCIAL STATEMENTS Presented below are condensed financial statements for the parent company, Meta, at the dates and for the fiscal years presented below. CONDENSED STATEMENTS OF FINANCIAL CONDITION September 30, 2019 2018 (Dollars in Thousands) ASSETS Cash and cash equivalents $ 8,111 $ 28,209 Investment securities held to maturity, at cost 411 411 Investment in subsidiaries 933,196 823,215 Other assets 159 124 Total assets $ 941,877 $ 851,959 LIABILITIES AND STOCKHOLDERS' EQUITY LIABILITIES Long-term borrowings $ 87,305 $ 87,152 Other liabilities 10,614 17,081 Total liabilities $ 97,919 $ 104,233 STOCKHOLDERS' EQUITY Common stock $ 378 $ 393 Additional paid-in capital 580,826 565,811 Retained earnings 252,813 213,048 Accumulated other comprehensive income (loss) 6,339 (33,111 ) Treasury stock, at cost (445 ) (1,989 ) Total equity attributable to parent 839,911 744,152 Noncontrolling interest 4,047 3,574 Total stockholders' equity 843,958 747,726 Total liabilities and stockholders' equity $ 941,877 $ 851,959 CONDENSED STATEMENTS OF OPERATIONS Fiscal Years Ended September 30, 2019 2018 2017 (Dollars in Thousands) Interest expense $ 5,296 $ 5,061 $ 4,959 Other expense 1,044 663 440 Total expense 6,340 5,724 5,399 Loss before income taxes and equity in undistributed net income of subsidiaries (6,340 ) (5,724 ) (5,399 ) Income tax (benefit) (1,374 ) (1,504 ) (1,935 ) Loss before equity in undistributed net income of subsidiaries (4,966 ) (4,220 ) (3,464 ) Equity in undistributed net income of subsidiaries 101,970 55,840 48,381 Net income attributable to parent $ 97,004 $ 51,620 $ 44,917 CONDENSED STATEMENTS OF CASH FLOWS For the Fiscal Years Ended September 30, 2019 2018 2017 (Dollars in Thousands) CASH FLOWS FROM OPERATING ACTIVITIES Net income attributable to parent $ 97,004 $ 51,620 $ 44,917 Adjustments to reconcile net income to net cash provided by operating activities: Depreciation, amortization and accretion, net 153 143 136 Equity in undistributed net income of subsidiaries (101,970 ) (55,840 ) (48,381 ) Stock compensation 12,942 11,123 10,393 Other assets (35 ) 232 7 Accrued expenses and other liabilities (6,468 ) (860 ) 16,636 Cash dividend received 33,980 45,315 — Net cash provided by operating activities 35,606 51,733 23,708 CASH FLOWS FROM INVESTING ACTIVITES Held to maturity: Proceeds from maturities and principal repayments — 8 — Capital contributions to subsidiaries — (20,322 ) (82,820 ) Net cash (used in) investing activities — (20,314 ) (82,820 ) CASH FLOWS FROM FINANCING ACTIVITIES Cash dividends paid (7,760 ) (5,736 ) (4,839 ) Payment: Short-term borrowings — (11,642 ) — Long-term borrowings — (258 ) — Purchase of shares by ESOP 2,011 1,606 1,174 Proceeds/(payment): Contingent consideration - equity — — 24,142 Exercise of stock options &amp; issuance of common stock 44 148 650 Issuance of restricted stock 3 4 12 Issuance of commons shares due to acquisitions — 295,767 37,296 Cash acquired due to acquisitions — 697 — Net increase in investment in subsidiaries (90 ) (295,767 ) — Shares repurchased for tax withholdings on stock compensation (49,912 ) (2,598 ) (470 ) Net cash provided by (used in) financing activities (55,704 ) (17,779 ) 57,965 Net change in cash and cash equivalents $ (20,098 ) $ 13,640 $ (1,147 ) CASH AND CASH EQUIVALENTS Beginning of fiscal year 28,209 14,569 15,716 End of fiscal year $ 8,111 $ 28,209 $ 14,569 The extent to which the Company may pay cash dividends to stockholders will depend on the cash currently available at the Company, as well as the ability of the Bank to pay dividends to the Company. For further discussion, see Note 15 herein.</t>
  </si>
  <si>
    <t>SELECTED QUARTERLY FINANCIAL DATA (UNAUDITED)</t>
  </si>
  <si>
    <t>Quarterly Financial Information Disclosure [Abstract]</t>
  </si>
  <si>
    <t>SELECTED QUARTERLY FINANCIAL DATA (UNAUDITED) QUARTER ENDED (Dollars in Thousands, Except Per Share Data) December 31 March 31 June 30 September 30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Fiscal Year 2018 Interest and dividend income $ 30,857 $ 33,371 $ 34,104 $ 60,202 Interest expense 4,661 5,966 5,693 11,665 Net interest income 26,196 27,405 28,411 48,537 Provision for loan and lease losses 1,068 18,343 5,315 4,706 Noninterest income 29,268 97,419 33,225 24,613 Net income attributable to parent 4,670 31,436 6,792 8,722 Earnings per common share Basic $ 0.15 $ 1.07 $ 0.22 $ 0.24 Diluted 0.15 1.06 0.22 0.24 Dividend declared per share 0.04 0.04 0.04 0.05 Fiscal Year 2017 Interest and dividend income $ 22,575 $ 27,718 $ 28,861 $ 28,949 Interest expense 2,742 3,752 3,918 4,461 Net interest income 19,833 23,966 24,943 24,488 Provision (recovery) for loan losses 843 8,649 1,240 (144 ) Noninterest income 19,349 92,170 30,820 29,833 Net income attributable to parent 1,244 32,142 9,787 1,744 Earnings per common share Basic $ 0.05 $ 1.15 $ 0.35 $ 0.07 Diluted 0.05 1.14 0.35 0.07 Dividend declared per share 0.04 0.04 0.04 0.04</t>
  </si>
  <si>
    <t>FAIR VALUES OF FINANCIAL INSTRUMENTS</t>
  </si>
  <si>
    <t>Fair Value Disclosures [Abstract]</t>
  </si>
  <si>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for the fiscal years ended September 30, 2019 or 2018 . Available for Sale and Held to Maturity Debt Securities . Debt securities available for sale are recorded at fair value on a recurring basis and debt securities held to maturity are carried at amortized cost. The fair values of available for sale debt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 party’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the Investment Committee reviews mark-to-market changes in the securities portfolio for reasonableness.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 summarizes the fair values of debt securities available for sale and equity securities at September 30, 2019 and 2018 , as they are measured at fair value on a recurring basis.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1,272,493 — 1,272,493 — Common equities and mutual funds (1)(2) $ 2,606 $ 2,606 $ — $ — Non-marketable equity securities (3) $ 1,669 $ — $ — $ — (1) Equity securities at fair value are included within other assets on the consolidated statement of financial condition at September 30, 2019 and 2018. (2) ASU 2016-01 adopted on October 1, 2018, on a prospective basis, removed equity securities from AFS category at September 30, 2019. (3) Consists of certain non-marketable equity securities that are measured at fair value using NAV per share (or its equivalent) as a practical expedient and are excluded from the fair value hierarchy. Fair Value At September 30, 2018 (Dollars in Thousands) Total Level 1 Level 2 Level 3 Debt securities AFS SBA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1) Equity securities at fair value are included within other assets on the consolidated statement of financial condition at September 30, 2019 and 2018.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The following table summarizes the assets of the Company that are measured at fair value in the Consolidated Statements of Financial Condition on a non-recurring basis as of September 30, 2019 and 2018 . Fair Value at September 30, 2019 (Dollars in Thousands) Total Level 1 Level 2 Level 3 Impaired loans and leases, net Commercial finance $ 8,707 $ — $ — $ 8,707 Total National Lending 8,707 — — 8,707 Total impaired loans and leases 8,707 — — 8,707 Foreclosed assets, net 29,494 — — 29,494 Total $ 38,201 $ — $ — $ 38,201 Fair Value At September 30, 2018 (Dollars in Thousands) Total Level 1 Level 2 Level 3 Impaired loans and leases, net Commercial finance $ 4,825 $ — $ — $ 4,825 Total National Lending 4,825 — — 4,825 Total impaired loans and leases 4,825 — — 4,825 Foreclosed assets, net 31,638 — — 31,638 Total $ 36,463 $ — $ — $ 36,463 Quantitative Information About Level 3 Fair Value Measurements (Dollars in Thousands) Fair Value at September 30, 2019 Fair Value at September 30, 2018 Valuation Technique Unobservable Input Range of Inputs Impaired loans and leases, net $ 8,707 $ 4,825 Market approach Appraised values (1) 4.00 - 10.00% Foreclosed assets, net $ 29,494 $ 31,638 Market approach Appraised values (1) 4.00 - 30.00% (1) The Company generally relies on external appraisers to develop this information. Management reduced the appraised value by estimated selling costs and other inputs in a range of 4% to 30% . T he following tables disclose the Company’s estimated fair value amounts of its financial instruments at the dates set forth below. It is management’s belief that the fair values presented below are reasonable based on the valuation techniques and data available to the Company as of September 30, 2019 and 2018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September 30, 2019 and 2018 . September 30, 2019 (Dollars in Thousands) Carrying Amount Estimated Fair Value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September 30, 2019 and 2018. (2) Includes certain non-marketable equity securities that are measured at fair value using NAV per share (or its equivalent) as a practical expedient and are excluded from the fair value hierarchy. September 30, 2018 (Dollars in Thousands) Carrying Amount Estimated Fair Value Level 1 Level 2 Level 3 Financial assets Cash and cash equivalents $ 99,977 $ 99,977 $ 99,977 $ — $ — Debt securities available for sale 1,852,025 1,852,025 3,800 1,848,225 — Debt securities held to maturity 172,154 160,974 — 160,974 — Loans held for sale 15,606 15,606 — 15,606 — Loans and leases receivable 2,944,989 2,927,755 — — 2,927,755 Federal Home Loan Bank stock 23,400 23,400 — 23,400 — Accrued interest receivable 22,016 22,016 22,016 — — Financial liabilities Deposits 4,430,987 4,423,951 2,718,005 1,705,946 — Overnight federal funds purchased 422,000 422,000 422,000 — — Other short- and long-term borrowings 92,722 94,999 — 94,999 — Accrued interest payable 7,794 7,794 7,794 — — The following sets forth the methods and assumptions used in determining the fair value estimates for the Company’s financial instruments at September 30, 2019 and 2018 . CASH AND CASH EQUIVALENTS The carrying amount of cash and short-term investments is assumed to approximate the fair value. DEBT SECURITIES AVAILABLE FOR SALE AND EQUITY SECURITIES Debt securities available for sale and marketable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Upon adoption of ASU 2016-01, the fair value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In comparison, loan and lease fair values as of September 30, 2018 were estimated on an entrance price methodology, which discounts future cash flows using the then-current rates at which a similar loan would be made to borrowers with similar credit ratings and for the same remaining maturities. The fair value of non-impaired loans and leases as of September 30, 2019 and September 30, 2018 are not comparable. FEDERAL HOME LOAN BANK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since such intangible is not a financial instrument as defined under Subtopic 825-10.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SUBSEQUENT EVENTS</t>
  </si>
  <si>
    <t>Subsequent Events [Abstract]</t>
  </si>
  <si>
    <t>SUBSEQUENT EVENTS Management has evaluated subsequent events that occurred after September 30, 2019 . During this period, up to the filing date of this Annual Report on Form 10-K, management identified the following subsequent events: On October 1, 2019, the Company sold $111.7 million in held-for-sale consumer credit product loan balances and will be recording a gain on sale of $0.2 million to noninterest income in the first quarter of fiscal year 2020. On November 14, 2019, the Company disposed of assets related to a previously disclosed agricultural relationship that were held in other real estate owned. The Company expects to incur a pre-tax net loss of approximately $4.3 million in the quarter ended December 31, 2019 related to the disposition of these assets. On November 20, 2019, the Company entered into an agreement with Central Bank, an Iowa state-chartered bank headquartered in Storm Lake, Iowa, to sell the Company’s Community Bank division, as announced on November 20, 2019. The Community Bank division is a component of the Company’s Banking segment. The sale includes substantially all deposits, branch locations, fixed assets, employees, and a portion of the Community Bank’s loan portfolio. Upon entering into the board approved agreement with Central Bank, the Company reclassified the assets and liabilities to be sold as held for sale. The remaining Community Bank loans not being sold to Central Bank will be retained by the Company. The sale, which is subject to customary closing conditions, including the receipt of all necessary regulatory approvals, is expected to be completed in the second fiscal quarter of 2020. On November 20, 2019, the Company also announced the authorization by its Board of Directors of a new share repurchase program to repurchase up to an additional 7,500,000 shares of the Company's outstanding common stock. The new authorization will be effective November 21, 2019 through December 31, 2022.</t>
  </si>
  <si>
    <t>SUMMARY OF SIGNIFICANT ACCOUNTING POLICIES (Policies)</t>
  </si>
  <si>
    <t>PRINCIPLES OF CONSOLIDATION</t>
  </si>
  <si>
    <t xml:space="preserve">PRINCIPLES OF CONSOLIDATION The Consolidated Financial Statements include the accounts of Meta Financial Group, Inc. (the “Company”), a unitary savings and loan holding company located in Sioux Falls, South Dakota, and its wholly-owned subsidiaries. The Company's subsidiaries include MetaBank (the “Bank”), a federally chartered savings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t>
  </si>
  <si>
    <t>NATURE OF BUSINESS AND INDUSTRY SEGMENT INFORMATION</t>
  </si>
  <si>
    <t>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warehouse finance loans and community banking loans. The Company accepts deposits from customers in the normal course of business through its community bank division and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t>
  </si>
  <si>
    <t>USE OF ESTIMATES IN PREPARING FINANCIAL STATEMENTS</t>
  </si>
  <si>
    <t>CASH AND CASH EQUIVALENTS AND FEDERAL FUNDS SOLD</t>
  </si>
  <si>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33.9 million at September 30, 2019 , and $16.5 million at September 30, 2018. The Company at times maintains balances in excess of insured limits at various financial institutions including the FHLB, the FRB and other private institutions. At September 30, 2019 , the Company had $6.0 million interest-bearing deposits held at the FHLB and $11.3 million in interest-bearing deposits held at the FRB. At September 30, 2019 , the Company had no federal funds sold. The Company does not believe these instruments carry a significant risk of loss, but cannot provide assurances that no losses could occur if these institutions were to become insolvent.</t>
  </si>
  <si>
    <t>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See Note 22. Fair Value Measurements for additional information on fair value of AFS securities. HTM debt securities are measured at amortized cost. The Company classifies the majority of its securities as AFS, which are those the Company may decide to sell if needed for liquidity, asset/liability management, or other reasons. Both AFS and HTM are subject to review for other-than-temporary impairment. Meta did not hold trading securities at September 30, 2019 or 2018.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9 , 2018 and 2017 , there was no other-than-temporary impairment recorded.</t>
  </si>
  <si>
    <t>LOANS AND LEASES RECEIVABLE</t>
  </si>
  <si>
    <t>LOANS AND LEASES RECEIVABLE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Banking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llowance for lease losses is not provided on operating leases.</t>
  </si>
  <si>
    <t>LOAN SERVICING AND TRANSFERS OF FINANCIAL ASSETS</t>
  </si>
  <si>
    <t>ALLOWANCE FOR LOAN LOSSES</t>
  </si>
  <si>
    <t>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ertain Community Bank and Commercial Finance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19 and 2018 are historical loss rates, the look back period (“LBP”) and the loss emergence period (“LEP”). • The historical loss experience is determined by portfolio segment and is based on the actual loss history of the Company over a specified period of time. The period of time varies by portfolio and ranges from three to seven years . For the individual classified loans, historic charge-off rates for the Company’s classified loan population are utilized.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 the loan and lease portfolio, changes in lending and leasing management and staff, trending in past due, classified, nonaccrual, and other loan and lease categories, changes in the Company’s loan and lease review system and oversight, changes in collateral and residual values, credit concentration risk, and the regulatory and legal requirements and environment. National Lending portfolios, outside of certain loans and leases in the Commercial Finance portfolio, primarily utilize a general reserve process that mostly uses historical factors related to the specific loan and lease portfolio, although other qualitative factors may be considered in the final loss rate used to calculate the reserve on these portfolios. Loans in these portfolios are generally not placed on non-accrual status or impaired. The balances are generally written off after a loan becomes past due greater than 210 days for insurance premium finance loans, 180 days for tax and other specialty lending loans, 120 days for consumer credit products and 90 days for other loans. See Note 4. Loans and Leases Receivable, Net for further information on the ALLL.</t>
  </si>
  <si>
    <t>FORECLOSED REAL ESTATE AND REPOSSESSED ASSETS</t>
  </si>
  <si>
    <t>FORECLOSED REAL ESTATE AND REPOSSESSED ASSETS Real estate properties and repossessed assets acquired through, or in lieu of, loan foreclosure are initially recorded at fair value less selling costs at the date of foreclosure, establishing a new cost basis. The fair value of the real estate owned is based on independent appraisals, real estate brokers’ price opinions, or automated valuation methods, less costs to sell. The fair value of repossessed assets is based on available pricing guides, auction results or price opinions, less costs to sell. Any reduction to fair value from the carrying value of the related loan at the time of acquisition is accounted for as a loan loss and charged against the allowance for loan and lease losses. Subsequent valuations are periodically performed by management. If the subsequent fair value, less costs to sell, declines to less than the carrying amount of the asset, the shortfall is recognized in the period it becomes known as an impairment in noninterest expense and a valuation allowance is recorded for the asset. Operating expenses of properties are also recorded in noninterest expense. Rental income of properties is recorded in noninterest income.</t>
  </si>
  <si>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t>
  </si>
  <si>
    <t>PREMISES, FURNITURE, AND EQUIPMENT</t>
  </si>
  <si>
    <t>PREMISES, FURNITURE AND EQUIPMENT Land is carried at cost. Buildings, furniture, fixtures, leasehold improvements and equipment are carried at cost, less accumulated depreciation and amortization. Capital leases, where the Company is the lessee, are included in premises and equipment at the capitalized amount less accumulated amortization. The Company primarily uses the straight-line method of depreciation over the estimated useful lives of the assets, which range from 10 years to 40 years for buildings, and two years to 15 years</t>
  </si>
  <si>
    <t>BANK-OWNED LIFE INSURANCE</t>
  </si>
  <si>
    <t>BANK-OWNED LIFE INSURANCE Bank-owned life insurance represents the cash surrender value of investments in life insurance contracts. Earnings on the contracts are based on the earnings on the cash surrender value, less mortality costs.</t>
  </si>
  <si>
    <t>EMPLOYEE STOCK OWNERSHIP PLAN (ESOP)</t>
  </si>
  <si>
    <t>EMPLOYEE STOCK OWNERSHIP PLAN (“ESOP”)</t>
  </si>
  <si>
    <t>FINANCIAL INSTRUMENTS WITH OFF-BALANCE SHEET RISK</t>
  </si>
  <si>
    <t xml:space="preserve">FINANCIAL INSTRUMENTS WITH OFF-BALANCE SHEET RISK The Company, in the normal course of business, makes commitments to make loans which are not reflected in the Consolidated Financial Statements. The reserve for these unfunded commitments is included within Other Liabilities on the Consolidated Statements of Financial Condition. </t>
  </si>
  <si>
    <t>GOODWILL</t>
  </si>
  <si>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19, 2018 or 2017. See Note 8. Goodwill and Intangible Assets for further information on Goodwill.</t>
  </si>
  <si>
    <t>INTANGIBLE ASSETS</t>
  </si>
  <si>
    <t>INTANGIBLE ASSETS Intangible assets other than goodwill are amortized over their respective estimated lives. All intangible assets are subject to an impairment test at least annually or more often if conditions indicate a possible impairment. See Note 8. Goodwill and Intangible Assets for further information on Intangible Assets.</t>
  </si>
  <si>
    <t>SECURITIES SOLD UNDER AGREEMENTS TO REPURCHASE</t>
  </si>
  <si>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See Note 10. Short-Term and Long-Term Borrowings for further information on Securities Sold under Agreements to Repurchase.</t>
  </si>
  <si>
    <t>REVENUE RECOGNITION</t>
  </si>
  <si>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Payments segment is recognized as services are performed and service charges are earned in accordance with the terms of the various programs. The Company adopted Accounting Standards Update 2014-09, Revenue from Contracts with Customers, and related amendments on October 1, 2018 under the cumulative-effect method. ASU 2014-09 modifies the guidance used to recognize revenue from contracts with customers for transfers of goods or services and transfers of non-financial assets, unless those contracts are within the scope of other guidance. Upon adoption, the Company recorded a cumulative effect adjustment of $1.5 million to retained earnings, net of tax, due to changes in timing of revenue recognition from breakage of unregistered, unused prepaid cards in the Company’s MPS division. Results for prior periods have not been adjusted and continue to be reported in accordance with the Company’s historical accounting policies. Refer to Note 18. Revenue from Contracts with Customers for additional information.</t>
  </si>
  <si>
    <t>EARNINGS PER COMMON SHARE ("EPS")</t>
  </si>
  <si>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See Note 5. Earnings per Common Share for further information on EPS.</t>
  </si>
  <si>
    <t>COMPREHENSIVE INCOME (LOSS)</t>
  </si>
  <si>
    <t>COMPREHENSIVE INCOME (LOSS) Comprehensive income (loss) consists of net income and other comprehensive income or loss. Other comprehensive income or loss includes the change in net unrealized gains and losses on securities AFS, net of reclassification adjustments and tax effects. Accumulated other comprehensive income (loss) is recognized as a separate component of stockholders’ equity.</t>
  </si>
  <si>
    <t>STOCK COMPENSATION Compensation expense for share-based awards is recorded over the vesting period at the fair value of the award at the time of grant. The exercise price of options or fair value of non-vested (restricted) shares granted under the Company’s incentive plans is equal to the fair market value of the underlying stock at the grant date. The Company has elected, with the adoption of ASU 2016-09, to record forfeitures as they occur. See Note 13. Stock Compensation for further information on Stock Compensation.</t>
  </si>
  <si>
    <t>RECENTLY ADOPTED ACCOUNTING PRONOUNCEMENTS</t>
  </si>
  <si>
    <t>RECENTLY ADOPTED ACCOUNTING PRONOUNCEMENTS The following Accounting Standards Updates ("ASUs") were adopted by the Company during the fiscal year ended September 30, 2019. ASU 2014-09, Revenue from Contracts with Customers (Topic 606) and subsequent related updates ASU 2016-04, Extinguishment of Liabilities (Subtopic 405-20): Recognition of Breakage for Certain Prepaid Stored-Value Produc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October 1, 2018, using the modified retrospective approach with a cumulative effect adjustment of $1.5 million , net of tax, included in retained earnings due to changes in timing of revenue recognition from breakage of unregistered, unused prepaid cards in the Company’s MPS division. All other revenue streams remain substantially unchanged. Results for prior period amounts will not be adjusted and will continue to be reported in accordance with the Company’s historical accounting policies. The Company implemented internal controls and key system functionality to enable the preparation of financial information on adoption. ASU 2016-01, Financial Instruments - Overall (Subtopic 825-10): Recognition and Measurement of Financial Assets and Liabilities ASU 2018-03, Technical Corrections and Improvements to Financial Instruments - Overall (Subtopic 825-10) These ASUs make revisions to seven areas of Subtopic 825-10, including that equity investments will be required to be measured at fair value with changes in fair value being recognized in net income, simplifying the impairment assessment for equity investments without readily determinable fair value, eliminating the requirement for public business entities to disclose the method(s) and significant assumptions used to estimate fair value for financial instruments measured at amortized cost, requiring public business entities to use exit price notions when measuring fair value of financial instruments, requiring separate presentation in other comprehensive income of the portion of total change in fair value of a liability resulting from a change in the instrument specific credit risk, requiring separate presentation of financial assets and liabilities by measurement category and form of financial asset, and clarifying that an entity should evaluate the need for a valuation allowance on a deferred tax asset related to AFS securities in combination with the entity’s other deferred tax assets. The Company adopted the standard effective October 1, 2018 with a cumulative effect adjustment that reclassed $0.5 million , net of tax, from accumulated other comprehensive income to retained earnings, due to the Company’s cumulative change in fair value of equity securities with readily determinable fair value. The Company also adopted the following ASUs effective October 1, 2018, none of which had a material impact on the Company’s Consolidated Financial Statements. – ASU 2016-15, Statement of Cash Flows (Topic 230): Classification of Certain Receipts and Cash Payments – ASU 2016-18, Statement of Cash Flows (Topic 230): Restricted Cash – ASU 2017-01, Clarifying the Definition of a Business – ASU 2017-04, Intangibles - Goodwill and Other (Topic 350): Simplifying the Test for Goodwill Impairment – ASU 2017-05, Other Income - Gains and Losses from Derecognition of Non-Financial Assets (Subtopic 610-20): Clarifying the Scope of Asset Derecognition Guidance and Accounting for Partial Sales of Non-Financial Assets – ASU 2017-08, Receivables - Nonrefundable Fees and Other Costs (Subtopic 310-20): Premium Amortization on Purchased Callable Date Securities – ASU 2018-07, Compensation - Stock Compensation (Topic 718): Improvements to Nonemployee Share-Based Payment Accounting ACCOUNTING PRONOUNCEMENTS TO BE ADOPTED ASU 2016-13, Financial Instruments - Credit Losses (Topic 326): Measurement of Credit Losses on Financial Instruments ASU 2018-19, Codification Improvements to Topic 326, Financial Instruments - Credit Losses This ASU requires entities to replace the incurred loss impairment methodology with a methodology reflecting expected credit losses with considerations for a broader range of reasonable and supportable information to substantiate credit loss estimates and applies to loans, net investments in leases, debt securities, certain financial assets not accounted for at fair value through net income, and certain off-balance sheet credit exposures. This ASU is effective for the Company on October 1, 2020 and will be adopted on a modified retrospective basis through a cumulative-effect adjustment to retained earnings as of the beginning of the year of adoption. The Company's implementation process includes loss forecasting model development, evaluation of technical accounting topics, updates to the Company's allowance documentation, reporting processes and related internal controls, and operational readiness for the adoption of this ASU. The Company has selected a third-party vendor software and is in the process of building in assumptions, validating historical data, and developing forecasting elements for the various loan portfolios. The Company has begun to run its key processes in parallel and will continue to refine its estimates throughout 2020, as CECL models are implemented and the results are vetted. The amount of the change in the Company's allowance for loan and lease losses will be impacted by the portfolio composition and credit quality at the adoption date as well as economic conditions and forecasts at that time. At adoption, the Company expects to have a cumulative-effect adjustment to retained earnings for the change in the allowance for loan and lease losses, which will impact capital. Federal banking regulatory agencies have agreed to limit the initial capital impact of this ASU by allowing a phased adoption over three years, on a straight-line basis. An increase in the Company's allowance for loan and lease losses will result in a reduction to regulatory capital amounts and ratios; however, at this point in implementation, the Company is unable to provide a more precise estimate of the impact as this process is still under development, including refinement and development of certain models, estimation techniques and the build-out of the operational and control structure supporting the end-to-end process. ASU 2016-02, Leases (Topic 842) ASU 2018-10, Codification Improvements to Topic 842 ASU 2018-11 , Targeted Improvements ASU 2018-20, Leases (Topic 842): Narrow-Scope Improvements for Lessors ASU 2019-01, Leases (Topic 842): Codification Improvements For lessees, Topic 842 requires leases to be recognized on the balance sheet, along with disclosure of key information about leasing arrangements. The new standard establishes a right-of-use ("ROU") model that requires a lessee to recognize an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Company adopted this standard effective October 1, 2019 using the modified retrospective transition approach under the effective date method. As a result, financial information and disclosures required under the new standard will not be provided for dates and periods before October 1, 2019. The Company did not recognize a cumulative effect adjustment to retained earnings as a result of adopting the new standard due to transition practical expedients available. Upon adoption, the Company recognized $ 27.5 million in operating lease ROU assets and $28.4 million in liabilities. There were no material changes to the timing of expense recognition on these operating leases or the recognition and measurement of the Company's lessor accounting. While the increase to total consolidated assets from recognition of operating lease ROU assets increases the Company’s risk-weighted assets and decreases its capital ratios, the change is not material. ASU 2018-02 ,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Act. The reclassification is not required but is an accounting policy election that must be disclosed during the year of adoption. This ASU will be effective for the Company on October 1, 2019. At this time, the Company does not expect to elect the reclassification option. ASU 2018-09, Codification Improvements This ASU represents changes in various Subtopics to clarify, correct errors, or make minor improvements. The amendments are not expected to have a significant effect on current accounting practice. Subtopics impacted by this ASU that are relevant to the Company include Subtopic 220-10 Income Statement - Reporting Comprehensive Income-Overall, Subtopic 718-740 Compensation - Stock Compensation-Income Taxes, Subtopic 805-740 Business Combinations - Income Taxes, and Subtopic 820-10 Fair Value Measurement-Overall. Many of the amendments within this ASU do not require transition and are effective upon issuance. However, some of the amendments within this ASU are not effective for the Company until October 1, 2019. The amendments within this ASU are not expected to materially impact the Company's Consolidated Financial Statements. ASU 2018-13 ,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ill be effective for fiscal years beginning after December 15, 2019 with early adoption permitted. The majority of the disclosure changes are to be applied on a prospective basis. The Company plans to adopt the modified disclosure requirements beginning October 1, 2020. Although this ASU has a significant impact to the Company’s fair value disclosures, no additional impact to the Consolidated Financial Statements is expected. ASU 2018-17, Consolidation (Topic 810) - Targeted Improvements to Related Party Guidance for Variable Interest Entities The relevant amendments in this ASU provide updated guidance when determining whether a decision-making fee is a variable interest and requires reporting entities to consider indirect interest held through related parties under common control on a proportional basis rather than as the equivalent of a direct interest in its entirety. The likely result of these amendments is more decision-makers not having a variable interest through their decision-making arrangements. These amendments will also create alignment between determining whether a decision-making fee is a variable interest and determining whether a reporting entity within a related party group is the primary beneficiary of a VIE. This ASU is effective for fiscal years beginning after December 15, 2019. The Company does not expect a material impact on the Consolidated Financial Statements.</t>
  </si>
  <si>
    <t>SUMMARY OF SIGNIFICANT ACCOUNTING POLICIES (Tables)</t>
  </si>
  <si>
    <t>Schedule of Summarized Financial Information of Variable Interest Entities</t>
  </si>
  <si>
    <t xml:space="preserve"> September 30, 2019 (Dollars in Thousands) Cash and cash equivalents $ 2,064 Loans and leases receivable 139,544 Allowance for loan and lease losses (702 ) Accrued interest receivable 763 Rental equipment — Foreclosed real estate and repossessed assets 1,372 Other assets 5,647 Total assets 148,688 Accrued expenses and other liabilities 3,258 Noncontrolling interest 4,047 Net assets less noncontrolling interest $ 141,383</t>
  </si>
  <si>
    <t>ACQUISITIONS (Tables)</t>
  </si>
  <si>
    <t>Schedule of Business Acquisitions, by Acquisition</t>
  </si>
  <si>
    <t>The following table summarizes the allocation of the purchase price to net assets of Crestmark as of the acquisition date. (Dollars in Thousands) Estimated fair value as previously reported (1) Measurement period adjustments Fair value as adjusted Rental equipment $ 98,977 $ (3,355 ) $ 95,622 Intangible assets 28,253 (117 ) 28,136 Goodwill 204,547 6,235 210,782 Accrued expenses and other liabilities 88,301 1,199 89,500 Net other assets 55,464 (1,564 ) 53,900 Noncontrolling interest 3,167 — 3,167 Purchase price 295,773 — 295,773 (1) As previously reported in the Company's Annual Report on Form 10-K for the fiscal year ended September 30, 2018. The table below reflects the net impact of the foregoing DC Solar matters, based upon the Company's understanding of the relevant facts and circumstances at September 30, 2019 , to the Company's financial statements at September 30, 2019 and for the fiscal year ended September 30, 2019 . Increase (Decrease) Balance Sheet: (Dollars in Thousands) Operating lease equipment $ (12,589 ) Goodwill 1,968 Other assets (394 ) Liabilities (4,461 ) Total balance sheet impact $ (6,554 ) Regulatory capital impact $ (8,522 ) Income (Expense) Income Statement: Rental income $ 1,633 Other income 315 Impairment (9,549 ) Income tax benefit 1,047 Impact to net income $ (6,554 )</t>
  </si>
  <si>
    <t>Schedule of Other Repossessed Assets, Financial Impact</t>
  </si>
  <si>
    <t>The table below reflects the net impact of the foregoing DC Solar matters, based upon the Company's understanding of the relevant facts and circumstances at September 30, 2019 , to the Company's financial statements at September 30, 2019 and for the fiscal year ended September 30, 2019 . Increase (Decrease) Balance Sheet: (Dollars in Thousands) Operating lease equipment $ (12,589 ) Goodwill 1,968 Other assets (394 ) Liabilities (4,461 ) Total balance sheet impact $ (6,554 ) Regulatory capital impact $ (8,522 ) Income (Expense) Income Statement: Rental income $ 1,633 Other income 315 Impairment (9,549 ) Income tax benefit 1,047 Impact to net income $ (6,554 )</t>
  </si>
  <si>
    <t>SECURITIES (Tables)</t>
  </si>
  <si>
    <t>Securities Available for Sale</t>
  </si>
  <si>
    <t>The amortized cost, gross unrealized gains and losses and estimated fair values of AFS and HTM debt securities at September 30, 2019 and September 30, 2018 are presented below. At September 30, 2019 Amortized Cost Gross Unrealized Gains Gross Unrealized (Losses) Fair Value (Dollars in Thousands) Debt securities AFS SBA securities $ 182,327 $ 3,655 $ — $ 185,982 Obligation of states and political subdivisions 858 16 — 874 Non-bank qualified obligations of states and political subdivisions 396,430 5,030 (903 ) 400,557 Asset-backed securities 305,603 262 (3,331 ) 302,534 Mortgage-backed securities 378,670 5,731 (1,855 ) 382,546 Total debt securities AFS $ 1,263,888 $ 14,694 $ (6,089 ) $ 1,272,493 Common equities and mutual funds (1)(2) $ 2,435 $ 171 $ — $ 2,606 (1) Equity securities at fair value are included within other assets on the consolidated statement of financial condition at September 30, 2019 and September 30, 2018 . (2) ASU 2016-01 adopted on October 1, 2018, on a prospective basis, removed equity securities from AFS category at September 30, 2019 . At September 30, 2018 Amortized Cost Gross Unrealized Gains Gross Unrealized (Losses) Fair Value (Dollars in Thousands) Debt securities AFS SBA securities $ 45,591 $ 1 $ (1,255 ) $ 44,337 Obligation of states and political subdivisions 17,154 49 (293 ) 16,910 Non-bank qualified obligations of states and political subdivisions 1,140,884 826 (31,825 ) 1,109,885 Asset-backed securities 310,700 2,585 (257 ) 313,028 Mortgage-backed securities 378,301 — (14,236 ) 364,065 Total debt securities AFS 1,892,630 3,461 (47,866 ) 1,848,225 Common equities and mutual funds (1) 3,172 635 (7 ) 3,800 Total AFS securities (1) $ 1,895,802 $ 4,096 $ (47,873 ) $ 1,852,025 (1) Equity securities at fair value are included within other assets on the consolidated statement of financial condition at September 30, 2019 and September 30, 2018 .</t>
  </si>
  <si>
    <t>Securities Held to Maturity</t>
  </si>
  <si>
    <t>At September 30, 2019 Amortized Cost Gross Unrealized Gains Gross Unrealized (Losses) Fair Value (Dollars in Thousands) Debt securities HTM Non-bank qualified obligations of states and political subdivisions $ 127,582 $ 108 $ (1,403 ) $ 126,287 Mortgage-backed securities 7,182 14 (13 ) 7,183 Total HTM securities $ 134,764 $ 122 $ (1,416 ) $ 133,470 At September 30, 2018 Amortized Cost Gross Unrealized Gains Gross Unrealized (Losses) Fair Value (Dollars in Thousands) Debt securities HTM Non-bank qualified obligations of states and political subdivisions $ 163,893 $ — $ (10,758 ) $ 153,135 Mortgage-backed securities 7,850 — (422 ) 7,428 Total HTM securities $ 171,743 $ — $ (11,180 ) $ 160,563</t>
  </si>
  <si>
    <t>Gross Unrealized Losses and Fair Value of Securities Available for Sale in Continuous Unrealized Loss Position</t>
  </si>
  <si>
    <t>Gross unrealized losses and fair value, aggregated by investment category and length of time that individual securities have been in continuous unrealized loss position at September 30, 2019 , and 2018 , were as follows: At September 30, 2019 LESS THAN 12 MONTHS OVER 12 MONTHS TOTAL (Dollars in Thousands) Fair Value Unrealized (Losses) Fair Value Unrealized (Losses) Fair Value Unrealized (Losses) Debt securities AFS SBA securities $ 10,262 $ — $ — $ — $ 10,262 $ — Obligations of states and political subdivisions — — — — — — Non-bank qualified obligations of states and political subdivisions 66,326 (177 ) 55,428 (726 ) 121,754 (903 ) Asset-backed securities 158,176 (1,823 ) 93,259 (1,508 ) 251,435 (3,331 ) Mortgage-backed securities 1,713 (1 ) 89,634 (1,854 ) 91,347 (1,855 ) Total debt securities AFS $ 236,477 $ (2,001 ) $ 238,321 $ (4,088 ) $ 474,798 $ (6,089 ) Common equities and mutual funds (1)(2) $ — $ — $ — $ — $ — $ — (1) Equity securities at fair value are included within other assets on the consolidated statement of financial condition at September 30, 2019 and September 30, 2018 . (2) ASU 2016-01 adopted on October 1, 2018, on a prospective basis, removed equity securities from AFS category at September 30, 2019 . At September 30, 2018 LESS THAN 12 MONTHS OVER 12 MONTHS TOTAL (Dollars in Thousands) Fair Value Unrealized (Losses) Fair Value Unrealized (Losses) Fair Value Unrealized (Losses) Debt securities AFS SBA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948,681 (18,622 ) 601,825 (29,244 ) 1,550,506 (47,866 ) Common equities and mutual funds (1) 1,818 (7 ) — — 1,818 (7 ) Total debt AFS securities (1) $ 950,499 $ (18,629 ) $ 601,825 $ (29,244 ) $ 1,552,324 $ (47,873 ) (1) Equity securities at fair value are included within other assets on the consolidated statement of financial condition at September 30, 2019 and September 30, 2018 .</t>
  </si>
  <si>
    <t>Gross Unrealized Losses and Fair Value of Securities Held to Maturity in Continuous Unrealized Loss Position</t>
  </si>
  <si>
    <t>At September 30, 2019 LESS THAN 12 MONTHS OVER 12 MONTHS TOTAL (Dollars in Thousands) Fair Value Unrealized (Losses) Fair Value Unrealized (Losses) Fair Value Unrealized (Losses) Debt securities HTM Non-bank qualified obligations of states and political subdivisions $ 5,967 $ (6 ) $ 109,368 $ (1,397 ) $ 115,335 $ (1,403 ) Mortgage-backed securities 1,471 — 1,803 (13 ) 3,274 (13 ) Total HTM securities $ 7,438 $ (6 ) $ 111,171 $ (1,410 ) $ 118,609 $ (1,416 ) At September 30, 2018 LESS THAN 12 MONTHS OVER 12 MONTHS TOTAL (Dollars in Thousands) Fair Value Unrealized (Losses) Fair Value Unrealized (Losses) Fair Value Unrealized (Losses) Debt securities HTM Non-bank qualified obligations of states and political subdivisions $ 5,767 $ (287 ) $ 147,368 $ (10,471 ) $ 153,135 $ (10,758 ) Mortgage-backed securities — — 7,428 (422 ) 7,428 (422 ) Total HTM securities $ 5,767 $ (287 ) $ 154,796 $ (10,893 ) $ 160,563 $ (11,180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FS Securities at Fair Value At September 30, 2019 Amortized Cost Fair Value (Dollars in Thousands) Due in one year or less $ — $ — Due after one year through five years 16,749 17,143 Due after five years through ten years 50,263 51,840 Due after ten years 818,206 820,964 885,218 889,947 Mortgage-backed securities 378,670 382,546 Total securities at fair value $ 1,263,888 $ 1,272,493 At September 30, 2018 Amortized Cost Fair Value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September 30, 2019 and September 30, 2018 HTM Securities at Fair Value At September 30, 2019 Amortized Cost Fair Value (Dollars in Thousands) Due after ten years $ 127,582 $ 126,287 127,582 126,287 Mortgage-backed securities 7,182 7,183 Total HTM securities at cost $ 134,764 $ 133,470 At September 30, 2018 Amortized Cost Fair Value (Dollars in Thousands) Due after ten years $ 163,893 $ 153,135 163,893 153,135 Mortgage-backed securities 7,850 7,428 Total HTM securities at cost $ 171,743 $ 160,563</t>
  </si>
  <si>
    <t>Summary of Activities Related to Sale of Securities Available for Sale</t>
  </si>
  <si>
    <t>Activities related to the sale of securities are summarized below. Fiscal Year ended 2019 2018 2017 (Dollars in Thousands) Available For Sale Proceeds from sales $ 755,616 $ 596,758 $ 457,306 Gross gains on sales 6,006 2,551 4,091 Gross losses on sales 5,277 10,728 4,628 Net gain (loss) on available for sale securities $ 729 $ (8,177 ) $ (537 ) Held To Maturity Net carrying amount of securities sold $ — $ — $ 5,826 Gross realized gain on sales — — 92 Gross realized losses on sales — — 48 Net gain on held to maturity securities $ — $ — $ 44</t>
  </si>
  <si>
    <t>LOANS AND LEASES RECEIVABLE, NET (Tables)</t>
  </si>
  <si>
    <t>Year-end Loans Receivable</t>
  </si>
  <si>
    <t>Fiscal year-end loans and leases receivable were as follows: (Dollars in Thousands) September 30, 2019 September 30, 2018 National Lending Asset based lending $ 688,520 $ 477,917 Factoring 296,507 284,221 Lease financing 381,602 265,315 Insurance premium finance 361,105 337,877 SBA/USDA 88,831 59,374 Other commercial finance 99,665 85,145 Commercial finance 1,916,230 1,509,849 Consumer credit products 106,794 80,605 Other consumer finance 161,404 189,756 Consumer finance (1) 268,198 270,361 Tax services 2,240 1,073 Warehouse finance (1) 262,924 65,000 Total National Lending 2,449,592 1,846,283 Community Banking Commercial real estate and operating 883,932 790,890 Consumer one-to-four family real estate and other 259,425 247,318 Agricultural real estate and operating 58,464 60,498 Total Community Banking 1,201,821 1,098,706 Total loans and leases 3,651,413 2,944,989 Net deferred loan origination fees (costs) 7,434 (250 ) Total gross loans and leases 3,658,847 2,944,739 Allowance for loan and lease losses (29,149 ) (13,040 ) Total loans and leases, net (2) $ 3,629,698 $ 2,931,699 (1) Warehouse finance loans are presented in their own line. Previously, these balances were included with consumer finance loans. Prior period balances have also been adjusted to reflect this change. (2) As of September 30, 2019, the remaining balance of acquired loans and leases from the Crestmark Acquisition was $312.5 million and the remaining balances of the credit and interest rate mark discounts related to the acquired loans and leases held for investment were $5.6 million and $2.6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t>
  </si>
  <si>
    <t>Schedule of Loans Purchased and Sold by Portfolio Segment</t>
  </si>
  <si>
    <t>Loans purchased and sold by portfolio segment, including participation interests, for the fiscal years ended September 30, 2019 and 2018 were as follows: Fiscal Year Ended (Dollars in Thousands) September 30, 2019 September 30, 2018 Loans Purchased Loans held for sale $ 15,443 $ — Loans held for investment: Total National Lending 235,918 137,751 Total Community Banking 26,704 27,919 Total purchases 278,065 165,670 Loans Sold Loans held for sale 121,071 17,621 Loans held for investment: Total Community Banking 13,069 22,611 Total sales $ 134,140 $ 40,232</t>
  </si>
  <si>
    <t>Sales-type Lease, Lease Income</t>
  </si>
  <si>
    <t>The net investment in direct financing and sales-type leases was comprised of the following as of September 30, 2019 and September 30, 2018 . September 30, 2019 September 30, 2018 (Dollars in Thousands) Minimum lease payments receivable $ 430,391 $ 301,835 Estimated residual value of leased equipment 13,352 12,406 Unamortized initial direct costs 6,026 1,806 Premium on acquired leases — 26 Unearned income (62,088 ) (48,949 ) Net investment in direct financing and sales-type leases $ 387,681 $ 267,124</t>
  </si>
  <si>
    <t>Sales-type and Direct Financing Leases, Lease Receivable, Maturity</t>
  </si>
  <si>
    <t>Future minimum lease payments receivable on noncancelable direct financing and sales-type leases were as follows as of September 30, 2019 . As of September 30, 2019 (Dollars in thousands) 2020 $ 146,067 2021 124,702 2022 85,081 2023 50,625 2024 21,007 2025 and thereafter 2,909 Total $ 430,391</t>
  </si>
  <si>
    <t>Annual Activity in Allowance for Loan Losses, Allowance for Loan Losses and Recorded Investment in Loans</t>
  </si>
  <si>
    <t>Annual activity in the allowance for loan and lease losses was as follows: Fiscal Year Ended September 30, 2019 2018 2017 (Dollars in Thousands) Beginning balance $ 13,040 $ 7,534 $ 5,635 Provision for loan and lease losses 55,650 29,433 10,589 Recoveries 3,313 2,037 307 Charge offs (42,854 ) (25,964 ) (8,997 ) Ending balance $ 29,149 $ 13,040 $ 7,534 Activity in the allowance for loan and lease losses and balances of loans and leases by portfolio segment for the fiscal years ended September 30, 2019 and 2018 were as follows: Allowance for loan and lease losses: Beginning balance Provision (recovery) for loan and lease losses Charge-offs Recoveries Ending balance Fiscal Year Ended September 30, 2019 National Lending (Dollars in Thousands) Asset based lending $ 107 $ 8,663 $ (2,486 ) $ 159 $ 6,443 Factoring 64 5,849 (2,725 ) 73 3,261 Lease financing 59 4,009 (3,473 ) 2,207 2,802 Insurance premium finance 1,031 2,361 (2,689 ) 321 1,024 SBA/USDA 13 370 — — 383 Other commercial finance 28 655 — — 683 Commercial finance 1,302 21,907 (11,373 ) 2,760 14,596 Consumer credit products 785 259 — — 1,044 Other consumer finance 2,820 8,563 (6,346 ) 81 5,118 Consumer finance 3,605 8,822 (6,346 ) 81 6,162 Tax services — 24,873 (25,095 ) 222 — Warehouse finance 65 198 — — 263 Total National Lending 4,972 55,800 (42,814 ) 3,063 21,021 Community Banking Commercial real estate and operating 6,220 (12 ) — — 6,208 Consumer one-to-four family real estate and other 632 461 (40 ) — 1,053 Agricultural real estate and operating 1,216 (599 ) — 250 867 Total Community Banking 8,068 (150 ) (40 ) 250 8,128 Total $ 13,040 $ 55,650 $ (42,854 ) $ 3,313 $ 29,149 Allowance for loan and lease losses: Beginning balance Provision (recovery) for loan and lease losses Charge-offs Recoveries Ending balance Fiscal Year Ended September 30, 2018 National Lending (Dollars in Thousands) Asset based lending $ — $ (249 ) $ — $ 356 $ 107 Factoring — 434 (821 ) 451 64 Lease financing — 147 (135 ) 47 59 Insurance premium finance 796 998 (1,078 ) 315 1,031 SBA/USDA — 622 (609 ) — 13 Other commercial finance 4 24 — — 28 Commercial finance 800 1,976 (2,643 ) 1,169 1,302 Consumer credit products — 785 — — 785 Other consumer finance — 4,263 (1,443 ) — 2,820 Consumer finance — 5,048 (1,443 ) — 3,605 Tax services 5 21,344 (21,802 ) 453 — Warehouse finance — 65 — — 65 Total National Lending 805 28,433 (25,888 ) 1,622 4,972 Community Banking Commercial real estate and operating 2,820 3,400 — — 6,220 Consumer one-to-four family real estate and other 809 (104 ) (76 ) 3 632 Agricultural real estate and operating 2,574 (1,769 ) — 411 1,216 Total Community Banking 6,203 1,527 (76 ) 414 8,068 Unallocated 527 (527 ) — — — Total $ 7,534 $ 29,433 $ (25,964 ) $ 2,037 $ 13,040 The following tables provide details regarding the allowance for loan and lease losses and balances by type of allowance as of September 30, 2019 and 2018 .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19 National Lending (Dollars in Thousands) Asset based lending $ 443 $ 6,000 $ 6,443 $ 16,727 $ 671,793 $ 688,520 Factoring 1,262 1,999 3,261 3,824 292,683 296,507 Lease financing 119 2,683 2,802 4,432 377,170 381,602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Allowance Loans and Leases Recorded Investment Ending balance: individually evaluated for impairment (1) Ending balance: collectively evaluated for impairment (1) Total Ending balance: individually evaluated for impairment Ending balance: collectively evaluated for impairment Total Fiscal Year Ended September 30, 2018 National Lending (Dollars in Thousands)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t>
  </si>
  <si>
    <t>Asset Classification of Loans</t>
  </si>
  <si>
    <t>The asset classification of loans and leases at September 30, 2019 , and 2018 , were as follows: Asset Classification Pass Watch Special Mention Substandard Doubtful Total Fiscal Year Ended September 30, 2019 National Lending (Dollars in Thousands) Asset based lending $ 581,803 $ — $ 89,990 $ 16,183 $ 544 $ 688,520 Factoring 256,048 — 36,635 3,824 — 296,507 Lease financing 367,791 — 9,379 4,432 — 381,602 Insurance premium finance 361,105 — — — — 361,105 SBA/USDA 76,609 — 8,381 3,841 — 88,831 Other commercial finance 99,057 — 608 — — 99,665 Commercial finance 1,742,413 — 144,993 28,280 544 1,916,230 Consumer credit products 106,794 — — — — 106,794 Other consumer finance 161,404 — — — — 161,404 Consumer finance 268,198 — — — — 268,198 Tax services 2,240 — — — — 2,240 Warehouse finance 262,924 — — — — 262,924 Total National Lending 2,275,775 — 144,993 28,280 544 2,449,592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448,692 $ 7,071 $ 154,461 $ 40,645 $ 544 $ 3,651,413 Asset Classification Pass Watch Special Mention Substandard Total Fiscal Year Ended September 30, 2018 National Lending (Dollars in Thousands)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t>
  </si>
  <si>
    <t>Past Due Loans</t>
  </si>
  <si>
    <t>Past due loans and leases at September 30, 2019 and 2018 were as follows : Past Due Loans and Leases Accruing and Non-accruing Loans and Leases Non-performing Loans and Leases Fiscal Year Ended September 30, 2019 30-59 Days Past Due 60-89 Days Past Due &gt; 89 Days Past Due Total Past Due Current Total Loans and Leases Receivable &gt; 89 Days Past Due and Accruing Non-accrual balance Total (Dollars in Thousands) Loans held for sale $ 1,122 $ 755 $ 964 $ 2,841 $ 145,936 $ 148,777 $ 964 $ — $ 964 National Lending Asset based lending 109 243 11,771 12,123 676,397 688,520 482 11,332 11,814 Factoring — — — — 296,507 296,507 — 1,669 1,669 Lease financing 3,213 1,801 4,063 9,077 372,525 381,602 3,289 1,122 4,411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8,035 6,487 23,462 37,984 3,613,429 3,651,413 11,135 14,422 25,557 Total loans and leases $ 9,157 $ 7,242 $ 24,426 $ 40,825 $ 3,759,365 $ 3,800,190 $ 12,099 $ 14,422 $ 26,521 Past Due Loans and Leases Accruing and Non-accruing Loans and Leases Non-performing Loans and Leases Fiscal Year Ended September 30, 2018 30-59 Days Past Due 60-89 Days Past Due &gt; 89 Days Past Due Total Past Due Current Total Loans and Leases Receivable &gt; 89 Days Past Due and Accruing Non-accrual balance Total (Dollars in Thousands) National Lending Asset based lending 1,235 2,151 94 3,480 474,437 477,917 94 — 94 Factoring — — — — 284,221 284,221 — — — Lease financing 16,542 532 2,921 19,995 245,320 265,315 726 2,864 3,590 Insurance premium finance 1,864 1,019 2,981 5,864 332,013 337,877 2,981 — 2,981 SBA/USDA 1,067 — — 1,067 58,307 59,374 — — — Other commercial finance — — — — 85,145 85,145 — — — Commercial finance 20,708 3,702 5,996 30,406 1,479,443 1,509,849 3,801 2,864 6,665 Consumer credit products 532 284 147 963 79,642 80,605 147 — 147 Other consumer finance 2,677 1,311 2,237 6,225 183,531 189,756 2,237 — 2,237 Consumer finance 3,209 1,595 2,384 7,188 263,173 270,361 2,384 — 2,384 Tax services — — 1,073 1,073 — 1,073 1,073 — 1,073 Warehouse finance — — — — 65,000 65,000 — — — Total National Lending 23,917 5,297 9,453 38,667 1,807,616 1,846,283 7,258 2,864 10,122 Community Banking Commercial real estate and operating — — — — 790,890 790,890 — — — Consumer one-to-four family real estate and other 105 — 79 184 247,134 247,318 79 — 79 Agricultural real estate and operating — — — — 60,498 60,498 — — — Total Community Banking 105 — 79 184 1,098,522 1,098,706 79 — 79 Total loans and leases held for investment $ 24,022 $ 5,297 $ 9,532 $ 38,851 $ 2,906,138 $ 2,944,989 $ 7,337 $ 2,864 $ 10,201</t>
  </si>
  <si>
    <t>Impaired Loans</t>
  </si>
  <si>
    <t>Impaired loans and leases at September 30, 2019 and 2018 were as follows: September 30, 2019 Recorded Balance Unpaid Principal Balance Specific Allowance Loans and leases without a specific valuation allowance National Lending (Dollars in Thousands) Asset based lending $ 12,187 $ 13,487 $ — Factoring 1,563 2,638 — Lease financing 1,897 1,897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Asset based lending $ 4,540 $ 4,567 $ 443 Factoring 2,261 3,601 1,262 Lease financing 2,535 2,535 119 SBA/USDA 1,246 1,246 51 Commercial finance 10,582 11,949 1,875 Total National Lending 10,582 11,949 1,875 Total $ 10,582 $ 11,949 $ 1,875 September 30, 2018 (1) Recorded Balance Unpaid Principal Balance Specific Allowance Loans and leases without a specific valuation allowance National Lending (Dollars in Thousands) Asset based lending $ 1,404 $ 1,404 $ — Factoring 3,331 3,911 — Lease financing 8,877 8,877 — Commercial finance 13,612 14,192 — Total National Lending 13,612 14,192 — Community Banking Commercial real estate and operating 405 405 — Consumer one-to-four family real estate and other 140 140 — Agricultural real estate and operating 1,454 1,454 — Total Community Banking 1,999 1,999 — Total $ 15,611 $ 16,191 $ — (1) Balances have been restated from what was previously reported as of September 30, 2018 on the Company's Annual Report on Form 10-K for its fiscal year ended September 30, 2018. There were no loans and leases with a specific valuation allowance at September 30, 2018. The following table provides the average recorded investment in impaired loans and leases for the fiscal years ended September 30, 2019 and 2018 . Fiscal Year Ended September 30, 2019 2018 (Dollars in thousands) Average Recorded Investment Recognized Interest Income Average Recorded Investment Recognized Interest Income National Lending Asset based lending $ 5,742 $ 344 $ 117 $ — Factoring 4,751 5 277 — Lease financing 5,037 17 740 — SBA/USDA 639 — — — Commercial finance 16,169 366 1,134 $ — Other consumer finance 1,207 67 — — Consumer finance 1,207 67 — — Total National Lending 17,376 433 1,134 — Community Banking Commercial real estate and operating 269 14 673 19 Consumer one-to-four family real estate and other 172 6 226 14 Agricultural real estate and operating 1,483 107 1,652 127 Total Community Banking 1,924 127 2,551 160 Total loans and leases $ 19,300 $ 560 $ 3,685 $ 160</t>
  </si>
  <si>
    <t>EARNINGS PER COMMON SHARE (Tables)</t>
  </si>
  <si>
    <t>Reconciliation of Net Income and Common Stock Share Amounts Used in Computation of Basic and Diluted EPS</t>
  </si>
  <si>
    <t>A reconciliation of net income and common stock share amounts used in the computation of basic and diluted earnings per share for the fiscal years ended September 30, 2019 , 2018 and 2017 is presented below. (Dollars in Thousands, Except Share and Per Share Data) 2019 2018 2017 Basic income per common share: Net income attributable to Meta Financial Group, Inc. $ 97,004 $ 51,620 $ 44,917 Weighted average common shares outstanding 38,880,919 30,737,499 27,741,276 Basic income per common share $ 2.49 $ 1.68 $ 1.62 Diluted income per common share: Net income attributable to Meta Financial Group, Inc. $ 97,004 $ 51,620 $ 44,917 Weighted average common shares outstanding 38,880,919 30,737,499 27,741,276 Outstanding options - based upon the two-class method 40,718 115,551 166,956 Weighted average diluted common shares outstanding 38,921,637 30,853,050 27,908,232 Diluted income per common share $ 2.49 $ 1.67 $ 1.61</t>
  </si>
  <si>
    <t>PREMISES, FURNITURE, AND EQUIPMENT, NET (Tables)</t>
  </si>
  <si>
    <t>Summary of Year-End Premises and Equipment</t>
  </si>
  <si>
    <t>Fiscal year-end premises and equipment were as follows: September 30, 2019 2018 (Dollars in Thousands) Land $ 2,932 $ 2,932 Buildings 30,906 29,459 Furniture, fixtures, and equipment 61,216 56,597 95,054 88,988 Less: accumulated depreciation and amortization (49,122 ) (48,530 ) Net book value $ 45,932 $ 40,458 Rental equipment was as follows as of September 30, 2019 and September 30, 2018 . September 30, 2019 September 30, 2018 (Dollars in thousands) Computers and IT networking equipment $ 37,352 $ 53,035 Motor vehicles and other 98,149 43,505 Office furniture and equipment 2,875 3,590 Solar panels and equipment 116,505 57,242 Total 254,881 157,372 Accumulated depreciation (46,344 ) (50,082 ) Net book value $ 208,537 $ 107,290</t>
  </si>
  <si>
    <t>RENTAL EQUIPMENT, NET (Tables)</t>
  </si>
  <si>
    <t>Property, Plant and Equipment</t>
  </si>
  <si>
    <t>Schedule of Future Minimum Rental Payments for Operating Leases</t>
  </si>
  <si>
    <t>Future minimum lease payments receivable on equipment under operating leases were as follows as of September 30, 2019 . September 30, 2019 (Dollars in thousands) 2020 $ 31,300 2021 26,951 2022 20,076 2023 16,237 2024 11,173 2025 and thereafter 22,138 Total $ 127,875 The following table shows the total minimum rental commitment for the Company's operating and capital leases for each of the fiscal years presented below as of September 30, 2019 . Fiscal Year Ended September 30, (Dollars in Thousands) Operating Leases Capital Leases 2020 $ 3,709 $ 216 2021 3,429 216 2022 2,955 216 2023 2,561 216 2024 2,457 194 Thereafter 18,971 1,876 Total leases commitments $ 34,082 $ 2,934 Amounts representing interest $ 986 Present value of net minimum lease payments 1,948</t>
  </si>
  <si>
    <t>GOODWILL AND INTANGIBLE ASSETS (Tables)</t>
  </si>
  <si>
    <t>Changes in Carrying Amount of Goodwill and Intangible Assets</t>
  </si>
  <si>
    <t>The changes in the carrying amount of the Company’s goodwill and intangible assets for the fiscal years ended September 30, 2019 and 2018 were as follows: (Dollars in Thousands) Payments Banking Corporate Services/Other Total Goodwill September 30, 2018 $ 87,145 $ 216,125 $ — $ 303,270 Acquisitions — — — — Measurement Period Adjustments (1) — 6,235 — 6,235 Impairment — — — — September 30, 2019 $ 87,145 $ 222,360 $ — $ 309,505 September 30, 2017 $ 87,145 $ 11,578 $ — $ 98,723 Acquisitions — 204,547 — 204,547 Impairment — — — — September 30, 2018 $ 87,145 $ 216,125 $ — $ 303,270 (1) The Company recognized measurement period adjustments on provisional goodwill during fiscal year 2019 related to the Crestmark Acquisition. Refer to Note 2. Acquisitions. The Company completed an annual goodwill impairment test for the fiscal year ended September 30, 2019 . Based on the results of the qualitative analysis, it was identified that it was more likely than not the fair value of the goodwill recorded exceeded the current carrying value. The Company concluded a quantitative analysis was not required and no impairment existed. (Dollars in Thousands) Trademark (1) Non-Compete (2) Customer Relationships (3) All Others (4) Total Intangibles Balance as of September 30, 2018 $ 12,987 $ 1,297 $ 48,455 $ 7,980 $ 70,719 Acquisitions during the period — — — 115 115 Amortization during the period (1,028 ) (470 ) (15,248 ) (965 ) (17,711 ) Write-offs during the period — — — (313 ) (313 ) Balance as of September 30, 2019 $ 11,959 $ 827 $ 33,207 $ 6,817 $ 52,810 Gross carrying amount $ 14,624 $ 2,480 $ 82,088 $ 10,703 $ 109,895 Accumulated amortization (2,665 ) (1,653 ) (38,633 ) (3,227 ) (46,178 ) Accumulated impairment (10,248 ) (659 ) (10,907 ) Balance as of September 30, 2019 $ 11,959 $ 827 $ 33,207 $ 6,817 $ 52,81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s Balance as of September 30, 2017 $ 10,051 $ 1,782 $ 31,707 $ 8,638 $ 52,178 Acquisitions during the period 3,634 — 24,278 449 28,361 Amortization during the period (698 ) (485 ) (7,530 ) (928 ) (9,641 ) Write-offs during the period — — — (179 ) (179 ) Balance as of September 30, 2018 $ 12,987 $ 1,297 $ 48,455 $ 7,980 $ 70,719 Gross carrying amount $ 14,624 $ 2,480 $ 82,088 $ 10,951 $ 110,143 Accumulated amortization (1,637 ) (1,183 ) (23,385 ) (2,263 ) (28,468 ) Accumulated impairment — — (10,248 ) (708 ) (10,956 ) Balance as of September 30, 2018 $ 12,987 $ 1,297 $ 48,455 $ 7,980 $ 70,719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si>
  <si>
    <t>Anticipated Future Amortization of Intangibles</t>
  </si>
  <si>
    <t>The anticipated future amortization of intangibles is as follows: Fiscal Year Ended Anticipated Amortization (Dollars in Thousands) 2020 $ 10,987 2021 8,528 2022 6,402 2023 5,083 2024 4,365 Thereafter 17,445 Total anticipated intangible amortization $ 52,810</t>
  </si>
  <si>
    <t>TIME CERTIFICATES OF DEPOSITS (Tables)</t>
  </si>
  <si>
    <t>Scheduled Maturities of Time Certificates of Deposits</t>
  </si>
  <si>
    <t>At September 30, 2019 , the scheduled maturities of time certificates of deposits were as follows for the fiscal years ending: As of September 30, (Dollars in Thousands) 2020 $ 1,289,068 2021 114,051 2022 11,719 2023 1,445 2024 207 Total (1) $ 1,416,490 (1) As of September 30, 2019 , the Company had $1.3 billion of certificates of deposits which were recorded in wholesale deposits on the Consolidated Statements of Financial Condition.</t>
  </si>
  <si>
    <t>SHORT-TERM DEBT AND LONG-TERM BORROWINGS (Tables)</t>
  </si>
  <si>
    <t>Schedule of Short-term Debt</t>
  </si>
  <si>
    <t>Short-Term Borrowings September 30, 2019 2018 (Dollars in Thousands) Overnight federal funds purchased $ 642,000 $ 422,000 Repurchase agreements 4,019 3,694 Other short-term borrowings — 65 Total $ 646,019 $ 425,759</t>
  </si>
  <si>
    <t>Schedule of Repurchase Agreements</t>
  </si>
  <si>
    <t>An analysis of securities sold under agreements to repurchase at September 30, 2019 and 2018 follows: September 30, 2019 2018 (Dollars in Thousands) Highest month-end balance $ 4,306 $ 3,740 Average balance 3,542 2,557 Weighted average interest rate for the fiscal year 2.67 % 2.05 % Weighted average interest rate at fiscal year end 2.41 % 2.48 %</t>
  </si>
  <si>
    <t>Schedule of Long-term Debt</t>
  </si>
  <si>
    <t xml:space="preserve">Long-Term Borrowings September 30, 2019 2018 (Dollars in Thousands) Long-term FHLB advances $ 110,000 $ — Trust preferred securities 13,661 13,661 Subordinated debentures (net of issuance costs) 73,644 73,491 Other long-term borrowings (1) 18,533 1,811 Total $ 215,838 $ 88,963 (1) Includes $16.6 million of discounted leases and $1.9 million of capital lease obligations at September 30, 2019 . </t>
  </si>
  <si>
    <t>Scheduled maturities of FHLB advances</t>
  </si>
  <si>
    <t>At September 30, 2019 , the scheduled maturities of the Company's long-term borrowings were as follows for the fiscal years ending: September 30, Long-term FHLB advances Trust preferred securities Subordinated debentures Other long-term borrowings Total (Dollars in Thousands) 2020 $ — $ — $ — $ 7,301 $ 7,301 2021 110,000 — — 5,074 115,074 2022 — — — 2,355 2,355 2023 — — — 1,615 1,615 2024 — — — 793 793 Thereafter — 13,661 73,644 1,395 88,700 Total long-term borrowings $ 110,000 $ 13,661 $ 73,644 $ 18,533 $ 215,838</t>
  </si>
  <si>
    <t>EMPLOYEE STOCK OWNERSHIP AND PROFIT SHARING PLANS (Tables)</t>
  </si>
  <si>
    <t>Year-End ESOP Shares</t>
  </si>
  <si>
    <t>Fiscal year-end ESOP shares are as follows: At September 30, 2019 2018 2017 (Dollars in Thousands) Allocated shares 778,088 812,346 768,657 Unearned shares — — — Total ESOP shares 778,088 812,346 768,657 Fair value of unearned shares $ — $ — $ —</t>
  </si>
  <si>
    <t>STOCK COMPENSATION (Tables)</t>
  </si>
  <si>
    <t>Effect to Income, Net of Tax Benefits, of Share-Based Expense Recorded</t>
  </si>
  <si>
    <t>The following table shows the effect to income, net of tax benefits, of share-based expense recorded in the fiscal years ended September 30, 2019 , 2018 and 2017 . Fiscal Year Ended September 30, 2019 2018 2017 (Dollars in Thousands) Total employee stock-based compensation expense recognized in income, net of tax effects of $3,230, $3,139, and $3,907, respectively $ 9,716 $ 7,878 $ 6,486</t>
  </si>
  <si>
    <t>Activity of Options</t>
  </si>
  <si>
    <t>The following tables show the activity of options and share awards (including shares of restricted stock subject to vesting and fully-vested restricted stock) granted, exercised or forfeited under all of the Company’s option and incentive plans during the fiscal years ended September 30, 2019 and 2018 . Number of Shares Weighted Average Exercise Price Weighted Average Remaining Contractual Term (Yrs) Aggregate Intrinsic Value (Dollars in Thousands, Except Share and Per Share Data) Options outstanding, September 30, 2018 155,961 $ 8.48 1.78 $ 2,974 Granted — — — — Exercised (93,099 ) 8.68 — 1,842 Forfeited or expired (3,027 ) 10.60 — 33 Options outstanding, September 30, 2019 59,835 $ 8.06 1.54 $ 1,469 Options exercisable end of fiscal year 59,835 $ 8.06 1.54 $ 1,469 Number of Shares Weighted Average Exercise Price Weighted Average Remaining Contractual Term (Yrs) Aggregate Intrinsic Value (Dollars in Thousands, Except Share and Per Share Data) Options outstanding, September 30, 2017 227,271 $ 7.54 2.28 $ 4,225 Granted — — — — Exercised (71,310 ) 5.48 — 1,909 Forfeited or expired — — — — Options outstanding, September 30, 2018 155,961 $ 8.48 1.78 $ 2,974 Options exercisable end of fiscal year 155,961 $ 8.48 1.78 $ 2,974</t>
  </si>
  <si>
    <t>Activity of Nonvested (Restricted) Shares</t>
  </si>
  <si>
    <t xml:space="preserve"> Number of Shares Weighted Average Fair Value At Grant (Dollars in Thousands, Except Share and Per Share Data) Nonvested shares outstanding, September 30, 2018 1,005,813 $ 29.89 Granted 315,802 25.18 Vested (391,061 ) 26.97 Forfeited or expired (4,432 ) 25.98 Nonvested shares outstanding, September 30, 2019 926,122 $ 29.54 Number of Shares Weighted Average Fair Value At Grant (Dollars in Thousands, Except Share and Per Share Data) Nonvested shares outstanding, September 30, 2017 913,578 $ 28.99 Granted 354,108 30.36 Vested (253,944 ) 27.49 Forfeited or expired (7,929 ) 23.27 Nonvested shares outstanding, September 30, 2018 1,005,813 $ 29.89</t>
  </si>
  <si>
    <t>INCOME TAXES (Tables)</t>
  </si>
  <si>
    <t>Provision for Income Taxes</t>
  </si>
  <si>
    <t>The Company and its subsidiaries file a consolidated federal income tax return on a fiscal year basis. The provision for income taxes for the years presented below consisted of the following: Fiscal Years Ended September 30, 2019 2018 2017 (Dollars in Thousands) Federal: Current $ 5,278 $ (4,023 ) $ 12,153 Deferred (14,831 ) 5,895 (5,040 ) (9,553 ) 1,872 7,113 State: Current 5,649 2,611 4,366 Deferred 530 634 (1,246 ) 6,179 3,245 3,120 Income tax (benefit) expense $ (3,374 ) $ 5,117 $ 10,233</t>
  </si>
  <si>
    <t>Components of Net Deferred Tax Asset (Liability)</t>
  </si>
  <si>
    <t>The tax effects of the Company's temporary differences that give rise to significant portions of its deferred tax assets and liabilities at September 30, 2019 and 2018 were: September 30, 2019 2018 (Dollars in Thousands) Deferred tax assets: Bad debts $ 6,805 $ 3,224 Deferred compensation 1,626 3,495 Stock based compensation 4,296 3,758 Net unrealized losses on securities available for sale — 10,663 Valuation adjustments 6,596 6,991 General business credits (1) 27,935 12,243 Accrued expenses 3,767 3,144 Other assets 3,144 1,629 54,169 45,147 Deferred tax liabilities: Premises and equipment (3,084 ) (347 ) Intangibles (1,812 ) (4,231 ) Net unrealized gains on securities available for sale (2,146 ) — Deferred income (179 ) (2,070 ) Leased assets (24,996 ) (17,985 ) Other liabilities (3,068 ) (1,777 ) (35,285 ) (26,410 ) Net deferred tax assets $ 18,884 $ 18,737 (1) The general business credits are investment tax credits generated from qualified solar energy property placed in service during the fiscal years ended September 30, 2019 and 2018. These credits expire on September 30, 2039.</t>
  </si>
  <si>
    <t>Reconciliation of Total Income Tax Expense</t>
  </si>
  <si>
    <t>The Company's effective tax rate is calculated by dividing income tax expense by income before income tax expense. Fiscal Years Ended September 30, 2019 2018 2017 Amount Rate Amount Rate Amount Rate (Dollars in Thousands) Statutory federal income tax expense and rate $ 20,568 21.0 % $ 14,082 24.5 % $ 19,303 35.0 % Change in tax rate resulting from: State income taxes net of federal benefits 5,000 5.1 % 2,461 4.3 % 2,014 3.7 % 162(m) disallowance 2,777 2.8 % — — % — — % Tax exempt income (2,714 ) (2.8 )% (6,968 ) (12.1 )% (9,991 ) (18.1 )% Nondeductible acquisition costs — — % 1,295 2.3 % — — % General business credits (27,126 ) (27.7 )% (3,948 ) (6.9 )% — — % Tax reform — — % 3,849 6.7 % — — % Amended Crestmark Bancorp historical tax return — — % (4,644 ) (8.1 )% — — % Other, net (1,879 ) (1.8 )% (1,010 ) (1.7 )% (1,093 ) (2.0 )% Total income tax (benefit) expense $ (3,374 ) (3.4 )% $ 5,117 9.0 % $ 10,233 18.6 %</t>
  </si>
  <si>
    <t>Reconciliation of Liabilities Associated with Unrecognized Tax Benefits</t>
  </si>
  <si>
    <t>A reconciliation of the beginning and ending balances for liabilities associated with unrecognized tax benefits for the fiscal years ended September 30, 2019 and 2018 follows: September 30, 2019 2018 (Dollars in Thousands) Balance at beginning of fiscal year $ 434 $ 645 Reductions for tax positions related to prior years (66 ) (211 ) Balance at end of fiscal year $ 368 $ 434</t>
  </si>
  <si>
    <t>CAPITAL REQUIREMENTS AND RESTRICTIONS ON RETAINED EARNINGS (Tables)</t>
  </si>
  <si>
    <t>Bank's Actual and Required Capital Amount and Ratios</t>
  </si>
  <si>
    <t>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to be Adequately Capitalized Under Prompt Corrective Action Provisions Minimum to be Well Capitalized Under Prompt Corrective Action Provisions September 30, 2019 Tier 1 leverage capital ratio 8.33 % 9.65 % 4.00 % 5.00 % Common equity Tier 1 capital ratio 10.35 12.31 4.50 6.50 Tier 1 capital ratio 10.71 12.37 6.00 8.00 Total capital ratio 13.01 13.02 8.00 10.00 September 30, 2018 Tier 1 leverage capital ratio 8.50 % 9.75 % 4.00 % 5.00 % Common equity Tier 1 capital ratio 10.56 12.50 4.50 6.50 Tier 1 capital ratio 10.97 12.56 6.00 8.00 Total capital ratio 13.18 12.89 8.00 10.00</t>
  </si>
  <si>
    <t>Reconciliation of Required Capital Amount and Ratios</t>
  </si>
  <si>
    <t>The following table provides a reconciliation of the amounts included in the table above for the Company. Standardized Approach (1) September 30, 2019 (Dollars in Thousands) Total stockholders' equity $ 843,958 Adjustments: LESS: Goodwill, net of associated deferred tax liabilities 304,020 LESS: Certain other intangible assets 50,501 LESS: Net deferred tax assets from operating loss and tax credit carry-forwards 15,569 LESS: Net unrealized gains (losses) on available-for-sale securities 6,458 LESS: Noncontrolling interest 4,047 LESS: Unrealized currency gains (losses) — Common Equity Tier 1 (1) 463,363 Long-term borrowings and other instruments qualifying as Tier 1 13,661 Tier 1 minority interest not included in common equity tier 1 capital 2,350 Total Tier 1 capital 479,374 Allowance for loan and lease losses 29,272 Subordinated debentures (net of issuance costs) 73,644 Total capital $ 582,290 (1) Capital Ratios were determined using the Capital Rules that became effective on January 1, 2015. The Capital Rules revised the definition of capital, increased minimum capital ratios, and introduced a minimum common equity tier 1 capital ratio; those changes are being fully phased in through the end of 2021.</t>
  </si>
  <si>
    <t>LEASE COMMITMENTS (Tables)</t>
  </si>
  <si>
    <t>REVENUE FROM CONTRACTS WITH CUSTOMERS (Tables)</t>
  </si>
  <si>
    <t>Schedule of Revenue by Major Customers by Reporting Segments</t>
  </si>
  <si>
    <t>For additional descriptions of the Company’s operating segments, including additional financial information and the underlying management accounting process, see Note 19. Segment Reporting to the Consolidated Financial Statements. Fiscal Year Ended September 30, 2019 Payments Banking Corporate Services/Other Consolidated Company (Dollars in thousands) Net interest income (expense) (1) $ 52,506 $ 228,667 $ (16,966 ) $ 264,207 Noninterest income: Refund transfer product fees 39,198 — — 39,198 Tax advance product fees (1) 34,687 — — 34,687 Card fees 79,628 354 — 79,982 Rental income (1) 12 41,041 — 41,053 Loan and lease fees (1) — 4,292 — 4,292 Bank-owned life insurance (1) — — 2,535 2,535 Deposit fees 7,502 1,588 — 9,090 Gain (loss) on sale of securities available-for-sale, net (1) — — 729 729 Gain on sale of loans and leases (1) — 5,244 — 5,244 Loss on foreclosed real estate (1) — (278 ) — (278 ) Other income (1) 871 3,988 1,154 6,013 Total noninterest income (expense) 161,898 56,229 4,418 222,545 Revenue (expense) $ 214,404 $ 284,896 $ (12,548 ) $ 486,75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si>
  <si>
    <t>SEGMENT REPORTING (Tables)</t>
  </si>
  <si>
    <t>Segment Information of Entity</t>
  </si>
  <si>
    <t>The following tables present segment data for the Company for the fiscal years ended September 30, 2019 , 2018 and 2017 , respectively. Payments Banking Corporate Services/Other Total Fiscal Year Ended September 30, 2019 Net interest income (expense) $ 52,506 $ 228,667 $ (16,966 ) $ 264,207 Provision for loan and lease losses 24,874 30,776 — 55,650 Noninterest income 161,898 56,229 4,418 222,545 Noninterest expense 88,627 145,206 99,327 333,160 Income (loss) before income tax expense (benefit) 100,903 108,914 (111,875 ) 97,942 Total assets 190,348 4,337,221 1,655,321 6,182,890 Total goodwill 87,145 222,360 — 309,505 Total deposits 2,434,306 293,072 1,609,627 4,337,005 Payments Banking Corporate Services/Other Total Fiscal Year Ended September 30, 2018 Net interest income $ 22,841 $ 90,805 $ 16,903 $ 130,549 Provision for loan and lease losses 21,344 8,088 — 29,432 Noninterest income (expense) 176,250 13,950 (5,675 ) 184,525 Noninterest expense 126,610 46,982 54,640 228,232 Income (loss) before income tax expense (benefit) 51,137 49,685 (43,412 ) 57,410 Total assets 186,502 3,413,409 2,235,156 5,835,067 Total goodwill 87,145 216,125 — 303,270 Total deposits 2,412,986 746,003 1,271,998 4,430,987 Payments Banking Corporate Services/Other Total Fiscal Year Ended September 30, 2017 Net interest income $ 13,342 $ 49,508 $ 30,380 $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t>
  </si>
  <si>
    <t>PARENT COMPANY FINANCIAL STATEMENTS (Tables)</t>
  </si>
  <si>
    <t>Condensed Statements of Financial Condition</t>
  </si>
  <si>
    <t>CONDENSED STATEMENTS OF FINANCIAL CONDITION September 30, 2019 2018 (Dollars in Thousands) ASSETS Cash and cash equivalents $ 8,111 $ 28,209 Investment securities held to maturity, at cost 411 411 Investment in subsidiaries 933,196 823,215 Other assets 159 124 Total assets $ 941,877 $ 851,959 LIABILITIES AND STOCKHOLDERS' EQUITY LIABILITIES Long-term borrowings $ 87,305 $ 87,152 Other liabilities 10,614 17,081 Total liabilities $ 97,919 $ 104,233 STOCKHOLDERS' EQUITY Common stock $ 378 $ 393 Additional paid-in capital 580,826 565,811 Retained earnings 252,813 213,048 Accumulated other comprehensive income (loss) 6,339 (33,111 ) Treasury stock, at cost (445 ) (1,989 ) Total equity attributable to parent 839,911 744,152 Noncontrolling interest 4,047 3,574 Total stockholders' equity 843,958 747,726 Total liabilities and stockholders' equity $ 941,877 $ 851,959</t>
  </si>
  <si>
    <t>Condensed Statements of Operations</t>
  </si>
  <si>
    <t>CONDENSED STATEMENTS OF OPERATIONS Fiscal Years Ended September 30, 2019 2018 2017 (Dollars in Thousands) Interest expense $ 5,296 $ 5,061 $ 4,959 Other expense 1,044 663 440 Total expense 6,340 5,724 5,399 Loss before income taxes and equity in undistributed net income of subsidiaries (6,340 ) (5,724 ) (5,399 ) Income tax (benefit) (1,374 ) (1,504 ) (1,935 ) Loss before equity in undistributed net income of subsidiaries (4,966 ) (4,220 ) (3,464 ) Equity in undistributed net income of subsidiaries 101,970 55,840 48,381 Net income attributable to parent $ 97,004 $ 51,620 $ 44,917</t>
  </si>
  <si>
    <t>Condensed Statements of Cash Flows</t>
  </si>
  <si>
    <t>CONDENSED STATEMENTS OF CASH FLOWS For the Fiscal Years Ended September 30, 2019 2018 2017 (Dollars in Thousands) CASH FLOWS FROM OPERATING ACTIVITIES Net income attributable to parent $ 97,004 $ 51,620 $ 44,917 Adjustments to reconcile net income to net cash provided by operating activities: Depreciation, amortization and accretion, net 153 143 136 Equity in undistributed net income of subsidiaries (101,970 ) (55,840 ) (48,381 ) Stock compensation 12,942 11,123 10,393 Other assets (35 ) 232 7 Accrued expenses and other liabilities (6,468 ) (860 ) 16,636 Cash dividend received 33,980 45,315 — Net cash provided by operating activities 35,606 51,733 23,708 CASH FLOWS FROM INVESTING ACTIVITES Held to maturity: Proceeds from maturities and principal repayments — 8 — Capital contributions to subsidiaries — (20,322 ) (82,820 ) Net cash (used in) investing activities — (20,314 ) (82,820 ) CASH FLOWS FROM FINANCING ACTIVITIES Cash dividends paid (7,760 ) (5,736 ) (4,839 ) Payment: Short-term borrowings — (11,642 ) — Long-term borrowings — (258 ) — Purchase of shares by ESOP 2,011 1,606 1,174 Proceeds/(payment): Contingent consideration - equity — — 24,142 Exercise of stock options &amp; issuance of common stock 44 148 650 Issuance of restricted stock 3 4 12 Issuance of commons shares due to acquisitions — 295,767 37,296 Cash acquired due to acquisitions — 697 — Net increase in investment in subsidiaries (90 ) (295,767 ) — Shares repurchased for tax withholdings on stock compensation (49,912 ) (2,598 ) (470 ) Net cash provided by (used in) financing activities (55,704 ) (17,779 ) 57,965 Net change in cash and cash equivalents $ (20,098 ) $ 13,640 $ (1,147 ) CASH AND CASH EQUIVALENTS Beginning of fiscal year 28,209 14,569 15,716 End of fiscal year $ 8,111 $ 28,209 $ 14,569</t>
  </si>
  <si>
    <t>SELECTED QUARTERLY FINANCIAL DATA (UNAUDITED) (Tables)</t>
  </si>
  <si>
    <t>Selected Quarterly Financial Data</t>
  </si>
  <si>
    <t xml:space="preserve"> QUARTER ENDED (Dollars in Thousands, Except Per Share Data) December 31 March 31 June 30 September 30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Fiscal Year 2018 Interest and dividend income $ 30,857 $ 33,371 $ 34,104 $ 60,202 Interest expense 4,661 5,966 5,693 11,665 Net interest income 26,196 27,405 28,411 48,537 Provision for loan and lease losses 1,068 18,343 5,315 4,706 Noninterest income 29,268 97,419 33,225 24,613 Net income attributable to parent 4,670 31,436 6,792 8,722 Earnings per common share Basic $ 0.15 $ 1.07 $ 0.22 $ 0.24 Diluted 0.15 1.06 0.22 0.24 Dividend declared per share 0.04 0.04 0.04 0.05 Fiscal Year 2017 Interest and dividend income $ 22,575 $ 27,718 $ 28,861 $ 28,949 Interest expense 2,742 3,752 3,918 4,461 Net interest income 19,833 23,966 24,943 24,488 Provision (recovery) for loan losses 843 8,649 1,240 (144 ) Noninterest income 19,349 92,170 30,820 29,833 Net income attributable to parent 1,244 32,142 9,787 1,744 Earnings per common share Basic $ 0.05 $ 1.15 $ 0.35 $ 0.07 Diluted 0.05 1.14 0.35 0.07 Dividend declared per share 0.04 0.04 0.04 0.04</t>
  </si>
  <si>
    <t>FAIR VALUES OF FINANCIAL INSTRUMENTS (Tables)</t>
  </si>
  <si>
    <t>Summary of Fair Values of Securities Available for Sale and Held to Maturity</t>
  </si>
  <si>
    <t>The following table summarizes the fair values of debt securities available for sale and equity securities at September 30, 2019 and 2018 , as they are measured at fair value on a recurring basis.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1,272,493 — 1,272,493 — Common equities and mutual funds (1)(2) $ 2,606 $ 2,606 $ — $ — Non-marketable equity securities (3) $ 1,669 $ — $ — $ — (1) Equity securities at fair value are included within other assets on the consolidated statement of financial condition at September 30, 2019 and 2018. (2) ASU 2016-01 adopted on October 1, 2018, on a prospective basis, removed equity securities from AFS category at September 30, 2019. (3) Consists of certain non-marketable equity securities that are measured at fair value using NAV per share (or its equivalent) as a practical expedient and are excluded from the fair value hierarchy. Fair Value At September 30, 2018 (Dollars in Thousands) Total Level 1 Level 2 Level 3 Debt securities AFS SBA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1) Equity securities at fair value are included within other assets on the consolidated statement of financial condition at September 30, 2019 and 2018.</t>
  </si>
  <si>
    <t>Assets Measured at Fair Value on Nonrecurring Basis</t>
  </si>
  <si>
    <t>The following table summarizes the assets of the Company that are measured at fair value in the Consolidated Statements of Financial Condition on a non-recurring basis as of September 30, 2019 and 2018 . Fair Value at September 30, 2019 (Dollars in Thousands) Total Level 1 Level 2 Level 3 Impaired loans and leases, net Commercial finance $ 8,707 $ — $ — $ 8,707 Total National Lending 8,707 — — 8,707 Total impaired loans and leases 8,707 — — 8,707 Foreclosed assets, net 29,494 — — 29,494 Total $ 38,201 $ — $ — $ 38,201 Fair Value At September 30, 2018 (Dollars in Thousands) Total Level 1 Level 2 Level 3 Impaired loans and leases, net Commercial finance $ 4,825 $ — $ — $ 4,825 Total National Lending 4,825 — — 4,825 Total impaired loans and leases 4,825 — — 4,825 Foreclosed assets, net 31,638 — — 31,638 Total $ 36,463 $ — $ — $ 36,463</t>
  </si>
  <si>
    <t>Quantitative Information about Level 3 Fair Value Measurements</t>
  </si>
  <si>
    <t xml:space="preserve"> Quantitative Information About Level 3 Fair Value Measurements (Dollars in Thousands) Fair Value at September 30, 2019 Fair Value at September 30, 2018 Valuation Technique Unobservable Input Range of Inputs Impaired loans and leases, net $ 8,707 $ 4,825 Market approach Appraised values (1) 4.00 - 10.00% Foreclosed assets, net $ 29,494 $ 31,638 Market approach Appraised values (1) 4.00 - 30.00% (1) The Company generally relies on external appraisers to develop this information. Management reduced the appraised value by estimated selling costs and other inputs in a range of 4% to 30% .</t>
  </si>
  <si>
    <t>Carrying Amount and Estimated Fair Value of Financial Instruments</t>
  </si>
  <si>
    <t>The following presents the carrying amount and estimated fair value of the financial instruments held by the Company at September 30, 2019 and 2018 . September 30, 2019 (Dollars in Thousands) Carrying Amount Estimated Fair Value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September 30, 2019 and 2018. (2) Includes certain non-marketable equity securities that are measured at fair value using NAV per share (or its equivalent) as a practical expedient and are excluded from the fair value hierarchy. September 30, 2018 (Dollars in Thousands) Carrying Amount Estimated Fair Value Level 1 Level 2 Level 3 Financial assets Cash and cash equivalents $ 99,977 $ 99,977 $ 99,977 $ — $ — Debt securities available for sale 1,852,025 1,852,025 3,800 1,848,225 — Debt securities held to maturity 172,154 160,974 — 160,974 — Loans held for sale 15,606 15,606 — 15,606 — Loans and leases receivable 2,944,989 2,927,755 — — 2,927,755 Federal Home Loan Bank stock 23,400 23,400 — 23,400 — Accrued interest receivable 22,016 22,016 22,016 — — Financial liabilities Deposits 4,430,987 4,423,951 2,718,005 1,705,946 — Overnight federal funds purchased 422,000 422,000 422,000 — — Other short- and long-term borrowings 92,722 94,999 — 94,999 — Accrued interest payable 7,794 7,794 7,794 — —</t>
  </si>
  <si>
    <t>SUMMARY OF SIGNIFICANT ACCOUNTING POLICIES (Details)</t>
  </si>
  <si>
    <t>3 Months Ended</t>
  </si>
  <si>
    <t>Sep. 30, 2019USD ($)$ / shares</t>
  </si>
  <si>
    <t>Jun. 30, 2019$ / shares</t>
  </si>
  <si>
    <t>Mar. 31, 2019$ / shares</t>
  </si>
  <si>
    <t>Dec. 31, 2018$ / shares</t>
  </si>
  <si>
    <t>Sep. 30, 2018USD ($)$ / shares</t>
  </si>
  <si>
    <t>Jun. 30, 2018$ / shares</t>
  </si>
  <si>
    <t>Mar. 31, 2018$ / shares</t>
  </si>
  <si>
    <t>Dec. 31, 2017$ / shares</t>
  </si>
  <si>
    <t>Sep. 30, 2017$ / shares</t>
  </si>
  <si>
    <t>Jun. 30, 2017$ / shares</t>
  </si>
  <si>
    <t>Mar. 31, 2017$ / shares</t>
  </si>
  <si>
    <t>Dec. 31, 2016$ / shares</t>
  </si>
  <si>
    <t>Sep. 30, 2019USD ($)segmentjoint_venture$ / shares</t>
  </si>
  <si>
    <t>Sep. 30, 2017USD ($)$ / shares</t>
  </si>
  <si>
    <t>Oct. 01, 2019USD ($)</t>
  </si>
  <si>
    <t>Oct. 01, 2018USD ($)</t>
  </si>
  <si>
    <t>PRINCIPLES OF CONSOLIDATION [Abstract]</t>
  </si>
  <si>
    <t>Percentage of interest in subsidiary</t>
  </si>
  <si>
    <t>100.00%</t>
  </si>
  <si>
    <t>NATURE OF BUSINESS AND INDUSTRY SEGMENT INFORMATION [Abstract]</t>
  </si>
  <si>
    <t>Number of reporting segments | segment</t>
  </si>
  <si>
    <t>CASH AND CASH EQUIVALENTS AND FEDERAL FUNDS SOLD [Abstract]</t>
  </si>
  <si>
    <t>Terms of FHLB advances</t>
  </si>
  <si>
    <t>90 days</t>
  </si>
  <si>
    <t>Reserve balances in cash or on deposit with FRB (Federal Reserve Bank)</t>
  </si>
  <si>
    <t>Investment Holdings [Line Items]</t>
  </si>
  <si>
    <t>Equity method investment, Net earnings recognized</t>
  </si>
  <si>
    <t>Federal funds sold</t>
  </si>
  <si>
    <t>Loans outstanding with individuals</t>
  </si>
  <si>
    <t>Number of joint venture LLC's | joint_venture</t>
  </si>
  <si>
    <t>Joint venture ownership interest in each of the joint ventures</t>
  </si>
  <si>
    <t>80.00%</t>
  </si>
  <si>
    <t>SECURITIES [Abstract]</t>
  </si>
  <si>
    <t>Recorded balance</t>
  </si>
  <si>
    <t>Other-than-temporary impairment recorded</t>
  </si>
  <si>
    <t>Aggregate unpaid balance of loans serviced for others</t>
  </si>
  <si>
    <t>Property, Plant and Equipment [Line Items]</t>
  </si>
  <si>
    <t>Basic (in dollars per share) | $ / shares</t>
  </si>
  <si>
    <t>Diluted (in dollars per share) | $ / shares</t>
  </si>
  <si>
    <t>Net change in loans receivable</t>
  </si>
  <si>
    <t>FRB</t>
  </si>
  <si>
    <t>Interest bearing deposits</t>
  </si>
  <si>
    <t>FHLB</t>
  </si>
  <si>
    <t>Minimum</t>
  </si>
  <si>
    <t>Equity method investment, ownership percentage</t>
  </si>
  <si>
    <t>5.00%</t>
  </si>
  <si>
    <t>ALLOWANCE FOR LOAN LOSSES [Abstract]</t>
  </si>
  <si>
    <t>Look back period</t>
  </si>
  <si>
    <t>3 years</t>
  </si>
  <si>
    <t>Maximum</t>
  </si>
  <si>
    <t>25.00%</t>
  </si>
  <si>
    <t>7 years</t>
  </si>
  <si>
    <t>Accounting Standards Update 2016-02</t>
  </si>
  <si>
    <t>Operating lease, right-of-use asset</t>
  </si>
  <si>
    <t>Operating lease liability</t>
  </si>
  <si>
    <t>Accounting Standards Update 2014-09</t>
  </si>
  <si>
    <t>Cumulative effect of new accounting principle in period of adoption</t>
  </si>
  <si>
    <t>Other Assets</t>
  </si>
  <si>
    <t>Equity method investments</t>
  </si>
  <si>
    <t>Other Assets | Accounting Standards Update 2016-01</t>
  </si>
  <si>
    <t>Alternative Investment</t>
  </si>
  <si>
    <t>Fair Value Measured at Net Asset Value Per Share | Other Assets</t>
  </si>
  <si>
    <t>Buildings | Minimum</t>
  </si>
  <si>
    <t>Premises, furniture and equipment, estimated useful lives</t>
  </si>
  <si>
    <t>10 years</t>
  </si>
  <si>
    <t>Buildings | Maximum</t>
  </si>
  <si>
    <t>40 years</t>
  </si>
  <si>
    <t>Leasehold Improvements | Minimum</t>
  </si>
  <si>
    <t>2 years</t>
  </si>
  <si>
    <t>Leasehold Improvements | Maximum</t>
  </si>
  <si>
    <t>15 years</t>
  </si>
  <si>
    <t>Retained Earnings | Accounting Standards Update 2016-01</t>
  </si>
  <si>
    <t>Retained Earnings | Accounting Standards Update 2014-09</t>
  </si>
  <si>
    <t>SUMMARY OF SIGNIFICANT ACCOUNTING POLICIES SUMMARY OF SIGNIFICANT ACCOUNTING POLICIES (Assets of VIE's) (Details) - USD ($) $ in Thousands</t>
  </si>
  <si>
    <t>Sep. 30, 2016</t>
  </si>
  <si>
    <t>Variable Interest Entity [Line Items]</t>
  </si>
  <si>
    <t>VIE's Aggregated Disclosure</t>
  </si>
  <si>
    <t>Rental equipment</t>
  </si>
  <si>
    <t>Net assets less noncontrolling interest</t>
  </si>
  <si>
    <t>ACQUISITIONS ACQUISTIONS - Narrative (Details) $ in Millions</t>
  </si>
  <si>
    <t>Aug. 01, 2018USD ($)shares</t>
  </si>
  <si>
    <t>Sep. 30, 2019USD ($)Leaserepossessed_assets</t>
  </si>
  <si>
    <t>Business Acquisition [Line Items]</t>
  </si>
  <si>
    <t>Number of assets repossessed | repossessed_assets</t>
  </si>
  <si>
    <t>Number of assets in underlying asset class, identified for repossession | repossessed_assets</t>
  </si>
  <si>
    <t>Crestmark Bancorp, Inc.</t>
  </si>
  <si>
    <t>Number of operating leases | Lease</t>
  </si>
  <si>
    <t>Total consideration paid | $</t>
  </si>
  <si>
    <t>Equity interest issued (in shares) | shares</t>
  </si>
  <si>
    <t>DC Solar</t>
  </si>
  <si>
    <t>Goodwill recognized | $</t>
  </si>
  <si>
    <t>ACQUISITIONS - Schedule of Assets Acquired and Liabilities Assumed (Details) - USD ($) $ in Thousands</t>
  </si>
  <si>
    <t>9 Months Ended</t>
  </si>
  <si>
    <t>Jun. 30, 2019</t>
  </si>
  <si>
    <t>Aug. 01, 2018</t>
  </si>
  <si>
    <t>Net other assets</t>
  </si>
  <si>
    <t>Purchase price</t>
  </si>
  <si>
    <t>Measurement period adjustments</t>
  </si>
  <si>
    <t>ACQUISITIONS ACQUISITIONS - Schedule of Repossessed Assets (Details) $ in Thousands</t>
  </si>
  <si>
    <t>Sep. 30, 2019USD ($)</t>
  </si>
  <si>
    <t>Operating lease equipment</t>
  </si>
  <si>
    <t>Liabilities</t>
  </si>
  <si>
    <t>Total balance sheet impact</t>
  </si>
  <si>
    <t>Other Repossessed Assets, Financial Impact, Impairment</t>
  </si>
  <si>
    <t>Income tax benefit</t>
  </si>
  <si>
    <t>Impact to net income</t>
  </si>
  <si>
    <t>Regulatory Capital</t>
  </si>
  <si>
    <t>Regulatory capital impact</t>
  </si>
  <si>
    <t>SECURITIES SECURITIES - Narrative (Details) - USD ($) $ in Thousands</t>
  </si>
  <si>
    <t>Oct. 01, 2018</t>
  </si>
  <si>
    <t>Debt Securities, Available-for-sale [Line Items]</t>
  </si>
  <si>
    <t>Equity Securities, FV-NI, Cost</t>
  </si>
  <si>
    <t>Securities pledged as collateral for public funds on deposit</t>
  </si>
  <si>
    <t>Securities pledged as collateral for individual, trust, and estate deposits</t>
  </si>
  <si>
    <t>Pledged securities against specific FHLB advances, fair value</t>
  </si>
  <si>
    <t>Loans pledged as collateral</t>
  </si>
  <si>
    <t>Federal Home Loan Bank</t>
  </si>
  <si>
    <t>Interest and dividend income from FLHB</t>
  </si>
  <si>
    <t>SECURITIES - Schedule of Securities Available (Details) - USD ($) $ in Thousands</t>
  </si>
  <si>
    <t>Available For Sale</t>
  </si>
  <si>
    <t>Amortized cost</t>
  </si>
  <si>
    <t>Gross unrealized gains</t>
  </si>
  <si>
    <t>Gross unrealized (losses)</t>
  </si>
  <si>
    <t>Total securities</t>
  </si>
  <si>
    <t>Available-for-sale securities in a continuous unrealized loss position [Abstract]</t>
  </si>
  <si>
    <t>Fair Value, Less than 12 months</t>
  </si>
  <si>
    <t>Unrealized (Losses), Less than 12 months</t>
  </si>
  <si>
    <t>Fair Value, 12 Months or Longer</t>
  </si>
  <si>
    <t>Unrealized (Losses), 12 Months or Longer</t>
  </si>
  <si>
    <t>Fair Value, Total</t>
  </si>
  <si>
    <t>Unrealized (Losses), Total</t>
  </si>
  <si>
    <t>AMORTIZED COST [Abstract]</t>
  </si>
  <si>
    <t>Due in one year or less</t>
  </si>
  <si>
    <t>Due after one year through five years</t>
  </si>
  <si>
    <t>Due after five years through ten years</t>
  </si>
  <si>
    <t>Due after ten years</t>
  </si>
  <si>
    <t>Total Amortized Cost</t>
  </si>
  <si>
    <t>Common equities and mutual funds</t>
  </si>
  <si>
    <t>FAIR VALUE [Abstract]</t>
  </si>
  <si>
    <t>Total Fair Value</t>
  </si>
  <si>
    <t>Mortgage-back securities</t>
  </si>
  <si>
    <t>Held To Maturity</t>
  </si>
  <si>
    <t>Fair value</t>
  </si>
  <si>
    <t>Held-to-maturity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Small Business Administration Securities</t>
  </si>
  <si>
    <t>US States and Political Subdivisions Debt Securities</t>
  </si>
  <si>
    <t>Non-Bank Qualified Obligation of States And Political Subdivisions</t>
  </si>
  <si>
    <t>Asset-backed Securities</t>
  </si>
  <si>
    <t>Collateralized Mortgage Backed Securities</t>
  </si>
  <si>
    <t>Debt Securities</t>
  </si>
  <si>
    <t>Common Equities And Mutual Funds</t>
  </si>
  <si>
    <t>SECURITIES - Activities Related to Sale (Details) - USD ($) $ in Thousands</t>
  </si>
  <si>
    <t>Gross gains on sales</t>
  </si>
  <si>
    <t>Gross losses on sales</t>
  </si>
  <si>
    <t>Net gain (loss) on available for sale securities</t>
  </si>
  <si>
    <t>Net carrying amount of securities sold</t>
  </si>
  <si>
    <t>Gross realized gain on sales</t>
  </si>
  <si>
    <t>Gross realized losses on sales</t>
  </si>
  <si>
    <t>Net gain on held to maturity securities</t>
  </si>
  <si>
    <t>LOANS AND LEASES RECEIVABLE, NET - Summary of Loans (Details) - USD ($) $ in Thousands</t>
  </si>
  <si>
    <t>Accounts, Notes, Loans and Financing Receivable [Line Items]</t>
  </si>
  <si>
    <t>Total gross loans and leases receivable</t>
  </si>
  <si>
    <t>Net deferred loan origination fees (costs)</t>
  </si>
  <si>
    <t>Total gross loans and leases</t>
  </si>
  <si>
    <t>Allowance for Loan Losses</t>
  </si>
  <si>
    <t>Total Loans Receivable, Net</t>
  </si>
  <si>
    <t>Interest rate mark discounts</t>
  </si>
  <si>
    <t>National Lending</t>
  </si>
  <si>
    <t>National Lending | Asset Based Lending</t>
  </si>
  <si>
    <t>National Lending | Factoring</t>
  </si>
  <si>
    <t>National Lending | Lease financing</t>
  </si>
  <si>
    <t>National Lending | Premium Finance</t>
  </si>
  <si>
    <t>National Lending | SBA/USDA</t>
  </si>
  <si>
    <t>National Lending | Other Commercial Finance</t>
  </si>
  <si>
    <t>National Lending | Commercial Operating</t>
  </si>
  <si>
    <t>National Lending | Consumer Credit Products</t>
  </si>
  <si>
    <t>National Lending | Other Consumer Finance</t>
  </si>
  <si>
    <t>National Lending | Consumer</t>
  </si>
  <si>
    <t>National Lending | Tax Services</t>
  </si>
  <si>
    <t>National Lending | Warehouse Agreement Borrowings</t>
  </si>
  <si>
    <t>Community Banking</t>
  </si>
  <si>
    <t>Community Banking | Commercial and Multi-Family Real Estate</t>
  </si>
  <si>
    <t>Community Banking | 1-4 Family Real Estate</t>
  </si>
  <si>
    <t>Community Banking | Agricultural operating loans</t>
  </si>
  <si>
    <t>Receivables acquired</t>
  </si>
  <si>
    <t>Credit discounts</t>
  </si>
  <si>
    <t>Gross contractual amount</t>
  </si>
  <si>
    <t>LOANS AND LEASES RECEIVABLE, NET LOANS AND LEASES RECEIVABLE, NET - Schedule of Loans Purchased and Sold, by Portfolio Segment (Details) - USD ($) $ in Thousands</t>
  </si>
  <si>
    <t>Loans Purchased</t>
  </si>
  <si>
    <t>Loans Held for Investment [Abstract]</t>
  </si>
  <si>
    <t>Payments to Acquire Loans Receivable</t>
  </si>
  <si>
    <t>Total purchases</t>
  </si>
  <si>
    <t>Loans Sold</t>
  </si>
  <si>
    <t>Total sales</t>
  </si>
  <si>
    <t>Loans held for investment: Total Community Banking</t>
  </si>
  <si>
    <t>LOANS AND LEASES RECEIVABLE, NET LOANS AND LEASES RECEIVABLE, NET - Direct Financing and Sales-type Leases, and Lease Receivable Maturity (Details) - USD ($) $ in Thousands</t>
  </si>
  <si>
    <t>Minimum lease payments receivable</t>
  </si>
  <si>
    <t>Estimated residual value of leased equipment</t>
  </si>
  <si>
    <t>Unamortized initial direct costs</t>
  </si>
  <si>
    <t>Premium on acquired leases</t>
  </si>
  <si>
    <t>Unearned income</t>
  </si>
  <si>
    <t>Net investment in direct financing and sales-type leases</t>
  </si>
  <si>
    <t>Sales-type and Direct Financing Leases, Lease Receivable, Fiscal Year Maturity [Abstract]</t>
  </si>
  <si>
    <t>2020</t>
  </si>
  <si>
    <t>2021</t>
  </si>
  <si>
    <t>2022</t>
  </si>
  <si>
    <t>2023</t>
  </si>
  <si>
    <t>2025 and thereafter</t>
  </si>
  <si>
    <t>LOANS AND LEASES RECEIVABLE, NET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National Lending | National Lending</t>
  </si>
  <si>
    <t>Unallocated</t>
  </si>
  <si>
    <t>LOANS AND LEASES RECEIVABLE, NET - Asset Classification of Loans (Details) - USD ($) $ in Thousands</t>
  </si>
  <si>
    <t>Financing Receivable, Credit Quality Indicator [Line Items]</t>
  </si>
  <si>
    <t>Pass</t>
  </si>
  <si>
    <t>Watch</t>
  </si>
  <si>
    <t>Special Mention</t>
  </si>
  <si>
    <t>Substandard</t>
  </si>
  <si>
    <t>Doubtful</t>
  </si>
  <si>
    <t>National Lending | Pass</t>
  </si>
  <si>
    <t>National Lending | Watch</t>
  </si>
  <si>
    <t>National Lending | Special Mention</t>
  </si>
  <si>
    <t>National Lending | Substandard</t>
  </si>
  <si>
    <t>National Lending | Doubtful</t>
  </si>
  <si>
    <t>National Lending | Asset Based Lending | Pass</t>
  </si>
  <si>
    <t>National Lending | Asset Based Lending | Watch</t>
  </si>
  <si>
    <t>National Lending | Asset Based Lending | Special Mention</t>
  </si>
  <si>
    <t>National Lending | Asset Based Lending | Substandard</t>
  </si>
  <si>
    <t>National Lending | Asset Based Lending | Doubtful</t>
  </si>
  <si>
    <t>National Lending | Factoring | Pass</t>
  </si>
  <si>
    <t>National Lending | Factoring | Watch</t>
  </si>
  <si>
    <t>National Lending | Factoring | Special Mention</t>
  </si>
  <si>
    <t>National Lending | Factoring | Substandard</t>
  </si>
  <si>
    <t>National Lending | Factoring | Doubtful</t>
  </si>
  <si>
    <t>National Lending | Lease financing | Pass</t>
  </si>
  <si>
    <t>National Lending | Lease financing | Watch</t>
  </si>
  <si>
    <t>National Lending | Lease financing | Special Mention</t>
  </si>
  <si>
    <t>National Lending | Lease financing | Substandard</t>
  </si>
  <si>
    <t>National Lending | Lease financing | Doubtful</t>
  </si>
  <si>
    <t>National Lending | Premium Finance | Pass</t>
  </si>
  <si>
    <t>National Lending | Premium Finance | Watch</t>
  </si>
  <si>
    <t>National Lending | Premium Finance | Special Mention</t>
  </si>
  <si>
    <t>National Lending | Premium Finance | Substandard</t>
  </si>
  <si>
    <t>National Lending | Premium Finance | Doubtful</t>
  </si>
  <si>
    <t>National Lending | SBA/USDA | Pass</t>
  </si>
  <si>
    <t>National Lending | SBA/USDA | Watch</t>
  </si>
  <si>
    <t>National Lending | SBA/USDA | Special Mention</t>
  </si>
  <si>
    <t>National Lending | SBA/USDA | Substandard</t>
  </si>
  <si>
    <t>National Lending | SBA/USDA | Doubtful</t>
  </si>
  <si>
    <t>National Lending | Other Commercial Finance | Pass</t>
  </si>
  <si>
    <t>National Lending | Other Commercial Finance | Watch</t>
  </si>
  <si>
    <t>National Lending | Other Commercial Finance | Special Mention</t>
  </si>
  <si>
    <t>National Lending | Other Commercial Finance | Substandard</t>
  </si>
  <si>
    <t>National Lending | Other Commercial Finance | Doubtful</t>
  </si>
  <si>
    <t>National Lending | Commercial Operating | Pass</t>
  </si>
  <si>
    <t>National Lending | Commercial Operating | Watch</t>
  </si>
  <si>
    <t>National Lending | Commercial Operating | Special Mention</t>
  </si>
  <si>
    <t>National Lending | Commercial Operating | Substandard</t>
  </si>
  <si>
    <t>National Lending | Commercial Operating | Doubtful</t>
  </si>
  <si>
    <t>National Lending | Consumer Credit Products | Pass</t>
  </si>
  <si>
    <t>National Lending | Consumer Credit Products | Watch</t>
  </si>
  <si>
    <t>National Lending | Consumer Credit Products | Special Mention</t>
  </si>
  <si>
    <t>National Lending | Consumer Credit Products | Substandard</t>
  </si>
  <si>
    <t>National Lending | Consumer Credit Products | Doubtful</t>
  </si>
  <si>
    <t>National Lending | Other Consumer Finance | Pass</t>
  </si>
  <si>
    <t>National Lending | Other Consumer Finance | Watch</t>
  </si>
  <si>
    <t>National Lending | Other Consumer Finance | Special Mention</t>
  </si>
  <si>
    <t>National Lending | Other Consumer Finance | Substandard</t>
  </si>
  <si>
    <t>National Lending | Other Consumer Finance | Doubtful</t>
  </si>
  <si>
    <t>National Lending | Consumer | Pass</t>
  </si>
  <si>
    <t>National Lending | Consumer | Watch</t>
  </si>
  <si>
    <t>National Lending | Consumer | Special Mention</t>
  </si>
  <si>
    <t>National Lending | Consumer | Substandard</t>
  </si>
  <si>
    <t>National Lending | Consumer | Doubtful</t>
  </si>
  <si>
    <t>National Lending | Tax Services | Pass</t>
  </si>
  <si>
    <t>National Lending | Tax Services | Watch</t>
  </si>
  <si>
    <t>National Lending | Tax Services | Special Mention</t>
  </si>
  <si>
    <t>National Lending | Tax Services | Substandard</t>
  </si>
  <si>
    <t>National Lending | Tax Services | Doubtful</t>
  </si>
  <si>
    <t>National Lending | Warehouse Agreement Borrowings | Pass</t>
  </si>
  <si>
    <t>National Lending | Warehouse Agreement Borrowings | Watch</t>
  </si>
  <si>
    <t>National Lending | Warehouse Agreement Borrowings | Special Mention</t>
  </si>
  <si>
    <t>National Lending | Warehouse Agreement Borrowings | Substandard</t>
  </si>
  <si>
    <t>National Lending | Warehouse Agreement Borrowings | Doubtful</t>
  </si>
  <si>
    <t>Community Banking | Pass</t>
  </si>
  <si>
    <t>Community Banking | Watch</t>
  </si>
  <si>
    <t>Community Banking | Special Mention</t>
  </si>
  <si>
    <t>Community Banking | Substandard</t>
  </si>
  <si>
    <t>Community Banking | Doubtful</t>
  </si>
  <si>
    <t>Community Banking | Commercial and Multi-Family Real Estate | Pass</t>
  </si>
  <si>
    <t>Community Banking | Commercial and Multi-Family Real Estate | Watch</t>
  </si>
  <si>
    <t>Community Banking | Commercial and Multi-Family Real Estate | Special Mention</t>
  </si>
  <si>
    <t>Community Banking | Commercial and Multi-Family Real Estate | Substandard</t>
  </si>
  <si>
    <t>Community Banking | Commercial and Multi-Family Real Estate | Doubtful</t>
  </si>
  <si>
    <t>Community Banking | 1-4 Family Real Estate | Pass</t>
  </si>
  <si>
    <t>Community Banking | 1-4 Family Real Estate | Watch</t>
  </si>
  <si>
    <t>Community Banking | 1-4 Family Real Estate | Special Mention</t>
  </si>
  <si>
    <t>Community Banking | 1-4 Family Real Estate | Substandard</t>
  </si>
  <si>
    <t>Community Banking | 1-4 Family Real Estate | Doubtful</t>
  </si>
  <si>
    <t>Community Banking | Agricultural operating loans | Pass</t>
  </si>
  <si>
    <t>Community Banking | Agricultural operating loans | Watch</t>
  </si>
  <si>
    <t>Community Banking | Agricultural operating loans | Special Mention</t>
  </si>
  <si>
    <t>Community Banking | Agricultural operating loans | Substandard</t>
  </si>
  <si>
    <t>Community Banking | Agricultural operating loans | Doubtful</t>
  </si>
  <si>
    <t>LOANS AND LEASES RECEIVABLE, NET - Past Due Loans (Details) - USD ($) $ in Thousands</t>
  </si>
  <si>
    <t>Financing Receivable, Past Due [Line Items]</t>
  </si>
  <si>
    <t>Impaired financing receivable, interest income, accrual method</t>
  </si>
  <si>
    <t>Accruing and Non-accruing Loans and Lease</t>
  </si>
  <si>
    <t>Total past due</t>
  </si>
  <si>
    <t>Current</t>
  </si>
  <si>
    <t>Accruing and Non-accruing Loans and Lease | 30-59 Days Past Due</t>
  </si>
  <si>
    <t>Accruing and Non-accruing Loans and Lease | 60-89 Days Past Due</t>
  </si>
  <si>
    <t>Accruing and Non-accruing Loans and Lease | Greater Than 90 Days</t>
  </si>
  <si>
    <t>Accruing and Non-accruing Loans and Lease | Loans Held for Investment</t>
  </si>
  <si>
    <t>Accruing and Non-accruing Loans and Lease | Loans Held for Investment | 30-59 Days Past Due</t>
  </si>
  <si>
    <t>Accruing and Non-accruing Loans and Lease | Loans Held for Investment | 60-89 Days Past Due</t>
  </si>
  <si>
    <t>Accruing and Non-accruing Loans and Lease | Loans Held for Investment | Greater Than 90 Days</t>
  </si>
  <si>
    <t>Accruing and Non-accruing Loans and Lease | National Lending</t>
  </si>
  <si>
    <t>Accruing and Non-accruing Loans and Lease | National Lending | 30-59 Days Past Due</t>
  </si>
  <si>
    <t>Accruing and Non-accruing Loans and Lease | National Lending | 60-89 Days Past Due</t>
  </si>
  <si>
    <t>Accruing and Non-accruing Loans and Lease | National Lending | Greater Than 90 Days</t>
  </si>
  <si>
    <t>Accruing and Non-accruing Loans and Lease | National Lending | Loans Held for Sale</t>
  </si>
  <si>
    <t>Accruing and Non-accruing Loans and Lease | National Lending | Loans Held for Sale | 30-59 Days Past Due</t>
  </si>
  <si>
    <t>Accruing and Non-accruing Loans and Lease | National Lending | Loans Held for Sale | 60-89 Days Past Due</t>
  </si>
  <si>
    <t>Accruing and Non-accruing Loans and Lease | National Lending | Loans Held for Sale | Greater Than 90 Days</t>
  </si>
  <si>
    <t>Accruing and Non-accruing Loans and Lease | National Lending | Asset Based Lending</t>
  </si>
  <si>
    <t>Accruing and Non-accruing Loans and Lease | National Lending | Asset Based Lending | 30-59 Days Past Due</t>
  </si>
  <si>
    <t>Accruing and Non-accruing Loans and Lease | National Lending | Asset Based Lending | 60-89 Days Past Due</t>
  </si>
  <si>
    <t>Accruing and Non-accruing Loans and Lease | National Lending | Asset Based Lending | Greater Than 90 Days</t>
  </si>
  <si>
    <t>Accruing and Non-accruing Loans and Lease | National Lending | Factoring</t>
  </si>
  <si>
    <t>Accruing and Non-accruing Loans and Lease | National Lending | Factoring | 30-59 Days Past Due</t>
  </si>
  <si>
    <t>Accruing and Non-accruing Loans and Lease | National Lending | Factoring | 60-89 Days Past Due</t>
  </si>
  <si>
    <t>Accruing and Non-accruing Loans and Lease | National Lending | Factoring | Greater Than 90 Days</t>
  </si>
  <si>
    <t>Accruing and Non-accruing Loans and Lease | National Lending | Lease financing</t>
  </si>
  <si>
    <t>Accruing and Non-accruing Loans and Lease | National Lending | Lease financing | 30-59 Days Past Due</t>
  </si>
  <si>
    <t>Accruing and Non-accruing Loans and Lease | National Lending | Lease financing | 60-89 Days Past Due</t>
  </si>
  <si>
    <t>Accruing and Non-accruing Loans and Lease | National Lending | Lease financing | Greater Than 90 Days</t>
  </si>
  <si>
    <t>Accruing and Non-accruing Loans and Lease | National Lending | Commercial Operating</t>
  </si>
  <si>
    <t>Accruing and Non-accruing Loans and Lease | National Lending | Commercial Operating | 30-59 Days Past Due</t>
  </si>
  <si>
    <t>Accruing and Non-accruing Loans and Lease | National Lending | Commercial Operating | 60-89 Days Past Due</t>
  </si>
  <si>
    <t>Accruing and Non-accruing Loans and Lease | National Lending | Commercial Operating | Greater Than 90 Days</t>
  </si>
  <si>
    <t>Accruing and Non-accruing Loans and Lease | National Lending | Consumer Credit Products</t>
  </si>
  <si>
    <t>Accruing and Non-accruing Loans and Lease | National Lending | Consumer Credit Products | 30-59 Days Past Due</t>
  </si>
  <si>
    <t>Accruing and Non-accruing Loans and Lease | National Lending | Consumer Credit Products | 60-89 Days Past Due</t>
  </si>
  <si>
    <t>Accruing and Non-accruing Loans and Lease | National Lending | Consumer Credit Products | Greater Than 90 Days</t>
  </si>
  <si>
    <t>Accruing and Non-accruing Loans and Lease | National Lending | Other Consumer Finance</t>
  </si>
  <si>
    <t>Accruing and Non-accruing Loans and Lease | National Lending | Other Consumer Finance | 30-59 Days Past Due</t>
  </si>
  <si>
    <t>Accruing and Non-accruing Loans and Lease | National Lending | Other Consumer Finance | 60-89 Days Past Due</t>
  </si>
  <si>
    <t>Accruing and Non-accruing Loans and Lease | National Lending | Other Consumer Finance | Greater Than 90 Days</t>
  </si>
  <si>
    <t>Accruing and Non-accruing Loans and Lease | National Lending | Consumer</t>
  </si>
  <si>
    <t>Accruing and Non-accruing Loans and Lease | National Lending | Consumer | 30-59 Days Past Due</t>
  </si>
  <si>
    <t>Accruing and Non-accruing Loans and Lease | National Lending | Consumer | 60-89 Days Past Due</t>
  </si>
  <si>
    <t>Accruing and Non-accruing Loans and Lease | National Lending | Consumer | Greater Than 90 Days</t>
  </si>
  <si>
    <t>Accruing and Non-accruing Loans and Lease | National Lending | Tax Services</t>
  </si>
  <si>
    <t>Accruing and Non-accruing Loans and Lease | National Lending | Tax Services | 30-59 Days Past Due</t>
  </si>
  <si>
    <t>Accruing and Non-accruing Loans and Lease | National Lending | Tax Services | 60-89 Days Past Due</t>
  </si>
  <si>
    <t>Accruing and Non-accruing Loans and Lease | National Lending | Tax Services | Greater Than 90 Days</t>
  </si>
  <si>
    <t>Accruing and Non-accruing Loans and Lease | National Lending | Warehouse Agreement Borrowings</t>
  </si>
  <si>
    <t>Accruing and Non-accruing Loans and Lease | National Lending | Warehouse Agreement Borrowings | 30-59 Days Past Due</t>
  </si>
  <si>
    <t>Accruing and Non-accruing Loans and Lease | National Lending | Warehouse Agreement Borrowings | 60-89 Days Past Due</t>
  </si>
  <si>
    <t>Accruing and Non-accruing Loans and Lease | National Lending | Warehouse Agreement Borrowings | Greater Than 90 Days</t>
  </si>
  <si>
    <t>Accruing and Non-accruing Loans and Lease | National Lending | Premium Finance</t>
  </si>
  <si>
    <t>Accruing and Non-accruing Loans and Lease | National Lending | Premium Finance | 30-59 Days Past Due</t>
  </si>
  <si>
    <t>Accruing and Non-accruing Loans and Lease | National Lending | Premium Finance | 60-89 Days Past Due</t>
  </si>
  <si>
    <t>Accruing and Non-accruing Loans and Lease | National Lending | Premium Finance | Greater Than 90 Days</t>
  </si>
  <si>
    <t>Accruing and Non-accruing Loans and Lease | National Lending | SBA/USDA</t>
  </si>
  <si>
    <t>Accruing and Non-accruing Loans and Lease | National Lending | SBA/USDA | 30-59 Days Past Due</t>
  </si>
  <si>
    <t>Accruing and Non-accruing Loans and Lease | National Lending | SBA/USDA | 60-89 Days Past Due</t>
  </si>
  <si>
    <t>Accruing and Non-accruing Loans and Lease | National Lending | SBA/USDA | Greater Than 90 Days</t>
  </si>
  <si>
    <t>Accruing and Non-accruing Loans and Lease | National Lending | Other Commercial Finance</t>
  </si>
  <si>
    <t>Accruing and Non-accruing Loans and Lease | National Lending | Other Commercial Finance | 30-59 Days Past Due</t>
  </si>
  <si>
    <t>Accruing and Non-accruing Loans and Lease | National Lending | Other Commercial Finance | 60-89 Days Past Due</t>
  </si>
  <si>
    <t>Accruing and Non-accruing Loans and Lease | National Lending | Other Commercial Finance | Greater Than 90 Days</t>
  </si>
  <si>
    <t>Accruing and Non-accruing Loans and Lease | Community Banking</t>
  </si>
  <si>
    <t>Accruing and Non-accruing Loans and Lease | Community Banking | 30-59 Days Past Due</t>
  </si>
  <si>
    <t>Accruing and Non-accruing Loans and Lease | Community Banking | 60-89 Days Past Due</t>
  </si>
  <si>
    <t>Accruing and Non-accruing Loans and Lease | Community Banking | Greater Than 90 Days</t>
  </si>
  <si>
    <t>Accruing and Non-accruing Loans and Lease | Community Banking | Commercial and Multi-Family Real Estate</t>
  </si>
  <si>
    <t>Accruing and Non-accruing Loans and Lease | Community Banking | Commercial and Multi-Family Real Estate | 30-59 Days Past Due</t>
  </si>
  <si>
    <t>Accruing and Non-accruing Loans and Lease | Community Banking | Commercial and Multi-Family Real Estate | 60-89 Days Past Due</t>
  </si>
  <si>
    <t>Accruing and Non-accruing Loans and Lease | Community Banking | Commercial and Multi-Family Real Estate | Greater Than 90 Days</t>
  </si>
  <si>
    <t>Accruing and Non-accruing Loans and Lease | Community Banking | 1-4 Family Real Estate</t>
  </si>
  <si>
    <t>Accruing and Non-accruing Loans and Lease | Community Banking | 1-4 Family Real Estate | 30-59 Days Past Due</t>
  </si>
  <si>
    <t>Accruing and Non-accruing Loans and Lease | Community Banking | 1-4 Family Real Estate | 60-89 Days Past Due</t>
  </si>
  <si>
    <t>Accruing and Non-accruing Loans and Lease | Community Banking | 1-4 Family Real Estate | Greater Than 90 Days</t>
  </si>
  <si>
    <t>Accruing and Non-accruing Loans and Lease | Community Banking | Agricultural operating loans</t>
  </si>
  <si>
    <t>Accruing and Non-accruing Loans and Lease | Community Banking | Agricultural operating loans | 30-59 Days Past Due</t>
  </si>
  <si>
    <t>Accruing and Non-accruing Loans and Lease | Community Banking | Agricultural operating loans | 60-89 Days Past Due</t>
  </si>
  <si>
    <t>Accruing and Non-accruing Loans and Lease | Community Banking | Agricultural operating loans | Greater Than 90 Days</t>
  </si>
  <si>
    <t>Non-performing Loans and Leases</t>
  </si>
  <si>
    <t>Non-accrual loans</t>
  </si>
  <si>
    <t>Non-performing Loans and Leases | Greater Than 90 Days</t>
  </si>
  <si>
    <t>Non-performing Loans and Leases | Loans Held for Investment</t>
  </si>
  <si>
    <t>Non-performing Loans and Leases | Loans Held for Investment | Greater Than 90 Days</t>
  </si>
  <si>
    <t>Non-performing Loans and Leases | National Lending</t>
  </si>
  <si>
    <t>Non-performing Loans and Leases | National Lending | Greater Than 90 Days</t>
  </si>
  <si>
    <t>Non-performing Loans and Leases | National Lending | Loans Held for Sale</t>
  </si>
  <si>
    <t>Non-performing Loans and Leases | National Lending | Loans Held for Sale | Greater Than 90 Days</t>
  </si>
  <si>
    <t>Non-performing Loans and Leases | National Lending | Asset Based Lending</t>
  </si>
  <si>
    <t>Non-performing Loans and Leases | National Lending | Asset Based Lending | Greater Than 90 Days</t>
  </si>
  <si>
    <t>Non-performing Loans and Leases | National Lending | Factoring</t>
  </si>
  <si>
    <t>Non-performing Loans and Leases | National Lending | Factoring | Greater Than 90 Days</t>
  </si>
  <si>
    <t>Non-performing Loans and Leases | National Lending | Lease financing</t>
  </si>
  <si>
    <t>Non-performing Loans and Leases | National Lending | Lease financing | Greater Than 90 Days</t>
  </si>
  <si>
    <t>Non-performing Loans and Leases | National Lending | Commercial Operating</t>
  </si>
  <si>
    <t>Non-performing Loans and Leases | National Lending | Commercial Operating | Greater Than 90 Days</t>
  </si>
  <si>
    <t>Non-performing Loans and Leases | National Lending | Consumer Credit Products</t>
  </si>
  <si>
    <t>Non-performing Loans and Leases | National Lending | Consumer Credit Products | Greater Than 90 Days</t>
  </si>
  <si>
    <t>Non-performing Loans and Leases | National Lending | Other Consumer Finance</t>
  </si>
  <si>
    <t>Non-performing Loans and Leases | National Lending | Other Consumer Finance | Greater Than 90 Days</t>
  </si>
  <si>
    <t>Non-performing Loans and Leases | National Lending | Consumer</t>
  </si>
  <si>
    <t>Non-performing Loans and Leases | National Lending | Consumer | Greater Than 90 Days</t>
  </si>
  <si>
    <t>Non-performing Loans and Leases | National Lending | Tax Services</t>
  </si>
  <si>
    <t>Non-performing Loans and Leases | National Lending | Tax Services | Greater Than 90 Days</t>
  </si>
  <si>
    <t>Non-performing Loans and Leases | National Lending | Warehouse Agreement Borrowings</t>
  </si>
  <si>
    <t>Non-performing Loans and Leases | National Lending | Warehouse Agreement Borrowings | Greater Than 90 Days</t>
  </si>
  <si>
    <t>Non-performing Loans and Leases | National Lending | Premium Finance</t>
  </si>
  <si>
    <t>Non-performing Loans and Leases | National Lending | Premium Finance | Greater Than 90 Days</t>
  </si>
  <si>
    <t>Non-performing Loans and Leases | National Lending | SBA/USDA</t>
  </si>
  <si>
    <t>Non-performing Loans and Leases | National Lending | SBA/USDA | Greater Than 90 Days</t>
  </si>
  <si>
    <t>Non-performing Loans and Leases | National Lending | Other Commercial Finance</t>
  </si>
  <si>
    <t>Non-performing Loans and Leases | National Lending | Other Commercial Finance | Greater Than 90 Days</t>
  </si>
  <si>
    <t>Non-performing Loans and Leases | Community Banking</t>
  </si>
  <si>
    <t>Non-performing Loans and Leases | Community Banking | Greater Than 90 Days</t>
  </si>
  <si>
    <t>Non-performing Loans and Leases | Community Banking | Commercial and Multi-Family Real Estate</t>
  </si>
  <si>
    <t>Non-performing Loans and Leases | Community Banking | Commercial and Multi-Family Real Estate | Greater Than 90 Days</t>
  </si>
  <si>
    <t>Non-performing Loans and Leases | Community Banking | 1-4 Family Real Estate</t>
  </si>
  <si>
    <t>Non-performing Loans and Leases | Community Banking | 1-4 Family Real Estate | Greater Than 90 Days</t>
  </si>
  <si>
    <t>Non-performing Loans and Leases | Community Banking | Agricultural operating loans</t>
  </si>
  <si>
    <t>Non-performing Loans and Leases | Community Banking | Agricultural operating loans | Greater Than 90 Days</t>
  </si>
  <si>
    <t>LOANS AND LEASES RECEIVABLE, NET - Impaired Loans (Details) - USD ($) $ in Thousands</t>
  </si>
  <si>
    <t>Loans without specific valuation allowance [Abstract]</t>
  </si>
  <si>
    <t>Unpaid principal balance</t>
  </si>
  <si>
    <t>Loans with a specific valuation allowance [Abstract]</t>
  </si>
  <si>
    <t>Specific allowance</t>
  </si>
  <si>
    <t>Average recorded investment in impaired loans</t>
  </si>
  <si>
    <t>Community Banking | Commercial Operating</t>
  </si>
  <si>
    <t>LOANS AND LEASES RECEIVABLE, NET LOANS AND LEASES RECEIVABLE, NET - Narrative and Additional Information (Details) - USD ($) $ in Thousands</t>
  </si>
  <si>
    <t>Originations of loans held-for-sale</t>
  </si>
  <si>
    <t>Gain (loss) on sales of consumer loans</t>
  </si>
  <si>
    <t>Financing receivable, TDR valuation allowance</t>
  </si>
  <si>
    <t>Financing Receivable, Nonaccrual</t>
  </si>
  <si>
    <t>Financial Asset, Equal to or Greater than 90 Days Past Due | Non-performing Loans and Leases</t>
  </si>
  <si>
    <t>National Lending | Non-performing Loans and Leases</t>
  </si>
  <si>
    <t>National Lending | Financial Asset, Equal to or Greater than 90 Days Past Due | Non-performing Loans and Leases</t>
  </si>
  <si>
    <t>Financing receivable, TDR, postmodification</t>
  </si>
  <si>
    <t>Loans modified in TDR, subsequent default</t>
  </si>
  <si>
    <t>SBA/USDA | National Lending</t>
  </si>
  <si>
    <t>SBA/USDA | National Lending | Non-performing Loans and Leases</t>
  </si>
  <si>
    <t>SBA/USDA | National Lending | Financial Asset, Equal to or Greater than 90 Days Past Due | Non-performing Loans and Leases</t>
  </si>
  <si>
    <t>Consumer | National Lending</t>
  </si>
  <si>
    <t>Consumer | National Lending | Non-performing Loans and Leases</t>
  </si>
  <si>
    <t>Consumer | National Lending | Financial Asset, Equal to or Greater than 90 Days Past Due | Non-performing Loans and Leases</t>
  </si>
  <si>
    <t>EARNINGS PER COMMON SHARE (Details) - USD ($) $ / shares in Units, $ in Thousands</t>
  </si>
  <si>
    <t>Dec. 31, 2018</t>
  </si>
  <si>
    <t>Jun. 30, 2018</t>
  </si>
  <si>
    <t>Mar. 31, 2018</t>
  </si>
  <si>
    <t>Dec. 31, 2017</t>
  </si>
  <si>
    <t>Jun. 30, 2017</t>
  </si>
  <si>
    <t>Mar. 31, 2017</t>
  </si>
  <si>
    <t>Dec. 31, 2016</t>
  </si>
  <si>
    <t>Basic income per common share:</t>
  </si>
  <si>
    <t>Weighted average common shares outstanding (in shares)</t>
  </si>
  <si>
    <t>Basic income per common share (in dollars per share)</t>
  </si>
  <si>
    <t>Diluted income per common share:</t>
  </si>
  <si>
    <t>Net Income attributable to parent</t>
  </si>
  <si>
    <t>Outstanding options - based upon the two-class method (in shares)</t>
  </si>
  <si>
    <t>Weighted average diluted common shares outstanding</t>
  </si>
  <si>
    <t>Diluted income per common share (in dollars per share)</t>
  </si>
  <si>
    <t>PREMISES, FURNITURE, AND EQUIPMENT, NET (Details) - USD ($) $ in Thousands</t>
  </si>
  <si>
    <t>Premises, furniture, and equipment, gross</t>
  </si>
  <si>
    <t>Less: accumulated depreciation and amortization</t>
  </si>
  <si>
    <t>Net book value</t>
  </si>
  <si>
    <t>Depreciation expense of premises, furniture, and equipment</t>
  </si>
  <si>
    <t>Land</t>
  </si>
  <si>
    <t>Buildings</t>
  </si>
  <si>
    <t>Furniture, Fixtures, and Equipment</t>
  </si>
  <si>
    <t>RENTAL EQUIPMENT, NET Schedule of Rental Equipment (Details) - USD ($) $ in Thousands</t>
  </si>
  <si>
    <t>Rental equipment, gross</t>
  </si>
  <si>
    <t>Accumulated depreciation</t>
  </si>
  <si>
    <t>Rental equipment, Net book value</t>
  </si>
  <si>
    <t>Computers and IT networking equipment</t>
  </si>
  <si>
    <t>Motor vehicles and other</t>
  </si>
  <si>
    <t>Office furniture and equipment</t>
  </si>
  <si>
    <t>Solar panels and equipment</t>
  </si>
  <si>
    <t>RENTAL EQUIPMENT, NET Schedule of Operating Leases, Future Minimum Payments Receivable (Details) $ in Thousands</t>
  </si>
  <si>
    <t>2024</t>
  </si>
  <si>
    <t>GOODWILL AND INTANGIBLE ASSETS (Details) - USD ($) $ in Thousands</t>
  </si>
  <si>
    <t>Finite-Lived Intangible Assets [Line Items]</t>
  </si>
  <si>
    <t>Goodwill [Roll Forward]</t>
  </si>
  <si>
    <t>Balance, beginning of period</t>
  </si>
  <si>
    <t>Acquisitions</t>
  </si>
  <si>
    <t>Measurement Period Adjustments</t>
  </si>
  <si>
    <t>Impairment</t>
  </si>
  <si>
    <t>Balance, end of period</t>
  </si>
  <si>
    <t>Intangible Assets [Roll Forward]</t>
  </si>
  <si>
    <t>Acquisitions during the period</t>
  </si>
  <si>
    <t>Amortization during the period</t>
  </si>
  <si>
    <t>Write-offs during the period</t>
  </si>
  <si>
    <t>Gross carrying amount</t>
  </si>
  <si>
    <t>Accumulated amortization</t>
  </si>
  <si>
    <t>Accumulated impairment</t>
  </si>
  <si>
    <t>Impairment expense</t>
  </si>
  <si>
    <t>Anticipated intangible amortization [Abstract]</t>
  </si>
  <si>
    <t>Thereafter</t>
  </si>
  <si>
    <t>Total anticipated intangible amortization</t>
  </si>
  <si>
    <t>Trademark</t>
  </si>
  <si>
    <t xml:space="preserve"> </t>
  </si>
  <si>
    <t>Non-Compete</t>
  </si>
  <si>
    <t>Customer Relationships</t>
  </si>
  <si>
    <t>Technology/Other</t>
  </si>
  <si>
    <t>Payments</t>
  </si>
  <si>
    <t>Banking</t>
  </si>
  <si>
    <t>Corporate Services/Other</t>
  </si>
  <si>
    <t>Refund Advantage Financial Services Inc | Trademark | Minimum</t>
  </si>
  <si>
    <t>Book amortization period</t>
  </si>
  <si>
    <t>5 years</t>
  </si>
  <si>
    <t>Refund Advantage Financial Services Inc | Trademark | Maximum</t>
  </si>
  <si>
    <t>Refund Advantage Financial Services Inc | Non-Compete | Minimum</t>
  </si>
  <si>
    <t>Refund Advantage Financial Services Inc | Non-Compete | Maximum</t>
  </si>
  <si>
    <t>Refund Advantage Financial Services Inc | Customer Relationships | Minimum</t>
  </si>
  <si>
    <t>Refund Advantage Financial Services Inc | Customer Relationships | Maximum</t>
  </si>
  <si>
    <t>30 years</t>
  </si>
  <si>
    <t>Refund Advantage Financial Services Inc | Technology/Other | Minimum</t>
  </si>
  <si>
    <t>Refund Advantage Financial Services Inc | Technology/Other | Maximum</t>
  </si>
  <si>
    <t>20 years</t>
  </si>
  <si>
    <t>TIME CERTIFICATES OF DEPOSITS (Details) - USD ($)</t>
  </si>
  <si>
    <t>IRA deposit accounts permanently insured by DIF under management of FDIC</t>
  </si>
  <si>
    <t>Time certificates of deposits in denominations of $250,000 or more</t>
  </si>
  <si>
    <t>Time Deposits, Fiscal Year Maturity [Abstract]</t>
  </si>
  <si>
    <t>Total Certificates</t>
  </si>
  <si>
    <t>Non-IRA deposits accounts permanently insured under Dodd-Frank act by DIF under management of FDIC</t>
  </si>
  <si>
    <t>Wholesale Deposits</t>
  </si>
  <si>
    <t>SHORT-TERM DEBT AND LONG-TERM BORROWINGS SHORT-TERM DEBT AND LONG-TERM BORROWINGS - Short Term Debt (Details) - USD ($)</t>
  </si>
  <si>
    <t>Short-term Debt [Line Items]</t>
  </si>
  <si>
    <t>Securities sold under agreements to repurchase, total</t>
  </si>
  <si>
    <t>Federal Funds Purchased and Securities Sold under Agreements to Repurchase [Abstract]</t>
  </si>
  <si>
    <t>Highest month-end balance</t>
  </si>
  <si>
    <t>Average balance</t>
  </si>
  <si>
    <t>Weighted average interest rate for the fiscal year</t>
  </si>
  <si>
    <t>2.67%</t>
  </si>
  <si>
    <t>2.05%</t>
  </si>
  <si>
    <t>Weighted average interest rate at fiscal year end</t>
  </si>
  <si>
    <t>2.41%</t>
  </si>
  <si>
    <t>2.48%</t>
  </si>
  <si>
    <t>Securities pledged as collateral for securities sold under agreement to repurchase, fair value</t>
  </si>
  <si>
    <t>Line of credit facility, maximum borrowing capacity</t>
  </si>
  <si>
    <t>Overnight federal funds purchased</t>
  </si>
  <si>
    <t>Short-term FHLB advances</t>
  </si>
  <si>
    <t>Short-term capital lease</t>
  </si>
  <si>
    <t>Repurchase agreements</t>
  </si>
  <si>
    <t>FHLB | Overnight federal funds purchased</t>
  </si>
  <si>
    <t>Other Financial Institutions | Overnight federal funds purchased</t>
  </si>
  <si>
    <t>SHORT-TERM DEBT AND LONG-TERM BORROWINGS SHORT-TERM DEBT AND LONG-TERM BORROWINGS - Long Term Debt (Details) - USD ($) $ in Thousands</t>
  </si>
  <si>
    <t>Debt Instrument [Line Items]</t>
  </si>
  <si>
    <t>Long-term FHLB advances</t>
  </si>
  <si>
    <t>Trust preferred securities</t>
  </si>
  <si>
    <t>Subordinated debentures (net of issuance costs)</t>
  </si>
  <si>
    <t>Other long-term borrowings</t>
  </si>
  <si>
    <t>Discounted leases</t>
  </si>
  <si>
    <t>Capital lease obligations</t>
  </si>
  <si>
    <t>Maturities of Long-term Debt</t>
  </si>
  <si>
    <t>Long-term Debt</t>
  </si>
  <si>
    <t>Subordinated debentures</t>
  </si>
  <si>
    <t>SHORT-TERM DEBT AND LONG-TERM BORROWINGS SHORT-TERM DEBT AND LONG-TERM BORROWINGS - Long Term Debt Narrative (Details) $ / shares in Units, $ in Thousands</t>
  </si>
  <si>
    <t>Sep. 30, 2019USD ($)Period$ / sharesshares</t>
  </si>
  <si>
    <t>Sep. 30, 2018USD ($)</t>
  </si>
  <si>
    <t>First Midwest Financial Capital Trust I</t>
  </si>
  <si>
    <t>Issuance of trust preferred securities (in shares) | shares</t>
  </si>
  <si>
    <t>Number of authorized shares of trust preferred securities issued (in shares) | shares</t>
  </si>
  <si>
    <t>Number of consecutive semi-annual periods that interest payments on capital securities may be deferred | Period</t>
  </si>
  <si>
    <t>Redemption price per capital security (in dollars per share) | $ / shares</t>
  </si>
  <si>
    <t>First Midwest Financial Capital Trust I | LIBOR</t>
  </si>
  <si>
    <t>Basis spread on variable rate</t>
  </si>
  <si>
    <t>3.75%</t>
  </si>
  <si>
    <t>Effective interest rate</t>
  </si>
  <si>
    <t>5.81%</t>
  </si>
  <si>
    <t>6.35%</t>
  </si>
  <si>
    <t>5.75% Fixed to Floating Rate Subordinated Debt, Due August 15, 2026 | Subordinated debentures</t>
  </si>
  <si>
    <t>Cash acquired due to acquisitions</t>
  </si>
  <si>
    <t>Interest rate, stated percentage</t>
  </si>
  <si>
    <t>5.75%</t>
  </si>
  <si>
    <t>Net proceeds from issuance of debt, before issuance costs</t>
  </si>
  <si>
    <t>Debt issuance costs</t>
  </si>
  <si>
    <t>Weighted Average | First Midwest Financial Capital Trust I | LIBOR</t>
  </si>
  <si>
    <t>12.50%</t>
  </si>
  <si>
    <t>5.09%</t>
  </si>
  <si>
    <t>Debt instrument, term</t>
  </si>
  <si>
    <t>Crestmark Bancorp, Inc. | LIBOR</t>
  </si>
  <si>
    <t>3.00%</t>
  </si>
  <si>
    <t>STOCKHOLDERS' EQUITY (Details) - USD ($) $ / shares in Units, $ in Millions</t>
  </si>
  <si>
    <t>Jun. 25, 2019</t>
  </si>
  <si>
    <t>Nov. 20, 2019</t>
  </si>
  <si>
    <t>Mar. 26, 2019</t>
  </si>
  <si>
    <t>Class of Stock [Line Items]</t>
  </si>
  <si>
    <t>Stock repurchased during period, shares</t>
  </si>
  <si>
    <t>Stock repurchased during period, value</t>
  </si>
  <si>
    <t>Treasury Stock, Common</t>
  </si>
  <si>
    <t>Stock repurchased and retired during period</t>
  </si>
  <si>
    <t>Stock repurchased and retired during the period, shares</t>
  </si>
  <si>
    <t>Number of shares authorized to be repurchased</t>
  </si>
  <si>
    <t>Outstanding shares authorized to be repurchased, percent</t>
  </si>
  <si>
    <t>Average cost per share</t>
  </si>
  <si>
    <t>Remaining number of shares authorized to be repurchased</t>
  </si>
  <si>
    <t>Subsequent Event | Common Stock</t>
  </si>
  <si>
    <t>EMPLOYEE STOCK OWNERSHIP AND PROFIT SHARING PLANS (Details) $ / shares in Units, $ in Millions</t>
  </si>
  <si>
    <t>Sep. 30, 2019USD ($)hours$ / sharesshares</t>
  </si>
  <si>
    <t>Sep. 30, 2018USD ($)$ / sharesshares</t>
  </si>
  <si>
    <t>Sep. 30, 2017USD ($)$ / sharesshares</t>
  </si>
  <si>
    <t>Number of hours of employment required for ESOP | hours</t>
  </si>
  <si>
    <t>Years of employment to be eligible for ESOP</t>
  </si>
  <si>
    <t>1 year</t>
  </si>
  <si>
    <t>Eligible age for ESOP</t>
  </si>
  <si>
    <t>21 years</t>
  </si>
  <si>
    <t>Employee Stock Ownership Plan (ESOP), Expense | $</t>
  </si>
  <si>
    <t>Contribution to ESOP | $</t>
  </si>
  <si>
    <t>Percentage of benefits vested after credited service</t>
  </si>
  <si>
    <t>ESOP award vesting period</t>
  </si>
  <si>
    <t>Years of credited service</t>
  </si>
  <si>
    <t>Number of shares (ESOP) released (in shares)</t>
  </si>
  <si>
    <t>Fair value of shares (ESOP) released (in dollars per share) | $ / shares</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Total ESOP shares (in shares)</t>
  </si>
  <si>
    <t>Fair value of unearned shares | $</t>
  </si>
  <si>
    <t>Contribution expense to profit sharing plan included in compensation and benefits | $</t>
  </si>
  <si>
    <t>STOCK COMPENSATION - Narrative and Additional Information (Details) - USD ($) $ in Thousands</t>
  </si>
  <si>
    <t>Effect to income of share-based compensation expense, net of tax benefits [Abstract]</t>
  </si>
  <si>
    <t>Total employee stock-based compensation expense recognized in income, net of tax effects of $3,907, $192, and $66, respectively</t>
  </si>
  <si>
    <t>Tax effects of employee's stock-based compensation expense recognized income</t>
  </si>
  <si>
    <t>Stock based compensation expense not yet recognized in income</t>
  </si>
  <si>
    <t>Weighted average remaining period for unrecognized stock based compensation</t>
  </si>
  <si>
    <t>3 years 25 days</t>
  </si>
  <si>
    <t>Period that options are issued</t>
  </si>
  <si>
    <t>Percentage of options vesting at either grant date or over four year period</t>
  </si>
  <si>
    <t>Period that options vest</t>
  </si>
  <si>
    <t>4 years</t>
  </si>
  <si>
    <t>Granted (in shares)</t>
  </si>
  <si>
    <t>Fair value of share granted (in shares)</t>
  </si>
  <si>
    <t>Award vesting</t>
  </si>
  <si>
    <t>P8Y</t>
  </si>
  <si>
    <t>Director</t>
  </si>
  <si>
    <t>STOCK COMPENSATION - Summary of Stock Options (Details) - USD ($) $ / shares in Units, $ in Thousands</t>
  </si>
  <si>
    <t>Number of Shares [Roll Forward]</t>
  </si>
  <si>
    <t>Options outstanding, beginning of perio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weighted average remaining contractual term (Yrs)</t>
  </si>
  <si>
    <t>1 year 6 months 14 days</t>
  </si>
  <si>
    <t>1 year 9 months 10 days</t>
  </si>
  <si>
    <t>2 years 3 months 10 days</t>
  </si>
  <si>
    <t>Options exercisable end of year, weighted average remaining contractual term (Yrs)</t>
  </si>
  <si>
    <t>Aggregate Intrinsic Value [Abstract]</t>
  </si>
  <si>
    <t>Options outstanding, beginning of period</t>
  </si>
  <si>
    <t>Granted</t>
  </si>
  <si>
    <t>Exercised</t>
  </si>
  <si>
    <t>Forfeited or expired</t>
  </si>
  <si>
    <t>Options outstanding, end of period</t>
  </si>
  <si>
    <t>Options exercisable end of year</t>
  </si>
  <si>
    <t>STOCK COMPENSATION - Nonvested Shares (Details) - $ / shares</t>
  </si>
  <si>
    <t>Number of Shares</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INCOME TAXES (Details) - USD ($) $ in Thousands</t>
  </si>
  <si>
    <t>Federal:</t>
  </si>
  <si>
    <t>Deferred</t>
  </si>
  <si>
    <t>Federal income tax expense</t>
  </si>
  <si>
    <t>State:</t>
  </si>
  <si>
    <t>State tax expense</t>
  </si>
  <si>
    <t>Income tax (benefit) expense</t>
  </si>
  <si>
    <t>Deferred tax assets:</t>
  </si>
  <si>
    <t>Bad debts</t>
  </si>
  <si>
    <t>Deferred compensation</t>
  </si>
  <si>
    <t>Stock based compensation</t>
  </si>
  <si>
    <t>Net unrealized losses on securities available for sale</t>
  </si>
  <si>
    <t>Valuation adjustments</t>
  </si>
  <si>
    <t>General business credits</t>
  </si>
  <si>
    <t>Accrued expenses</t>
  </si>
  <si>
    <t>Gross deferred tax assets</t>
  </si>
  <si>
    <t>Deferred tax liabilities:</t>
  </si>
  <si>
    <t>Premises and equipment</t>
  </si>
  <si>
    <t>Intangibles</t>
  </si>
  <si>
    <t>Net unrealized gains on securities available for sale</t>
  </si>
  <si>
    <t>Deferred income</t>
  </si>
  <si>
    <t>Leased assets</t>
  </si>
  <si>
    <t>Gross deferred tax liabilities</t>
  </si>
  <si>
    <t>Net deferred tax assets</t>
  </si>
  <si>
    <t>Effective Income Tax Rate Reconciliation, Amount [Abstract]</t>
  </si>
  <si>
    <t>Income tax expense at federal tax rate</t>
  </si>
  <si>
    <t>Change in tax rate resulting from:</t>
  </si>
  <si>
    <t>State income taxes net of federal benefits</t>
  </si>
  <si>
    <t>162(m) disallowance</t>
  </si>
  <si>
    <t>Effective Income Tax Rate Reconciliation, 162(m) Disallowance</t>
  </si>
  <si>
    <t>2.80%</t>
  </si>
  <si>
    <t>0.00%</t>
  </si>
  <si>
    <t>Tax exempt income</t>
  </si>
  <si>
    <t>Nondeductible acquisition costs</t>
  </si>
  <si>
    <t>Tax reform</t>
  </si>
  <si>
    <t>Amended Crestmark Bancorp historical tax return</t>
  </si>
  <si>
    <t>Other, net</t>
  </si>
  <si>
    <t>Effective Income Tax Rate Reconciliation, Percent [Abstract]</t>
  </si>
  <si>
    <t>Statutory federal income tax expense and rate (percent)</t>
  </si>
  <si>
    <t>21.00%</t>
  </si>
  <si>
    <t>24.50%</t>
  </si>
  <si>
    <t>35.00%</t>
  </si>
  <si>
    <t>State income taxes net of federal benefits (percent)</t>
  </si>
  <si>
    <t>5.10%</t>
  </si>
  <si>
    <t>4.30%</t>
  </si>
  <si>
    <t>3.70%</t>
  </si>
  <si>
    <t>Tax exempt income (percent)</t>
  </si>
  <si>
    <t>(2.80%)</t>
  </si>
  <si>
    <t>(12.10%)</t>
  </si>
  <si>
    <t>(18.10%)</t>
  </si>
  <si>
    <t>Nondeductible acquisition costs (percent)</t>
  </si>
  <si>
    <t>2.30%</t>
  </si>
  <si>
    <t>General business credits (percent)</t>
  </si>
  <si>
    <t>(27.70%)</t>
  </si>
  <si>
    <t>(6.90%)</t>
  </si>
  <si>
    <t>Tax Reform (percent)</t>
  </si>
  <si>
    <t>6.70%</t>
  </si>
  <si>
    <t>Amended Crestmark Bancorp historical tax return (percent)</t>
  </si>
  <si>
    <t>(8.10%)</t>
  </si>
  <si>
    <t>Other, net (percent)</t>
  </si>
  <si>
    <t>(1.80%)</t>
  </si>
  <si>
    <t>(1.70%)</t>
  </si>
  <si>
    <t>(2.00%)</t>
  </si>
  <si>
    <t>Total income tax expense (percent)</t>
  </si>
  <si>
    <t>(3.40%)</t>
  </si>
  <si>
    <t>9.00%</t>
  </si>
  <si>
    <t>18.60%</t>
  </si>
  <si>
    <t>Gross deferred tax on state net operating loss carryforwards</t>
  </si>
  <si>
    <t>Operating loss carryforwards reserved</t>
  </si>
  <si>
    <t>Tax credit, investment, amount</t>
  </si>
  <si>
    <t>Reconciliation for liabilities [Abstract]</t>
  </si>
  <si>
    <t>Balance at beginning of fiscal year</t>
  </si>
  <si>
    <t>Reductions for tax positions related to prior years</t>
  </si>
  <si>
    <t>Balance at end of fiscal year</t>
  </si>
  <si>
    <t>Unrecognized tax benefits that, if recognized, would impact the effective rate</t>
  </si>
  <si>
    <t>Accrued interest related to unrecognized tax benefits</t>
  </si>
  <si>
    <t>CAPITAL REQUIREMENTS AND RESTRICTIONS ON RETAINED EARNINGS - Financial Measures of Capital (Details)</t>
  </si>
  <si>
    <t>Compliance with Regulatory Capital Requirements under Banking Regulations [Line Items]</t>
  </si>
  <si>
    <t>Tier 1 (core) capital (to adjusted total assets), ratio</t>
  </si>
  <si>
    <t>8.33%</t>
  </si>
  <si>
    <t>8.50%</t>
  </si>
  <si>
    <t>Tier 1 (core) capital (to adjusted total assets), minimum requirement for capital adequacy purposes, ratio</t>
  </si>
  <si>
    <t>4.00%</t>
  </si>
  <si>
    <t>Tier 1 (core) capital (to adjusted total assets), minimum requirement to be well capitalized under prompt corrective action provisions, ratio</t>
  </si>
  <si>
    <t>Common equity Tier 1 (to risk-weighted assets), actual ratio</t>
  </si>
  <si>
    <t>10.35%</t>
  </si>
  <si>
    <t>10.56%</t>
  </si>
  <si>
    <t>Common equity Tier 1 (to risk-weighted assets), minimum requirement for capital adequacy purposes, ratio</t>
  </si>
  <si>
    <t>4.50%</t>
  </si>
  <si>
    <t>Common equity Tier 1 (to risk-weighted assets), minimum requirement to be well capitalized under prompt corrective action provisions, ratio</t>
  </si>
  <si>
    <t>6.50%</t>
  </si>
  <si>
    <t>Tier 1 (core) capital ( to risk weighted assets), ratio</t>
  </si>
  <si>
    <t>10.71%</t>
  </si>
  <si>
    <t>10.97%</t>
  </si>
  <si>
    <t>Tier 1 (core) capital (to risk-weighted assets), minimum requirement for capital adequacy purposes, ratio</t>
  </si>
  <si>
    <t>6.00%</t>
  </si>
  <si>
    <t>Tier 1 (core) capital (to risk-weighted assets), minimum requirement to be well capitalized under prompt corrective action provisions, ratio</t>
  </si>
  <si>
    <t>8.00%</t>
  </si>
  <si>
    <t>Total qualifying capital (to risk-weighted assets), ratio</t>
  </si>
  <si>
    <t>13.01%</t>
  </si>
  <si>
    <t>13.18%</t>
  </si>
  <si>
    <t>Total qualifying capital (to risk-weighted assets), minimum requirement for capital adequacy purposes, ratio</t>
  </si>
  <si>
    <t>Total qualifying capital (to risk-weighted assets), minimum requirement to be well capitalized under prompt corrective action provisions, ratio</t>
  </si>
  <si>
    <t>10.00%</t>
  </si>
  <si>
    <t>MetaBank</t>
  </si>
  <si>
    <t>9.65%</t>
  </si>
  <si>
    <t>9.75%</t>
  </si>
  <si>
    <t>12.31%</t>
  </si>
  <si>
    <t>12.37%</t>
  </si>
  <si>
    <t>12.56%</t>
  </si>
  <si>
    <t>13.02%</t>
  </si>
  <si>
    <t>12.89%</t>
  </si>
  <si>
    <t>CAPITAL REQUIREMENTS AND RESTRICTIONS ON RETAINED EARNINGS - Reconciliation of Capital Amounts (Details) - USD ($) $ in Thousands</t>
  </si>
  <si>
    <t>Reconciliation of capital amounts [Abstract]</t>
  </si>
  <si>
    <t>Adjustments:</t>
  </si>
  <si>
    <t>LESS: Goodwill, net of associated deferred tax liabilities</t>
  </si>
  <si>
    <t>LESS: Certain other intangible assets</t>
  </si>
  <si>
    <t>LESS: Net deferred tax assets from operating loss and tax credit carry-forwards</t>
  </si>
  <si>
    <t>LESS: Net unrealized gains (losses) on available-for-sale securities</t>
  </si>
  <si>
    <t>LESS: Noncontrolling interest</t>
  </si>
  <si>
    <t>LESS: Unrealized currency gains (losses)</t>
  </si>
  <si>
    <t>Common Equity Tier 1</t>
  </si>
  <si>
    <t>Long-term borrowings and other instruments qualifying as Tier 1</t>
  </si>
  <si>
    <t>Tier 1 minority interest not included in common equity tier 1 capital</t>
  </si>
  <si>
    <t>Total Tier 1 capital</t>
  </si>
  <si>
    <t>Total capital</t>
  </si>
  <si>
    <t>Common Equity Tier 1, risk-based</t>
  </si>
  <si>
    <t>7.00%</t>
  </si>
  <si>
    <t>Tier 1 risk-based</t>
  </si>
  <si>
    <t>Total risk based capital ratios with buffer</t>
  </si>
  <si>
    <t>10.50%</t>
  </si>
  <si>
    <t>COMMITMENTS AND CONTINGENCIES (Details) - USD ($)</t>
  </si>
  <si>
    <t>Feb. 09, 2018</t>
  </si>
  <si>
    <t>Dec. 24, 2018</t>
  </si>
  <si>
    <t>Oct. 14, 2016</t>
  </si>
  <si>
    <t>Unfunded loan commitments</t>
  </si>
  <si>
    <t>Commitment to purchase securities</t>
  </si>
  <si>
    <t>Commitment to sell securities</t>
  </si>
  <si>
    <t>Off-Balance Sheet valuation allowance</t>
  </si>
  <si>
    <t>Card Limited, LLC v. MetaBank dba Meta Payment Systems</t>
  </si>
  <si>
    <t>Loss Contingencies [Line Items]</t>
  </si>
  <si>
    <t>Estimate of possible loss</t>
  </si>
  <si>
    <t>AFS/IBEX, A Division of MetaBank V. Aegis Managing Agency Limited</t>
  </si>
  <si>
    <t>Damages sought</t>
  </si>
  <si>
    <t>Ohio Valley Bank Company V. Metabank dba Refund Advantage, Case No. 18 CV 134</t>
  </si>
  <si>
    <t>LEASE COMMITMENTS (Details)</t>
  </si>
  <si>
    <t>Annual rent, minimum</t>
  </si>
  <si>
    <t>Annual rent, maximum</t>
  </si>
  <si>
    <t>Interest expense</t>
  </si>
  <si>
    <t>Depreciation expense</t>
  </si>
  <si>
    <t>Total minimum rental commitments for operating leases [Abstract]</t>
  </si>
  <si>
    <t>Total minimum rental commitments for capital leases [Abstract]</t>
  </si>
  <si>
    <t>Total Capital Lease Commitments</t>
  </si>
  <si>
    <t>Amounts representing interest</t>
  </si>
  <si>
    <t>Present value of net minimum lease payments</t>
  </si>
  <si>
    <t>REVENUE FROM CONTRACTS WITH CUSTOMERS - Narrative (Details) - USD ($) $ in Thousands</t>
  </si>
  <si>
    <t>Disaggregation of Revenue [Line Items]</t>
  </si>
  <si>
    <t>Refund Transfer Fees</t>
  </si>
  <si>
    <t>Accounts receivable, before allowance for credit loss</t>
  </si>
  <si>
    <t>REVENUE FROM CONTRACTS WITH CUSTOMERS - Schedule of Revenue From Contracts with Customers by Segment (Details) - USD ($) $ in Thousands</t>
  </si>
  <si>
    <t>Noninterest income</t>
  </si>
  <si>
    <t>Revenues</t>
  </si>
  <si>
    <t>Loan and Lease Fees</t>
  </si>
  <si>
    <t>Bank Owned Life Insurance</t>
  </si>
  <si>
    <t>Deposit Account</t>
  </si>
  <si>
    <t>Loss on Sale of Securities, Available for Sale</t>
  </si>
  <si>
    <t>Gain on Loans and Leases</t>
  </si>
  <si>
    <t>Other Revenues for Financial Assets and Liabilities</t>
  </si>
  <si>
    <t>Operating Segments | Payments</t>
  </si>
  <si>
    <t>Operating Segments | Payments | Refund Transfer Fees</t>
  </si>
  <si>
    <t>Operating Segments | Payments | Tax advance product fees</t>
  </si>
  <si>
    <t>Operating Segments | Payments | Card fees</t>
  </si>
  <si>
    <t>Operating Segments | Payments | Rental income</t>
  </si>
  <si>
    <t>Operating Segments | Payments | Loan and Lease Fees</t>
  </si>
  <si>
    <t>Operating Segments | Payments | Bank Owned Life Insurance</t>
  </si>
  <si>
    <t>Operating Segments | Payments | Deposit Account</t>
  </si>
  <si>
    <t>Operating Segments | Payments | Loss on Sale of Securities, Available for Sale</t>
  </si>
  <si>
    <t>Operating Segments | Payments | Gain on Loans and Leases</t>
  </si>
  <si>
    <t>Operating Segments | Payments | Loss on foreclosed real estate</t>
  </si>
  <si>
    <t>Operating Segments | Payments | Other Revenues for Financial Assets and Liabilities</t>
  </si>
  <si>
    <t>Operating Segments | Banking</t>
  </si>
  <si>
    <t>Operating Segments | Banking | Refund Transfer Fees</t>
  </si>
  <si>
    <t>Operating Segments | Banking | Tax advance product fees</t>
  </si>
  <si>
    <t>Operating Segments | Banking | Card fees</t>
  </si>
  <si>
    <t>Operating Segments | Banking | Rental income</t>
  </si>
  <si>
    <t>Operating Segments | Banking | Loan and Lease Fees</t>
  </si>
  <si>
    <t>Operating Segments | Banking | Bank Owned Life Insurance</t>
  </si>
  <si>
    <t>Operating Segments | Banking | Deposit Account</t>
  </si>
  <si>
    <t>Operating Segments | Banking | Loss on Sale of Securities, Available for Sale</t>
  </si>
  <si>
    <t>Operating Segments | Banking | Gain on Loans and Leases</t>
  </si>
  <si>
    <t>Operating Segments | Banking | Loss on foreclosed real estate</t>
  </si>
  <si>
    <t>Operating Segments | Banking | Other Revenues for Financial Assets and Liabilities</t>
  </si>
  <si>
    <t>Operating Segments | Corporate Services/Other</t>
  </si>
  <si>
    <t>Operating Segments | Corporate Services/Other | Refund Transfer Fees</t>
  </si>
  <si>
    <t>Operating Segments | Corporate Services/Other | Tax advance product fees</t>
  </si>
  <si>
    <t>Operating Segments | Corporate Services/Other | Card fees</t>
  </si>
  <si>
    <t>Operating Segments | Corporate Services/Other | Rental income</t>
  </si>
  <si>
    <t>Operating Segments | Corporate Services/Other | Loan and Lease Fees</t>
  </si>
  <si>
    <t>Operating Segments | Corporate Services/Other | Bank Owned Life Insurance</t>
  </si>
  <si>
    <t>Operating Segments | Corporate Services/Other | Deposit Account</t>
  </si>
  <si>
    <t>Operating Segments | Corporate Services/Other | Loss on Sale of Securities, Available for Sale</t>
  </si>
  <si>
    <t>Operating Segments | Corporate Services/Other | Gain on Loans and Leases</t>
  </si>
  <si>
    <t>Operating Segments | Corporate Services/Other | Loss on foreclosed real estate</t>
  </si>
  <si>
    <t>Operating Segments | Corporate Services/Other | Other Revenues for Financial Assets and Liabilities</t>
  </si>
  <si>
    <t>SEGMENT REPORTING (Details) $ in Thousands</t>
  </si>
  <si>
    <t>Jun. 30, 2019USD ($)</t>
  </si>
  <si>
    <t>Mar. 31, 2019USD ($)</t>
  </si>
  <si>
    <t>Dec. 31, 2018USD ($)</t>
  </si>
  <si>
    <t>Jun. 30, 2018USD ($)</t>
  </si>
  <si>
    <t>Mar. 31, 2018USD ($)</t>
  </si>
  <si>
    <t>Dec. 31, 2017USD ($)</t>
  </si>
  <si>
    <t>Sep. 30, 2017USD ($)</t>
  </si>
  <si>
    <t>Jun. 30, 2017USD ($)</t>
  </si>
  <si>
    <t>Mar. 31, 2017USD ($)</t>
  </si>
  <si>
    <t>Dec. 31, 2016USD ($)</t>
  </si>
  <si>
    <t>Sep. 30, 2019USD ($)segment</t>
  </si>
  <si>
    <t>Number of reportable segments | segment</t>
  </si>
  <si>
    <t>Segment data [Abstract]</t>
  </si>
  <si>
    <t>Interest income</t>
  </si>
  <si>
    <t>Net interest income (expense)</t>
  </si>
  <si>
    <t>Non-interest income</t>
  </si>
  <si>
    <t>Non-interest expense</t>
  </si>
  <si>
    <t>Income (loss) before income tax expense (benefit)</t>
  </si>
  <si>
    <t>PARENT COMPANY FINANCIAL STATEMENTS (Details) - USD ($) $ in Thousands</t>
  </si>
  <si>
    <t>ASSETS [Abstract]</t>
  </si>
  <si>
    <t>LIABILITIES [Abstract]</t>
  </si>
  <si>
    <t>Other liabilities</t>
  </si>
  <si>
    <t>STOCKOLDERS' EQUITY [Abstract]</t>
  </si>
  <si>
    <t>Treasury stock, at cost</t>
  </si>
  <si>
    <t>CONDENSED STATEMENTS OF OPERATIONS [Abstract]</t>
  </si>
  <si>
    <t>Adjustments to reconcile net income to net cash provided by (used in) operating activities [Abstract]</t>
  </si>
  <si>
    <t>Cash flows from investing activities:</t>
  </si>
  <si>
    <t>Held to Maturity: Proceeds from maturities and principal repayments</t>
  </si>
  <si>
    <t>Exercise of stock options &amp; issuance of common stock</t>
  </si>
  <si>
    <t>Shares repurchased for tax withholdings on stock compensation</t>
  </si>
  <si>
    <t>CASH AND CASH EQUIVALENTS</t>
  </si>
  <si>
    <t>Meta Financial</t>
  </si>
  <si>
    <t>Investment in subsidiaries</t>
  </si>
  <si>
    <t>Total expense</t>
  </si>
  <si>
    <t>Gain (Loss) before income taxes and equity in undistributed net income of subsidiaries</t>
  </si>
  <si>
    <t>Gain (Loss) before equity in undistributed net income of subsidiaries</t>
  </si>
  <si>
    <t>Equity in undistributed net income of subsidiaries</t>
  </si>
  <si>
    <t>Cash dividend received</t>
  </si>
  <si>
    <t>Capital contributions to subsidiaries</t>
  </si>
  <si>
    <t>Issuance of commons shares due to acquisitions</t>
  </si>
  <si>
    <t>Net increase in investment in subsidiaries</t>
  </si>
  <si>
    <t>SELECTED QUARTERLY FINANCIAL DATA (UNAUDITED) (Details) - USD ($) $ / shares in Units, $ in Thousands</t>
  </si>
  <si>
    <t>Earnings (loss) per common and common equivalent share [Abstract]</t>
  </si>
  <si>
    <t>Dividend declared per share (in dollars per share)</t>
  </si>
  <si>
    <t>FAIR VALUES OF FINANCIAL INSTRUMENTS - Assets Measured at Fair Value on Recurring and Non-recurring Basis (Details) - USD ($)</t>
  </si>
  <si>
    <t>Fair Value, Assets Measured on Recurring and Nonrecurring Basis [Line Items]</t>
  </si>
  <si>
    <t>Transfers between levels of fair value hierarchy</t>
  </si>
  <si>
    <t>Total debt securities</t>
  </si>
  <si>
    <t>Fair value of assets measured on non-recurring basis [Abstract]</t>
  </si>
  <si>
    <t>Level 1</t>
  </si>
  <si>
    <t>Non-marketable equity securities</t>
  </si>
  <si>
    <t>Impaired Loans, Net</t>
  </si>
  <si>
    <t>Level 2</t>
  </si>
  <si>
    <t>Level 3</t>
  </si>
  <si>
    <t>Recurring</t>
  </si>
  <si>
    <t>Small business administration securities</t>
  </si>
  <si>
    <t>Obligations of states and political subdivisions</t>
  </si>
  <si>
    <t>Non-bank qualified obligations of states and political subdivisions</t>
  </si>
  <si>
    <t>Asset backed securities</t>
  </si>
  <si>
    <t>Recurring | Level 1</t>
  </si>
  <si>
    <t>Recurring | Level 2</t>
  </si>
  <si>
    <t>Recurring | Level 3</t>
  </si>
  <si>
    <t>Nonrecurring</t>
  </si>
  <si>
    <t>Nonrecurring | Impaired Loans</t>
  </si>
  <si>
    <t>Nonrecurring | Total Impaired Loans</t>
  </si>
  <si>
    <t>Nonrecurring | Foreclosed Assets</t>
  </si>
  <si>
    <t>Nonrecurring | Commercial Portfolio Segment</t>
  </si>
  <si>
    <t>Nonrecurring | National Lending</t>
  </si>
  <si>
    <t>Nonrecurring | Level 1</t>
  </si>
  <si>
    <t>Nonrecurring | Level 1 | Impaired Loans</t>
  </si>
  <si>
    <t>Nonrecurring | Level 1 | Total Impaired Loans</t>
  </si>
  <si>
    <t>Nonrecurring | Level 1 | Foreclosed Assets</t>
  </si>
  <si>
    <t>Nonrecurring | Level 1 | Commercial Portfolio Segment</t>
  </si>
  <si>
    <t>Nonrecurring | Level 1 | National Lending</t>
  </si>
  <si>
    <t>Nonrecurring | Level 2</t>
  </si>
  <si>
    <t>Nonrecurring | Level 2 | Impaired Loans</t>
  </si>
  <si>
    <t>Nonrecurring | Level 2 | Total Impaired Loans</t>
  </si>
  <si>
    <t>Nonrecurring | Level 2 | Foreclosed Assets</t>
  </si>
  <si>
    <t>Nonrecurring | Level 2 | Commercial Portfolio Segment</t>
  </si>
  <si>
    <t>Nonrecurring | Level 2 | National Lending</t>
  </si>
  <si>
    <t>Nonrecurring | Level 3</t>
  </si>
  <si>
    <t>Nonrecurring | Level 3 | Impaired Loans</t>
  </si>
  <si>
    <t>Nonrecurring | Level 3 | Total Impaired Loans</t>
  </si>
  <si>
    <t>Nonrecurring | Level 3 | Foreclosed Assets</t>
  </si>
  <si>
    <t>Nonrecurring | Level 3 | Commercial Portfolio Segment</t>
  </si>
  <si>
    <t>Nonrecurring | Level 3 | National Lending</t>
  </si>
  <si>
    <t>Community Banking | Nonrecurring | Impaired Loans</t>
  </si>
  <si>
    <t>Community Banking | Nonrecurring | Level 1 | Impaired Loans</t>
  </si>
  <si>
    <t>Community Banking | Nonrecurring | Level 2 | Impaired Loans</t>
  </si>
  <si>
    <t>Community Banking | Nonrecurring | Level 3 | Impaired Loans</t>
  </si>
  <si>
    <t>National Lending | Nonrecurring | Impaired Loans</t>
  </si>
  <si>
    <t>National Lending | Nonrecurring | Level 1 | Impaired Loans</t>
  </si>
  <si>
    <t>National Lending | Nonrecurring | Level 2 | Impaired Loans</t>
  </si>
  <si>
    <t>National Lending | Nonrecurring | Level 3 | Impaired Loans</t>
  </si>
  <si>
    <t>FAIR VALUES OF FINANCIAL INSTRUMENTS - Quantitative Information (Details) - USD ($) $ in Thousands</t>
  </si>
  <si>
    <t>Fair Value Inputs, Assets, Quantitative Information [Line Items] (Deprecated 2018-01-31)</t>
  </si>
  <si>
    <t>Range of estimated selling cost (in hundredths)</t>
  </si>
  <si>
    <t>30.00%</t>
  </si>
  <si>
    <t>Impaired Loans | Level 3 | Valuation, Market Approach</t>
  </si>
  <si>
    <t>Foreclosed Assets | Level 3 | Valuation, Market Approach</t>
  </si>
  <si>
    <t>FAIR VALUES OF FINANCIAL INSTRUMENTS - Balance Sheet Grouping (Details) - USD ($) $ in Thousands</t>
  </si>
  <si>
    <t>Financial assets [Abstract]</t>
  </si>
  <si>
    <t>Debt securities available for sale</t>
  </si>
  <si>
    <t>Debt securities held to maturity</t>
  </si>
  <si>
    <t>Loans receivable: [Abstract]</t>
  </si>
  <si>
    <t>Federal Home Loan Bank stock</t>
  </si>
  <si>
    <t>Financial liabilities [Abstract]</t>
  </si>
  <si>
    <t>Federal Home Loan Bank advances</t>
  </si>
  <si>
    <t>Other short- and long-term borrowings</t>
  </si>
  <si>
    <t>Carrying Amount</t>
  </si>
  <si>
    <t>Estimated Fair Value</t>
  </si>
  <si>
    <t>SUBSEQUENT EVENTS (Details) - USD ($) $ in Thousands</t>
  </si>
  <si>
    <t>Oct. 01, 2019</t>
  </si>
  <si>
    <t>Dec. 31, 2019</t>
  </si>
  <si>
    <t>Subsequent Event [Line Items]</t>
  </si>
  <si>
    <t>Gain on sale</t>
  </si>
  <si>
    <t>Common Stock | Subsequent Event</t>
  </si>
  <si>
    <t>Loans Held for Investment</t>
  </si>
  <si>
    <t>Proceeds from sale of loans held-for-sale</t>
  </si>
  <si>
    <t>Loans Held for Investment | Community Banking | Subsequent Event</t>
  </si>
  <si>
    <t>Forecast | Agricultural operating loans | Community Banking | Subsequent Event</t>
  </si>
  <si>
    <t>Expected net loss on disposition of other real estate owned</t>
  </si>
  <si>
    <t>Label</t>
  </si>
  <si>
    <t>Element</t>
  </si>
  <si>
    <t>Value</t>
  </si>
  <si>
    <t>Accounting Standards Update 2014-09 [Member] | Parent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701.3</v>
      </c>
    </row>
    <row r="29" spans="1:4">
      <c r="A29" s="4" t="s">
        <v>50</v>
      </c>
      <c r="C29" s="6" t="n">
        <v>37584488</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98</v>
      </c>
    </row>
    <row r="4" spans="1:2">
      <c r="A4" s="4" t="s">
        <v>300</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26545</v>
      </c>
      <c r="C3" s="7" t="n">
        <v>99977</v>
      </c>
    </row>
    <row r="4" spans="1:3">
      <c r="A4" s="4" t="s">
        <v>66</v>
      </c>
      <c r="B4" s="6" t="n">
        <v>889947</v>
      </c>
      <c r="C4" s="6" t="n">
        <v>1484160</v>
      </c>
    </row>
    <row r="5" spans="1:3">
      <c r="A5" s="4" t="s">
        <v>67</v>
      </c>
      <c r="B5" s="6" t="n">
        <v>382546</v>
      </c>
      <c r="C5" s="6" t="n">
        <v>364065</v>
      </c>
    </row>
    <row r="6" spans="1:3">
      <c r="A6" s="4" t="s">
        <v>68</v>
      </c>
      <c r="B6" s="6" t="n">
        <v>127582</v>
      </c>
      <c r="C6" s="6" t="n">
        <v>163893</v>
      </c>
    </row>
    <row r="7" spans="1:3">
      <c r="A7" s="4" t="s">
        <v>69</v>
      </c>
      <c r="B7" s="6" t="n">
        <v>7182</v>
      </c>
      <c r="C7" s="6" t="n">
        <v>7850</v>
      </c>
    </row>
    <row r="8" spans="1:3">
      <c r="A8" s="4" t="s">
        <v>70</v>
      </c>
      <c r="B8" s="6" t="n">
        <v>148777</v>
      </c>
      <c r="C8" s="6" t="n">
        <v>15606</v>
      </c>
    </row>
    <row r="9" spans="1:3">
      <c r="A9" s="4" t="s">
        <v>71</v>
      </c>
      <c r="B9" s="6" t="n">
        <v>3658847</v>
      </c>
      <c r="C9" s="6" t="n">
        <v>2944739</v>
      </c>
    </row>
    <row r="10" spans="1:3">
      <c r="A10" s="4" t="s">
        <v>72</v>
      </c>
      <c r="B10" s="6" t="n">
        <v>-29149</v>
      </c>
      <c r="C10" s="6" t="n">
        <v>-13040</v>
      </c>
    </row>
    <row r="11" spans="1:3">
      <c r="A11" s="4" t="s">
        <v>73</v>
      </c>
      <c r="B11" s="6" t="n">
        <v>30916</v>
      </c>
      <c r="C11" s="6" t="n">
        <v>23400</v>
      </c>
    </row>
    <row r="12" spans="1:3">
      <c r="A12" s="4" t="s">
        <v>74</v>
      </c>
      <c r="B12" s="6" t="n">
        <v>20400</v>
      </c>
      <c r="C12" s="6" t="n">
        <v>22016</v>
      </c>
    </row>
    <row r="13" spans="1:3">
      <c r="A13" s="4" t="s">
        <v>75</v>
      </c>
      <c r="B13" s="6" t="n">
        <v>45932</v>
      </c>
      <c r="C13" s="6" t="n">
        <v>40458</v>
      </c>
    </row>
    <row r="14" spans="1:3">
      <c r="A14" s="4" t="s">
        <v>76</v>
      </c>
      <c r="B14" s="6" t="n">
        <v>208537</v>
      </c>
      <c r="C14" s="6" t="n">
        <v>107290</v>
      </c>
    </row>
    <row r="15" spans="1:3">
      <c r="A15" s="4" t="s">
        <v>77</v>
      </c>
      <c r="B15" s="6" t="n">
        <v>89827</v>
      </c>
      <c r="C15" s="6" t="n">
        <v>87293</v>
      </c>
    </row>
    <row r="16" spans="1:3">
      <c r="A16" s="4" t="s">
        <v>78</v>
      </c>
      <c r="B16" s="6" t="n">
        <v>29494</v>
      </c>
      <c r="C16" s="6" t="n">
        <v>31638</v>
      </c>
    </row>
    <row r="17" spans="1:3">
      <c r="A17" s="4" t="s">
        <v>79</v>
      </c>
      <c r="B17" s="6" t="n">
        <v>309505</v>
      </c>
      <c r="C17" s="6" t="n">
        <v>303270</v>
      </c>
    </row>
    <row r="18" spans="1:3">
      <c r="A18" s="4" t="s">
        <v>80</v>
      </c>
      <c r="B18" s="6" t="n">
        <v>52810</v>
      </c>
      <c r="C18" s="6" t="n">
        <v>70719</v>
      </c>
    </row>
    <row r="19" spans="1:3">
      <c r="A19" s="4" t="s">
        <v>81</v>
      </c>
      <c r="B19" s="6" t="n">
        <v>9476</v>
      </c>
      <c r="C19" s="6" t="n">
        <v>27906</v>
      </c>
    </row>
    <row r="20" spans="1:3">
      <c r="A20" s="4" t="s">
        <v>82</v>
      </c>
      <c r="B20" s="6" t="n">
        <v>18884</v>
      </c>
      <c r="C20" s="6" t="n">
        <v>18737</v>
      </c>
    </row>
    <row r="21" spans="1:3">
      <c r="A21" s="4" t="s">
        <v>83</v>
      </c>
      <c r="B21" s="6" t="n">
        <v>54832</v>
      </c>
      <c r="C21" s="6" t="n">
        <v>35090</v>
      </c>
    </row>
    <row r="22" spans="1:3">
      <c r="A22" s="4" t="s">
        <v>84</v>
      </c>
      <c r="B22" s="6" t="n">
        <v>6182890</v>
      </c>
      <c r="C22" s="6" t="n">
        <v>5835067</v>
      </c>
    </row>
    <row r="23" spans="1:3">
      <c r="A23" s="3" t="s">
        <v>85</v>
      </c>
    </row>
    <row r="24" spans="1:3">
      <c r="A24" s="4" t="s">
        <v>86</v>
      </c>
      <c r="B24" s="6" t="n">
        <v>2358010</v>
      </c>
      <c r="C24" s="6" t="n">
        <v>2405274</v>
      </c>
    </row>
    <row r="25" spans="1:3">
      <c r="A25" s="4" t="s">
        <v>87</v>
      </c>
      <c r="B25" s="6" t="n">
        <v>185768</v>
      </c>
      <c r="C25" s="6" t="n">
        <v>111587</v>
      </c>
    </row>
    <row r="26" spans="1:3">
      <c r="A26" s="4" t="s">
        <v>88</v>
      </c>
      <c r="B26" s="6" t="n">
        <v>49773</v>
      </c>
      <c r="C26" s="6" t="n">
        <v>54765</v>
      </c>
    </row>
    <row r="27" spans="1:3">
      <c r="A27" s="4" t="s">
        <v>89</v>
      </c>
      <c r="B27" s="6" t="n">
        <v>76911</v>
      </c>
      <c r="C27" s="6" t="n">
        <v>51995</v>
      </c>
    </row>
    <row r="28" spans="1:3">
      <c r="A28" s="4" t="s">
        <v>90</v>
      </c>
      <c r="B28" s="6" t="n">
        <v>109275</v>
      </c>
      <c r="C28" s="6" t="n">
        <v>276180</v>
      </c>
    </row>
    <row r="29" spans="1:3">
      <c r="A29" s="4" t="s">
        <v>91</v>
      </c>
      <c r="B29" s="6" t="n">
        <v>1557268</v>
      </c>
      <c r="C29" s="6" t="n">
        <v>1531186</v>
      </c>
    </row>
    <row r="30" spans="1:3">
      <c r="A30" s="4" t="s">
        <v>92</v>
      </c>
      <c r="B30" s="6" t="n">
        <v>4337005</v>
      </c>
      <c r="C30" s="6" t="n">
        <v>4430987</v>
      </c>
    </row>
    <row r="31" spans="1:3">
      <c r="A31" s="4" t="s">
        <v>93</v>
      </c>
      <c r="B31" s="6" t="n">
        <v>646019</v>
      </c>
      <c r="C31" s="6" t="n">
        <v>425759</v>
      </c>
    </row>
    <row r="32" spans="1:3">
      <c r="A32" s="4" t="s">
        <v>94</v>
      </c>
      <c r="B32" s="6" t="n">
        <v>215838</v>
      </c>
      <c r="C32" s="6" t="n">
        <v>88963</v>
      </c>
    </row>
    <row r="33" spans="1:3">
      <c r="A33" s="4" t="s">
        <v>95</v>
      </c>
      <c r="B33" s="6" t="n">
        <v>9414</v>
      </c>
      <c r="C33" s="6" t="n">
        <v>7794</v>
      </c>
    </row>
    <row r="34" spans="1:3">
      <c r="A34" s="4" t="s">
        <v>96</v>
      </c>
      <c r="B34" s="6" t="n">
        <v>130656</v>
      </c>
      <c r="C34" s="6" t="n">
        <v>133838</v>
      </c>
    </row>
    <row r="35" spans="1:3">
      <c r="A35" s="4" t="s">
        <v>97</v>
      </c>
      <c r="B35" s="6" t="n">
        <v>5338932</v>
      </c>
      <c r="C35" s="6" t="n">
        <v>5087341</v>
      </c>
    </row>
    <row r="36" spans="1:3">
      <c r="A36" s="3" t="s">
        <v>98</v>
      </c>
    </row>
    <row r="37" spans="1:3">
      <c r="A37" s="4" t="s">
        <v>99</v>
      </c>
      <c r="B37" s="6" t="n">
        <v>0</v>
      </c>
      <c r="C37" s="6" t="n">
        <v>0</v>
      </c>
    </row>
    <row r="38" spans="1:3">
      <c r="A38" s="4" t="s">
        <v>100</v>
      </c>
      <c r="B38" s="6" t="n">
        <v>378</v>
      </c>
      <c r="C38" s="6" t="n">
        <v>393</v>
      </c>
    </row>
    <row r="39" spans="1:3">
      <c r="A39" s="4" t="s">
        <v>101</v>
      </c>
      <c r="B39" s="6" t="n">
        <v>580826</v>
      </c>
      <c r="C39" s="6" t="n">
        <v>565811</v>
      </c>
    </row>
    <row r="40" spans="1:3">
      <c r="A40" s="4" t="s">
        <v>102</v>
      </c>
      <c r="B40" s="6" t="n">
        <v>252813</v>
      </c>
      <c r="C40" s="6" t="n">
        <v>213048</v>
      </c>
    </row>
    <row r="41" spans="1:3">
      <c r="A41" s="4" t="s">
        <v>103</v>
      </c>
      <c r="B41" s="6" t="n">
        <v>6339</v>
      </c>
      <c r="C41" s="6" t="n">
        <v>-33111</v>
      </c>
    </row>
    <row r="42" spans="1:3">
      <c r="A42" s="4" t="s">
        <v>104</v>
      </c>
      <c r="B42" s="6" t="n">
        <v>-445</v>
      </c>
      <c r="C42" s="6" t="n">
        <v>-1989</v>
      </c>
    </row>
    <row r="43" spans="1:3">
      <c r="A43" s="4" t="s">
        <v>105</v>
      </c>
      <c r="B43" s="6" t="n">
        <v>839911</v>
      </c>
      <c r="C43" s="6" t="n">
        <v>744152</v>
      </c>
    </row>
    <row r="44" spans="1:3">
      <c r="A44" s="4" t="s">
        <v>106</v>
      </c>
      <c r="B44" s="6" t="n">
        <v>4047</v>
      </c>
      <c r="C44" s="6" t="n">
        <v>3574</v>
      </c>
    </row>
    <row r="45" spans="1:3">
      <c r="A45" s="4" t="s">
        <v>107</v>
      </c>
      <c r="B45" s="6" t="n">
        <v>843958</v>
      </c>
      <c r="C45" s="6" t="n">
        <v>747726</v>
      </c>
    </row>
    <row r="46" spans="1:3">
      <c r="A46" s="4" t="s">
        <v>108</v>
      </c>
      <c r="B46" s="6" t="n">
        <v>6182890</v>
      </c>
      <c r="C46" s="6" t="n">
        <v>5835067</v>
      </c>
    </row>
    <row r="47" spans="1:3">
      <c r="A47" s="4" t="s">
        <v>109</v>
      </c>
    </row>
    <row r="48" spans="1:3">
      <c r="A48" s="3" t="s">
        <v>98</v>
      </c>
    </row>
    <row r="49" spans="1:3">
      <c r="A49" s="4" t="s">
        <v>100</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63</v>
      </c>
    </row>
    <row r="2" spans="1:3">
      <c r="A2" s="3" t="s">
        <v>98</v>
      </c>
    </row>
    <row r="3" spans="1:3">
      <c r="A3" s="4" t="s">
        <v>111</v>
      </c>
      <c r="B3" s="6" t="n">
        <v>3000000</v>
      </c>
      <c r="C3" s="6" t="n">
        <v>3000000</v>
      </c>
    </row>
    <row r="4" spans="1:3">
      <c r="A4" s="4" t="s">
        <v>112</v>
      </c>
      <c r="B4" s="6" t="n">
        <v>0</v>
      </c>
      <c r="C4" s="6" t="n">
        <v>0</v>
      </c>
    </row>
    <row r="5" spans="1:3">
      <c r="A5" s="4" t="s">
        <v>113</v>
      </c>
      <c r="B5" s="6" t="n">
        <v>0</v>
      </c>
      <c r="C5" s="6" t="n">
        <v>0</v>
      </c>
    </row>
    <row r="6" spans="1:3">
      <c r="A6" s="4" t="s">
        <v>114</v>
      </c>
      <c r="B6" s="8" t="n">
        <v>0.01</v>
      </c>
      <c r="C6" s="8" t="n">
        <v>0.01</v>
      </c>
    </row>
    <row r="7" spans="1:3">
      <c r="A7" s="4" t="s">
        <v>115</v>
      </c>
      <c r="B7" s="6" t="n">
        <v>90000000</v>
      </c>
      <c r="C7" s="6" t="n">
        <v>90000000</v>
      </c>
    </row>
    <row r="8" spans="1:3">
      <c r="A8" s="4" t="s">
        <v>116</v>
      </c>
      <c r="B8" s="6" t="n">
        <v>37821508</v>
      </c>
      <c r="C8" s="6" t="n">
        <v>39192063</v>
      </c>
    </row>
    <row r="9" spans="1:3">
      <c r="A9" s="4" t="s">
        <v>117</v>
      </c>
      <c r="B9" s="6" t="n">
        <v>37807064</v>
      </c>
      <c r="C9" s="6" t="n">
        <v>39167280</v>
      </c>
    </row>
    <row r="10" spans="1:3">
      <c r="A10" s="4" t="s">
        <v>118</v>
      </c>
      <c r="B10" s="6" t="n">
        <v>14444</v>
      </c>
      <c r="C10" s="6" t="n">
        <v>24783</v>
      </c>
    </row>
    <row r="11" spans="1:3">
      <c r="A11" s="4" t="s">
        <v>109</v>
      </c>
    </row>
    <row r="12" spans="1:3">
      <c r="A12" s="3" t="s">
        <v>98</v>
      </c>
    </row>
    <row r="13" spans="1:3">
      <c r="A13" s="4" t="s">
        <v>114</v>
      </c>
      <c r="B13" s="8" t="n">
        <v>0.01</v>
      </c>
      <c r="C13" s="8" t="n">
        <v>0.01</v>
      </c>
    </row>
    <row r="14" spans="1:3">
      <c r="A14" s="4" t="s">
        <v>115</v>
      </c>
      <c r="B14" s="6" t="n">
        <v>3000000</v>
      </c>
      <c r="C14" s="6" t="n">
        <v>3000000</v>
      </c>
    </row>
    <row r="15" spans="1:3">
      <c r="A15" s="4" t="s">
        <v>116</v>
      </c>
      <c r="B15" s="6" t="n">
        <v>0</v>
      </c>
      <c r="C15" s="6" t="n">
        <v>0</v>
      </c>
    </row>
    <row r="16" spans="1:3">
      <c r="A16" s="4" t="s">
        <v>117</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83</v>
      </c>
    </row>
    <row r="4" spans="1:2">
      <c r="A4" s="4" t="s">
        <v>350</v>
      </c>
      <c r="B4" s="4" t="s">
        <v>351</v>
      </c>
    </row>
    <row r="5" spans="1:2">
      <c r="A5" s="4" t="s">
        <v>352</v>
      </c>
      <c r="B5" s="4" t="s">
        <v>353</v>
      </c>
    </row>
    <row r="6" spans="1:2">
      <c r="A6" s="4" t="s">
        <v>354</v>
      </c>
      <c r="B6" s="4" t="s">
        <v>354</v>
      </c>
    </row>
    <row r="7" spans="1:2">
      <c r="A7" s="4" t="s">
        <v>355</v>
      </c>
      <c r="B7" s="4" t="s">
        <v>356</v>
      </c>
    </row>
    <row r="8" spans="1:2">
      <c r="A8" s="4" t="s">
        <v>288</v>
      </c>
      <c r="B8" s="4" t="s">
        <v>357</v>
      </c>
    </row>
    <row r="9" spans="1:2">
      <c r="A9" s="4" t="s">
        <v>358</v>
      </c>
      <c r="B9" s="4" t="s">
        <v>359</v>
      </c>
    </row>
    <row r="10" spans="1:2">
      <c r="A10" s="4" t="s">
        <v>360</v>
      </c>
      <c r="B10" s="4" t="s">
        <v>360</v>
      </c>
    </row>
    <row r="11" spans="1:2">
      <c r="A11" s="4" t="s">
        <v>361</v>
      </c>
      <c r="B11" s="4" t="s">
        <v>362</v>
      </c>
    </row>
    <row r="12" spans="1:2">
      <c r="A12" s="4" t="s">
        <v>363</v>
      </c>
      <c r="B12" s="4" t="s">
        <v>364</v>
      </c>
    </row>
    <row r="13" spans="1:2">
      <c r="A13" s="4" t="s">
        <v>319</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16</v>
      </c>
      <c r="B24" s="4" t="s">
        <v>386</v>
      </c>
    </row>
    <row r="25" spans="1:2">
      <c r="A25" s="4" t="s">
        <v>387</v>
      </c>
      <c r="B2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83</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8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5</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0</v>
      </c>
      <c r="B1" s="2" t="s">
        <v>1</v>
      </c>
    </row>
    <row r="2" spans="1:2">
      <c r="B2" s="2" t="s">
        <v>2</v>
      </c>
    </row>
    <row r="3" spans="1:2">
      <c r="A3" s="3" t="s">
        <v>298</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3</v>
      </c>
      <c r="D2" s="2" t="s">
        <v>120</v>
      </c>
    </row>
    <row r="3" spans="1:4">
      <c r="A3" s="3" t="s">
        <v>121</v>
      </c>
    </row>
    <row r="4" spans="1:4">
      <c r="A4" s="4" t="s">
        <v>122</v>
      </c>
      <c r="B4" s="7" t="n">
        <v>274528</v>
      </c>
      <c r="C4" s="7" t="n">
        <v>98475</v>
      </c>
      <c r="D4" s="7" t="n">
        <v>52117</v>
      </c>
    </row>
    <row r="5" spans="1:4">
      <c r="A5" s="4" t="s">
        <v>123</v>
      </c>
      <c r="B5" s="6" t="n">
        <v>11390</v>
      </c>
      <c r="C5" s="6" t="n">
        <v>15479</v>
      </c>
      <c r="D5" s="6" t="n">
        <v>16571</v>
      </c>
    </row>
    <row r="6" spans="1:4">
      <c r="A6" s="4" t="s">
        <v>124</v>
      </c>
      <c r="B6" s="6" t="n">
        <v>39811</v>
      </c>
      <c r="C6" s="6" t="n">
        <v>44580</v>
      </c>
      <c r="D6" s="6" t="n">
        <v>39415</v>
      </c>
    </row>
    <row r="7" spans="1:4">
      <c r="A7" s="4" t="s">
        <v>125</v>
      </c>
      <c r="B7" s="6" t="n">
        <v>325729</v>
      </c>
      <c r="C7" s="6" t="n">
        <v>158534</v>
      </c>
      <c r="D7" s="6" t="n">
        <v>108103</v>
      </c>
    </row>
    <row r="8" spans="1:4">
      <c r="A8" s="3" t="s">
        <v>126</v>
      </c>
    </row>
    <row r="9" spans="1:4">
      <c r="A9" s="4" t="s">
        <v>127</v>
      </c>
      <c r="B9" s="6" t="n">
        <v>46648</v>
      </c>
      <c r="C9" s="6" t="n">
        <v>15163</v>
      </c>
      <c r="D9" s="6" t="n">
        <v>6051</v>
      </c>
    </row>
    <row r="10" spans="1:4">
      <c r="A10" s="4" t="s">
        <v>128</v>
      </c>
      <c r="B10" s="6" t="n">
        <v>14874</v>
      </c>
      <c r="C10" s="6" t="n">
        <v>12822</v>
      </c>
      <c r="D10" s="6" t="n">
        <v>8822</v>
      </c>
    </row>
    <row r="11" spans="1:4">
      <c r="A11" s="4" t="s">
        <v>129</v>
      </c>
      <c r="B11" s="6" t="n">
        <v>61522</v>
      </c>
      <c r="C11" s="6" t="n">
        <v>27985</v>
      </c>
      <c r="D11" s="6" t="n">
        <v>14873</v>
      </c>
    </row>
    <row r="12" spans="1:4">
      <c r="A12" s="4" t="s">
        <v>130</v>
      </c>
      <c r="B12" s="6" t="n">
        <v>264207</v>
      </c>
      <c r="C12" s="6" t="n">
        <v>130549</v>
      </c>
      <c r="D12" s="6" t="n">
        <v>93230</v>
      </c>
    </row>
    <row r="13" spans="1:4">
      <c r="A13" s="4" t="s">
        <v>131</v>
      </c>
      <c r="B13" s="6" t="n">
        <v>55650</v>
      </c>
      <c r="C13" s="6" t="n">
        <v>29432</v>
      </c>
      <c r="D13" s="6" t="n">
        <v>10589</v>
      </c>
    </row>
    <row r="14" spans="1:4">
      <c r="A14" s="4" t="s">
        <v>132</v>
      </c>
      <c r="B14" s="6" t="n">
        <v>208557</v>
      </c>
      <c r="C14" s="6" t="n">
        <v>101117</v>
      </c>
      <c r="D14" s="6" t="n">
        <v>82641</v>
      </c>
    </row>
    <row r="15" spans="1:4">
      <c r="A15" s="3" t="s">
        <v>133</v>
      </c>
    </row>
    <row r="16" spans="1:4">
      <c r="A16" s="4" t="s">
        <v>134</v>
      </c>
      <c r="B16" s="6" t="n">
        <v>729</v>
      </c>
      <c r="C16" s="6" t="n">
        <v>-8177</v>
      </c>
      <c r="D16" s="6" t="n">
        <v>-493</v>
      </c>
    </row>
    <row r="17" spans="1:4">
      <c r="A17" s="4" t="s">
        <v>135</v>
      </c>
      <c r="B17" s="6" t="n">
        <v>5244</v>
      </c>
      <c r="C17" s="6" t="n">
        <v>355</v>
      </c>
      <c r="D17" s="6" t="n">
        <v>0</v>
      </c>
    </row>
    <row r="18" spans="1:4">
      <c r="A18" s="4" t="s">
        <v>136</v>
      </c>
      <c r="B18" s="6" t="n">
        <v>-278</v>
      </c>
      <c r="C18" s="6" t="n">
        <v>-19</v>
      </c>
      <c r="D18" s="6" t="n">
        <v>-6</v>
      </c>
    </row>
    <row r="19" spans="1:4">
      <c r="A19" s="4" t="s">
        <v>137</v>
      </c>
      <c r="B19" s="6" t="n">
        <v>6013</v>
      </c>
      <c r="C19" s="6" t="n">
        <v>1494</v>
      </c>
      <c r="D19" s="6" t="n">
        <v>261</v>
      </c>
    </row>
    <row r="20" spans="1:4">
      <c r="A20" s="4" t="s">
        <v>138</v>
      </c>
      <c r="B20" s="6" t="n">
        <v>222545</v>
      </c>
      <c r="C20" s="6" t="n">
        <v>184525</v>
      </c>
      <c r="D20" s="6" t="n">
        <v>172172</v>
      </c>
    </row>
    <row r="21" spans="1:4">
      <c r="A21" s="3" t="s">
        <v>139</v>
      </c>
    </row>
    <row r="22" spans="1:4">
      <c r="A22" s="4" t="s">
        <v>140</v>
      </c>
      <c r="B22" s="6" t="n">
        <v>155811</v>
      </c>
      <c r="C22" s="6" t="n">
        <v>109044</v>
      </c>
      <c r="D22" s="6" t="n">
        <v>88728</v>
      </c>
    </row>
    <row r="23" spans="1:4">
      <c r="A23" s="4" t="s">
        <v>141</v>
      </c>
      <c r="B23" s="6" t="n">
        <v>7526</v>
      </c>
      <c r="C23" s="6" t="n">
        <v>11750</v>
      </c>
      <c r="D23" s="6" t="n">
        <v>11885</v>
      </c>
    </row>
    <row r="24" spans="1:4">
      <c r="A24" s="4" t="s">
        <v>142</v>
      </c>
      <c r="B24" s="6" t="n">
        <v>3102</v>
      </c>
      <c r="C24" s="6" t="n">
        <v>1817</v>
      </c>
      <c r="D24" s="6" t="n">
        <v>3241</v>
      </c>
    </row>
    <row r="25" spans="1:4">
      <c r="A25" s="4" t="s">
        <v>143</v>
      </c>
      <c r="B25" s="6" t="n">
        <v>23677</v>
      </c>
      <c r="C25" s="6" t="n">
        <v>26283</v>
      </c>
      <c r="D25" s="6" t="n">
        <v>24130</v>
      </c>
    </row>
    <row r="26" spans="1:4">
      <c r="A26" s="4" t="s">
        <v>144</v>
      </c>
      <c r="B26" s="6" t="n">
        <v>28071</v>
      </c>
      <c r="C26" s="6" t="n">
        <v>19740</v>
      </c>
      <c r="D26" s="6" t="n">
        <v>16465</v>
      </c>
    </row>
    <row r="27" spans="1:4">
      <c r="A27" s="4" t="s">
        <v>145</v>
      </c>
      <c r="B27" s="6" t="n">
        <v>26181</v>
      </c>
      <c r="C27" s="6" t="n">
        <v>5386</v>
      </c>
      <c r="D27" s="6" t="n">
        <v>0</v>
      </c>
    </row>
    <row r="28" spans="1:4">
      <c r="A28" s="4" t="s">
        <v>146</v>
      </c>
      <c r="B28" s="6" t="n">
        <v>17310</v>
      </c>
      <c r="C28" s="6" t="n">
        <v>15064</v>
      </c>
      <c r="D28" s="6" t="n">
        <v>8384</v>
      </c>
    </row>
    <row r="29" spans="1:4">
      <c r="A29" s="4" t="s">
        <v>147</v>
      </c>
      <c r="B29" s="6" t="n">
        <v>1471</v>
      </c>
      <c r="C29" s="6" t="n">
        <v>1226</v>
      </c>
      <c r="D29" s="6" t="n">
        <v>1449</v>
      </c>
    </row>
    <row r="30" spans="1:4">
      <c r="A30" s="4" t="s">
        <v>148</v>
      </c>
      <c r="B30" s="6" t="n">
        <v>2688</v>
      </c>
      <c r="C30" s="6" t="n">
        <v>2674</v>
      </c>
      <c r="D30" s="6" t="n">
        <v>2117</v>
      </c>
    </row>
    <row r="31" spans="1:4">
      <c r="A31" s="4" t="s">
        <v>149</v>
      </c>
      <c r="B31" s="6" t="n">
        <v>17711</v>
      </c>
      <c r="C31" s="6" t="n">
        <v>9641</v>
      </c>
      <c r="D31" s="6" t="n">
        <v>12362</v>
      </c>
    </row>
    <row r="32" spans="1:4">
      <c r="A32" s="4" t="s">
        <v>150</v>
      </c>
      <c r="B32" s="6" t="n">
        <v>9660</v>
      </c>
      <c r="C32" s="6" t="n">
        <v>18</v>
      </c>
      <c r="D32" s="6" t="n">
        <v>10248</v>
      </c>
    </row>
    <row r="33" spans="1:4">
      <c r="A33" s="4" t="s">
        <v>151</v>
      </c>
      <c r="B33" s="6" t="n">
        <v>39952</v>
      </c>
      <c r="C33" s="6" t="n">
        <v>25589</v>
      </c>
      <c r="D33" s="6" t="n">
        <v>20654</v>
      </c>
    </row>
    <row r="34" spans="1:4">
      <c r="A34" s="4" t="s">
        <v>152</v>
      </c>
      <c r="B34" s="6" t="n">
        <v>333160</v>
      </c>
      <c r="C34" s="6" t="n">
        <v>228232</v>
      </c>
      <c r="D34" s="6" t="n">
        <v>199663</v>
      </c>
    </row>
    <row r="35" spans="1:4">
      <c r="A35" s="4" t="s">
        <v>153</v>
      </c>
      <c r="B35" s="6" t="n">
        <v>97942</v>
      </c>
      <c r="C35" s="6" t="n">
        <v>57410</v>
      </c>
      <c r="D35" s="6" t="n">
        <v>55150</v>
      </c>
    </row>
    <row r="36" spans="1:4">
      <c r="A36" s="4" t="s">
        <v>154</v>
      </c>
      <c r="B36" s="6" t="n">
        <v>-3374</v>
      </c>
      <c r="C36" s="6" t="n">
        <v>5117</v>
      </c>
      <c r="D36" s="6" t="n">
        <v>10233</v>
      </c>
    </row>
    <row r="37" spans="1:4">
      <c r="A37" s="4" t="s">
        <v>155</v>
      </c>
      <c r="B37" s="6" t="n">
        <v>101316</v>
      </c>
      <c r="C37" s="6" t="n">
        <v>52293</v>
      </c>
      <c r="D37" s="6" t="n">
        <v>44917</v>
      </c>
    </row>
    <row r="38" spans="1:4">
      <c r="A38" s="4" t="s">
        <v>156</v>
      </c>
      <c r="B38" s="6" t="n">
        <v>4312</v>
      </c>
      <c r="C38" s="6" t="n">
        <v>673</v>
      </c>
      <c r="D38" s="6" t="n">
        <v>0</v>
      </c>
    </row>
    <row r="39" spans="1:4">
      <c r="A39" s="4" t="s">
        <v>157</v>
      </c>
      <c r="B39" s="7" t="n">
        <v>97004</v>
      </c>
      <c r="C39" s="7" t="n">
        <v>51620</v>
      </c>
      <c r="D39" s="7" t="n">
        <v>44917</v>
      </c>
    </row>
    <row r="40" spans="1:4">
      <c r="A40" s="3" t="s">
        <v>158</v>
      </c>
    </row>
    <row r="41" spans="1:4">
      <c r="A41" s="4" t="s">
        <v>159</v>
      </c>
      <c r="B41" s="8" t="n">
        <v>2.49</v>
      </c>
      <c r="C41" s="8" t="n">
        <v>1.68</v>
      </c>
      <c r="D41" s="8" t="n">
        <v>1.62</v>
      </c>
    </row>
    <row r="42" spans="1:4">
      <c r="A42" s="4" t="s">
        <v>160</v>
      </c>
      <c r="B42" s="8" t="n">
        <v>2.49</v>
      </c>
      <c r="C42" s="8" t="n">
        <v>1.67</v>
      </c>
      <c r="D42" s="8" t="n">
        <v>1.61</v>
      </c>
    </row>
    <row r="43" spans="1:4">
      <c r="A43" s="4" t="s">
        <v>161</v>
      </c>
    </row>
    <row r="44" spans="1:4">
      <c r="A44" s="3" t="s">
        <v>133</v>
      </c>
    </row>
    <row r="45" spans="1:4">
      <c r="A45" s="4" t="s">
        <v>133</v>
      </c>
      <c r="B45" s="7" t="n">
        <v>39198</v>
      </c>
      <c r="C45" s="7" t="n">
        <v>41879</v>
      </c>
      <c r="D45" s="7" t="n">
        <v>38956</v>
      </c>
    </row>
    <row r="46" spans="1:4">
      <c r="A46" s="4" t="s">
        <v>162</v>
      </c>
    </row>
    <row r="47" spans="1:4">
      <c r="A47" s="3" t="s">
        <v>133</v>
      </c>
    </row>
    <row r="48" spans="1:4">
      <c r="A48" s="4" t="s">
        <v>133</v>
      </c>
      <c r="B48" s="6" t="n">
        <v>34687</v>
      </c>
      <c r="C48" s="6" t="n">
        <v>35703</v>
      </c>
      <c r="D48" s="6" t="n">
        <v>31913</v>
      </c>
    </row>
    <row r="49" spans="1:4">
      <c r="A49" s="4" t="s">
        <v>138</v>
      </c>
      <c r="B49" s="6" t="n">
        <v>34687</v>
      </c>
    </row>
    <row r="50" spans="1:4">
      <c r="A50" s="4" t="s">
        <v>163</v>
      </c>
    </row>
    <row r="51" spans="1:4">
      <c r="A51" s="3" t="s">
        <v>133</v>
      </c>
    </row>
    <row r="52" spans="1:4">
      <c r="A52" s="4" t="s">
        <v>133</v>
      </c>
      <c r="B52" s="6" t="n">
        <v>79982</v>
      </c>
      <c r="C52" s="6" t="n">
        <v>94446</v>
      </c>
      <c r="D52" s="6" t="n">
        <v>94707</v>
      </c>
    </row>
    <row r="53" spans="1:4">
      <c r="A53" s="4" t="s">
        <v>138</v>
      </c>
      <c r="B53" s="6" t="n">
        <v>79982</v>
      </c>
    </row>
    <row r="54" spans="1:4">
      <c r="A54" s="4" t="s">
        <v>164</v>
      </c>
    </row>
    <row r="55" spans="1:4">
      <c r="A55" s="3" t="s">
        <v>133</v>
      </c>
    </row>
    <row r="56" spans="1:4">
      <c r="A56" s="4" t="s">
        <v>133</v>
      </c>
      <c r="B56" s="6" t="n">
        <v>41053</v>
      </c>
      <c r="C56" s="6" t="n">
        <v>7333</v>
      </c>
      <c r="D56" s="6" t="n">
        <v>0</v>
      </c>
    </row>
    <row r="57" spans="1:4">
      <c r="A57" s="4" t="s">
        <v>138</v>
      </c>
      <c r="B57" s="6" t="n">
        <v>41053</v>
      </c>
    </row>
    <row r="58" spans="1:4">
      <c r="A58" s="4" t="s">
        <v>165</v>
      </c>
    </row>
    <row r="59" spans="1:4">
      <c r="A59" s="3" t="s">
        <v>133</v>
      </c>
    </row>
    <row r="60" spans="1:4">
      <c r="A60" s="4" t="s">
        <v>133</v>
      </c>
      <c r="B60" s="6" t="n">
        <v>4292</v>
      </c>
      <c r="C60" s="6" t="n">
        <v>4470</v>
      </c>
      <c r="D60" s="6" t="n">
        <v>3882</v>
      </c>
    </row>
    <row r="61" spans="1:4">
      <c r="A61" s="4" t="s">
        <v>77</v>
      </c>
    </row>
    <row r="62" spans="1:4">
      <c r="A62" s="3" t="s">
        <v>133</v>
      </c>
    </row>
    <row r="63" spans="1:4">
      <c r="A63" s="4" t="s">
        <v>133</v>
      </c>
      <c r="B63" s="6" t="n">
        <v>2535</v>
      </c>
      <c r="C63" s="6" t="n">
        <v>2590</v>
      </c>
      <c r="D63" s="6" t="n">
        <v>2216</v>
      </c>
    </row>
    <row r="64" spans="1:4">
      <c r="A64" s="4" t="s">
        <v>166</v>
      </c>
    </row>
    <row r="65" spans="1:4">
      <c r="A65" s="3" t="s">
        <v>133</v>
      </c>
    </row>
    <row r="66" spans="1:4">
      <c r="A66" s="4" t="s">
        <v>133</v>
      </c>
      <c r="B66" s="7" t="n">
        <v>9090</v>
      </c>
      <c r="C66" s="7" t="n">
        <v>4451</v>
      </c>
      <c r="D66" s="7" t="n">
        <v>7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298</v>
      </c>
    </row>
    <row r="4" spans="1:2">
      <c r="A4" s="4" t="s">
        <v>434</v>
      </c>
      <c r="B4" s="4" t="s">
        <v>432</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7</v>
      </c>
      <c r="B1" s="2" t="s">
        <v>1</v>
      </c>
    </row>
    <row r="2" spans="1:2">
      <c r="B2" s="2" t="s">
        <v>2</v>
      </c>
    </row>
    <row r="3" spans="1:2">
      <c r="A3" s="3" t="s">
        <v>30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305</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2</v>
      </c>
    </row>
    <row r="3" spans="1:2">
      <c r="A3" s="3" t="s">
        <v>30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2</v>
      </c>
    </row>
    <row r="3" spans="1:2">
      <c r="A3" s="3" t="s">
        <v>314</v>
      </c>
    </row>
    <row r="4" spans="1:2">
      <c r="A4" s="4" t="s">
        <v>455</v>
      </c>
      <c r="B4"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31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v>
      </c>
    </row>
    <row r="3" spans="1:2">
      <c r="A3" s="3" t="s">
        <v>320</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73</v>
      </c>
      <c r="B1" s="2" t="s">
        <v>1</v>
      </c>
    </row>
    <row r="2" spans="1:2">
      <c r="B2" s="2" t="s">
        <v>2</v>
      </c>
    </row>
    <row r="3" spans="1:2">
      <c r="A3" s="3" t="s">
        <v>32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8</v>
      </c>
      <c r="B1" s="2" t="s">
        <v>1</v>
      </c>
    </row>
    <row r="2" spans="1:2">
      <c r="B2" s="2" t="s">
        <v>2</v>
      </c>
    </row>
    <row r="3" spans="1:2">
      <c r="A3" s="3" t="s">
        <v>329</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9</v>
      </c>
      <c r="B1" s="2" t="s">
        <v>1</v>
      </c>
    </row>
    <row r="2" spans="1:2">
      <c r="B2" s="2" t="s">
        <v>2</v>
      </c>
    </row>
    <row r="3" spans="1:2">
      <c r="A3" s="3" t="s">
        <v>332</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3</v>
      </c>
      <c r="D2" s="2" t="s">
        <v>120</v>
      </c>
    </row>
    <row r="3" spans="1:4">
      <c r="A3" s="3" t="s">
        <v>133</v>
      </c>
    </row>
    <row r="4" spans="1:4">
      <c r="A4" s="4" t="s">
        <v>168</v>
      </c>
      <c r="B4" s="7" t="n">
        <v>729</v>
      </c>
      <c r="C4" s="7" t="n">
        <v>-8177</v>
      </c>
      <c r="D4" s="7" t="n">
        <v>-493</v>
      </c>
    </row>
    <row r="5" spans="1:4">
      <c r="A5" s="4" t="s">
        <v>169</v>
      </c>
      <c r="B5" s="7" t="n">
        <v>184</v>
      </c>
      <c r="C5" s="7" t="n">
        <v>-2330</v>
      </c>
      <c r="D5" s="7" t="n">
        <v>-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2</v>
      </c>
      <c r="B1" s="2" t="s">
        <v>1</v>
      </c>
    </row>
    <row r="2" spans="1:2">
      <c r="B2" s="2" t="s">
        <v>2</v>
      </c>
    </row>
    <row r="3" spans="1:2">
      <c r="A3" s="3" t="s">
        <v>335</v>
      </c>
    </row>
    <row r="4" spans="1:2">
      <c r="A4" s="4" t="s">
        <v>483</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3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2</v>
      </c>
      <c r="B1" s="2" t="s">
        <v>1</v>
      </c>
    </row>
    <row r="2" spans="1:2">
      <c r="B2" s="2" t="s">
        <v>2</v>
      </c>
    </row>
    <row r="3" spans="1:2">
      <c r="A3" s="3" t="s">
        <v>341</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95</v>
      </c>
      <c r="B1" s="2" t="s">
        <v>1</v>
      </c>
    </row>
    <row r="2" spans="1:2">
      <c r="B2" s="2" t="s">
        <v>2</v>
      </c>
    </row>
    <row r="3" spans="1:2">
      <c r="A3" s="3" t="s">
        <v>344</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71"/>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51"/>
    <col customWidth="1" max="15" min="15" width="31"/>
    <col customWidth="1" max="16" min="16" width="31"/>
    <col customWidth="1" max="17" min="17" width="21"/>
    <col customWidth="1" max="18" min="18" width="21"/>
  </cols>
  <sheetData>
    <row r="1" spans="1:18">
      <c r="A1" s="1" t="s">
        <v>504</v>
      </c>
      <c r="B1" s="2" t="s">
        <v>505</v>
      </c>
      <c r="N1" s="2" t="s">
        <v>1</v>
      </c>
    </row>
    <row r="2" spans="1:18">
      <c r="B2" s="2" t="s">
        <v>506</v>
      </c>
      <c r="C2" s="2" t="s">
        <v>507</v>
      </c>
      <c r="D2" s="2" t="s">
        <v>508</v>
      </c>
      <c r="E2" s="2" t="s">
        <v>509</v>
      </c>
      <c r="F2" s="2" t="s">
        <v>510</v>
      </c>
      <c r="G2" s="2" t="s">
        <v>511</v>
      </c>
      <c r="H2" s="2" t="s">
        <v>512</v>
      </c>
      <c r="I2" s="2" t="s">
        <v>513</v>
      </c>
      <c r="J2" s="2" t="s">
        <v>514</v>
      </c>
      <c r="K2" s="2" t="s">
        <v>515</v>
      </c>
      <c r="L2" s="2" t="s">
        <v>516</v>
      </c>
      <c r="M2" s="2" t="s">
        <v>517</v>
      </c>
      <c r="N2" s="2" t="s">
        <v>518</v>
      </c>
      <c r="O2" s="2" t="s">
        <v>510</v>
      </c>
      <c r="P2" s="2" t="s">
        <v>519</v>
      </c>
      <c r="Q2" s="2" t="s">
        <v>520</v>
      </c>
      <c r="R2" s="2" t="s">
        <v>521</v>
      </c>
    </row>
    <row r="3" spans="1:18">
      <c r="A3" s="3" t="s">
        <v>522</v>
      </c>
    </row>
    <row r="4" spans="1:18">
      <c r="A4" s="4" t="s">
        <v>523</v>
      </c>
      <c r="B4" s="4" t="s">
        <v>524</v>
      </c>
      <c r="N4" s="4" t="s">
        <v>524</v>
      </c>
    </row>
    <row r="5" spans="1:18">
      <c r="A5" s="3" t="s">
        <v>525</v>
      </c>
    </row>
    <row r="6" spans="1:18">
      <c r="A6" s="4" t="s">
        <v>526</v>
      </c>
      <c r="N6" s="6" t="n">
        <v>3</v>
      </c>
    </row>
    <row r="7" spans="1:18">
      <c r="A7" s="3" t="s">
        <v>527</v>
      </c>
    </row>
    <row r="8" spans="1:18">
      <c r="A8" s="4" t="s">
        <v>528</v>
      </c>
      <c r="N8" s="4" t="s">
        <v>529</v>
      </c>
    </row>
    <row r="9" spans="1:18">
      <c r="A9" s="4" t="s">
        <v>530</v>
      </c>
      <c r="B9" s="7" t="n">
        <v>33900000</v>
      </c>
      <c r="F9" s="7" t="n">
        <v>16500000</v>
      </c>
      <c r="N9" s="7" t="n">
        <v>33900000</v>
      </c>
      <c r="O9" s="7" t="n">
        <v>16500000</v>
      </c>
    </row>
    <row r="10" spans="1:18">
      <c r="A10" s="3" t="s">
        <v>531</v>
      </c>
    </row>
    <row r="11" spans="1:18">
      <c r="A11" s="4" t="s">
        <v>532</v>
      </c>
      <c r="N11" s="6" t="n">
        <v>1000000</v>
      </c>
    </row>
    <row r="12" spans="1:18">
      <c r="A12" s="4" t="s">
        <v>533</v>
      </c>
      <c r="B12" s="6" t="n">
        <v>0</v>
      </c>
      <c r="N12" s="6" t="n">
        <v>0</v>
      </c>
    </row>
    <row r="13" spans="1:18">
      <c r="A13" s="4" t="s">
        <v>534</v>
      </c>
      <c r="B13" s="6" t="n">
        <v>5100000</v>
      </c>
      <c r="F13" s="6" t="n">
        <v>700000</v>
      </c>
      <c r="N13" s="7" t="n">
        <v>5100000</v>
      </c>
      <c r="O13" s="6" t="n">
        <v>700000</v>
      </c>
    </row>
    <row r="14" spans="1:18">
      <c r="A14" s="4" t="s">
        <v>535</v>
      </c>
      <c r="N14" s="6" t="n">
        <v>5</v>
      </c>
    </row>
    <row r="15" spans="1:18">
      <c r="A15" s="4" t="s">
        <v>536</v>
      </c>
      <c r="N15" s="4" t="s">
        <v>537</v>
      </c>
    </row>
    <row r="16" spans="1:18">
      <c r="A16" s="4" t="s">
        <v>102</v>
      </c>
      <c r="B16" s="6" t="n">
        <v>252813000</v>
      </c>
      <c r="F16" s="6" t="n">
        <v>213048000</v>
      </c>
      <c r="N16" s="7" t="n">
        <v>252813000</v>
      </c>
      <c r="O16" s="6" t="n">
        <v>213048000</v>
      </c>
    </row>
    <row r="17" spans="1:18">
      <c r="A17" s="3" t="s">
        <v>538</v>
      </c>
    </row>
    <row r="18" spans="1:18">
      <c r="A18" s="4" t="s">
        <v>539</v>
      </c>
      <c r="B18" s="6" t="n">
        <v>10582000</v>
      </c>
      <c r="N18" s="6" t="n">
        <v>10582000</v>
      </c>
    </row>
    <row r="19" spans="1:18">
      <c r="A19" s="4" t="s">
        <v>540</v>
      </c>
      <c r="N19" s="6" t="n">
        <v>0</v>
      </c>
      <c r="O19" s="6" t="n">
        <v>0</v>
      </c>
      <c r="P19" s="7" t="n">
        <v>0</v>
      </c>
    </row>
    <row r="20" spans="1:18">
      <c r="A20" s="3" t="s">
        <v>272</v>
      </c>
    </row>
    <row r="21" spans="1:18">
      <c r="A21" s="4" t="s">
        <v>541</v>
      </c>
      <c r="B21" s="7" t="n">
        <v>175500000</v>
      </c>
      <c r="F21" s="7" t="n">
        <v>134000000</v>
      </c>
      <c r="N21" s="7" t="n">
        <v>175500000</v>
      </c>
      <c r="O21" s="7" t="n">
        <v>134000000</v>
      </c>
    </row>
    <row r="22" spans="1:18">
      <c r="A22" s="3" t="s">
        <v>542</v>
      </c>
    </row>
    <row r="23" spans="1:18">
      <c r="A23" s="4" t="s">
        <v>543</v>
      </c>
      <c r="B23" s="8" t="n">
        <v>0.53</v>
      </c>
      <c r="C23" s="8" t="n">
        <v>0.75</v>
      </c>
      <c r="D23" s="8" t="n">
        <v>0.8100000000000001</v>
      </c>
      <c r="E23" s="8" t="n">
        <v>0.39</v>
      </c>
      <c r="F23" s="8" t="n">
        <v>0.24</v>
      </c>
      <c r="G23" s="8" t="n">
        <v>0.22</v>
      </c>
      <c r="H23" s="8" t="n">
        <v>1.07</v>
      </c>
      <c r="I23" s="8" t="n">
        <v>0.15</v>
      </c>
      <c r="J23" s="8" t="n">
        <v>0.07000000000000001</v>
      </c>
      <c r="K23" s="8" t="n">
        <v>0.35</v>
      </c>
      <c r="L23" s="8" t="n">
        <v>1.15</v>
      </c>
      <c r="M23" s="8" t="n">
        <v>0.05</v>
      </c>
      <c r="N23" s="8" t="n">
        <v>2.49</v>
      </c>
      <c r="O23" s="8" t="n">
        <v>1.68</v>
      </c>
      <c r="P23" s="8" t="n">
        <v>1.62</v>
      </c>
    </row>
    <row r="24" spans="1:18">
      <c r="A24" s="4" t="s">
        <v>544</v>
      </c>
      <c r="B24" s="8" t="n">
        <v>0.53</v>
      </c>
      <c r="C24" s="8" t="n">
        <v>0.75</v>
      </c>
      <c r="D24" s="8" t="n">
        <v>0.8100000000000001</v>
      </c>
      <c r="E24" s="8" t="n">
        <v>0.39</v>
      </c>
      <c r="F24" s="8" t="n">
        <v>0.24</v>
      </c>
      <c r="G24" s="8" t="n">
        <v>0.22</v>
      </c>
      <c r="H24" s="8" t="n">
        <v>1.06</v>
      </c>
      <c r="I24" s="8" t="n">
        <v>0.15</v>
      </c>
      <c r="J24" s="8" t="n">
        <v>0.07000000000000001</v>
      </c>
      <c r="K24" s="8" t="n">
        <v>0.35</v>
      </c>
      <c r="L24" s="8" t="n">
        <v>1.14</v>
      </c>
      <c r="M24" s="8" t="n">
        <v>0.05</v>
      </c>
      <c r="N24" s="8" t="n">
        <v>2.49</v>
      </c>
      <c r="O24" s="8" t="n">
        <v>1.67</v>
      </c>
      <c r="P24" s="8" t="n">
        <v>1.61</v>
      </c>
    </row>
    <row r="25" spans="1:18">
      <c r="A25" s="4" t="s">
        <v>545</v>
      </c>
      <c r="N25" s="7" t="n">
        <v>591785000</v>
      </c>
      <c r="O25" s="7" t="n">
        <v>493381000</v>
      </c>
      <c r="P25" s="7" t="n">
        <v>274840000</v>
      </c>
    </row>
    <row r="26" spans="1:18">
      <c r="A26" s="4" t="s">
        <v>546</v>
      </c>
    </row>
    <row r="27" spans="1:18">
      <c r="A27" s="3" t="s">
        <v>531</v>
      </c>
    </row>
    <row r="28" spans="1:18">
      <c r="A28" s="4" t="s">
        <v>547</v>
      </c>
      <c r="B28" s="7" t="n">
        <v>11300000</v>
      </c>
      <c r="N28" s="6" t="n">
        <v>11300000</v>
      </c>
    </row>
    <row r="29" spans="1:18">
      <c r="A29" s="4" t="s">
        <v>548</v>
      </c>
    </row>
    <row r="30" spans="1:18">
      <c r="A30" s="3" t="s">
        <v>531</v>
      </c>
    </row>
    <row r="31" spans="1:18">
      <c r="A31" s="4" t="s">
        <v>547</v>
      </c>
      <c r="B31" s="7" t="n">
        <v>6000000</v>
      </c>
      <c r="N31" s="7" t="n">
        <v>6000000</v>
      </c>
    </row>
    <row r="32" spans="1:18">
      <c r="A32" s="4" t="s">
        <v>549</v>
      </c>
    </row>
    <row r="33" spans="1:18">
      <c r="A33" s="3" t="s">
        <v>531</v>
      </c>
    </row>
    <row r="34" spans="1:18">
      <c r="A34" s="4" t="s">
        <v>550</v>
      </c>
      <c r="B34" s="4" t="s">
        <v>551</v>
      </c>
      <c r="N34" s="4" t="s">
        <v>551</v>
      </c>
    </row>
    <row r="35" spans="1:18">
      <c r="A35" s="3" t="s">
        <v>552</v>
      </c>
    </row>
    <row r="36" spans="1:18">
      <c r="A36" s="4" t="s">
        <v>553</v>
      </c>
      <c r="N36" s="4" t="s">
        <v>554</v>
      </c>
    </row>
    <row r="37" spans="1:18">
      <c r="A37" s="4" t="s">
        <v>555</v>
      </c>
    </row>
    <row r="38" spans="1:18">
      <c r="A38" s="3" t="s">
        <v>531</v>
      </c>
    </row>
    <row r="39" spans="1:18">
      <c r="A39" s="4" t="s">
        <v>550</v>
      </c>
      <c r="B39" s="4" t="s">
        <v>556</v>
      </c>
      <c r="N39" s="4" t="s">
        <v>556</v>
      </c>
    </row>
    <row r="40" spans="1:18">
      <c r="A40" s="3" t="s">
        <v>552</v>
      </c>
    </row>
    <row r="41" spans="1:18">
      <c r="A41" s="4" t="s">
        <v>553</v>
      </c>
      <c r="N41" s="4" t="s">
        <v>557</v>
      </c>
    </row>
    <row r="42" spans="1:18">
      <c r="A42" s="4" t="s">
        <v>558</v>
      </c>
    </row>
    <row r="43" spans="1:18">
      <c r="A43" s="3" t="s">
        <v>531</v>
      </c>
    </row>
    <row r="44" spans="1:18">
      <c r="A44" s="4" t="s">
        <v>559</v>
      </c>
      <c r="Q44" s="7" t="n">
        <v>27500000</v>
      </c>
    </row>
    <row r="45" spans="1:18">
      <c r="A45" s="4" t="s">
        <v>560</v>
      </c>
      <c r="Q45" s="7" t="n">
        <v>-28400000</v>
      </c>
    </row>
    <row r="46" spans="1:18">
      <c r="A46" s="4" t="s">
        <v>561</v>
      </c>
    </row>
    <row r="47" spans="1:18">
      <c r="A47" s="3" t="s">
        <v>531</v>
      </c>
    </row>
    <row r="48" spans="1:18">
      <c r="A48" s="4" t="s">
        <v>562</v>
      </c>
      <c r="R48" s="7" t="n">
        <v>1502000</v>
      </c>
    </row>
    <row r="49" spans="1:18">
      <c r="A49" s="4" t="s">
        <v>563</v>
      </c>
    </row>
    <row r="50" spans="1:18">
      <c r="A50" s="3" t="s">
        <v>531</v>
      </c>
    </row>
    <row r="51" spans="1:18">
      <c r="A51" s="4" t="s">
        <v>564</v>
      </c>
      <c r="B51" s="7" t="n">
        <v>20600000</v>
      </c>
      <c r="N51" s="7" t="n">
        <v>20600000</v>
      </c>
    </row>
    <row r="52" spans="1:18">
      <c r="A52" s="4" t="s">
        <v>565</v>
      </c>
    </row>
    <row r="53" spans="1:18">
      <c r="A53" s="3" t="s">
        <v>531</v>
      </c>
    </row>
    <row r="54" spans="1:18">
      <c r="A54" s="4" t="s">
        <v>566</v>
      </c>
      <c r="B54" s="6" t="n">
        <v>6500000</v>
      </c>
      <c r="N54" s="6" t="n">
        <v>6500000</v>
      </c>
    </row>
    <row r="55" spans="1:18">
      <c r="A55" s="4" t="s">
        <v>567</v>
      </c>
    </row>
    <row r="56" spans="1:18">
      <c r="A56" s="3" t="s">
        <v>531</v>
      </c>
    </row>
    <row r="57" spans="1:18">
      <c r="A57" s="4" t="s">
        <v>564</v>
      </c>
      <c r="B57" s="7" t="n">
        <v>1700000</v>
      </c>
      <c r="N57" s="7" t="n">
        <v>1700000</v>
      </c>
    </row>
    <row r="58" spans="1:18">
      <c r="A58" s="4" t="s">
        <v>568</v>
      </c>
    </row>
    <row r="59" spans="1:18">
      <c r="A59" s="3" t="s">
        <v>542</v>
      </c>
    </row>
    <row r="60" spans="1:18">
      <c r="A60" s="4" t="s">
        <v>569</v>
      </c>
      <c r="N60" s="4" t="s">
        <v>570</v>
      </c>
    </row>
    <row r="61" spans="1:18">
      <c r="A61" s="4" t="s">
        <v>571</v>
      </c>
    </row>
    <row r="62" spans="1:18">
      <c r="A62" s="3" t="s">
        <v>542</v>
      </c>
    </row>
    <row r="63" spans="1:18">
      <c r="A63" s="4" t="s">
        <v>569</v>
      </c>
      <c r="N63" s="4" t="s">
        <v>572</v>
      </c>
    </row>
    <row r="64" spans="1:18">
      <c r="A64" s="4" t="s">
        <v>573</v>
      </c>
    </row>
    <row r="65" spans="1:18">
      <c r="A65" s="3" t="s">
        <v>542</v>
      </c>
    </row>
    <row r="66" spans="1:18">
      <c r="A66" s="4" t="s">
        <v>569</v>
      </c>
      <c r="N66" s="4" t="s">
        <v>574</v>
      </c>
    </row>
    <row r="67" spans="1:18">
      <c r="A67" s="4" t="s">
        <v>575</v>
      </c>
    </row>
    <row r="68" spans="1:18">
      <c r="A68" s="3" t="s">
        <v>542</v>
      </c>
    </row>
    <row r="69" spans="1:18">
      <c r="A69" s="4" t="s">
        <v>569</v>
      </c>
      <c r="N69" s="4" t="s">
        <v>576</v>
      </c>
    </row>
    <row r="70" spans="1:18">
      <c r="A70" s="4" t="s">
        <v>577</v>
      </c>
    </row>
    <row r="71" spans="1:18">
      <c r="A71" s="3" t="s">
        <v>531</v>
      </c>
    </row>
    <row r="72" spans="1:18">
      <c r="A72" s="4" t="s">
        <v>562</v>
      </c>
      <c r="R72" s="6" t="n">
        <v>475000</v>
      </c>
    </row>
    <row r="73" spans="1:18">
      <c r="A73" s="4" t="s">
        <v>578</v>
      </c>
    </row>
    <row r="74" spans="1:18">
      <c r="A74" s="3" t="s">
        <v>531</v>
      </c>
    </row>
    <row r="75" spans="1:18">
      <c r="A75" s="4" t="s">
        <v>562</v>
      </c>
      <c r="R75" s="7" t="n">
        <v>150200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63</v>
      </c>
      <c r="D1" s="2" t="s">
        <v>120</v>
      </c>
      <c r="E1" s="2" t="s">
        <v>580</v>
      </c>
    </row>
    <row r="2" spans="1:5">
      <c r="A2" s="3" t="s">
        <v>581</v>
      </c>
    </row>
    <row r="3" spans="1:5">
      <c r="A3" s="4" t="s">
        <v>65</v>
      </c>
      <c r="B3" s="7" t="n">
        <v>126545</v>
      </c>
      <c r="C3" s="7" t="n">
        <v>99977</v>
      </c>
      <c r="D3" s="7" t="n">
        <v>1267586</v>
      </c>
      <c r="E3" s="7" t="n">
        <v>773830</v>
      </c>
    </row>
    <row r="4" spans="1:5">
      <c r="A4" s="4" t="s">
        <v>71</v>
      </c>
      <c r="B4" s="6" t="n">
        <v>3658847</v>
      </c>
      <c r="C4" s="6" t="n">
        <v>2944739</v>
      </c>
    </row>
    <row r="5" spans="1:5">
      <c r="A5" s="4" t="s">
        <v>72</v>
      </c>
      <c r="B5" s="6" t="n">
        <v>-29149</v>
      </c>
      <c r="C5" s="6" t="n">
        <v>-13040</v>
      </c>
    </row>
    <row r="6" spans="1:5">
      <c r="A6" s="4" t="s">
        <v>74</v>
      </c>
      <c r="B6" s="6" t="n">
        <v>20400</v>
      </c>
      <c r="C6" s="6" t="n">
        <v>22016</v>
      </c>
    </row>
    <row r="7" spans="1:5">
      <c r="A7" s="4" t="s">
        <v>78</v>
      </c>
      <c r="B7" s="6" t="n">
        <v>29494</v>
      </c>
      <c r="C7" s="6" t="n">
        <v>31638</v>
      </c>
    </row>
    <row r="8" spans="1:5">
      <c r="A8" s="4" t="s">
        <v>83</v>
      </c>
      <c r="B8" s="6" t="n">
        <v>54832</v>
      </c>
      <c r="C8" s="6" t="n">
        <v>35090</v>
      </c>
    </row>
    <row r="9" spans="1:5">
      <c r="A9" s="4" t="s">
        <v>84</v>
      </c>
      <c r="B9" s="6" t="n">
        <v>6182890</v>
      </c>
      <c r="C9" s="6" t="n">
        <v>5835067</v>
      </c>
      <c r="D9" s="7" t="n">
        <v>5228332</v>
      </c>
    </row>
    <row r="10" spans="1:5">
      <c r="A10" s="4" t="s">
        <v>96</v>
      </c>
      <c r="B10" s="6" t="n">
        <v>130656</v>
      </c>
      <c r="C10" s="6" t="n">
        <v>133838</v>
      </c>
    </row>
    <row r="11" spans="1:5">
      <c r="A11" s="4" t="s">
        <v>106</v>
      </c>
      <c r="B11" s="6" t="n">
        <v>4047</v>
      </c>
      <c r="C11" s="7" t="n">
        <v>3574</v>
      </c>
    </row>
    <row r="12" spans="1:5">
      <c r="A12" s="4" t="s">
        <v>582</v>
      </c>
    </row>
    <row r="13" spans="1:5">
      <c r="A13" s="3" t="s">
        <v>581</v>
      </c>
    </row>
    <row r="14" spans="1:5">
      <c r="A14" s="4" t="s">
        <v>65</v>
      </c>
      <c r="B14" s="6" t="n">
        <v>2064</v>
      </c>
    </row>
    <row r="15" spans="1:5">
      <c r="A15" s="4" t="s">
        <v>71</v>
      </c>
      <c r="B15" s="6" t="n">
        <v>139544</v>
      </c>
    </row>
    <row r="16" spans="1:5">
      <c r="A16" s="4" t="s">
        <v>72</v>
      </c>
      <c r="B16" s="6" t="n">
        <v>-702</v>
      </c>
    </row>
    <row r="17" spans="1:5">
      <c r="A17" s="4" t="s">
        <v>74</v>
      </c>
      <c r="B17" s="6" t="n">
        <v>763</v>
      </c>
    </row>
    <row r="18" spans="1:5">
      <c r="A18" s="4" t="s">
        <v>583</v>
      </c>
      <c r="B18" s="6" t="n">
        <v>0</v>
      </c>
    </row>
    <row r="19" spans="1:5">
      <c r="A19" s="4" t="s">
        <v>78</v>
      </c>
      <c r="B19" s="6" t="n">
        <v>1372</v>
      </c>
    </row>
    <row r="20" spans="1:5">
      <c r="A20" s="4" t="s">
        <v>83</v>
      </c>
      <c r="B20" s="6" t="n">
        <v>5647</v>
      </c>
    </row>
    <row r="21" spans="1:5">
      <c r="A21" s="4" t="s">
        <v>84</v>
      </c>
      <c r="B21" s="6" t="n">
        <v>148688</v>
      </c>
    </row>
    <row r="22" spans="1:5">
      <c r="A22" s="4" t="s">
        <v>96</v>
      </c>
      <c r="B22" s="6" t="n">
        <v>3258</v>
      </c>
    </row>
    <row r="23" spans="1:5">
      <c r="A23" s="4" t="s">
        <v>106</v>
      </c>
      <c r="B23" s="6" t="n">
        <v>4047</v>
      </c>
    </row>
    <row r="24" spans="1:5">
      <c r="A24" s="4" t="s">
        <v>584</v>
      </c>
      <c r="B24" s="7" t="n">
        <v>141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44"/>
  </cols>
  <sheetData>
    <row r="1" spans="1:3">
      <c r="A1" s="1" t="s">
        <v>585</v>
      </c>
      <c r="B1" s="2" t="s">
        <v>586</v>
      </c>
      <c r="C1" s="2" t="s">
        <v>587</v>
      </c>
    </row>
    <row r="2" spans="1:3">
      <c r="A2" s="3" t="s">
        <v>588</v>
      </c>
    </row>
    <row r="3" spans="1:3">
      <c r="A3" s="4" t="s">
        <v>589</v>
      </c>
      <c r="C3" s="6" t="n">
        <v>173</v>
      </c>
    </row>
    <row r="4" spans="1:3">
      <c r="A4" s="4" t="s">
        <v>590</v>
      </c>
      <c r="C4" s="6" t="n">
        <v>176</v>
      </c>
    </row>
    <row r="5" spans="1:3">
      <c r="A5" s="4" t="s">
        <v>591</v>
      </c>
    </row>
    <row r="6" spans="1:3">
      <c r="A6" s="3" t="s">
        <v>588</v>
      </c>
    </row>
    <row r="7" spans="1:3">
      <c r="A7" s="4" t="s">
        <v>592</v>
      </c>
      <c r="C7" s="6" t="n">
        <v>2</v>
      </c>
    </row>
    <row r="8" spans="1:3">
      <c r="A8" s="4" t="s">
        <v>593</v>
      </c>
      <c r="B8" s="5" t="n">
        <v>295.8</v>
      </c>
    </row>
    <row r="9" spans="1:3">
      <c r="A9" s="4" t="s">
        <v>594</v>
      </c>
      <c r="B9" s="6" t="n">
        <v>9919512</v>
      </c>
    </row>
    <row r="10" spans="1:3">
      <c r="A10" s="4" t="s">
        <v>595</v>
      </c>
    </row>
    <row r="11" spans="1:3">
      <c r="A11" s="3" t="s">
        <v>588</v>
      </c>
    </row>
    <row r="12" spans="1:3">
      <c r="A12" s="4" t="s">
        <v>592</v>
      </c>
      <c r="C12" s="6" t="n">
        <v>3</v>
      </c>
    </row>
    <row r="13" spans="1:3">
      <c r="A13" s="4" t="s">
        <v>596</v>
      </c>
      <c r="C13" s="5"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7</v>
      </c>
      <c r="B1" s="2" t="s">
        <v>598</v>
      </c>
    </row>
    <row r="2" spans="1:6">
      <c r="B2" s="2" t="s">
        <v>599</v>
      </c>
      <c r="C2" s="2" t="s">
        <v>2</v>
      </c>
      <c r="D2" s="2" t="s">
        <v>63</v>
      </c>
      <c r="E2" s="2" t="s">
        <v>600</v>
      </c>
      <c r="F2" s="2" t="s">
        <v>120</v>
      </c>
    </row>
    <row r="3" spans="1:6">
      <c r="A3" s="3" t="s">
        <v>588</v>
      </c>
    </row>
    <row r="4" spans="1:6">
      <c r="A4" s="4" t="s">
        <v>79</v>
      </c>
      <c r="C4" s="7" t="n">
        <v>309505</v>
      </c>
      <c r="D4" s="7" t="n">
        <v>303270</v>
      </c>
      <c r="F4" s="7" t="n">
        <v>98723</v>
      </c>
    </row>
    <row r="5" spans="1:6">
      <c r="A5" s="4" t="s">
        <v>591</v>
      </c>
    </row>
    <row r="6" spans="1:6">
      <c r="A6" s="3" t="s">
        <v>588</v>
      </c>
    </row>
    <row r="7" spans="1:6">
      <c r="A7" s="4" t="s">
        <v>583</v>
      </c>
      <c r="B7" s="7" t="n">
        <v>95622</v>
      </c>
      <c r="E7" s="7" t="n">
        <v>98977</v>
      </c>
    </row>
    <row r="8" spans="1:6">
      <c r="A8" s="4" t="s">
        <v>80</v>
      </c>
      <c r="B8" s="6" t="n">
        <v>28136</v>
      </c>
      <c r="E8" s="6" t="n">
        <v>28253</v>
      </c>
    </row>
    <row r="9" spans="1:6">
      <c r="A9" s="4" t="s">
        <v>79</v>
      </c>
      <c r="B9" s="6" t="n">
        <v>210782</v>
      </c>
      <c r="E9" s="6" t="n">
        <v>204547</v>
      </c>
    </row>
    <row r="10" spans="1:6">
      <c r="A10" s="4" t="s">
        <v>96</v>
      </c>
      <c r="B10" s="6" t="n">
        <v>89500</v>
      </c>
      <c r="E10" s="6" t="n">
        <v>88301</v>
      </c>
    </row>
    <row r="11" spans="1:6">
      <c r="A11" s="4" t="s">
        <v>601</v>
      </c>
      <c r="B11" s="6" t="n">
        <v>53900</v>
      </c>
      <c r="E11" s="6" t="n">
        <v>55464</v>
      </c>
    </row>
    <row r="12" spans="1:6">
      <c r="A12" s="4" t="s">
        <v>106</v>
      </c>
      <c r="B12" s="6" t="n">
        <v>3167</v>
      </c>
      <c r="E12" s="6" t="n">
        <v>3167</v>
      </c>
    </row>
    <row r="13" spans="1:6">
      <c r="A13" s="4" t="s">
        <v>602</v>
      </c>
      <c r="B13" s="6" t="n">
        <v>295773</v>
      </c>
      <c r="E13" s="7" t="n">
        <v>295773</v>
      </c>
    </row>
    <row r="14" spans="1:6">
      <c r="A14" s="3" t="s">
        <v>603</v>
      </c>
    </row>
    <row r="15" spans="1:6">
      <c r="A15" s="4" t="s">
        <v>583</v>
      </c>
      <c r="B15" s="6" t="n">
        <v>-3355</v>
      </c>
    </row>
    <row r="16" spans="1:6">
      <c r="A16" s="4" t="s">
        <v>80</v>
      </c>
      <c r="B16" s="6" t="n">
        <v>-117</v>
      </c>
    </row>
    <row r="17" spans="1:6">
      <c r="A17" s="4" t="s">
        <v>79</v>
      </c>
      <c r="B17" s="6" t="n">
        <v>6235</v>
      </c>
    </row>
    <row r="18" spans="1:6">
      <c r="A18" s="4" t="s">
        <v>96</v>
      </c>
      <c r="B18" s="6" t="n">
        <v>1199</v>
      </c>
    </row>
    <row r="19" spans="1:6">
      <c r="A19" s="4" t="s">
        <v>601</v>
      </c>
      <c r="B19" s="7" t="n">
        <v>-1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605</v>
      </c>
    </row>
    <row r="3" spans="1:2">
      <c r="A3" s="3" t="s">
        <v>588</v>
      </c>
    </row>
    <row r="4" spans="1:2">
      <c r="A4" s="4" t="s">
        <v>606</v>
      </c>
      <c r="B4" s="7" t="n">
        <v>-12589</v>
      </c>
    </row>
    <row r="5" spans="1:2">
      <c r="A5" s="4" t="s">
        <v>79</v>
      </c>
      <c r="B5" s="6" t="n">
        <v>1968</v>
      </c>
    </row>
    <row r="6" spans="1:2">
      <c r="A6" s="4" t="s">
        <v>83</v>
      </c>
      <c r="B6" s="6" t="n">
        <v>-394</v>
      </c>
    </row>
    <row r="7" spans="1:2">
      <c r="A7" s="4" t="s">
        <v>607</v>
      </c>
      <c r="B7" s="6" t="n">
        <v>-4461</v>
      </c>
    </row>
    <row r="8" spans="1:2">
      <c r="A8" s="4" t="s">
        <v>608</v>
      </c>
      <c r="B8" s="6" t="n">
        <v>-6554</v>
      </c>
    </row>
    <row r="9" spans="1:2">
      <c r="A9" s="4" t="s">
        <v>164</v>
      </c>
      <c r="B9" s="6" t="n">
        <v>1633</v>
      </c>
    </row>
    <row r="10" spans="1:2">
      <c r="A10" s="4" t="s">
        <v>137</v>
      </c>
      <c r="B10" s="6" t="n">
        <v>315</v>
      </c>
    </row>
    <row r="11" spans="1:2">
      <c r="A11" s="4" t="s">
        <v>609</v>
      </c>
      <c r="B11" s="6" t="n">
        <v>-9549</v>
      </c>
    </row>
    <row r="12" spans="1:2">
      <c r="A12" s="4" t="s">
        <v>610</v>
      </c>
      <c r="B12" s="6" t="n">
        <v>1047</v>
      </c>
    </row>
    <row r="13" spans="1:2">
      <c r="A13" s="4" t="s">
        <v>611</v>
      </c>
      <c r="B13" s="6" t="n">
        <v>-6554</v>
      </c>
    </row>
    <row r="14" spans="1:2">
      <c r="A14" s="4" t="s">
        <v>612</v>
      </c>
    </row>
    <row r="15" spans="1:2">
      <c r="A15" s="3" t="s">
        <v>588</v>
      </c>
    </row>
    <row r="16" spans="1:2">
      <c r="A16" s="4" t="s">
        <v>613</v>
      </c>
      <c r="B16" s="7" t="n">
        <v>-8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614</v>
      </c>
      <c r="B1" s="2" t="s">
        <v>505</v>
      </c>
      <c r="C1" s="2" t="s">
        <v>1</v>
      </c>
    </row>
    <row r="2" spans="1:6">
      <c r="B2" s="2" t="s">
        <v>63</v>
      </c>
      <c r="C2" s="2" t="s">
        <v>2</v>
      </c>
      <c r="D2" s="2" t="s">
        <v>63</v>
      </c>
      <c r="E2" s="2" t="s">
        <v>120</v>
      </c>
      <c r="F2" s="2" t="s">
        <v>615</v>
      </c>
    </row>
    <row r="3" spans="1:6">
      <c r="A3" s="3" t="s">
        <v>616</v>
      </c>
    </row>
    <row r="4" spans="1:6">
      <c r="A4" s="4" t="s">
        <v>617</v>
      </c>
      <c r="C4" s="7" t="n">
        <v>1800</v>
      </c>
    </row>
    <row r="5" spans="1:6">
      <c r="A5" s="4" t="s">
        <v>66</v>
      </c>
      <c r="C5" s="6" t="n">
        <v>1900</v>
      </c>
    </row>
    <row r="6" spans="1:6">
      <c r="A6" s="4" t="s">
        <v>219</v>
      </c>
      <c r="B6" s="7" t="n">
        <v>260000</v>
      </c>
      <c r="C6" s="6" t="n">
        <v>755616</v>
      </c>
      <c r="D6" s="7" t="n">
        <v>596758</v>
      </c>
      <c r="E6" s="7" t="n">
        <v>457306</v>
      </c>
    </row>
    <row r="7" spans="1:6">
      <c r="A7" s="4" t="s">
        <v>618</v>
      </c>
      <c r="B7" s="6" t="n">
        <v>8000</v>
      </c>
      <c r="C7" s="6" t="n">
        <v>21900</v>
      </c>
      <c r="D7" s="6" t="n">
        <v>8000</v>
      </c>
    </row>
    <row r="8" spans="1:6">
      <c r="A8" s="4" t="s">
        <v>619</v>
      </c>
      <c r="B8" s="6" t="n">
        <v>5900</v>
      </c>
      <c r="C8" s="6" t="n">
        <v>4800</v>
      </c>
      <c r="D8" s="6" t="n">
        <v>5900</v>
      </c>
    </row>
    <row r="9" spans="1:6">
      <c r="A9" s="4" t="s">
        <v>73</v>
      </c>
      <c r="B9" s="6" t="n">
        <v>23400</v>
      </c>
      <c r="C9" s="6" t="n">
        <v>30916</v>
      </c>
      <c r="D9" s="6" t="n">
        <v>23400</v>
      </c>
    </row>
    <row r="10" spans="1:6">
      <c r="A10" s="4" t="s">
        <v>620</v>
      </c>
      <c r="B10" s="6" t="n">
        <v>1060000</v>
      </c>
      <c r="C10" s="6" t="n">
        <v>812200</v>
      </c>
      <c r="D10" s="6" t="n">
        <v>1060000</v>
      </c>
    </row>
    <row r="11" spans="1:6">
      <c r="A11" s="4" t="s">
        <v>621</v>
      </c>
      <c r="B11" s="7" t="n">
        <v>756000</v>
      </c>
      <c r="C11" s="6" t="n">
        <v>928800</v>
      </c>
      <c r="D11" s="6" t="n">
        <v>756000</v>
      </c>
    </row>
    <row r="12" spans="1:6">
      <c r="A12" s="4" t="s">
        <v>622</v>
      </c>
    </row>
    <row r="13" spans="1:6">
      <c r="A13" s="3" t="s">
        <v>616</v>
      </c>
    </row>
    <row r="14" spans="1:6">
      <c r="A14" s="4" t="s">
        <v>623</v>
      </c>
      <c r="C14" s="7" t="n">
        <v>1000</v>
      </c>
      <c r="D14" s="7" t="n">
        <v>1100</v>
      </c>
      <c r="E14" s="7" t="n">
        <v>500</v>
      </c>
    </row>
    <row r="15" spans="1:6">
      <c r="A15" s="4" t="s">
        <v>577</v>
      </c>
    </row>
    <row r="16" spans="1:6">
      <c r="A16" s="3" t="s">
        <v>616</v>
      </c>
    </row>
    <row r="17" spans="1:6">
      <c r="A17" s="4" t="s">
        <v>562</v>
      </c>
      <c r="F17" s="7" t="n">
        <v>47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0</v>
      </c>
      <c r="B1" s="2" t="s">
        <v>1</v>
      </c>
    </row>
    <row r="2" spans="1:4">
      <c r="B2" s="2" t="s">
        <v>2</v>
      </c>
      <c r="C2" s="2" t="s">
        <v>63</v>
      </c>
      <c r="D2" s="2" t="s">
        <v>120</v>
      </c>
    </row>
    <row r="3" spans="1:4">
      <c r="A3" s="3" t="s">
        <v>171</v>
      </c>
    </row>
    <row r="4" spans="1:4">
      <c r="A4" s="4" t="s">
        <v>172</v>
      </c>
      <c r="B4" s="7" t="n">
        <v>101316</v>
      </c>
      <c r="C4" s="7" t="n">
        <v>52293</v>
      </c>
      <c r="D4" s="7" t="n">
        <v>44917</v>
      </c>
    </row>
    <row r="5" spans="1:4">
      <c r="A5" s="3" t="s">
        <v>173</v>
      </c>
    </row>
    <row r="6" spans="1:4">
      <c r="A6" s="4" t="s">
        <v>174</v>
      </c>
      <c r="B6" s="6" t="n">
        <v>53739</v>
      </c>
      <c r="C6" s="6" t="n">
        <v>-66053</v>
      </c>
      <c r="D6" s="6" t="n">
        <v>-21661</v>
      </c>
    </row>
    <row r="7" spans="1:4">
      <c r="A7" s="4" t="s">
        <v>175</v>
      </c>
      <c r="B7" s="6" t="n">
        <v>-729</v>
      </c>
      <c r="C7" s="6" t="n">
        <v>8177</v>
      </c>
      <c r="D7" s="6" t="n">
        <v>493</v>
      </c>
    </row>
    <row r="8" spans="1:4">
      <c r="A8" s="4" t="s">
        <v>176</v>
      </c>
      <c r="B8" s="6" t="n">
        <v>53010</v>
      </c>
      <c r="C8" s="6" t="n">
        <v>-57876</v>
      </c>
      <c r="D8" s="6" t="n">
        <v>-21168</v>
      </c>
    </row>
    <row r="9" spans="1:4">
      <c r="A9" s="4" t="s">
        <v>177</v>
      </c>
      <c r="B9" s="6" t="n">
        <v>-122</v>
      </c>
      <c r="C9" s="6" t="n">
        <v>3</v>
      </c>
      <c r="D9" s="6" t="n">
        <v>0</v>
      </c>
    </row>
    <row r="10" spans="1:4">
      <c r="A10" s="4" t="s">
        <v>178</v>
      </c>
      <c r="B10" s="6" t="n">
        <v>12963</v>
      </c>
      <c r="C10" s="6" t="n">
        <v>-15596</v>
      </c>
      <c r="D10" s="6" t="n">
        <v>-7414</v>
      </c>
    </row>
    <row r="11" spans="1:4">
      <c r="A11" s="4" t="s">
        <v>179</v>
      </c>
      <c r="B11" s="6" t="n">
        <v>39925</v>
      </c>
      <c r="C11" s="6" t="n">
        <v>-42277</v>
      </c>
      <c r="D11" s="6" t="n">
        <v>-13754</v>
      </c>
    </row>
    <row r="12" spans="1:4">
      <c r="A12" s="4" t="s">
        <v>180</v>
      </c>
      <c r="B12" s="6" t="n">
        <v>141241</v>
      </c>
      <c r="C12" s="6" t="n">
        <v>10016</v>
      </c>
      <c r="D12" s="6" t="n">
        <v>31163</v>
      </c>
    </row>
    <row r="13" spans="1:4">
      <c r="A13" s="4" t="s">
        <v>181</v>
      </c>
      <c r="B13" s="6" t="n">
        <v>4312</v>
      </c>
      <c r="C13" s="6" t="n">
        <v>673</v>
      </c>
      <c r="D13" s="6" t="n">
        <v>0</v>
      </c>
    </row>
    <row r="14" spans="1:4">
      <c r="A14" s="4" t="s">
        <v>180</v>
      </c>
      <c r="B14" s="7" t="n">
        <v>136929</v>
      </c>
      <c r="C14" s="7" t="n">
        <v>9343</v>
      </c>
      <c r="D14" s="7" t="n">
        <v>31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3</v>
      </c>
    </row>
    <row r="2" spans="1:3">
      <c r="A2" s="3" t="s">
        <v>625</v>
      </c>
    </row>
    <row r="3" spans="1:3">
      <c r="A3" s="4" t="s">
        <v>626</v>
      </c>
      <c r="B3" s="7" t="n">
        <v>1263888</v>
      </c>
      <c r="C3" s="7" t="n">
        <v>1895802</v>
      </c>
    </row>
    <row r="4" spans="1:3">
      <c r="A4" s="4" t="s">
        <v>627</v>
      </c>
      <c r="C4" s="6" t="n">
        <v>4096</v>
      </c>
    </row>
    <row r="5" spans="1:3">
      <c r="A5" s="4" t="s">
        <v>628</v>
      </c>
      <c r="C5" s="6" t="n">
        <v>-47873</v>
      </c>
    </row>
    <row r="6" spans="1:3">
      <c r="A6" s="4" t="s">
        <v>629</v>
      </c>
      <c r="B6" s="6" t="n">
        <v>1272493</v>
      </c>
      <c r="C6" s="6" t="n">
        <v>1852025</v>
      </c>
    </row>
    <row r="7" spans="1:3">
      <c r="A7" s="3" t="s">
        <v>630</v>
      </c>
    </row>
    <row r="8" spans="1:3">
      <c r="A8" s="4" t="s">
        <v>631</v>
      </c>
      <c r="C8" s="6" t="n">
        <v>950499</v>
      </c>
    </row>
    <row r="9" spans="1:3">
      <c r="A9" s="4" t="s">
        <v>632</v>
      </c>
      <c r="C9" s="6" t="n">
        <v>-18629</v>
      </c>
    </row>
    <row r="10" spans="1:3">
      <c r="A10" s="4" t="s">
        <v>633</v>
      </c>
      <c r="C10" s="6" t="n">
        <v>601825</v>
      </c>
    </row>
    <row r="11" spans="1:3">
      <c r="A11" s="4" t="s">
        <v>634</v>
      </c>
      <c r="C11" s="6" t="n">
        <v>-29244</v>
      </c>
    </row>
    <row r="12" spans="1:3">
      <c r="A12" s="4" t="s">
        <v>635</v>
      </c>
      <c r="C12" s="6" t="n">
        <v>1552324</v>
      </c>
    </row>
    <row r="13" spans="1:3">
      <c r="A13" s="4" t="s">
        <v>636</v>
      </c>
      <c r="C13" s="6" t="n">
        <v>-47873</v>
      </c>
    </row>
    <row r="14" spans="1:3">
      <c r="A14" s="3" t="s">
        <v>637</v>
      </c>
    </row>
    <row r="15" spans="1:3">
      <c r="A15" s="4" t="s">
        <v>638</v>
      </c>
      <c r="B15" s="6" t="n">
        <v>0</v>
      </c>
      <c r="C15" s="6" t="n">
        <v>2532</v>
      </c>
    </row>
    <row r="16" spans="1:3">
      <c r="A16" s="4" t="s">
        <v>639</v>
      </c>
      <c r="B16" s="6" t="n">
        <v>16749</v>
      </c>
      <c r="C16" s="6" t="n">
        <v>41415</v>
      </c>
    </row>
    <row r="17" spans="1:3">
      <c r="A17" s="4" t="s">
        <v>640</v>
      </c>
      <c r="B17" s="6" t="n">
        <v>50263</v>
      </c>
      <c r="C17" s="6" t="n">
        <v>352099</v>
      </c>
    </row>
    <row r="18" spans="1:3">
      <c r="A18" s="4" t="s">
        <v>641</v>
      </c>
      <c r="B18" s="6" t="n">
        <v>818206</v>
      </c>
      <c r="C18" s="6" t="n">
        <v>1118283</v>
      </c>
    </row>
    <row r="19" spans="1:3">
      <c r="A19" s="4" t="s">
        <v>642</v>
      </c>
      <c r="B19" s="6" t="n">
        <v>885218</v>
      </c>
      <c r="C19" s="6" t="n">
        <v>1514329</v>
      </c>
    </row>
    <row r="20" spans="1:3">
      <c r="A20" s="4" t="s">
        <v>123</v>
      </c>
      <c r="B20" s="6" t="n">
        <v>378670</v>
      </c>
      <c r="C20" s="6" t="n">
        <v>378301</v>
      </c>
    </row>
    <row r="21" spans="1:3">
      <c r="A21" s="4" t="s">
        <v>643</v>
      </c>
      <c r="C21" s="6" t="n">
        <v>3172</v>
      </c>
    </row>
    <row r="22" spans="1:3">
      <c r="A22" s="4" t="s">
        <v>626</v>
      </c>
      <c r="B22" s="6" t="n">
        <v>1263888</v>
      </c>
      <c r="C22" s="6" t="n">
        <v>1895802</v>
      </c>
    </row>
    <row r="23" spans="1:3">
      <c r="A23" s="3" t="s">
        <v>644</v>
      </c>
    </row>
    <row r="24" spans="1:3">
      <c r="A24" s="4" t="s">
        <v>638</v>
      </c>
      <c r="B24" s="6" t="n">
        <v>0</v>
      </c>
      <c r="C24" s="6" t="n">
        <v>2529</v>
      </c>
    </row>
    <row r="25" spans="1:3">
      <c r="A25" s="4" t="s">
        <v>639</v>
      </c>
      <c r="B25" s="6" t="n">
        <v>17143</v>
      </c>
      <c r="C25" s="6" t="n">
        <v>41504</v>
      </c>
    </row>
    <row r="26" spans="1:3">
      <c r="A26" s="4" t="s">
        <v>640</v>
      </c>
      <c r="B26" s="6" t="n">
        <v>51840</v>
      </c>
      <c r="C26" s="6" t="n">
        <v>350143</v>
      </c>
    </row>
    <row r="27" spans="1:3">
      <c r="A27" s="4" t="s">
        <v>641</v>
      </c>
      <c r="B27" s="6" t="n">
        <v>820964</v>
      </c>
      <c r="C27" s="6" t="n">
        <v>1089984</v>
      </c>
    </row>
    <row r="28" spans="1:3">
      <c r="A28" s="4" t="s">
        <v>645</v>
      </c>
      <c r="B28" s="6" t="n">
        <v>889947</v>
      </c>
      <c r="C28" s="6" t="n">
        <v>1484160</v>
      </c>
    </row>
    <row r="29" spans="1:3">
      <c r="A29" s="4" t="s">
        <v>646</v>
      </c>
      <c r="B29" s="6" t="n">
        <v>382546</v>
      </c>
      <c r="C29" s="6" t="n">
        <v>364065</v>
      </c>
    </row>
    <row r="30" spans="1:3">
      <c r="A30" s="4" t="s">
        <v>643</v>
      </c>
      <c r="C30" s="6" t="n">
        <v>3800</v>
      </c>
    </row>
    <row r="31" spans="1:3">
      <c r="A31" s="4" t="s">
        <v>629</v>
      </c>
      <c r="B31" s="6" t="n">
        <v>1272493</v>
      </c>
      <c r="C31" s="6" t="n">
        <v>1852025</v>
      </c>
    </row>
    <row r="32" spans="1:3">
      <c r="A32" s="3" t="s">
        <v>647</v>
      </c>
    </row>
    <row r="33" spans="1:3">
      <c r="A33" s="4" t="s">
        <v>626</v>
      </c>
      <c r="B33" s="6" t="n">
        <v>134764</v>
      </c>
      <c r="C33" s="6" t="n">
        <v>171743</v>
      </c>
    </row>
    <row r="34" spans="1:3">
      <c r="A34" s="4" t="s">
        <v>627</v>
      </c>
      <c r="B34" s="6" t="n">
        <v>122</v>
      </c>
      <c r="C34" s="6" t="n">
        <v>0</v>
      </c>
    </row>
    <row r="35" spans="1:3">
      <c r="A35" s="4" t="s">
        <v>628</v>
      </c>
      <c r="B35" s="6" t="n">
        <v>-1416</v>
      </c>
      <c r="C35" s="6" t="n">
        <v>-11180</v>
      </c>
    </row>
    <row r="36" spans="1:3">
      <c r="A36" s="4" t="s">
        <v>648</v>
      </c>
      <c r="B36" s="6" t="n">
        <v>133470</v>
      </c>
      <c r="C36" s="6" t="n">
        <v>160563</v>
      </c>
    </row>
    <row r="37" spans="1:3">
      <c r="A37" s="3" t="s">
        <v>649</v>
      </c>
    </row>
    <row r="38" spans="1:3">
      <c r="A38" s="4" t="s">
        <v>650</v>
      </c>
      <c r="B38" s="6" t="n">
        <v>7438</v>
      </c>
      <c r="C38" s="6" t="n">
        <v>5767</v>
      </c>
    </row>
    <row r="39" spans="1:3">
      <c r="A39" s="4" t="s">
        <v>651</v>
      </c>
      <c r="B39" s="6" t="n">
        <v>111171</v>
      </c>
      <c r="C39" s="6" t="n">
        <v>154796</v>
      </c>
    </row>
    <row r="40" spans="1:3">
      <c r="A40" s="4" t="s">
        <v>652</v>
      </c>
      <c r="B40" s="6" t="n">
        <v>118609</v>
      </c>
      <c r="C40" s="6" t="n">
        <v>160563</v>
      </c>
    </row>
    <row r="41" spans="1:3">
      <c r="A41" s="4" t="s">
        <v>653</v>
      </c>
      <c r="B41" s="6" t="n">
        <v>-6</v>
      </c>
      <c r="C41" s="6" t="n">
        <v>-287</v>
      </c>
    </row>
    <row r="42" spans="1:3">
      <c r="A42" s="4" t="s">
        <v>654</v>
      </c>
      <c r="B42" s="6" t="n">
        <v>-1410</v>
      </c>
      <c r="C42" s="6" t="n">
        <v>-10893</v>
      </c>
    </row>
    <row r="43" spans="1:3">
      <c r="A43" s="4" t="s">
        <v>655</v>
      </c>
      <c r="B43" s="6" t="n">
        <v>-1416</v>
      </c>
      <c r="C43" s="6" t="n">
        <v>-11180</v>
      </c>
    </row>
    <row r="44" spans="1:3">
      <c r="A44" s="3" t="s">
        <v>637</v>
      </c>
    </row>
    <row r="45" spans="1:3">
      <c r="A45" s="4" t="s">
        <v>641</v>
      </c>
      <c r="B45" s="6" t="n">
        <v>127582</v>
      </c>
      <c r="C45" s="6" t="n">
        <v>163893</v>
      </c>
    </row>
    <row r="46" spans="1:3">
      <c r="A46" s="4" t="s">
        <v>642</v>
      </c>
      <c r="B46" s="6" t="n">
        <v>127582</v>
      </c>
      <c r="C46" s="6" t="n">
        <v>163893</v>
      </c>
    </row>
    <row r="47" spans="1:3">
      <c r="A47" s="4" t="s">
        <v>123</v>
      </c>
      <c r="B47" s="6" t="n">
        <v>7182</v>
      </c>
      <c r="C47" s="6" t="n">
        <v>7850</v>
      </c>
    </row>
    <row r="48" spans="1:3">
      <c r="A48" s="4" t="s">
        <v>626</v>
      </c>
      <c r="B48" s="6" t="n">
        <v>134764</v>
      </c>
      <c r="C48" s="6" t="n">
        <v>171743</v>
      </c>
    </row>
    <row r="49" spans="1:3">
      <c r="A49" s="3" t="s">
        <v>644</v>
      </c>
    </row>
    <row r="50" spans="1:3">
      <c r="A50" s="4" t="s">
        <v>641</v>
      </c>
      <c r="B50" s="6" t="n">
        <v>126287</v>
      </c>
      <c r="C50" s="6" t="n">
        <v>153135</v>
      </c>
    </row>
    <row r="51" spans="1:3">
      <c r="A51" s="4" t="s">
        <v>645</v>
      </c>
      <c r="B51" s="6" t="n">
        <v>126287</v>
      </c>
      <c r="C51" s="6" t="n">
        <v>153135</v>
      </c>
    </row>
    <row r="52" spans="1:3">
      <c r="A52" s="4" t="s">
        <v>123</v>
      </c>
      <c r="B52" s="6" t="n">
        <v>7183</v>
      </c>
      <c r="C52" s="6" t="n">
        <v>7428</v>
      </c>
    </row>
    <row r="53" spans="1:3">
      <c r="A53" s="4" t="s">
        <v>629</v>
      </c>
      <c r="B53" s="6" t="n">
        <v>133470</v>
      </c>
      <c r="C53" s="6" t="n">
        <v>160563</v>
      </c>
    </row>
    <row r="54" spans="1:3">
      <c r="A54" s="4" t="s">
        <v>656</v>
      </c>
    </row>
    <row r="55" spans="1:3">
      <c r="A55" s="3" t="s">
        <v>625</v>
      </c>
    </row>
    <row r="56" spans="1:3">
      <c r="A56" s="4" t="s">
        <v>626</v>
      </c>
      <c r="B56" s="6" t="n">
        <v>182327</v>
      </c>
      <c r="C56" s="6" t="n">
        <v>45591</v>
      </c>
    </row>
    <row r="57" spans="1:3">
      <c r="A57" s="4" t="s">
        <v>627</v>
      </c>
      <c r="B57" s="6" t="n">
        <v>3655</v>
      </c>
      <c r="C57" s="6" t="n">
        <v>1</v>
      </c>
    </row>
    <row r="58" spans="1:3">
      <c r="A58" s="4" t="s">
        <v>628</v>
      </c>
      <c r="B58" s="6" t="n">
        <v>0</v>
      </c>
      <c r="C58" s="6" t="n">
        <v>-1255</v>
      </c>
    </row>
    <row r="59" spans="1:3">
      <c r="A59" s="4" t="s">
        <v>629</v>
      </c>
      <c r="B59" s="6" t="n">
        <v>185982</v>
      </c>
      <c r="C59" s="6" t="n">
        <v>44337</v>
      </c>
    </row>
    <row r="60" spans="1:3">
      <c r="A60" s="3" t="s">
        <v>630</v>
      </c>
    </row>
    <row r="61" spans="1:3">
      <c r="A61" s="4" t="s">
        <v>631</v>
      </c>
      <c r="B61" s="6" t="n">
        <v>10262</v>
      </c>
      <c r="C61" s="6" t="n">
        <v>43097</v>
      </c>
    </row>
    <row r="62" spans="1:3">
      <c r="A62" s="4" t="s">
        <v>632</v>
      </c>
      <c r="B62" s="6" t="n">
        <v>0</v>
      </c>
      <c r="C62" s="6" t="n">
        <v>-1255</v>
      </c>
    </row>
    <row r="63" spans="1:3">
      <c r="A63" s="4" t="s">
        <v>633</v>
      </c>
      <c r="B63" s="6" t="n">
        <v>0</v>
      </c>
      <c r="C63" s="6" t="n">
        <v>0</v>
      </c>
    </row>
    <row r="64" spans="1:3">
      <c r="A64" s="4" t="s">
        <v>634</v>
      </c>
      <c r="B64" s="6" t="n">
        <v>0</v>
      </c>
      <c r="C64" s="6" t="n">
        <v>0</v>
      </c>
    </row>
    <row r="65" spans="1:3">
      <c r="A65" s="4" t="s">
        <v>635</v>
      </c>
      <c r="B65" s="6" t="n">
        <v>10262</v>
      </c>
      <c r="C65" s="6" t="n">
        <v>43097</v>
      </c>
    </row>
    <row r="66" spans="1:3">
      <c r="A66" s="4" t="s">
        <v>636</v>
      </c>
      <c r="B66" s="6" t="n">
        <v>0</v>
      </c>
      <c r="C66" s="6" t="n">
        <v>-1255</v>
      </c>
    </row>
    <row r="67" spans="1:3">
      <c r="A67" s="3" t="s">
        <v>637</v>
      </c>
    </row>
    <row r="68" spans="1:3">
      <c r="A68" s="4" t="s">
        <v>626</v>
      </c>
      <c r="B68" s="6" t="n">
        <v>182327</v>
      </c>
      <c r="C68" s="6" t="n">
        <v>45591</v>
      </c>
    </row>
    <row r="69" spans="1:3">
      <c r="A69" s="3" t="s">
        <v>644</v>
      </c>
    </row>
    <row r="70" spans="1:3">
      <c r="A70" s="4" t="s">
        <v>629</v>
      </c>
      <c r="B70" s="6" t="n">
        <v>185982</v>
      </c>
      <c r="C70" s="6" t="n">
        <v>44337</v>
      </c>
    </row>
    <row r="71" spans="1:3">
      <c r="A71" s="4" t="s">
        <v>657</v>
      </c>
    </row>
    <row r="72" spans="1:3">
      <c r="A72" s="3" t="s">
        <v>625</v>
      </c>
    </row>
    <row r="73" spans="1:3">
      <c r="A73" s="4" t="s">
        <v>626</v>
      </c>
      <c r="B73" s="6" t="n">
        <v>858</v>
      </c>
      <c r="C73" s="6" t="n">
        <v>17154</v>
      </c>
    </row>
    <row r="74" spans="1:3">
      <c r="A74" s="4" t="s">
        <v>627</v>
      </c>
      <c r="B74" s="6" t="n">
        <v>16</v>
      </c>
      <c r="C74" s="6" t="n">
        <v>49</v>
      </c>
    </row>
    <row r="75" spans="1:3">
      <c r="A75" s="4" t="s">
        <v>628</v>
      </c>
      <c r="B75" s="6" t="n">
        <v>0</v>
      </c>
      <c r="C75" s="6" t="n">
        <v>-293</v>
      </c>
    </row>
    <row r="76" spans="1:3">
      <c r="A76" s="4" t="s">
        <v>629</v>
      </c>
      <c r="B76" s="6" t="n">
        <v>874</v>
      </c>
      <c r="C76" s="6" t="n">
        <v>16910</v>
      </c>
    </row>
    <row r="77" spans="1:3">
      <c r="A77" s="3" t="s">
        <v>630</v>
      </c>
    </row>
    <row r="78" spans="1:3">
      <c r="A78" s="4" t="s">
        <v>631</v>
      </c>
      <c r="B78" s="6" t="n">
        <v>0</v>
      </c>
      <c r="C78" s="6" t="n">
        <v>11036</v>
      </c>
    </row>
    <row r="79" spans="1:3">
      <c r="A79" s="4" t="s">
        <v>632</v>
      </c>
      <c r="B79" s="6" t="n">
        <v>0</v>
      </c>
      <c r="C79" s="6" t="n">
        <v>-279</v>
      </c>
    </row>
    <row r="80" spans="1:3">
      <c r="A80" s="4" t="s">
        <v>633</v>
      </c>
      <c r="B80" s="6" t="n">
        <v>0</v>
      </c>
      <c r="C80" s="6" t="n">
        <v>881</v>
      </c>
    </row>
    <row r="81" spans="1:3">
      <c r="A81" s="4" t="s">
        <v>634</v>
      </c>
      <c r="B81" s="6" t="n">
        <v>0</v>
      </c>
      <c r="C81" s="6" t="n">
        <v>-14</v>
      </c>
    </row>
    <row r="82" spans="1:3">
      <c r="A82" s="4" t="s">
        <v>635</v>
      </c>
      <c r="B82" s="6" t="n">
        <v>0</v>
      </c>
      <c r="C82" s="6" t="n">
        <v>11917</v>
      </c>
    </row>
    <row r="83" spans="1:3">
      <c r="A83" s="4" t="s">
        <v>636</v>
      </c>
      <c r="B83" s="6" t="n">
        <v>0</v>
      </c>
      <c r="C83" s="6" t="n">
        <v>-293</v>
      </c>
    </row>
    <row r="84" spans="1:3">
      <c r="A84" s="3" t="s">
        <v>637</v>
      </c>
    </row>
    <row r="85" spans="1:3">
      <c r="A85" s="4" t="s">
        <v>626</v>
      </c>
      <c r="B85" s="6" t="n">
        <v>858</v>
      </c>
      <c r="C85" s="6" t="n">
        <v>17154</v>
      </c>
    </row>
    <row r="86" spans="1:3">
      <c r="A86" s="3" t="s">
        <v>644</v>
      </c>
    </row>
    <row r="87" spans="1:3">
      <c r="A87" s="4" t="s">
        <v>629</v>
      </c>
      <c r="B87" s="6" t="n">
        <v>874</v>
      </c>
      <c r="C87" s="6" t="n">
        <v>16910</v>
      </c>
    </row>
    <row r="88" spans="1:3">
      <c r="A88" s="4" t="s">
        <v>658</v>
      </c>
    </row>
    <row r="89" spans="1:3">
      <c r="A89" s="3" t="s">
        <v>625</v>
      </c>
    </row>
    <row r="90" spans="1:3">
      <c r="A90" s="4" t="s">
        <v>626</v>
      </c>
      <c r="B90" s="6" t="n">
        <v>396430</v>
      </c>
      <c r="C90" s="6" t="n">
        <v>1140884</v>
      </c>
    </row>
    <row r="91" spans="1:3">
      <c r="A91" s="4" t="s">
        <v>627</v>
      </c>
      <c r="B91" s="6" t="n">
        <v>5030</v>
      </c>
      <c r="C91" s="6" t="n">
        <v>826</v>
      </c>
    </row>
    <row r="92" spans="1:3">
      <c r="A92" s="4" t="s">
        <v>628</v>
      </c>
      <c r="B92" s="6" t="n">
        <v>-903</v>
      </c>
      <c r="C92" s="6" t="n">
        <v>-31825</v>
      </c>
    </row>
    <row r="93" spans="1:3">
      <c r="A93" s="4" t="s">
        <v>629</v>
      </c>
      <c r="B93" s="6" t="n">
        <v>400557</v>
      </c>
      <c r="C93" s="6" t="n">
        <v>1109885</v>
      </c>
    </row>
    <row r="94" spans="1:3">
      <c r="A94" s="3" t="s">
        <v>630</v>
      </c>
    </row>
    <row r="95" spans="1:3">
      <c r="A95" s="4" t="s">
        <v>631</v>
      </c>
      <c r="B95" s="6" t="n">
        <v>66326</v>
      </c>
      <c r="C95" s="6" t="n">
        <v>626693</v>
      </c>
    </row>
    <row r="96" spans="1:3">
      <c r="A96" s="4" t="s">
        <v>632</v>
      </c>
      <c r="B96" s="6" t="n">
        <v>-177</v>
      </c>
      <c r="C96" s="6" t="n">
        <v>-13539</v>
      </c>
    </row>
    <row r="97" spans="1:3">
      <c r="A97" s="4" t="s">
        <v>633</v>
      </c>
      <c r="B97" s="6" t="n">
        <v>55428</v>
      </c>
      <c r="C97" s="6" t="n">
        <v>358095</v>
      </c>
    </row>
    <row r="98" spans="1:3">
      <c r="A98" s="4" t="s">
        <v>634</v>
      </c>
      <c r="B98" s="6" t="n">
        <v>-726</v>
      </c>
      <c r="C98" s="6" t="n">
        <v>-18286</v>
      </c>
    </row>
    <row r="99" spans="1:3">
      <c r="A99" s="4" t="s">
        <v>635</v>
      </c>
      <c r="B99" s="6" t="n">
        <v>121754</v>
      </c>
      <c r="C99" s="6" t="n">
        <v>984788</v>
      </c>
    </row>
    <row r="100" spans="1:3">
      <c r="A100" s="4" t="s">
        <v>636</v>
      </c>
      <c r="B100" s="6" t="n">
        <v>-903</v>
      </c>
      <c r="C100" s="6" t="n">
        <v>-31825</v>
      </c>
    </row>
    <row r="101" spans="1:3">
      <c r="A101" s="3" t="s">
        <v>637</v>
      </c>
    </row>
    <row r="102" spans="1:3">
      <c r="A102" s="4" t="s">
        <v>626</v>
      </c>
      <c r="B102" s="6" t="n">
        <v>396430</v>
      </c>
      <c r="C102" s="6" t="n">
        <v>1140884</v>
      </c>
    </row>
    <row r="103" spans="1:3">
      <c r="A103" s="3" t="s">
        <v>644</v>
      </c>
    </row>
    <row r="104" spans="1:3">
      <c r="A104" s="4" t="s">
        <v>629</v>
      </c>
      <c r="B104" s="6" t="n">
        <v>400557</v>
      </c>
      <c r="C104" s="6" t="n">
        <v>1109885</v>
      </c>
    </row>
    <row r="105" spans="1:3">
      <c r="A105" s="3" t="s">
        <v>647</v>
      </c>
    </row>
    <row r="106" spans="1:3">
      <c r="A106" s="4" t="s">
        <v>626</v>
      </c>
      <c r="B106" s="6" t="n">
        <v>127582</v>
      </c>
      <c r="C106" s="6" t="n">
        <v>163893</v>
      </c>
    </row>
    <row r="107" spans="1:3">
      <c r="A107" s="4" t="s">
        <v>627</v>
      </c>
      <c r="B107" s="6" t="n">
        <v>108</v>
      </c>
      <c r="C107" s="6" t="n">
        <v>0</v>
      </c>
    </row>
    <row r="108" spans="1:3">
      <c r="A108" s="4" t="s">
        <v>628</v>
      </c>
      <c r="B108" s="6" t="n">
        <v>-1403</v>
      </c>
      <c r="C108" s="6" t="n">
        <v>-10758</v>
      </c>
    </row>
    <row r="109" spans="1:3">
      <c r="A109" s="4" t="s">
        <v>648</v>
      </c>
      <c r="B109" s="6" t="n">
        <v>126287</v>
      </c>
      <c r="C109" s="6" t="n">
        <v>153135</v>
      </c>
    </row>
    <row r="110" spans="1:3">
      <c r="A110" s="3" t="s">
        <v>649</v>
      </c>
    </row>
    <row r="111" spans="1:3">
      <c r="A111" s="4" t="s">
        <v>650</v>
      </c>
      <c r="B111" s="6" t="n">
        <v>5967</v>
      </c>
      <c r="C111" s="6" t="n">
        <v>5767</v>
      </c>
    </row>
    <row r="112" spans="1:3">
      <c r="A112" s="4" t="s">
        <v>651</v>
      </c>
      <c r="B112" s="6" t="n">
        <v>109368</v>
      </c>
      <c r="C112" s="6" t="n">
        <v>147368</v>
      </c>
    </row>
    <row r="113" spans="1:3">
      <c r="A113" s="4" t="s">
        <v>652</v>
      </c>
      <c r="B113" s="6" t="n">
        <v>115335</v>
      </c>
      <c r="C113" s="6" t="n">
        <v>153135</v>
      </c>
    </row>
    <row r="114" spans="1:3">
      <c r="A114" s="4" t="s">
        <v>653</v>
      </c>
      <c r="B114" s="6" t="n">
        <v>-6</v>
      </c>
      <c r="C114" s="6" t="n">
        <v>-287</v>
      </c>
    </row>
    <row r="115" spans="1:3">
      <c r="A115" s="4" t="s">
        <v>654</v>
      </c>
      <c r="B115" s="6" t="n">
        <v>-1397</v>
      </c>
      <c r="C115" s="6" t="n">
        <v>-10471</v>
      </c>
    </row>
    <row r="116" spans="1:3">
      <c r="A116" s="4" t="s">
        <v>655</v>
      </c>
      <c r="B116" s="6" t="n">
        <v>-1403</v>
      </c>
      <c r="C116" s="6" t="n">
        <v>-10758</v>
      </c>
    </row>
    <row r="117" spans="1:3">
      <c r="A117" s="3" t="s">
        <v>637</v>
      </c>
    </row>
    <row r="118" spans="1:3">
      <c r="A118" s="4" t="s">
        <v>626</v>
      </c>
      <c r="B118" s="6" t="n">
        <v>127582</v>
      </c>
      <c r="C118" s="6" t="n">
        <v>163893</v>
      </c>
    </row>
    <row r="119" spans="1:3">
      <c r="A119" s="3" t="s">
        <v>644</v>
      </c>
    </row>
    <row r="120" spans="1:3">
      <c r="A120" s="4" t="s">
        <v>629</v>
      </c>
      <c r="B120" s="6" t="n">
        <v>126287</v>
      </c>
      <c r="C120" s="6" t="n">
        <v>153135</v>
      </c>
    </row>
    <row r="121" spans="1:3">
      <c r="A121" s="4" t="s">
        <v>659</v>
      </c>
    </row>
    <row r="122" spans="1:3">
      <c r="A122" s="3" t="s">
        <v>625</v>
      </c>
    </row>
    <row r="123" spans="1:3">
      <c r="A123" s="4" t="s">
        <v>626</v>
      </c>
      <c r="B123" s="6" t="n">
        <v>305603</v>
      </c>
      <c r="C123" s="6" t="n">
        <v>310700</v>
      </c>
    </row>
    <row r="124" spans="1:3">
      <c r="A124" s="4" t="s">
        <v>627</v>
      </c>
      <c r="B124" s="6" t="n">
        <v>262</v>
      </c>
      <c r="C124" s="6" t="n">
        <v>2585</v>
      </c>
    </row>
    <row r="125" spans="1:3">
      <c r="A125" s="4" t="s">
        <v>628</v>
      </c>
      <c r="B125" s="6" t="n">
        <v>-3331</v>
      </c>
      <c r="C125" s="6" t="n">
        <v>-257</v>
      </c>
    </row>
    <row r="126" spans="1:3">
      <c r="A126" s="4" t="s">
        <v>629</v>
      </c>
      <c r="B126" s="6" t="n">
        <v>302534</v>
      </c>
      <c r="C126" s="6" t="n">
        <v>313028</v>
      </c>
    </row>
    <row r="127" spans="1:3">
      <c r="A127" s="3" t="s">
        <v>630</v>
      </c>
    </row>
    <row r="128" spans="1:3">
      <c r="A128" s="4" t="s">
        <v>631</v>
      </c>
      <c r="B128" s="6" t="n">
        <v>158176</v>
      </c>
      <c r="C128" s="6" t="n">
        <v>146638</v>
      </c>
    </row>
    <row r="129" spans="1:3">
      <c r="A129" s="4" t="s">
        <v>632</v>
      </c>
      <c r="B129" s="6" t="n">
        <v>-1823</v>
      </c>
      <c r="C129" s="6" t="n">
        <v>-257</v>
      </c>
    </row>
    <row r="130" spans="1:3">
      <c r="A130" s="4" t="s">
        <v>633</v>
      </c>
      <c r="B130" s="6" t="n">
        <v>93259</v>
      </c>
      <c r="C130" s="6" t="n">
        <v>0</v>
      </c>
    </row>
    <row r="131" spans="1:3">
      <c r="A131" s="4" t="s">
        <v>634</v>
      </c>
      <c r="B131" s="6" t="n">
        <v>-1508</v>
      </c>
      <c r="C131" s="6" t="n">
        <v>0</v>
      </c>
    </row>
    <row r="132" spans="1:3">
      <c r="A132" s="4" t="s">
        <v>635</v>
      </c>
      <c r="B132" s="6" t="n">
        <v>251435</v>
      </c>
      <c r="C132" s="6" t="n">
        <v>146638</v>
      </c>
    </row>
    <row r="133" spans="1:3">
      <c r="A133" s="4" t="s">
        <v>636</v>
      </c>
      <c r="B133" s="6" t="n">
        <v>-3331</v>
      </c>
      <c r="C133" s="6" t="n">
        <v>-257</v>
      </c>
    </row>
    <row r="134" spans="1:3">
      <c r="A134" s="3" t="s">
        <v>637</v>
      </c>
    </row>
    <row r="135" spans="1:3">
      <c r="A135" s="4" t="s">
        <v>626</v>
      </c>
      <c r="B135" s="6" t="n">
        <v>305603</v>
      </c>
      <c r="C135" s="6" t="n">
        <v>310700</v>
      </c>
    </row>
    <row r="136" spans="1:3">
      <c r="A136" s="3" t="s">
        <v>644</v>
      </c>
    </row>
    <row r="137" spans="1:3">
      <c r="A137" s="4" t="s">
        <v>629</v>
      </c>
      <c r="B137" s="6" t="n">
        <v>302534</v>
      </c>
      <c r="C137" s="6" t="n">
        <v>313028</v>
      </c>
    </row>
    <row r="138" spans="1:3">
      <c r="A138" s="4" t="s">
        <v>660</v>
      </c>
    </row>
    <row r="139" spans="1:3">
      <c r="A139" s="3" t="s">
        <v>625</v>
      </c>
    </row>
    <row r="140" spans="1:3">
      <c r="A140" s="4" t="s">
        <v>626</v>
      </c>
      <c r="B140" s="6" t="n">
        <v>378670</v>
      </c>
      <c r="C140" s="6" t="n">
        <v>378301</v>
      </c>
    </row>
    <row r="141" spans="1:3">
      <c r="A141" s="4" t="s">
        <v>627</v>
      </c>
      <c r="B141" s="6" t="n">
        <v>5731</v>
      </c>
      <c r="C141" s="6" t="n">
        <v>0</v>
      </c>
    </row>
    <row r="142" spans="1:3">
      <c r="A142" s="4" t="s">
        <v>628</v>
      </c>
      <c r="B142" s="6" t="n">
        <v>-1855</v>
      </c>
      <c r="C142" s="6" t="n">
        <v>-14236</v>
      </c>
    </row>
    <row r="143" spans="1:3">
      <c r="A143" s="4" t="s">
        <v>629</v>
      </c>
      <c r="B143" s="6" t="n">
        <v>382546</v>
      </c>
      <c r="C143" s="6" t="n">
        <v>364065</v>
      </c>
    </row>
    <row r="144" spans="1:3">
      <c r="A144" s="3" t="s">
        <v>630</v>
      </c>
    </row>
    <row r="145" spans="1:3">
      <c r="A145" s="4" t="s">
        <v>631</v>
      </c>
      <c r="B145" s="6" t="n">
        <v>1713</v>
      </c>
      <c r="C145" s="6" t="n">
        <v>121217</v>
      </c>
    </row>
    <row r="146" spans="1:3">
      <c r="A146" s="4" t="s">
        <v>632</v>
      </c>
      <c r="B146" s="6" t="n">
        <v>-1</v>
      </c>
      <c r="C146" s="6" t="n">
        <v>-3292</v>
      </c>
    </row>
    <row r="147" spans="1:3">
      <c r="A147" s="4" t="s">
        <v>633</v>
      </c>
      <c r="B147" s="6" t="n">
        <v>89634</v>
      </c>
      <c r="C147" s="6" t="n">
        <v>242849</v>
      </c>
    </row>
    <row r="148" spans="1:3">
      <c r="A148" s="4" t="s">
        <v>634</v>
      </c>
      <c r="B148" s="6" t="n">
        <v>-1854</v>
      </c>
      <c r="C148" s="6" t="n">
        <v>-10944</v>
      </c>
    </row>
    <row r="149" spans="1:3">
      <c r="A149" s="4" t="s">
        <v>635</v>
      </c>
      <c r="B149" s="6" t="n">
        <v>91347</v>
      </c>
      <c r="C149" s="6" t="n">
        <v>364066</v>
      </c>
    </row>
    <row r="150" spans="1:3">
      <c r="A150" s="4" t="s">
        <v>636</v>
      </c>
      <c r="B150" s="6" t="n">
        <v>-1855</v>
      </c>
      <c r="C150" s="6" t="n">
        <v>-14236</v>
      </c>
    </row>
    <row r="151" spans="1:3">
      <c r="A151" s="3" t="s">
        <v>637</v>
      </c>
    </row>
    <row r="152" spans="1:3">
      <c r="A152" s="4" t="s">
        <v>626</v>
      </c>
      <c r="B152" s="6" t="n">
        <v>378670</v>
      </c>
      <c r="C152" s="6" t="n">
        <v>378301</v>
      </c>
    </row>
    <row r="153" spans="1:3">
      <c r="A153" s="3" t="s">
        <v>644</v>
      </c>
    </row>
    <row r="154" spans="1:3">
      <c r="A154" s="4" t="s">
        <v>629</v>
      </c>
      <c r="B154" s="6" t="n">
        <v>382546</v>
      </c>
      <c r="C154" s="6" t="n">
        <v>364065</v>
      </c>
    </row>
    <row r="155" spans="1:3">
      <c r="A155" s="3" t="s">
        <v>647</v>
      </c>
    </row>
    <row r="156" spans="1:3">
      <c r="A156" s="4" t="s">
        <v>626</v>
      </c>
      <c r="B156" s="6" t="n">
        <v>7182</v>
      </c>
      <c r="C156" s="6" t="n">
        <v>7850</v>
      </c>
    </row>
    <row r="157" spans="1:3">
      <c r="A157" s="4" t="s">
        <v>627</v>
      </c>
      <c r="B157" s="6" t="n">
        <v>14</v>
      </c>
      <c r="C157" s="6" t="n">
        <v>0</v>
      </c>
    </row>
    <row r="158" spans="1:3">
      <c r="A158" s="4" t="s">
        <v>628</v>
      </c>
      <c r="B158" s="6" t="n">
        <v>-13</v>
      </c>
      <c r="C158" s="6" t="n">
        <v>-422</v>
      </c>
    </row>
    <row r="159" spans="1:3">
      <c r="A159" s="4" t="s">
        <v>648</v>
      </c>
      <c r="B159" s="6" t="n">
        <v>7183</v>
      </c>
      <c r="C159" s="6" t="n">
        <v>7428</v>
      </c>
    </row>
    <row r="160" spans="1:3">
      <c r="A160" s="3" t="s">
        <v>649</v>
      </c>
    </row>
    <row r="161" spans="1:3">
      <c r="A161" s="4" t="s">
        <v>650</v>
      </c>
      <c r="B161" s="6" t="n">
        <v>1471</v>
      </c>
      <c r="C161" s="6" t="n">
        <v>0</v>
      </c>
    </row>
    <row r="162" spans="1:3">
      <c r="A162" s="4" t="s">
        <v>651</v>
      </c>
      <c r="B162" s="6" t="n">
        <v>1803</v>
      </c>
      <c r="C162" s="6" t="n">
        <v>7428</v>
      </c>
    </row>
    <row r="163" spans="1:3">
      <c r="A163" s="4" t="s">
        <v>652</v>
      </c>
      <c r="B163" s="6" t="n">
        <v>3274</v>
      </c>
      <c r="C163" s="6" t="n">
        <v>7428</v>
      </c>
    </row>
    <row r="164" spans="1:3">
      <c r="A164" s="4" t="s">
        <v>653</v>
      </c>
      <c r="B164" s="6" t="n">
        <v>0</v>
      </c>
      <c r="C164" s="6" t="n">
        <v>0</v>
      </c>
    </row>
    <row r="165" spans="1:3">
      <c r="A165" s="4" t="s">
        <v>654</v>
      </c>
      <c r="B165" s="6" t="n">
        <v>-13</v>
      </c>
      <c r="C165" s="6" t="n">
        <v>-422</v>
      </c>
    </row>
    <row r="166" spans="1:3">
      <c r="A166" s="4" t="s">
        <v>655</v>
      </c>
      <c r="B166" s="6" t="n">
        <v>-13</v>
      </c>
      <c r="C166" s="6" t="n">
        <v>-422</v>
      </c>
    </row>
    <row r="167" spans="1:3">
      <c r="A167" s="3" t="s">
        <v>637</v>
      </c>
    </row>
    <row r="168" spans="1:3">
      <c r="A168" s="4" t="s">
        <v>626</v>
      </c>
      <c r="B168" s="6" t="n">
        <v>7182</v>
      </c>
      <c r="C168" s="6" t="n">
        <v>7850</v>
      </c>
    </row>
    <row r="169" spans="1:3">
      <c r="A169" s="3" t="s">
        <v>644</v>
      </c>
    </row>
    <row r="170" spans="1:3">
      <c r="A170" s="4" t="s">
        <v>629</v>
      </c>
      <c r="B170" s="6" t="n">
        <v>7183</v>
      </c>
      <c r="C170" s="6" t="n">
        <v>7428</v>
      </c>
    </row>
    <row r="171" spans="1:3">
      <c r="A171" s="4" t="s">
        <v>661</v>
      </c>
    </row>
    <row r="172" spans="1:3">
      <c r="A172" s="3" t="s">
        <v>625</v>
      </c>
    </row>
    <row r="173" spans="1:3">
      <c r="A173" s="4" t="s">
        <v>626</v>
      </c>
      <c r="B173" s="6" t="n">
        <v>1263888</v>
      </c>
      <c r="C173" s="6" t="n">
        <v>1892630</v>
      </c>
    </row>
    <row r="174" spans="1:3">
      <c r="A174" s="4" t="s">
        <v>627</v>
      </c>
      <c r="B174" s="6" t="n">
        <v>14694</v>
      </c>
      <c r="C174" s="6" t="n">
        <v>3461</v>
      </c>
    </row>
    <row r="175" spans="1:3">
      <c r="A175" s="4" t="s">
        <v>628</v>
      </c>
      <c r="B175" s="6" t="n">
        <v>-6089</v>
      </c>
      <c r="C175" s="6" t="n">
        <v>-47866</v>
      </c>
    </row>
    <row r="176" spans="1:3">
      <c r="A176" s="4" t="s">
        <v>629</v>
      </c>
      <c r="B176" s="6" t="n">
        <v>1272493</v>
      </c>
      <c r="C176" s="6" t="n">
        <v>1848225</v>
      </c>
    </row>
    <row r="177" spans="1:3">
      <c r="A177" s="3" t="s">
        <v>630</v>
      </c>
    </row>
    <row r="178" spans="1:3">
      <c r="A178" s="4" t="s">
        <v>631</v>
      </c>
      <c r="B178" s="6" t="n">
        <v>236477</v>
      </c>
      <c r="C178" s="6" t="n">
        <v>948681</v>
      </c>
    </row>
    <row r="179" spans="1:3">
      <c r="A179" s="4" t="s">
        <v>632</v>
      </c>
      <c r="B179" s="6" t="n">
        <v>-2001</v>
      </c>
      <c r="C179" s="6" t="n">
        <v>-18622</v>
      </c>
    </row>
    <row r="180" spans="1:3">
      <c r="A180" s="4" t="s">
        <v>633</v>
      </c>
      <c r="B180" s="6" t="n">
        <v>238321</v>
      </c>
      <c r="C180" s="6" t="n">
        <v>601825</v>
      </c>
    </row>
    <row r="181" spans="1:3">
      <c r="A181" s="4" t="s">
        <v>634</v>
      </c>
      <c r="B181" s="6" t="n">
        <v>-4088</v>
      </c>
      <c r="C181" s="6" t="n">
        <v>-29244</v>
      </c>
    </row>
    <row r="182" spans="1:3">
      <c r="A182" s="4" t="s">
        <v>635</v>
      </c>
      <c r="B182" s="6" t="n">
        <v>474798</v>
      </c>
      <c r="C182" s="6" t="n">
        <v>1550506</v>
      </c>
    </row>
    <row r="183" spans="1:3">
      <c r="A183" s="4" t="s">
        <v>636</v>
      </c>
      <c r="B183" s="6" t="n">
        <v>-6089</v>
      </c>
      <c r="C183" s="6" t="n">
        <v>-47866</v>
      </c>
    </row>
    <row r="184" spans="1:3">
      <c r="A184" s="3" t="s">
        <v>637</v>
      </c>
    </row>
    <row r="185" spans="1:3">
      <c r="A185" s="4" t="s">
        <v>626</v>
      </c>
      <c r="B185" s="6" t="n">
        <v>1263888</v>
      </c>
      <c r="C185" s="6" t="n">
        <v>1892630</v>
      </c>
    </row>
    <row r="186" spans="1:3">
      <c r="A186" s="3" t="s">
        <v>644</v>
      </c>
    </row>
    <row r="187" spans="1:3">
      <c r="A187" s="4" t="s">
        <v>629</v>
      </c>
      <c r="B187" s="6" t="n">
        <v>1272493</v>
      </c>
      <c r="C187" s="6" t="n">
        <v>1848225</v>
      </c>
    </row>
    <row r="188" spans="1:3">
      <c r="A188" s="4" t="s">
        <v>662</v>
      </c>
    </row>
    <row r="189" spans="1:3">
      <c r="A189" s="3" t="s">
        <v>625</v>
      </c>
    </row>
    <row r="190" spans="1:3">
      <c r="A190" s="4" t="s">
        <v>626</v>
      </c>
      <c r="B190" s="6" t="n">
        <v>2435</v>
      </c>
      <c r="C190" s="6" t="n">
        <v>3172</v>
      </c>
    </row>
    <row r="191" spans="1:3">
      <c r="A191" s="4" t="s">
        <v>627</v>
      </c>
      <c r="B191" s="6" t="n">
        <v>171</v>
      </c>
      <c r="C191" s="6" t="n">
        <v>635</v>
      </c>
    </row>
    <row r="192" spans="1:3">
      <c r="A192" s="4" t="s">
        <v>628</v>
      </c>
      <c r="B192" s="6" t="n">
        <v>0</v>
      </c>
      <c r="C192" s="6" t="n">
        <v>-7</v>
      </c>
    </row>
    <row r="193" spans="1:3">
      <c r="A193" s="4" t="s">
        <v>629</v>
      </c>
      <c r="B193" s="6" t="n">
        <v>2606</v>
      </c>
      <c r="C193" s="6" t="n">
        <v>3800</v>
      </c>
    </row>
    <row r="194" spans="1:3">
      <c r="A194" s="3" t="s">
        <v>630</v>
      </c>
    </row>
    <row r="195" spans="1:3">
      <c r="A195" s="4" t="s">
        <v>631</v>
      </c>
      <c r="B195" s="6" t="n">
        <v>0</v>
      </c>
      <c r="C195" s="6" t="n">
        <v>1818</v>
      </c>
    </row>
    <row r="196" spans="1:3">
      <c r="A196" s="4" t="s">
        <v>632</v>
      </c>
      <c r="B196" s="6" t="n">
        <v>0</v>
      </c>
      <c r="C196" s="6" t="n">
        <v>-7</v>
      </c>
    </row>
    <row r="197" spans="1:3">
      <c r="A197" s="4" t="s">
        <v>633</v>
      </c>
      <c r="B197" s="6" t="n">
        <v>0</v>
      </c>
      <c r="C197" s="6" t="n">
        <v>0</v>
      </c>
    </row>
    <row r="198" spans="1:3">
      <c r="A198" s="4" t="s">
        <v>634</v>
      </c>
      <c r="B198" s="6" t="n">
        <v>0</v>
      </c>
      <c r="C198" s="6" t="n">
        <v>0</v>
      </c>
    </row>
    <row r="199" spans="1:3">
      <c r="A199" s="4" t="s">
        <v>635</v>
      </c>
      <c r="B199" s="6" t="n">
        <v>0</v>
      </c>
      <c r="C199" s="6" t="n">
        <v>1818</v>
      </c>
    </row>
    <row r="200" spans="1:3">
      <c r="A200" s="4" t="s">
        <v>636</v>
      </c>
      <c r="B200" s="6" t="n">
        <v>0</v>
      </c>
      <c r="C200" s="6" t="n">
        <v>-7</v>
      </c>
    </row>
    <row r="201" spans="1:3">
      <c r="A201" s="3" t="s">
        <v>637</v>
      </c>
    </row>
    <row r="202" spans="1:3">
      <c r="A202" s="4" t="s">
        <v>626</v>
      </c>
      <c r="B202" s="6" t="n">
        <v>2435</v>
      </c>
      <c r="C202" s="6" t="n">
        <v>3172</v>
      </c>
    </row>
    <row r="203" spans="1:3">
      <c r="A203" s="3" t="s">
        <v>644</v>
      </c>
    </row>
    <row r="204" spans="1:3">
      <c r="A204" s="4" t="s">
        <v>629</v>
      </c>
      <c r="B204" s="7" t="n">
        <v>2606</v>
      </c>
      <c r="C204" s="7" t="n">
        <v>3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63</v>
      </c>
      <c r="B1" s="2" t="s">
        <v>505</v>
      </c>
      <c r="C1" s="2" t="s">
        <v>1</v>
      </c>
    </row>
    <row r="2" spans="1:5">
      <c r="B2" s="2" t="s">
        <v>63</v>
      </c>
      <c r="C2" s="2" t="s">
        <v>2</v>
      </c>
      <c r="D2" s="2" t="s">
        <v>63</v>
      </c>
      <c r="E2" s="2" t="s">
        <v>120</v>
      </c>
    </row>
    <row r="3" spans="1:5">
      <c r="A3" s="3" t="s">
        <v>625</v>
      </c>
    </row>
    <row r="4" spans="1:5">
      <c r="A4" s="4" t="s">
        <v>219</v>
      </c>
      <c r="B4" s="7" t="n">
        <v>260000</v>
      </c>
      <c r="C4" s="7" t="n">
        <v>755616</v>
      </c>
      <c r="D4" s="7" t="n">
        <v>596758</v>
      </c>
      <c r="E4" s="7" t="n">
        <v>457306</v>
      </c>
    </row>
    <row r="5" spans="1:5">
      <c r="A5" s="4" t="s">
        <v>664</v>
      </c>
      <c r="C5" s="6" t="n">
        <v>6006</v>
      </c>
      <c r="D5" s="6" t="n">
        <v>2551</v>
      </c>
      <c r="E5" s="6" t="n">
        <v>4091</v>
      </c>
    </row>
    <row r="6" spans="1:5">
      <c r="A6" s="4" t="s">
        <v>665</v>
      </c>
      <c r="C6" s="6" t="n">
        <v>5277</v>
      </c>
      <c r="D6" s="6" t="n">
        <v>10728</v>
      </c>
      <c r="E6" s="6" t="n">
        <v>4628</v>
      </c>
    </row>
    <row r="7" spans="1:5">
      <c r="A7" s="4" t="s">
        <v>666</v>
      </c>
      <c r="C7" s="6" t="n">
        <v>729</v>
      </c>
      <c r="D7" s="6" t="n">
        <v>-8177</v>
      </c>
      <c r="E7" s="6" t="n">
        <v>-537</v>
      </c>
    </row>
    <row r="8" spans="1:5">
      <c r="A8" s="3" t="s">
        <v>647</v>
      </c>
    </row>
    <row r="9" spans="1:5">
      <c r="A9" s="4" t="s">
        <v>667</v>
      </c>
      <c r="C9" s="6" t="n">
        <v>0</v>
      </c>
      <c r="D9" s="6" t="n">
        <v>0</v>
      </c>
      <c r="E9" s="6" t="n">
        <v>5826</v>
      </c>
    </row>
    <row r="10" spans="1:5">
      <c r="A10" s="4" t="s">
        <v>668</v>
      </c>
      <c r="C10" s="6" t="n">
        <v>0</v>
      </c>
      <c r="D10" s="6" t="n">
        <v>0</v>
      </c>
      <c r="E10" s="6" t="n">
        <v>92</v>
      </c>
    </row>
    <row r="11" spans="1:5">
      <c r="A11" s="4" t="s">
        <v>669</v>
      </c>
      <c r="C11" s="6" t="n">
        <v>0</v>
      </c>
      <c r="D11" s="6" t="n">
        <v>0</v>
      </c>
      <c r="E11" s="6" t="n">
        <v>48</v>
      </c>
    </row>
    <row r="12" spans="1:5">
      <c r="A12" s="4" t="s">
        <v>670</v>
      </c>
      <c r="C12" s="7" t="n">
        <v>0</v>
      </c>
      <c r="D12" s="7" t="n">
        <v>0</v>
      </c>
      <c r="E12" s="7" t="n">
        <v>4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63</v>
      </c>
      <c r="D1" s="2" t="s">
        <v>600</v>
      </c>
    </row>
    <row r="2" spans="1:4">
      <c r="A2" s="3" t="s">
        <v>672</v>
      </c>
    </row>
    <row r="3" spans="1:4">
      <c r="A3" s="4" t="s">
        <v>673</v>
      </c>
      <c r="B3" s="7" t="n">
        <v>3651413</v>
      </c>
      <c r="C3" s="7" t="n">
        <v>2944989</v>
      </c>
    </row>
    <row r="4" spans="1:4">
      <c r="A4" s="4" t="s">
        <v>674</v>
      </c>
      <c r="B4" s="6" t="n">
        <v>7434</v>
      </c>
      <c r="C4" s="6" t="n">
        <v>-250</v>
      </c>
    </row>
    <row r="5" spans="1:4">
      <c r="A5" s="4" t="s">
        <v>675</v>
      </c>
      <c r="B5" s="6" t="n">
        <v>3658847</v>
      </c>
      <c r="C5" s="6" t="n">
        <v>2944739</v>
      </c>
    </row>
    <row r="6" spans="1:4">
      <c r="A6" s="4" t="s">
        <v>676</v>
      </c>
      <c r="B6" s="6" t="n">
        <v>-29149</v>
      </c>
      <c r="C6" s="6" t="n">
        <v>-13040</v>
      </c>
    </row>
    <row r="7" spans="1:4">
      <c r="A7" s="4" t="s">
        <v>677</v>
      </c>
      <c r="B7" s="6" t="n">
        <v>3629698</v>
      </c>
      <c r="C7" s="6" t="n">
        <v>2931699</v>
      </c>
    </row>
    <row r="8" spans="1:4">
      <c r="A8" s="4" t="s">
        <v>678</v>
      </c>
      <c r="B8" s="6" t="n">
        <v>700</v>
      </c>
    </row>
    <row r="9" spans="1:4">
      <c r="A9" s="4" t="s">
        <v>679</v>
      </c>
    </row>
    <row r="10" spans="1:4">
      <c r="A10" s="3" t="s">
        <v>672</v>
      </c>
    </row>
    <row r="11" spans="1:4">
      <c r="A11" s="4" t="s">
        <v>673</v>
      </c>
      <c r="B11" s="6" t="n">
        <v>2449592</v>
      </c>
      <c r="C11" s="6" t="n">
        <v>1846283</v>
      </c>
    </row>
    <row r="12" spans="1:4">
      <c r="A12" s="4" t="s">
        <v>680</v>
      </c>
    </row>
    <row r="13" spans="1:4">
      <c r="A13" s="3" t="s">
        <v>672</v>
      </c>
    </row>
    <row r="14" spans="1:4">
      <c r="A14" s="4" t="s">
        <v>673</v>
      </c>
      <c r="B14" s="6" t="n">
        <v>688520</v>
      </c>
      <c r="C14" s="6" t="n">
        <v>477917</v>
      </c>
    </row>
    <row r="15" spans="1:4">
      <c r="A15" s="4" t="s">
        <v>681</v>
      </c>
    </row>
    <row r="16" spans="1:4">
      <c r="A16" s="3" t="s">
        <v>672</v>
      </c>
    </row>
    <row r="17" spans="1:4">
      <c r="A17" s="4" t="s">
        <v>673</v>
      </c>
      <c r="B17" s="6" t="n">
        <v>296507</v>
      </c>
      <c r="C17" s="6" t="n">
        <v>284221</v>
      </c>
    </row>
    <row r="18" spans="1:4">
      <c r="A18" s="4" t="s">
        <v>682</v>
      </c>
    </row>
    <row r="19" spans="1:4">
      <c r="A19" s="3" t="s">
        <v>672</v>
      </c>
    </row>
    <row r="20" spans="1:4">
      <c r="A20" s="4" t="s">
        <v>673</v>
      </c>
      <c r="B20" s="6" t="n">
        <v>381602</v>
      </c>
      <c r="C20" s="6" t="n">
        <v>265315</v>
      </c>
    </row>
    <row r="21" spans="1:4">
      <c r="A21" s="4" t="s">
        <v>683</v>
      </c>
    </row>
    <row r="22" spans="1:4">
      <c r="A22" s="3" t="s">
        <v>672</v>
      </c>
    </row>
    <row r="23" spans="1:4">
      <c r="A23" s="4" t="s">
        <v>673</v>
      </c>
      <c r="B23" s="6" t="n">
        <v>361105</v>
      </c>
      <c r="C23" s="6" t="n">
        <v>337877</v>
      </c>
    </row>
    <row r="24" spans="1:4">
      <c r="A24" s="4" t="s">
        <v>684</v>
      </c>
    </row>
    <row r="25" spans="1:4">
      <c r="A25" s="3" t="s">
        <v>672</v>
      </c>
    </row>
    <row r="26" spans="1:4">
      <c r="A26" s="4" t="s">
        <v>673</v>
      </c>
      <c r="B26" s="6" t="n">
        <v>88831</v>
      </c>
      <c r="C26" s="6" t="n">
        <v>59374</v>
      </c>
    </row>
    <row r="27" spans="1:4">
      <c r="A27" s="4" t="s">
        <v>685</v>
      </c>
    </row>
    <row r="28" spans="1:4">
      <c r="A28" s="3" t="s">
        <v>672</v>
      </c>
    </row>
    <row r="29" spans="1:4">
      <c r="A29" s="4" t="s">
        <v>673</v>
      </c>
      <c r="B29" s="6" t="n">
        <v>99665</v>
      </c>
      <c r="C29" s="6" t="n">
        <v>85145</v>
      </c>
    </row>
    <row r="30" spans="1:4">
      <c r="A30" s="4" t="s">
        <v>686</v>
      </c>
    </row>
    <row r="31" spans="1:4">
      <c r="A31" s="3" t="s">
        <v>672</v>
      </c>
    </row>
    <row r="32" spans="1:4">
      <c r="A32" s="4" t="s">
        <v>673</v>
      </c>
      <c r="B32" s="6" t="n">
        <v>1916230</v>
      </c>
      <c r="C32" s="6" t="n">
        <v>1509849</v>
      </c>
    </row>
    <row r="33" spans="1:4">
      <c r="A33" s="4" t="s">
        <v>687</v>
      </c>
    </row>
    <row r="34" spans="1:4">
      <c r="A34" s="3" t="s">
        <v>672</v>
      </c>
    </row>
    <row r="35" spans="1:4">
      <c r="A35" s="4" t="s">
        <v>673</v>
      </c>
      <c r="B35" s="6" t="n">
        <v>106794</v>
      </c>
      <c r="C35" s="6" t="n">
        <v>80605</v>
      </c>
    </row>
    <row r="36" spans="1:4">
      <c r="A36" s="4" t="s">
        <v>688</v>
      </c>
    </row>
    <row r="37" spans="1:4">
      <c r="A37" s="3" t="s">
        <v>672</v>
      </c>
    </row>
    <row r="38" spans="1:4">
      <c r="A38" s="4" t="s">
        <v>673</v>
      </c>
      <c r="B38" s="6" t="n">
        <v>161404</v>
      </c>
      <c r="C38" s="6" t="n">
        <v>189756</v>
      </c>
    </row>
    <row r="39" spans="1:4">
      <c r="A39" s="4" t="s">
        <v>689</v>
      </c>
    </row>
    <row r="40" spans="1:4">
      <c r="A40" s="3" t="s">
        <v>672</v>
      </c>
    </row>
    <row r="41" spans="1:4">
      <c r="A41" s="4" t="s">
        <v>673</v>
      </c>
      <c r="B41" s="6" t="n">
        <v>268198</v>
      </c>
      <c r="C41" s="6" t="n">
        <v>270361</v>
      </c>
    </row>
    <row r="42" spans="1:4">
      <c r="A42" s="4" t="s">
        <v>690</v>
      </c>
    </row>
    <row r="43" spans="1:4">
      <c r="A43" s="3" t="s">
        <v>672</v>
      </c>
    </row>
    <row r="44" spans="1:4">
      <c r="A44" s="4" t="s">
        <v>673</v>
      </c>
      <c r="B44" s="6" t="n">
        <v>2240</v>
      </c>
      <c r="C44" s="6" t="n">
        <v>1073</v>
      </c>
    </row>
    <row r="45" spans="1:4">
      <c r="A45" s="4" t="s">
        <v>691</v>
      </c>
    </row>
    <row r="46" spans="1:4">
      <c r="A46" s="3" t="s">
        <v>672</v>
      </c>
    </row>
    <row r="47" spans="1:4">
      <c r="A47" s="4" t="s">
        <v>673</v>
      </c>
      <c r="B47" s="6" t="n">
        <v>262924</v>
      </c>
      <c r="C47" s="6" t="n">
        <v>65000</v>
      </c>
    </row>
    <row r="48" spans="1:4">
      <c r="A48" s="4" t="s">
        <v>692</v>
      </c>
    </row>
    <row r="49" spans="1:4">
      <c r="A49" s="3" t="s">
        <v>672</v>
      </c>
    </row>
    <row r="50" spans="1:4">
      <c r="A50" s="4" t="s">
        <v>673</v>
      </c>
      <c r="B50" s="6" t="n">
        <v>1201821</v>
      </c>
      <c r="C50" s="6" t="n">
        <v>1098706</v>
      </c>
    </row>
    <row r="51" spans="1:4">
      <c r="A51" s="4" t="s">
        <v>693</v>
      </c>
    </row>
    <row r="52" spans="1:4">
      <c r="A52" s="3" t="s">
        <v>672</v>
      </c>
    </row>
    <row r="53" spans="1:4">
      <c r="A53" s="4" t="s">
        <v>673</v>
      </c>
      <c r="B53" s="6" t="n">
        <v>883932</v>
      </c>
      <c r="C53" s="6" t="n">
        <v>790890</v>
      </c>
    </row>
    <row r="54" spans="1:4">
      <c r="A54" s="4" t="s">
        <v>694</v>
      </c>
    </row>
    <row r="55" spans="1:4">
      <c r="A55" s="3" t="s">
        <v>672</v>
      </c>
    </row>
    <row r="56" spans="1:4">
      <c r="A56" s="4" t="s">
        <v>673</v>
      </c>
      <c r="B56" s="6" t="n">
        <v>259425</v>
      </c>
      <c r="C56" s="6" t="n">
        <v>247318</v>
      </c>
    </row>
    <row r="57" spans="1:4">
      <c r="A57" s="4" t="s">
        <v>695</v>
      </c>
    </row>
    <row r="58" spans="1:4">
      <c r="A58" s="3" t="s">
        <v>672</v>
      </c>
    </row>
    <row r="59" spans="1:4">
      <c r="A59" s="4" t="s">
        <v>673</v>
      </c>
      <c r="B59" s="6" t="n">
        <v>58464</v>
      </c>
      <c r="C59" s="7" t="n">
        <v>60498</v>
      </c>
    </row>
    <row r="60" spans="1:4">
      <c r="A60" s="4" t="s">
        <v>591</v>
      </c>
    </row>
    <row r="61" spans="1:4">
      <c r="A61" s="3" t="s">
        <v>672</v>
      </c>
    </row>
    <row r="62" spans="1:4">
      <c r="A62" s="4" t="s">
        <v>696</v>
      </c>
      <c r="B62" s="6" t="n">
        <v>312500</v>
      </c>
    </row>
    <row r="63" spans="1:4">
      <c r="A63" s="4" t="s">
        <v>697</v>
      </c>
      <c r="B63" s="6" t="n">
        <v>5600</v>
      </c>
      <c r="D63" s="7" t="n">
        <v>12300</v>
      </c>
    </row>
    <row r="64" spans="1:4">
      <c r="A64" s="4" t="s">
        <v>678</v>
      </c>
      <c r="B64" s="7" t="n">
        <v>2600</v>
      </c>
      <c r="D64" s="6" t="n">
        <v>6000</v>
      </c>
    </row>
    <row r="65" spans="1:4">
      <c r="A65" s="4" t="s">
        <v>698</v>
      </c>
      <c r="D65" s="7" t="n">
        <v>10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3</v>
      </c>
      <c r="D2" s="2" t="s">
        <v>120</v>
      </c>
    </row>
    <row r="3" spans="1:4">
      <c r="A3" s="3" t="s">
        <v>700</v>
      </c>
    </row>
    <row r="4" spans="1:4">
      <c r="A4" s="4" t="s">
        <v>70</v>
      </c>
      <c r="B4" s="7" t="n">
        <v>15443</v>
      </c>
      <c r="C4" s="7" t="n">
        <v>0</v>
      </c>
      <c r="D4" s="7" t="n">
        <v>0</v>
      </c>
    </row>
    <row r="5" spans="1:4">
      <c r="A5" s="3" t="s">
        <v>701</v>
      </c>
    </row>
    <row r="6" spans="1:4">
      <c r="A6" s="4" t="s">
        <v>702</v>
      </c>
      <c r="B6" s="6" t="n">
        <v>262622</v>
      </c>
      <c r="C6" s="6" t="n">
        <v>165670</v>
      </c>
      <c r="D6" s="6" t="n">
        <v>141403</v>
      </c>
    </row>
    <row r="7" spans="1:4">
      <c r="A7" s="4" t="s">
        <v>703</v>
      </c>
      <c r="B7" s="6" t="n">
        <v>278065</v>
      </c>
      <c r="C7" s="6" t="n">
        <v>165670</v>
      </c>
    </row>
    <row r="8" spans="1:4">
      <c r="A8" s="3" t="s">
        <v>704</v>
      </c>
    </row>
    <row r="9" spans="1:4">
      <c r="A9" s="4" t="s">
        <v>70</v>
      </c>
      <c r="B9" s="6" t="n">
        <v>125357</v>
      </c>
      <c r="C9" s="6" t="n">
        <v>17621</v>
      </c>
      <c r="D9" s="7" t="n">
        <v>685934</v>
      </c>
    </row>
    <row r="10" spans="1:4">
      <c r="A10" s="4" t="s">
        <v>705</v>
      </c>
      <c r="B10" s="6" t="n">
        <v>134140</v>
      </c>
      <c r="C10" s="6" t="n">
        <v>40232</v>
      </c>
    </row>
    <row r="11" spans="1:4">
      <c r="A11" s="4" t="s">
        <v>679</v>
      </c>
    </row>
    <row r="12" spans="1:4">
      <c r="A12" s="3" t="s">
        <v>701</v>
      </c>
    </row>
    <row r="13" spans="1:4">
      <c r="A13" s="4" t="s">
        <v>702</v>
      </c>
      <c r="B13" s="6" t="n">
        <v>235918</v>
      </c>
      <c r="C13" s="6" t="n">
        <v>137751</v>
      </c>
    </row>
    <row r="14" spans="1:4">
      <c r="A14" s="3" t="s">
        <v>704</v>
      </c>
    </row>
    <row r="15" spans="1:4">
      <c r="A15" s="4" t="s">
        <v>70</v>
      </c>
      <c r="B15" s="6" t="n">
        <v>121071</v>
      </c>
      <c r="C15" s="6" t="n">
        <v>17621</v>
      </c>
    </row>
    <row r="16" spans="1:4">
      <c r="A16" s="4" t="s">
        <v>692</v>
      </c>
    </row>
    <row r="17" spans="1:4">
      <c r="A17" s="3" t="s">
        <v>701</v>
      </c>
    </row>
    <row r="18" spans="1:4">
      <c r="A18" s="4" t="s">
        <v>702</v>
      </c>
      <c r="B18" s="6" t="n">
        <v>26704</v>
      </c>
      <c r="C18" s="6" t="n">
        <v>27919</v>
      </c>
    </row>
    <row r="19" spans="1:4">
      <c r="A19" s="3" t="s">
        <v>704</v>
      </c>
    </row>
    <row r="20" spans="1:4">
      <c r="A20" s="4" t="s">
        <v>706</v>
      </c>
      <c r="B20" s="7" t="n">
        <v>13069</v>
      </c>
      <c r="C20" s="7" t="n">
        <v>22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3</v>
      </c>
    </row>
    <row r="2" spans="1:3">
      <c r="A2" s="3" t="s">
        <v>292</v>
      </c>
    </row>
    <row r="3" spans="1:3">
      <c r="A3" s="4" t="s">
        <v>708</v>
      </c>
      <c r="B3" s="7" t="n">
        <v>430391</v>
      </c>
      <c r="C3" s="7" t="n">
        <v>301835</v>
      </c>
    </row>
    <row r="4" spans="1:3">
      <c r="A4" s="4" t="s">
        <v>709</v>
      </c>
      <c r="B4" s="6" t="n">
        <v>13352</v>
      </c>
      <c r="C4" s="6" t="n">
        <v>12406</v>
      </c>
    </row>
    <row r="5" spans="1:3">
      <c r="A5" s="4" t="s">
        <v>710</v>
      </c>
      <c r="B5" s="6" t="n">
        <v>6026</v>
      </c>
      <c r="C5" s="6" t="n">
        <v>1806</v>
      </c>
    </row>
    <row r="6" spans="1:3">
      <c r="A6" s="4" t="s">
        <v>711</v>
      </c>
      <c r="B6" s="6" t="n">
        <v>0</v>
      </c>
      <c r="C6" s="6" t="n">
        <v>26</v>
      </c>
    </row>
    <row r="7" spans="1:3">
      <c r="A7" s="4" t="s">
        <v>712</v>
      </c>
      <c r="B7" s="6" t="n">
        <v>-62088</v>
      </c>
      <c r="C7" s="6" t="n">
        <v>-48949</v>
      </c>
    </row>
    <row r="8" spans="1:3">
      <c r="A8" s="4" t="s">
        <v>713</v>
      </c>
      <c r="B8" s="6" t="n">
        <v>387681</v>
      </c>
      <c r="C8" s="7" t="n">
        <v>267124</v>
      </c>
    </row>
    <row r="9" spans="1:3">
      <c r="A9" s="3" t="s">
        <v>714</v>
      </c>
    </row>
    <row r="10" spans="1:3">
      <c r="A10" s="4" t="s">
        <v>715</v>
      </c>
      <c r="B10" s="6" t="n">
        <v>146067</v>
      </c>
    </row>
    <row r="11" spans="1:3">
      <c r="A11" s="4" t="s">
        <v>715</v>
      </c>
      <c r="B11" s="6" t="n">
        <v>124702</v>
      </c>
    </row>
    <row r="12" spans="1:3">
      <c r="A12" s="4" t="s">
        <v>716</v>
      </c>
      <c r="B12" s="6" t="n">
        <v>85081</v>
      </c>
    </row>
    <row r="13" spans="1:3">
      <c r="A13" s="4" t="s">
        <v>717</v>
      </c>
      <c r="B13" s="6" t="n">
        <v>50625</v>
      </c>
    </row>
    <row r="14" spans="1:3">
      <c r="A14" s="4" t="s">
        <v>718</v>
      </c>
      <c r="B14" s="6" t="n">
        <v>21007</v>
      </c>
    </row>
    <row r="15" spans="1:3">
      <c r="A15" s="4" t="s">
        <v>719</v>
      </c>
      <c r="B15" s="6" t="n">
        <v>2909</v>
      </c>
    </row>
    <row r="16" spans="1:3">
      <c r="A16" s="4" t="s">
        <v>183</v>
      </c>
      <c r="B16" s="7" t="n">
        <v>4303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0</v>
      </c>
      <c r="B1" s="2" t="s">
        <v>1</v>
      </c>
    </row>
    <row r="2" spans="1:6">
      <c r="B2" s="2" t="s">
        <v>2</v>
      </c>
      <c r="C2" s="2" t="s">
        <v>63</v>
      </c>
      <c r="D2" s="2" t="s">
        <v>120</v>
      </c>
      <c r="E2" s="2" t="s">
        <v>2</v>
      </c>
      <c r="F2" s="2" t="s">
        <v>63</v>
      </c>
    </row>
    <row r="3" spans="1:6">
      <c r="A3" s="3" t="s">
        <v>721</v>
      </c>
    </row>
    <row r="4" spans="1:6">
      <c r="A4" s="4" t="s">
        <v>722</v>
      </c>
      <c r="B4" s="7" t="n">
        <v>13040</v>
      </c>
      <c r="C4" s="7" t="n">
        <v>7534</v>
      </c>
      <c r="D4" s="7" t="n">
        <v>5635</v>
      </c>
    </row>
    <row r="5" spans="1:6">
      <c r="A5" s="4" t="s">
        <v>723</v>
      </c>
      <c r="B5" s="6" t="n">
        <v>55650</v>
      </c>
      <c r="C5" s="6" t="n">
        <v>29433</v>
      </c>
      <c r="D5" s="6" t="n">
        <v>10589</v>
      </c>
    </row>
    <row r="6" spans="1:6">
      <c r="A6" s="4" t="s">
        <v>724</v>
      </c>
      <c r="B6" s="6" t="n">
        <v>-42854</v>
      </c>
      <c r="C6" s="6" t="n">
        <v>-25964</v>
      </c>
      <c r="D6" s="6" t="n">
        <v>-8997</v>
      </c>
    </row>
    <row r="7" spans="1:6">
      <c r="A7" s="4" t="s">
        <v>725</v>
      </c>
      <c r="B7" s="6" t="n">
        <v>3313</v>
      </c>
      <c r="C7" s="6" t="n">
        <v>2037</v>
      </c>
      <c r="D7" s="6" t="n">
        <v>307</v>
      </c>
    </row>
    <row r="8" spans="1:6">
      <c r="A8" s="4" t="s">
        <v>726</v>
      </c>
      <c r="B8" s="6" t="n">
        <v>29149</v>
      </c>
      <c r="C8" s="6" t="n">
        <v>13040</v>
      </c>
      <c r="D8" s="6" t="n">
        <v>7534</v>
      </c>
    </row>
    <row r="9" spans="1:6">
      <c r="A9" s="4" t="s">
        <v>727</v>
      </c>
      <c r="E9" s="7" t="n">
        <v>1875</v>
      </c>
      <c r="F9" s="7" t="n">
        <v>0</v>
      </c>
    </row>
    <row r="10" spans="1:6">
      <c r="A10" s="4" t="s">
        <v>728</v>
      </c>
      <c r="E10" s="6" t="n">
        <v>27274</v>
      </c>
      <c r="F10" s="6" t="n">
        <v>13040</v>
      </c>
    </row>
    <row r="11" spans="1:6">
      <c r="A11" s="4" t="s">
        <v>183</v>
      </c>
      <c r="B11" s="6" t="n">
        <v>13040</v>
      </c>
      <c r="C11" s="6" t="n">
        <v>13040</v>
      </c>
      <c r="D11" s="6" t="n">
        <v>7534</v>
      </c>
      <c r="E11" s="6" t="n">
        <v>29149</v>
      </c>
      <c r="F11" s="6" t="n">
        <v>13040</v>
      </c>
    </row>
    <row r="12" spans="1:6">
      <c r="A12" s="3" t="s">
        <v>729</v>
      </c>
    </row>
    <row r="13" spans="1:6">
      <c r="A13" s="4" t="s">
        <v>727</v>
      </c>
      <c r="E13" s="6" t="n">
        <v>33639</v>
      </c>
      <c r="F13" s="6" t="n">
        <v>15611</v>
      </c>
    </row>
    <row r="14" spans="1:6">
      <c r="A14" s="4" t="s">
        <v>728</v>
      </c>
      <c r="E14" s="6" t="n">
        <v>3617774</v>
      </c>
      <c r="F14" s="6" t="n">
        <v>2929378</v>
      </c>
    </row>
    <row r="15" spans="1:6">
      <c r="A15" s="4" t="s">
        <v>673</v>
      </c>
      <c r="E15" s="6" t="n">
        <v>3651413</v>
      </c>
      <c r="F15" s="6" t="n">
        <v>2944989</v>
      </c>
    </row>
    <row r="16" spans="1:6">
      <c r="A16" s="4" t="s">
        <v>679</v>
      </c>
    </row>
    <row r="17" spans="1:6">
      <c r="A17" s="3" t="s">
        <v>729</v>
      </c>
    </row>
    <row r="18" spans="1:6">
      <c r="A18" s="4" t="s">
        <v>673</v>
      </c>
      <c r="E18" s="6" t="n">
        <v>2449592</v>
      </c>
      <c r="F18" s="6" t="n">
        <v>1846283</v>
      </c>
    </row>
    <row r="19" spans="1:6">
      <c r="A19" s="4" t="s">
        <v>680</v>
      </c>
    </row>
    <row r="20" spans="1:6">
      <c r="A20" s="3" t="s">
        <v>721</v>
      </c>
    </row>
    <row r="21" spans="1:6">
      <c r="A21" s="4" t="s">
        <v>722</v>
      </c>
      <c r="B21" s="6" t="n">
        <v>107</v>
      </c>
      <c r="C21" s="6" t="n">
        <v>0</v>
      </c>
    </row>
    <row r="22" spans="1:6">
      <c r="A22" s="4" t="s">
        <v>723</v>
      </c>
      <c r="B22" s="6" t="n">
        <v>8663</v>
      </c>
      <c r="C22" s="6" t="n">
        <v>-249</v>
      </c>
    </row>
    <row r="23" spans="1:6">
      <c r="A23" s="4" t="s">
        <v>724</v>
      </c>
      <c r="B23" s="6" t="n">
        <v>-2486</v>
      </c>
      <c r="C23" s="6" t="n">
        <v>0</v>
      </c>
    </row>
    <row r="24" spans="1:6">
      <c r="A24" s="4" t="s">
        <v>725</v>
      </c>
      <c r="B24" s="6" t="n">
        <v>159</v>
      </c>
      <c r="C24" s="6" t="n">
        <v>356</v>
      </c>
    </row>
    <row r="25" spans="1:6">
      <c r="A25" s="4" t="s">
        <v>726</v>
      </c>
      <c r="B25" s="6" t="n">
        <v>6443</v>
      </c>
      <c r="C25" s="6" t="n">
        <v>107</v>
      </c>
      <c r="D25" s="6" t="n">
        <v>0</v>
      </c>
    </row>
    <row r="26" spans="1:6">
      <c r="A26" s="4" t="s">
        <v>727</v>
      </c>
      <c r="E26" s="6" t="n">
        <v>443</v>
      </c>
      <c r="F26" s="6" t="n">
        <v>0</v>
      </c>
    </row>
    <row r="27" spans="1:6">
      <c r="A27" s="4" t="s">
        <v>728</v>
      </c>
      <c r="E27" s="6" t="n">
        <v>6000</v>
      </c>
      <c r="F27" s="6" t="n">
        <v>107</v>
      </c>
    </row>
    <row r="28" spans="1:6">
      <c r="A28" s="4" t="s">
        <v>183</v>
      </c>
      <c r="B28" s="6" t="n">
        <v>107</v>
      </c>
      <c r="C28" s="6" t="n">
        <v>107</v>
      </c>
      <c r="D28" s="6" t="n">
        <v>0</v>
      </c>
      <c r="E28" s="6" t="n">
        <v>6443</v>
      </c>
      <c r="F28" s="6" t="n">
        <v>107</v>
      </c>
    </row>
    <row r="29" spans="1:6">
      <c r="A29" s="3" t="s">
        <v>729</v>
      </c>
    </row>
    <row r="30" spans="1:6">
      <c r="A30" s="4" t="s">
        <v>727</v>
      </c>
      <c r="E30" s="6" t="n">
        <v>16727</v>
      </c>
      <c r="F30" s="6" t="n">
        <v>1404</v>
      </c>
    </row>
    <row r="31" spans="1:6">
      <c r="A31" s="4" t="s">
        <v>728</v>
      </c>
      <c r="E31" s="6" t="n">
        <v>671793</v>
      </c>
      <c r="F31" s="6" t="n">
        <v>476513</v>
      </c>
    </row>
    <row r="32" spans="1:6">
      <c r="A32" s="4" t="s">
        <v>673</v>
      </c>
      <c r="E32" s="6" t="n">
        <v>688520</v>
      </c>
      <c r="F32" s="6" t="n">
        <v>477917</v>
      </c>
    </row>
    <row r="33" spans="1:6">
      <c r="A33" s="4" t="s">
        <v>681</v>
      </c>
    </row>
    <row r="34" spans="1:6">
      <c r="A34" s="3" t="s">
        <v>721</v>
      </c>
    </row>
    <row r="35" spans="1:6">
      <c r="A35" s="4" t="s">
        <v>722</v>
      </c>
      <c r="B35" s="6" t="n">
        <v>64</v>
      </c>
      <c r="C35" s="6" t="n">
        <v>0</v>
      </c>
    </row>
    <row r="36" spans="1:6">
      <c r="A36" s="4" t="s">
        <v>723</v>
      </c>
      <c r="B36" s="6" t="n">
        <v>5849</v>
      </c>
      <c r="C36" s="6" t="n">
        <v>434</v>
      </c>
    </row>
    <row r="37" spans="1:6">
      <c r="A37" s="4" t="s">
        <v>724</v>
      </c>
      <c r="B37" s="6" t="n">
        <v>-2725</v>
      </c>
      <c r="C37" s="6" t="n">
        <v>-821</v>
      </c>
    </row>
    <row r="38" spans="1:6">
      <c r="A38" s="4" t="s">
        <v>725</v>
      </c>
      <c r="B38" s="6" t="n">
        <v>73</v>
      </c>
      <c r="C38" s="6" t="n">
        <v>451</v>
      </c>
    </row>
    <row r="39" spans="1:6">
      <c r="A39" s="4" t="s">
        <v>726</v>
      </c>
      <c r="B39" s="6" t="n">
        <v>3261</v>
      </c>
      <c r="C39" s="6" t="n">
        <v>64</v>
      </c>
      <c r="D39" s="6" t="n">
        <v>0</v>
      </c>
    </row>
    <row r="40" spans="1:6">
      <c r="A40" s="4" t="s">
        <v>727</v>
      </c>
      <c r="E40" s="6" t="n">
        <v>1262</v>
      </c>
      <c r="F40" s="6" t="n">
        <v>0</v>
      </c>
    </row>
    <row r="41" spans="1:6">
      <c r="A41" s="4" t="s">
        <v>728</v>
      </c>
      <c r="E41" s="6" t="n">
        <v>1999</v>
      </c>
      <c r="F41" s="6" t="n">
        <v>64</v>
      </c>
    </row>
    <row r="42" spans="1:6">
      <c r="A42" s="4" t="s">
        <v>183</v>
      </c>
      <c r="B42" s="6" t="n">
        <v>3261</v>
      </c>
      <c r="C42" s="6" t="n">
        <v>0</v>
      </c>
      <c r="D42" s="6" t="n">
        <v>0</v>
      </c>
      <c r="E42" s="6" t="n">
        <v>3261</v>
      </c>
      <c r="F42" s="6" t="n">
        <v>64</v>
      </c>
    </row>
    <row r="43" spans="1:6">
      <c r="A43" s="3" t="s">
        <v>729</v>
      </c>
    </row>
    <row r="44" spans="1:6">
      <c r="A44" s="4" t="s">
        <v>727</v>
      </c>
      <c r="E44" s="6" t="n">
        <v>3824</v>
      </c>
      <c r="F44" s="6" t="n">
        <v>3331</v>
      </c>
    </row>
    <row r="45" spans="1:6">
      <c r="A45" s="4" t="s">
        <v>728</v>
      </c>
      <c r="E45" s="6" t="n">
        <v>292683</v>
      </c>
      <c r="F45" s="6" t="n">
        <v>280890</v>
      </c>
    </row>
    <row r="46" spans="1:6">
      <c r="A46" s="4" t="s">
        <v>673</v>
      </c>
      <c r="E46" s="6" t="n">
        <v>296507</v>
      </c>
      <c r="F46" s="6" t="n">
        <v>284221</v>
      </c>
    </row>
    <row r="47" spans="1:6">
      <c r="A47" s="4" t="s">
        <v>682</v>
      </c>
    </row>
    <row r="48" spans="1:6">
      <c r="A48" s="3" t="s">
        <v>721</v>
      </c>
    </row>
    <row r="49" spans="1:6">
      <c r="A49" s="4" t="s">
        <v>722</v>
      </c>
      <c r="B49" s="6" t="n">
        <v>59</v>
      </c>
      <c r="C49" s="6" t="n">
        <v>0</v>
      </c>
    </row>
    <row r="50" spans="1:6">
      <c r="A50" s="4" t="s">
        <v>723</v>
      </c>
      <c r="B50" s="6" t="n">
        <v>4009</v>
      </c>
      <c r="C50" s="6" t="n">
        <v>147</v>
      </c>
    </row>
    <row r="51" spans="1:6">
      <c r="A51" s="4" t="s">
        <v>724</v>
      </c>
      <c r="B51" s="6" t="n">
        <v>-3473</v>
      </c>
      <c r="C51" s="6" t="n">
        <v>-135</v>
      </c>
    </row>
    <row r="52" spans="1:6">
      <c r="A52" s="4" t="s">
        <v>725</v>
      </c>
      <c r="B52" s="6" t="n">
        <v>2207</v>
      </c>
      <c r="C52" s="6" t="n">
        <v>47</v>
      </c>
    </row>
    <row r="53" spans="1:6">
      <c r="A53" s="4" t="s">
        <v>726</v>
      </c>
      <c r="B53" s="6" t="n">
        <v>2802</v>
      </c>
      <c r="C53" s="6" t="n">
        <v>59</v>
      </c>
      <c r="D53" s="6" t="n">
        <v>0</v>
      </c>
    </row>
    <row r="54" spans="1:6">
      <c r="A54" s="4" t="s">
        <v>727</v>
      </c>
      <c r="E54" s="6" t="n">
        <v>119</v>
      </c>
      <c r="F54" s="6" t="n">
        <v>0</v>
      </c>
    </row>
    <row r="55" spans="1:6">
      <c r="A55" s="4" t="s">
        <v>728</v>
      </c>
      <c r="E55" s="6" t="n">
        <v>2683</v>
      </c>
      <c r="F55" s="6" t="n">
        <v>59</v>
      </c>
    </row>
    <row r="56" spans="1:6">
      <c r="A56" s="4" t="s">
        <v>183</v>
      </c>
      <c r="B56" s="6" t="n">
        <v>2802</v>
      </c>
      <c r="C56" s="6" t="n">
        <v>0</v>
      </c>
      <c r="D56" s="6" t="n">
        <v>0</v>
      </c>
      <c r="E56" s="6" t="n">
        <v>2802</v>
      </c>
      <c r="F56" s="6" t="n">
        <v>59</v>
      </c>
    </row>
    <row r="57" spans="1:6">
      <c r="A57" s="3" t="s">
        <v>729</v>
      </c>
    </row>
    <row r="58" spans="1:6">
      <c r="A58" s="4" t="s">
        <v>727</v>
      </c>
      <c r="E58" s="6" t="n">
        <v>4432</v>
      </c>
      <c r="F58" s="6" t="n">
        <v>8877</v>
      </c>
    </row>
    <row r="59" spans="1:6">
      <c r="A59" s="4" t="s">
        <v>728</v>
      </c>
      <c r="E59" s="6" t="n">
        <v>377170</v>
      </c>
      <c r="F59" s="6" t="n">
        <v>256438</v>
      </c>
    </row>
    <row r="60" spans="1:6">
      <c r="A60" s="4" t="s">
        <v>673</v>
      </c>
      <c r="E60" s="6" t="n">
        <v>381602</v>
      </c>
      <c r="F60" s="6" t="n">
        <v>265315</v>
      </c>
    </row>
    <row r="61" spans="1:6">
      <c r="A61" s="4" t="s">
        <v>683</v>
      </c>
    </row>
    <row r="62" spans="1:6">
      <c r="A62" s="3" t="s">
        <v>721</v>
      </c>
    </row>
    <row r="63" spans="1:6">
      <c r="A63" s="4" t="s">
        <v>722</v>
      </c>
      <c r="B63" s="6" t="n">
        <v>1031</v>
      </c>
      <c r="C63" s="6" t="n">
        <v>796</v>
      </c>
    </row>
    <row r="64" spans="1:6">
      <c r="A64" s="4" t="s">
        <v>723</v>
      </c>
      <c r="B64" s="6" t="n">
        <v>2361</v>
      </c>
      <c r="C64" s="6" t="n">
        <v>998</v>
      </c>
    </row>
    <row r="65" spans="1:6">
      <c r="A65" s="4" t="s">
        <v>724</v>
      </c>
      <c r="B65" s="6" t="n">
        <v>-2689</v>
      </c>
      <c r="C65" s="6" t="n">
        <v>-1078</v>
      </c>
    </row>
    <row r="66" spans="1:6">
      <c r="A66" s="4" t="s">
        <v>725</v>
      </c>
      <c r="B66" s="6" t="n">
        <v>321</v>
      </c>
      <c r="C66" s="6" t="n">
        <v>315</v>
      </c>
    </row>
    <row r="67" spans="1:6">
      <c r="A67" s="4" t="s">
        <v>726</v>
      </c>
      <c r="B67" s="6" t="n">
        <v>1024</v>
      </c>
      <c r="C67" s="6" t="n">
        <v>1031</v>
      </c>
      <c r="D67" s="6" t="n">
        <v>796</v>
      </c>
    </row>
    <row r="68" spans="1:6">
      <c r="A68" s="4" t="s">
        <v>727</v>
      </c>
      <c r="E68" s="6" t="n">
        <v>0</v>
      </c>
      <c r="F68" s="6" t="n">
        <v>0</v>
      </c>
    </row>
    <row r="69" spans="1:6">
      <c r="A69" s="4" t="s">
        <v>728</v>
      </c>
      <c r="E69" s="6" t="n">
        <v>1024</v>
      </c>
      <c r="F69" s="6" t="n">
        <v>1031</v>
      </c>
    </row>
    <row r="70" spans="1:6">
      <c r="A70" s="4" t="s">
        <v>183</v>
      </c>
      <c r="B70" s="6" t="n">
        <v>1031</v>
      </c>
      <c r="C70" s="6" t="n">
        <v>796</v>
      </c>
      <c r="D70" s="6" t="n">
        <v>796</v>
      </c>
      <c r="E70" s="6" t="n">
        <v>1024</v>
      </c>
      <c r="F70" s="6" t="n">
        <v>1031</v>
      </c>
    </row>
    <row r="71" spans="1:6">
      <c r="A71" s="3" t="s">
        <v>729</v>
      </c>
    </row>
    <row r="72" spans="1:6">
      <c r="A72" s="4" t="s">
        <v>727</v>
      </c>
      <c r="E72" s="6" t="n">
        <v>0</v>
      </c>
      <c r="F72" s="6" t="n">
        <v>0</v>
      </c>
    </row>
    <row r="73" spans="1:6">
      <c r="A73" s="4" t="s">
        <v>728</v>
      </c>
      <c r="E73" s="6" t="n">
        <v>361105</v>
      </c>
      <c r="F73" s="6" t="n">
        <v>337877</v>
      </c>
    </row>
    <row r="74" spans="1:6">
      <c r="A74" s="4" t="s">
        <v>673</v>
      </c>
      <c r="E74" s="6" t="n">
        <v>361105</v>
      </c>
      <c r="F74" s="6" t="n">
        <v>337877</v>
      </c>
    </row>
    <row r="75" spans="1:6">
      <c r="A75" s="4" t="s">
        <v>684</v>
      </c>
    </row>
    <row r="76" spans="1:6">
      <c r="A76" s="3" t="s">
        <v>721</v>
      </c>
    </row>
    <row r="77" spans="1:6">
      <c r="A77" s="4" t="s">
        <v>722</v>
      </c>
      <c r="B77" s="6" t="n">
        <v>13</v>
      </c>
      <c r="C77" s="6" t="n">
        <v>0</v>
      </c>
    </row>
    <row r="78" spans="1:6">
      <c r="A78" s="4" t="s">
        <v>723</v>
      </c>
      <c r="B78" s="6" t="n">
        <v>370</v>
      </c>
      <c r="C78" s="6" t="n">
        <v>622</v>
      </c>
    </row>
    <row r="79" spans="1:6">
      <c r="A79" s="4" t="s">
        <v>724</v>
      </c>
      <c r="B79" s="6" t="n">
        <v>0</v>
      </c>
      <c r="C79" s="6" t="n">
        <v>-609</v>
      </c>
    </row>
    <row r="80" spans="1:6">
      <c r="A80" s="4" t="s">
        <v>725</v>
      </c>
      <c r="B80" s="6" t="n">
        <v>0</v>
      </c>
      <c r="C80" s="6" t="n">
        <v>0</v>
      </c>
    </row>
    <row r="81" spans="1:6">
      <c r="A81" s="4" t="s">
        <v>726</v>
      </c>
      <c r="B81" s="6" t="n">
        <v>383</v>
      </c>
      <c r="C81" s="6" t="n">
        <v>13</v>
      </c>
      <c r="D81" s="6" t="n">
        <v>0</v>
      </c>
    </row>
    <row r="82" spans="1:6">
      <c r="A82" s="4" t="s">
        <v>727</v>
      </c>
      <c r="E82" s="6" t="n">
        <v>51</v>
      </c>
      <c r="F82" s="6" t="n">
        <v>0</v>
      </c>
    </row>
    <row r="83" spans="1:6">
      <c r="A83" s="4" t="s">
        <v>728</v>
      </c>
      <c r="E83" s="6" t="n">
        <v>332</v>
      </c>
      <c r="F83" s="6" t="n">
        <v>13</v>
      </c>
    </row>
    <row r="84" spans="1:6">
      <c r="A84" s="4" t="s">
        <v>183</v>
      </c>
      <c r="B84" s="6" t="n">
        <v>13</v>
      </c>
      <c r="C84" s="6" t="n">
        <v>0</v>
      </c>
      <c r="D84" s="6" t="n">
        <v>0</v>
      </c>
      <c r="E84" s="6" t="n">
        <v>383</v>
      </c>
      <c r="F84" s="6" t="n">
        <v>13</v>
      </c>
    </row>
    <row r="85" spans="1:6">
      <c r="A85" s="3" t="s">
        <v>729</v>
      </c>
    </row>
    <row r="86" spans="1:6">
      <c r="A86" s="4" t="s">
        <v>727</v>
      </c>
      <c r="E86" s="6" t="n">
        <v>3841</v>
      </c>
      <c r="F86" s="6" t="n">
        <v>0</v>
      </c>
    </row>
    <row r="87" spans="1:6">
      <c r="A87" s="4" t="s">
        <v>728</v>
      </c>
      <c r="E87" s="6" t="n">
        <v>84990</v>
      </c>
      <c r="F87" s="6" t="n">
        <v>59374</v>
      </c>
    </row>
    <row r="88" spans="1:6">
      <c r="A88" s="4" t="s">
        <v>673</v>
      </c>
      <c r="E88" s="6" t="n">
        <v>88831</v>
      </c>
      <c r="F88" s="6" t="n">
        <v>59374</v>
      </c>
    </row>
    <row r="89" spans="1:6">
      <c r="A89" s="4" t="s">
        <v>685</v>
      </c>
    </row>
    <row r="90" spans="1:6">
      <c r="A90" s="3" t="s">
        <v>721</v>
      </c>
    </row>
    <row r="91" spans="1:6">
      <c r="A91" s="4" t="s">
        <v>722</v>
      </c>
      <c r="B91" s="6" t="n">
        <v>28</v>
      </c>
      <c r="C91" s="6" t="n">
        <v>4</v>
      </c>
    </row>
    <row r="92" spans="1:6">
      <c r="A92" s="4" t="s">
        <v>723</v>
      </c>
      <c r="B92" s="6" t="n">
        <v>655</v>
      </c>
      <c r="C92" s="6" t="n">
        <v>24</v>
      </c>
    </row>
    <row r="93" spans="1:6">
      <c r="A93" s="4" t="s">
        <v>724</v>
      </c>
      <c r="B93" s="6" t="n">
        <v>0</v>
      </c>
      <c r="C93" s="6" t="n">
        <v>0</v>
      </c>
    </row>
    <row r="94" spans="1:6">
      <c r="A94" s="4" t="s">
        <v>725</v>
      </c>
      <c r="B94" s="6" t="n">
        <v>0</v>
      </c>
      <c r="C94" s="6" t="n">
        <v>0</v>
      </c>
    </row>
    <row r="95" spans="1:6">
      <c r="A95" s="4" t="s">
        <v>726</v>
      </c>
      <c r="B95" s="6" t="n">
        <v>683</v>
      </c>
      <c r="C95" s="6" t="n">
        <v>28</v>
      </c>
      <c r="D95" s="6" t="n">
        <v>4</v>
      </c>
    </row>
    <row r="96" spans="1:6">
      <c r="A96" s="4" t="s">
        <v>727</v>
      </c>
      <c r="E96" s="6" t="n">
        <v>0</v>
      </c>
      <c r="F96" s="6" t="n">
        <v>0</v>
      </c>
    </row>
    <row r="97" spans="1:6">
      <c r="A97" s="4" t="s">
        <v>728</v>
      </c>
      <c r="E97" s="6" t="n">
        <v>683</v>
      </c>
      <c r="F97" s="6" t="n">
        <v>28</v>
      </c>
    </row>
    <row r="98" spans="1:6">
      <c r="A98" s="4" t="s">
        <v>183</v>
      </c>
      <c r="B98" s="6" t="n">
        <v>683</v>
      </c>
      <c r="C98" s="6" t="n">
        <v>4</v>
      </c>
      <c r="D98" s="6" t="n">
        <v>4</v>
      </c>
      <c r="E98" s="6" t="n">
        <v>683</v>
      </c>
      <c r="F98" s="6" t="n">
        <v>28</v>
      </c>
    </row>
    <row r="99" spans="1:6">
      <c r="A99" s="3" t="s">
        <v>729</v>
      </c>
    </row>
    <row r="100" spans="1:6">
      <c r="A100" s="4" t="s">
        <v>727</v>
      </c>
      <c r="E100" s="6" t="n">
        <v>0</v>
      </c>
      <c r="F100" s="6" t="n">
        <v>0</v>
      </c>
    </row>
    <row r="101" spans="1:6">
      <c r="A101" s="4" t="s">
        <v>728</v>
      </c>
      <c r="E101" s="6" t="n">
        <v>99665</v>
      </c>
      <c r="F101" s="6" t="n">
        <v>85145</v>
      </c>
    </row>
    <row r="102" spans="1:6">
      <c r="A102" s="4" t="s">
        <v>673</v>
      </c>
      <c r="E102" s="6" t="n">
        <v>99665</v>
      </c>
      <c r="F102" s="6" t="n">
        <v>85145</v>
      </c>
    </row>
    <row r="103" spans="1:6">
      <c r="A103" s="4" t="s">
        <v>686</v>
      </c>
    </row>
    <row r="104" spans="1:6">
      <c r="A104" s="3" t="s">
        <v>721</v>
      </c>
    </row>
    <row r="105" spans="1:6">
      <c r="A105" s="4" t="s">
        <v>722</v>
      </c>
      <c r="B105" s="6" t="n">
        <v>1302</v>
      </c>
      <c r="C105" s="6" t="n">
        <v>800</v>
      </c>
    </row>
    <row r="106" spans="1:6">
      <c r="A106" s="4" t="s">
        <v>723</v>
      </c>
      <c r="B106" s="6" t="n">
        <v>21907</v>
      </c>
      <c r="C106" s="6" t="n">
        <v>1976</v>
      </c>
    </row>
    <row r="107" spans="1:6">
      <c r="A107" s="4" t="s">
        <v>724</v>
      </c>
      <c r="B107" s="6" t="n">
        <v>-11373</v>
      </c>
      <c r="C107" s="6" t="n">
        <v>-2643</v>
      </c>
    </row>
    <row r="108" spans="1:6">
      <c r="A108" s="4" t="s">
        <v>725</v>
      </c>
      <c r="B108" s="6" t="n">
        <v>2760</v>
      </c>
      <c r="C108" s="6" t="n">
        <v>1169</v>
      </c>
    </row>
    <row r="109" spans="1:6">
      <c r="A109" s="4" t="s">
        <v>726</v>
      </c>
      <c r="B109" s="6" t="n">
        <v>14596</v>
      </c>
      <c r="C109" s="6" t="n">
        <v>1302</v>
      </c>
      <c r="D109" s="6" t="n">
        <v>800</v>
      </c>
    </row>
    <row r="110" spans="1:6">
      <c r="A110" s="4" t="s">
        <v>727</v>
      </c>
      <c r="E110" s="6" t="n">
        <v>1875</v>
      </c>
      <c r="F110" s="6" t="n">
        <v>0</v>
      </c>
    </row>
    <row r="111" spans="1:6">
      <c r="A111" s="4" t="s">
        <v>728</v>
      </c>
      <c r="E111" s="6" t="n">
        <v>12721</v>
      </c>
      <c r="F111" s="6" t="n">
        <v>1302</v>
      </c>
    </row>
    <row r="112" spans="1:6">
      <c r="A112" s="4" t="s">
        <v>183</v>
      </c>
      <c r="B112" s="6" t="n">
        <v>1302</v>
      </c>
      <c r="C112" s="6" t="n">
        <v>800</v>
      </c>
      <c r="D112" s="6" t="n">
        <v>800</v>
      </c>
      <c r="E112" s="6" t="n">
        <v>14596</v>
      </c>
      <c r="F112" s="6" t="n">
        <v>1302</v>
      </c>
    </row>
    <row r="113" spans="1:6">
      <c r="A113" s="3" t="s">
        <v>729</v>
      </c>
    </row>
    <row r="114" spans="1:6">
      <c r="A114" s="4" t="s">
        <v>727</v>
      </c>
      <c r="E114" s="6" t="n">
        <v>28824</v>
      </c>
      <c r="F114" s="6" t="n">
        <v>13612</v>
      </c>
    </row>
    <row r="115" spans="1:6">
      <c r="A115" s="4" t="s">
        <v>728</v>
      </c>
      <c r="E115" s="6" t="n">
        <v>1887406</v>
      </c>
      <c r="F115" s="6" t="n">
        <v>1496237</v>
      </c>
    </row>
    <row r="116" spans="1:6">
      <c r="A116" s="4" t="s">
        <v>673</v>
      </c>
      <c r="E116" s="6" t="n">
        <v>1916230</v>
      </c>
      <c r="F116" s="6" t="n">
        <v>1509849</v>
      </c>
    </row>
    <row r="117" spans="1:6">
      <c r="A117" s="4" t="s">
        <v>687</v>
      </c>
    </row>
    <row r="118" spans="1:6">
      <c r="A118" s="3" t="s">
        <v>721</v>
      </c>
    </row>
    <row r="119" spans="1:6">
      <c r="A119" s="4" t="s">
        <v>722</v>
      </c>
      <c r="B119" s="6" t="n">
        <v>785</v>
      </c>
      <c r="C119" s="6" t="n">
        <v>0</v>
      </c>
    </row>
    <row r="120" spans="1:6">
      <c r="A120" s="4" t="s">
        <v>723</v>
      </c>
      <c r="B120" s="6" t="n">
        <v>259</v>
      </c>
      <c r="C120" s="6" t="n">
        <v>785</v>
      </c>
    </row>
    <row r="121" spans="1:6">
      <c r="A121" s="4" t="s">
        <v>724</v>
      </c>
      <c r="B121" s="6" t="n">
        <v>0</v>
      </c>
      <c r="C121" s="6" t="n">
        <v>0</v>
      </c>
    </row>
    <row r="122" spans="1:6">
      <c r="A122" s="4" t="s">
        <v>725</v>
      </c>
      <c r="B122" s="6" t="n">
        <v>0</v>
      </c>
      <c r="C122" s="6" t="n">
        <v>0</v>
      </c>
    </row>
    <row r="123" spans="1:6">
      <c r="A123" s="4" t="s">
        <v>726</v>
      </c>
      <c r="B123" s="6" t="n">
        <v>1044</v>
      </c>
      <c r="C123" s="6" t="n">
        <v>785</v>
      </c>
      <c r="D123" s="6" t="n">
        <v>0</v>
      </c>
    </row>
    <row r="124" spans="1:6">
      <c r="A124" s="4" t="s">
        <v>727</v>
      </c>
      <c r="E124" s="6" t="n">
        <v>0</v>
      </c>
      <c r="F124" s="6" t="n">
        <v>0</v>
      </c>
    </row>
    <row r="125" spans="1:6">
      <c r="A125" s="4" t="s">
        <v>728</v>
      </c>
      <c r="E125" s="6" t="n">
        <v>1044</v>
      </c>
      <c r="F125" s="6" t="n">
        <v>785</v>
      </c>
    </row>
    <row r="126" spans="1:6">
      <c r="A126" s="4" t="s">
        <v>183</v>
      </c>
      <c r="B126" s="6" t="n">
        <v>785</v>
      </c>
      <c r="C126" s="6" t="n">
        <v>785</v>
      </c>
      <c r="D126" s="6" t="n">
        <v>0</v>
      </c>
      <c r="E126" s="6" t="n">
        <v>1044</v>
      </c>
      <c r="F126" s="6" t="n">
        <v>785</v>
      </c>
    </row>
    <row r="127" spans="1:6">
      <c r="A127" s="3" t="s">
        <v>729</v>
      </c>
    </row>
    <row r="128" spans="1:6">
      <c r="A128" s="4" t="s">
        <v>727</v>
      </c>
      <c r="E128" s="6" t="n">
        <v>0</v>
      </c>
      <c r="F128" s="6" t="n">
        <v>0</v>
      </c>
    </row>
    <row r="129" spans="1:6">
      <c r="A129" s="4" t="s">
        <v>728</v>
      </c>
      <c r="E129" s="6" t="n">
        <v>106794</v>
      </c>
      <c r="F129" s="6" t="n">
        <v>80605</v>
      </c>
    </row>
    <row r="130" spans="1:6">
      <c r="A130" s="4" t="s">
        <v>673</v>
      </c>
      <c r="E130" s="6" t="n">
        <v>106794</v>
      </c>
      <c r="F130" s="6" t="n">
        <v>80605</v>
      </c>
    </row>
    <row r="131" spans="1:6">
      <c r="A131" s="4" t="s">
        <v>688</v>
      </c>
    </row>
    <row r="132" spans="1:6">
      <c r="A132" s="3" t="s">
        <v>721</v>
      </c>
    </row>
    <row r="133" spans="1:6">
      <c r="A133" s="4" t="s">
        <v>722</v>
      </c>
      <c r="B133" s="6" t="n">
        <v>2820</v>
      </c>
      <c r="C133" s="6" t="n">
        <v>0</v>
      </c>
    </row>
    <row r="134" spans="1:6">
      <c r="A134" s="4" t="s">
        <v>723</v>
      </c>
      <c r="B134" s="6" t="n">
        <v>8563</v>
      </c>
      <c r="C134" s="6" t="n">
        <v>4263</v>
      </c>
    </row>
    <row r="135" spans="1:6">
      <c r="A135" s="4" t="s">
        <v>724</v>
      </c>
      <c r="B135" s="6" t="n">
        <v>-6346</v>
      </c>
      <c r="C135" s="6" t="n">
        <v>-1443</v>
      </c>
    </row>
    <row r="136" spans="1:6">
      <c r="A136" s="4" t="s">
        <v>725</v>
      </c>
      <c r="B136" s="6" t="n">
        <v>81</v>
      </c>
      <c r="C136" s="6" t="n">
        <v>0</v>
      </c>
    </row>
    <row r="137" spans="1:6">
      <c r="A137" s="4" t="s">
        <v>726</v>
      </c>
      <c r="B137" s="6" t="n">
        <v>5118</v>
      </c>
      <c r="C137" s="6" t="n">
        <v>2820</v>
      </c>
      <c r="D137" s="6" t="n">
        <v>0</v>
      </c>
    </row>
    <row r="138" spans="1:6">
      <c r="A138" s="4" t="s">
        <v>727</v>
      </c>
      <c r="E138" s="6" t="n">
        <v>0</v>
      </c>
      <c r="F138" s="6" t="n">
        <v>0</v>
      </c>
    </row>
    <row r="139" spans="1:6">
      <c r="A139" s="4" t="s">
        <v>728</v>
      </c>
      <c r="E139" s="6" t="n">
        <v>5118</v>
      </c>
      <c r="F139" s="6" t="n">
        <v>2820</v>
      </c>
    </row>
    <row r="140" spans="1:6">
      <c r="A140" s="4" t="s">
        <v>183</v>
      </c>
      <c r="B140" s="6" t="n">
        <v>2820</v>
      </c>
      <c r="C140" s="6" t="n">
        <v>2820</v>
      </c>
      <c r="D140" s="6" t="n">
        <v>0</v>
      </c>
      <c r="E140" s="6" t="n">
        <v>5118</v>
      </c>
      <c r="F140" s="6" t="n">
        <v>2820</v>
      </c>
    </row>
    <row r="141" spans="1:6">
      <c r="A141" s="3" t="s">
        <v>729</v>
      </c>
    </row>
    <row r="142" spans="1:6">
      <c r="A142" s="4" t="s">
        <v>727</v>
      </c>
      <c r="E142" s="6" t="n">
        <v>1472</v>
      </c>
      <c r="F142" s="6" t="n">
        <v>0</v>
      </c>
    </row>
    <row r="143" spans="1:6">
      <c r="A143" s="4" t="s">
        <v>728</v>
      </c>
      <c r="E143" s="6" t="n">
        <v>159932</v>
      </c>
      <c r="F143" s="6" t="n">
        <v>189756</v>
      </c>
    </row>
    <row r="144" spans="1:6">
      <c r="A144" s="4" t="s">
        <v>673</v>
      </c>
      <c r="E144" s="6" t="n">
        <v>161404</v>
      </c>
      <c r="F144" s="6" t="n">
        <v>189756</v>
      </c>
    </row>
    <row r="145" spans="1:6">
      <c r="A145" s="4" t="s">
        <v>689</v>
      </c>
    </row>
    <row r="146" spans="1:6">
      <c r="A146" s="3" t="s">
        <v>721</v>
      </c>
    </row>
    <row r="147" spans="1:6">
      <c r="A147" s="4" t="s">
        <v>722</v>
      </c>
      <c r="B147" s="6" t="n">
        <v>3605</v>
      </c>
      <c r="C147" s="6" t="n">
        <v>0</v>
      </c>
    </row>
    <row r="148" spans="1:6">
      <c r="A148" s="4" t="s">
        <v>723</v>
      </c>
      <c r="B148" s="6" t="n">
        <v>8822</v>
      </c>
      <c r="C148" s="6" t="n">
        <v>5048</v>
      </c>
    </row>
    <row r="149" spans="1:6">
      <c r="A149" s="4" t="s">
        <v>724</v>
      </c>
      <c r="B149" s="6" t="n">
        <v>-6346</v>
      </c>
      <c r="C149" s="6" t="n">
        <v>-1443</v>
      </c>
    </row>
    <row r="150" spans="1:6">
      <c r="A150" s="4" t="s">
        <v>725</v>
      </c>
      <c r="B150" s="6" t="n">
        <v>81</v>
      </c>
      <c r="C150" s="6" t="n">
        <v>0</v>
      </c>
    </row>
    <row r="151" spans="1:6">
      <c r="A151" s="4" t="s">
        <v>726</v>
      </c>
      <c r="B151" s="6" t="n">
        <v>6162</v>
      </c>
      <c r="C151" s="6" t="n">
        <v>3605</v>
      </c>
      <c r="D151" s="6" t="n">
        <v>0</v>
      </c>
    </row>
    <row r="152" spans="1:6">
      <c r="A152" s="4" t="s">
        <v>727</v>
      </c>
      <c r="E152" s="6" t="n">
        <v>0</v>
      </c>
      <c r="F152" s="6" t="n">
        <v>0</v>
      </c>
    </row>
    <row r="153" spans="1:6">
      <c r="A153" s="4" t="s">
        <v>728</v>
      </c>
      <c r="E153" s="6" t="n">
        <v>6162</v>
      </c>
      <c r="F153" s="6" t="n">
        <v>3605</v>
      </c>
    </row>
    <row r="154" spans="1:6">
      <c r="A154" s="4" t="s">
        <v>183</v>
      </c>
      <c r="B154" s="6" t="n">
        <v>6162</v>
      </c>
      <c r="C154" s="6" t="n">
        <v>0</v>
      </c>
      <c r="D154" s="6" t="n">
        <v>0</v>
      </c>
      <c r="E154" s="6" t="n">
        <v>6162</v>
      </c>
      <c r="F154" s="6" t="n">
        <v>3605</v>
      </c>
    </row>
    <row r="155" spans="1:6">
      <c r="A155" s="3" t="s">
        <v>729</v>
      </c>
    </row>
    <row r="156" spans="1:6">
      <c r="A156" s="4" t="s">
        <v>727</v>
      </c>
      <c r="E156" s="6" t="n">
        <v>1472</v>
      </c>
      <c r="F156" s="6" t="n">
        <v>0</v>
      </c>
    </row>
    <row r="157" spans="1:6">
      <c r="A157" s="4" t="s">
        <v>728</v>
      </c>
      <c r="E157" s="6" t="n">
        <v>266726</v>
      </c>
      <c r="F157" s="6" t="n">
        <v>270361</v>
      </c>
    </row>
    <row r="158" spans="1:6">
      <c r="A158" s="4" t="s">
        <v>673</v>
      </c>
      <c r="E158" s="6" t="n">
        <v>268198</v>
      </c>
      <c r="F158" s="6" t="n">
        <v>270361</v>
      </c>
    </row>
    <row r="159" spans="1:6">
      <c r="A159" s="4" t="s">
        <v>690</v>
      </c>
    </row>
    <row r="160" spans="1:6">
      <c r="A160" s="3" t="s">
        <v>721</v>
      </c>
    </row>
    <row r="161" spans="1:6">
      <c r="A161" s="4" t="s">
        <v>722</v>
      </c>
      <c r="B161" s="6" t="n">
        <v>0</v>
      </c>
      <c r="C161" s="6" t="n">
        <v>5</v>
      </c>
    </row>
    <row r="162" spans="1:6">
      <c r="A162" s="4" t="s">
        <v>723</v>
      </c>
      <c r="B162" s="6" t="n">
        <v>24873</v>
      </c>
      <c r="C162" s="6" t="n">
        <v>21344</v>
      </c>
    </row>
    <row r="163" spans="1:6">
      <c r="A163" s="4" t="s">
        <v>724</v>
      </c>
      <c r="B163" s="6" t="n">
        <v>-25095</v>
      </c>
      <c r="C163" s="6" t="n">
        <v>-21802</v>
      </c>
    </row>
    <row r="164" spans="1:6">
      <c r="A164" s="4" t="s">
        <v>725</v>
      </c>
      <c r="B164" s="6" t="n">
        <v>222</v>
      </c>
      <c r="C164" s="6" t="n">
        <v>453</v>
      </c>
    </row>
    <row r="165" spans="1:6">
      <c r="A165" s="4" t="s">
        <v>726</v>
      </c>
      <c r="B165" s="6" t="n">
        <v>0</v>
      </c>
      <c r="C165" s="6" t="n">
        <v>0</v>
      </c>
      <c r="D165" s="6" t="n">
        <v>5</v>
      </c>
    </row>
    <row r="166" spans="1:6">
      <c r="A166" s="4" t="s">
        <v>727</v>
      </c>
      <c r="E166" s="6" t="n">
        <v>0</v>
      </c>
      <c r="F166" s="6" t="n">
        <v>0</v>
      </c>
    </row>
    <row r="167" spans="1:6">
      <c r="A167" s="4" t="s">
        <v>728</v>
      </c>
      <c r="E167" s="6" t="n">
        <v>0</v>
      </c>
      <c r="F167" s="6" t="n">
        <v>0</v>
      </c>
    </row>
    <row r="168" spans="1:6">
      <c r="A168" s="4" t="s">
        <v>183</v>
      </c>
      <c r="B168" s="6" t="n">
        <v>0</v>
      </c>
      <c r="C168" s="6" t="n">
        <v>5</v>
      </c>
      <c r="D168" s="6" t="n">
        <v>5</v>
      </c>
      <c r="E168" s="6" t="n">
        <v>0</v>
      </c>
      <c r="F168" s="6" t="n">
        <v>0</v>
      </c>
    </row>
    <row r="169" spans="1:6">
      <c r="A169" s="3" t="s">
        <v>729</v>
      </c>
    </row>
    <row r="170" spans="1:6">
      <c r="A170" s="4" t="s">
        <v>727</v>
      </c>
      <c r="E170" s="6" t="n">
        <v>0</v>
      </c>
      <c r="F170" s="6" t="n">
        <v>0</v>
      </c>
    </row>
    <row r="171" spans="1:6">
      <c r="A171" s="4" t="s">
        <v>728</v>
      </c>
      <c r="E171" s="6" t="n">
        <v>2240</v>
      </c>
      <c r="F171" s="6" t="n">
        <v>1073</v>
      </c>
    </row>
    <row r="172" spans="1:6">
      <c r="A172" s="4" t="s">
        <v>673</v>
      </c>
      <c r="E172" s="6" t="n">
        <v>2240</v>
      </c>
      <c r="F172" s="6" t="n">
        <v>1073</v>
      </c>
    </row>
    <row r="173" spans="1:6">
      <c r="A173" s="4" t="s">
        <v>691</v>
      </c>
    </row>
    <row r="174" spans="1:6">
      <c r="A174" s="3" t="s">
        <v>721</v>
      </c>
    </row>
    <row r="175" spans="1:6">
      <c r="A175" s="4" t="s">
        <v>722</v>
      </c>
      <c r="B175" s="6" t="n">
        <v>65</v>
      </c>
      <c r="C175" s="6" t="n">
        <v>0</v>
      </c>
    </row>
    <row r="176" spans="1:6">
      <c r="A176" s="4" t="s">
        <v>723</v>
      </c>
      <c r="B176" s="6" t="n">
        <v>198</v>
      </c>
      <c r="C176" s="6" t="n">
        <v>65</v>
      </c>
    </row>
    <row r="177" spans="1:6">
      <c r="A177" s="4" t="s">
        <v>724</v>
      </c>
      <c r="B177" s="6" t="n">
        <v>0</v>
      </c>
      <c r="C177" s="6" t="n">
        <v>0</v>
      </c>
    </row>
    <row r="178" spans="1:6">
      <c r="A178" s="4" t="s">
        <v>725</v>
      </c>
      <c r="B178" s="6" t="n">
        <v>0</v>
      </c>
      <c r="C178" s="6" t="n">
        <v>0</v>
      </c>
    </row>
    <row r="179" spans="1:6">
      <c r="A179" s="4" t="s">
        <v>726</v>
      </c>
      <c r="B179" s="6" t="n">
        <v>263</v>
      </c>
      <c r="C179" s="6" t="n">
        <v>65</v>
      </c>
      <c r="D179" s="6" t="n">
        <v>0</v>
      </c>
    </row>
    <row r="180" spans="1:6">
      <c r="A180" s="4" t="s">
        <v>727</v>
      </c>
      <c r="E180" s="6" t="n">
        <v>0</v>
      </c>
      <c r="F180" s="6" t="n">
        <v>0</v>
      </c>
    </row>
    <row r="181" spans="1:6">
      <c r="A181" s="4" t="s">
        <v>728</v>
      </c>
      <c r="E181" s="6" t="n">
        <v>263</v>
      </c>
      <c r="F181" s="6" t="n">
        <v>65</v>
      </c>
    </row>
    <row r="182" spans="1:6">
      <c r="A182" s="4" t="s">
        <v>183</v>
      </c>
      <c r="B182" s="6" t="n">
        <v>65</v>
      </c>
      <c r="C182" s="6" t="n">
        <v>65</v>
      </c>
      <c r="D182" s="6" t="n">
        <v>0</v>
      </c>
      <c r="E182" s="6" t="n">
        <v>263</v>
      </c>
      <c r="F182" s="6" t="n">
        <v>65</v>
      </c>
    </row>
    <row r="183" spans="1:6">
      <c r="A183" s="3" t="s">
        <v>729</v>
      </c>
    </row>
    <row r="184" spans="1:6">
      <c r="A184" s="4" t="s">
        <v>727</v>
      </c>
      <c r="E184" s="6" t="n">
        <v>0</v>
      </c>
      <c r="F184" s="6" t="n">
        <v>0</v>
      </c>
    </row>
    <row r="185" spans="1:6">
      <c r="A185" s="4" t="s">
        <v>728</v>
      </c>
      <c r="E185" s="6" t="n">
        <v>262924</v>
      </c>
      <c r="F185" s="6" t="n">
        <v>65000</v>
      </c>
    </row>
    <row r="186" spans="1:6">
      <c r="A186" s="4" t="s">
        <v>673</v>
      </c>
      <c r="E186" s="6" t="n">
        <v>262924</v>
      </c>
      <c r="F186" s="6" t="n">
        <v>65000</v>
      </c>
    </row>
    <row r="187" spans="1:6">
      <c r="A187" s="4" t="s">
        <v>730</v>
      </c>
    </row>
    <row r="188" spans="1:6">
      <c r="A188" s="3" t="s">
        <v>721</v>
      </c>
    </row>
    <row r="189" spans="1:6">
      <c r="A189" s="4" t="s">
        <v>722</v>
      </c>
      <c r="B189" s="6" t="n">
        <v>4972</v>
      </c>
      <c r="C189" s="6" t="n">
        <v>805</v>
      </c>
    </row>
    <row r="190" spans="1:6">
      <c r="A190" s="4" t="s">
        <v>723</v>
      </c>
      <c r="B190" s="6" t="n">
        <v>55800</v>
      </c>
      <c r="C190" s="6" t="n">
        <v>28433</v>
      </c>
    </row>
    <row r="191" spans="1:6">
      <c r="A191" s="4" t="s">
        <v>724</v>
      </c>
      <c r="B191" s="6" t="n">
        <v>-42814</v>
      </c>
      <c r="C191" s="6" t="n">
        <v>-25888</v>
      </c>
    </row>
    <row r="192" spans="1:6">
      <c r="A192" s="4" t="s">
        <v>725</v>
      </c>
      <c r="B192" s="6" t="n">
        <v>3063</v>
      </c>
      <c r="C192" s="6" t="n">
        <v>1622</v>
      </c>
    </row>
    <row r="193" spans="1:6">
      <c r="A193" s="4" t="s">
        <v>726</v>
      </c>
      <c r="B193" s="6" t="n">
        <v>21021</v>
      </c>
      <c r="C193" s="6" t="n">
        <v>4972</v>
      </c>
      <c r="D193" s="6" t="n">
        <v>805</v>
      </c>
    </row>
    <row r="194" spans="1:6">
      <c r="A194" s="4" t="s">
        <v>727</v>
      </c>
      <c r="E194" s="6" t="n">
        <v>1875</v>
      </c>
      <c r="F194" s="6" t="n">
        <v>0</v>
      </c>
    </row>
    <row r="195" spans="1:6">
      <c r="A195" s="4" t="s">
        <v>728</v>
      </c>
      <c r="E195" s="6" t="n">
        <v>19146</v>
      </c>
      <c r="F195" s="6" t="n">
        <v>4972</v>
      </c>
    </row>
    <row r="196" spans="1:6">
      <c r="A196" s="4" t="s">
        <v>183</v>
      </c>
      <c r="B196" s="6" t="n">
        <v>4972</v>
      </c>
      <c r="C196" s="6" t="n">
        <v>4972</v>
      </c>
      <c r="D196" s="6" t="n">
        <v>805</v>
      </c>
      <c r="E196" s="6" t="n">
        <v>21021</v>
      </c>
      <c r="F196" s="6" t="n">
        <v>4972</v>
      </c>
    </row>
    <row r="197" spans="1:6">
      <c r="A197" s="3" t="s">
        <v>729</v>
      </c>
    </row>
    <row r="198" spans="1:6">
      <c r="A198" s="4" t="s">
        <v>727</v>
      </c>
      <c r="E198" s="6" t="n">
        <v>30296</v>
      </c>
      <c r="F198" s="6" t="n">
        <v>13612</v>
      </c>
    </row>
    <row r="199" spans="1:6">
      <c r="A199" s="4" t="s">
        <v>728</v>
      </c>
      <c r="E199" s="6" t="n">
        <v>2419296</v>
      </c>
      <c r="F199" s="6" t="n">
        <v>1832671</v>
      </c>
    </row>
    <row r="200" spans="1:6">
      <c r="A200" s="4" t="s">
        <v>673</v>
      </c>
      <c r="E200" s="6" t="n">
        <v>2449592</v>
      </c>
      <c r="F200" s="6" t="n">
        <v>1846283</v>
      </c>
    </row>
    <row r="201" spans="1:6">
      <c r="A201" s="4" t="s">
        <v>692</v>
      </c>
    </row>
    <row r="202" spans="1:6">
      <c r="A202" s="3" t="s">
        <v>721</v>
      </c>
    </row>
    <row r="203" spans="1:6">
      <c r="A203" s="4" t="s">
        <v>722</v>
      </c>
      <c r="B203" s="6" t="n">
        <v>8068</v>
      </c>
      <c r="C203" s="6" t="n">
        <v>6203</v>
      </c>
    </row>
    <row r="204" spans="1:6">
      <c r="A204" s="4" t="s">
        <v>723</v>
      </c>
      <c r="B204" s="6" t="n">
        <v>-150</v>
      </c>
      <c r="C204" s="6" t="n">
        <v>1527</v>
      </c>
    </row>
    <row r="205" spans="1:6">
      <c r="A205" s="4" t="s">
        <v>724</v>
      </c>
      <c r="B205" s="6" t="n">
        <v>-40</v>
      </c>
      <c r="C205" s="6" t="n">
        <v>-76</v>
      </c>
    </row>
    <row r="206" spans="1:6">
      <c r="A206" s="4" t="s">
        <v>725</v>
      </c>
      <c r="B206" s="6" t="n">
        <v>250</v>
      </c>
      <c r="C206" s="6" t="n">
        <v>414</v>
      </c>
    </row>
    <row r="207" spans="1:6">
      <c r="A207" s="4" t="s">
        <v>726</v>
      </c>
      <c r="B207" s="6" t="n">
        <v>8128</v>
      </c>
      <c r="C207" s="6" t="n">
        <v>8068</v>
      </c>
      <c r="D207" s="6" t="n">
        <v>6203</v>
      </c>
    </row>
    <row r="208" spans="1:6">
      <c r="A208" s="4" t="s">
        <v>727</v>
      </c>
      <c r="E208" s="6" t="n">
        <v>0</v>
      </c>
      <c r="F208" s="6" t="n">
        <v>0</v>
      </c>
    </row>
    <row r="209" spans="1:6">
      <c r="A209" s="4" t="s">
        <v>728</v>
      </c>
      <c r="E209" s="6" t="n">
        <v>8128</v>
      </c>
      <c r="F209" s="6" t="n">
        <v>8068</v>
      </c>
    </row>
    <row r="210" spans="1:6">
      <c r="A210" s="4" t="s">
        <v>183</v>
      </c>
      <c r="B210" s="6" t="n">
        <v>8068</v>
      </c>
      <c r="C210" s="6" t="n">
        <v>8068</v>
      </c>
      <c r="D210" s="6" t="n">
        <v>6203</v>
      </c>
      <c r="E210" s="6" t="n">
        <v>8128</v>
      </c>
      <c r="F210" s="6" t="n">
        <v>8068</v>
      </c>
    </row>
    <row r="211" spans="1:6">
      <c r="A211" s="3" t="s">
        <v>729</v>
      </c>
    </row>
    <row r="212" spans="1:6">
      <c r="A212" s="4" t="s">
        <v>727</v>
      </c>
      <c r="E212" s="6" t="n">
        <v>3343</v>
      </c>
      <c r="F212" s="6" t="n">
        <v>1999</v>
      </c>
    </row>
    <row r="213" spans="1:6">
      <c r="A213" s="4" t="s">
        <v>728</v>
      </c>
      <c r="E213" s="6" t="n">
        <v>1198478</v>
      </c>
      <c r="F213" s="6" t="n">
        <v>1096707</v>
      </c>
    </row>
    <row r="214" spans="1:6">
      <c r="A214" s="4" t="s">
        <v>673</v>
      </c>
      <c r="E214" s="6" t="n">
        <v>1201821</v>
      </c>
      <c r="F214" s="6" t="n">
        <v>1098706</v>
      </c>
    </row>
    <row r="215" spans="1:6">
      <c r="A215" s="4" t="s">
        <v>693</v>
      </c>
    </row>
    <row r="216" spans="1:6">
      <c r="A216" s="3" t="s">
        <v>721</v>
      </c>
    </row>
    <row r="217" spans="1:6">
      <c r="A217" s="4" t="s">
        <v>722</v>
      </c>
      <c r="B217" s="6" t="n">
        <v>6220</v>
      </c>
      <c r="C217" s="6" t="n">
        <v>2820</v>
      </c>
    </row>
    <row r="218" spans="1:6">
      <c r="A218" s="4" t="s">
        <v>723</v>
      </c>
      <c r="B218" s="6" t="n">
        <v>-12</v>
      </c>
      <c r="C218" s="6" t="n">
        <v>3400</v>
      </c>
    </row>
    <row r="219" spans="1:6">
      <c r="A219" s="4" t="s">
        <v>724</v>
      </c>
      <c r="B219" s="6" t="n">
        <v>0</v>
      </c>
      <c r="C219" s="6" t="n">
        <v>0</v>
      </c>
    </row>
    <row r="220" spans="1:6">
      <c r="A220" s="4" t="s">
        <v>725</v>
      </c>
      <c r="B220" s="6" t="n">
        <v>0</v>
      </c>
      <c r="C220" s="6" t="n">
        <v>0</v>
      </c>
    </row>
    <row r="221" spans="1:6">
      <c r="A221" s="4" t="s">
        <v>726</v>
      </c>
      <c r="B221" s="6" t="n">
        <v>6208</v>
      </c>
      <c r="C221" s="6" t="n">
        <v>6220</v>
      </c>
      <c r="D221" s="6" t="n">
        <v>2820</v>
      </c>
    </row>
    <row r="222" spans="1:6">
      <c r="A222" s="4" t="s">
        <v>727</v>
      </c>
      <c r="E222" s="6" t="n">
        <v>0</v>
      </c>
      <c r="F222" s="6" t="n">
        <v>0</v>
      </c>
    </row>
    <row r="223" spans="1:6">
      <c r="A223" s="4" t="s">
        <v>728</v>
      </c>
      <c r="E223" s="6" t="n">
        <v>6208</v>
      </c>
      <c r="F223" s="6" t="n">
        <v>6220</v>
      </c>
    </row>
    <row r="224" spans="1:6">
      <c r="A224" s="4" t="s">
        <v>183</v>
      </c>
      <c r="B224" s="6" t="n">
        <v>6220</v>
      </c>
      <c r="C224" s="6" t="n">
        <v>2820</v>
      </c>
      <c r="D224" s="6" t="n">
        <v>2820</v>
      </c>
      <c r="E224" s="6" t="n">
        <v>6208</v>
      </c>
      <c r="F224" s="6" t="n">
        <v>6220</v>
      </c>
    </row>
    <row r="225" spans="1:6">
      <c r="A225" s="3" t="s">
        <v>729</v>
      </c>
    </row>
    <row r="226" spans="1:6">
      <c r="A226" s="4" t="s">
        <v>727</v>
      </c>
      <c r="E226" s="6" t="n">
        <v>258</v>
      </c>
      <c r="F226" s="6" t="n">
        <v>451</v>
      </c>
    </row>
    <row r="227" spans="1:6">
      <c r="A227" s="4" t="s">
        <v>728</v>
      </c>
      <c r="E227" s="6" t="n">
        <v>883674</v>
      </c>
      <c r="F227" s="6" t="n">
        <v>790439</v>
      </c>
    </row>
    <row r="228" spans="1:6">
      <c r="A228" s="4" t="s">
        <v>673</v>
      </c>
      <c r="E228" s="6" t="n">
        <v>883932</v>
      </c>
      <c r="F228" s="6" t="n">
        <v>790890</v>
      </c>
    </row>
    <row r="229" spans="1:6">
      <c r="A229" s="4" t="s">
        <v>694</v>
      </c>
    </row>
    <row r="230" spans="1:6">
      <c r="A230" s="3" t="s">
        <v>721</v>
      </c>
    </row>
    <row r="231" spans="1:6">
      <c r="A231" s="4" t="s">
        <v>722</v>
      </c>
      <c r="B231" s="6" t="n">
        <v>632</v>
      </c>
      <c r="C231" s="6" t="n">
        <v>809</v>
      </c>
    </row>
    <row r="232" spans="1:6">
      <c r="A232" s="4" t="s">
        <v>723</v>
      </c>
      <c r="B232" s="6" t="n">
        <v>461</v>
      </c>
      <c r="C232" s="6" t="n">
        <v>-104</v>
      </c>
    </row>
    <row r="233" spans="1:6">
      <c r="A233" s="4" t="s">
        <v>724</v>
      </c>
      <c r="B233" s="6" t="n">
        <v>-40</v>
      </c>
      <c r="C233" s="6" t="n">
        <v>-76</v>
      </c>
    </row>
    <row r="234" spans="1:6">
      <c r="A234" s="4" t="s">
        <v>725</v>
      </c>
      <c r="B234" s="6" t="n">
        <v>0</v>
      </c>
      <c r="C234" s="6" t="n">
        <v>3</v>
      </c>
    </row>
    <row r="235" spans="1:6">
      <c r="A235" s="4" t="s">
        <v>726</v>
      </c>
      <c r="B235" s="6" t="n">
        <v>1053</v>
      </c>
      <c r="C235" s="6" t="n">
        <v>632</v>
      </c>
      <c r="D235" s="6" t="n">
        <v>809</v>
      </c>
    </row>
    <row r="236" spans="1:6">
      <c r="A236" s="4" t="s">
        <v>727</v>
      </c>
      <c r="E236" s="6" t="n">
        <v>0</v>
      </c>
      <c r="F236" s="6" t="n">
        <v>0</v>
      </c>
    </row>
    <row r="237" spans="1:6">
      <c r="A237" s="4" t="s">
        <v>728</v>
      </c>
      <c r="E237" s="6" t="n">
        <v>1053</v>
      </c>
      <c r="F237" s="6" t="n">
        <v>632</v>
      </c>
    </row>
    <row r="238" spans="1:6">
      <c r="A238" s="4" t="s">
        <v>183</v>
      </c>
      <c r="B238" s="6" t="n">
        <v>632</v>
      </c>
      <c r="C238" s="6" t="n">
        <v>632</v>
      </c>
      <c r="D238" s="6" t="n">
        <v>809</v>
      </c>
      <c r="E238" s="6" t="n">
        <v>1053</v>
      </c>
      <c r="F238" s="6" t="n">
        <v>632</v>
      </c>
    </row>
    <row r="239" spans="1:6">
      <c r="A239" s="3" t="s">
        <v>729</v>
      </c>
    </row>
    <row r="240" spans="1:6">
      <c r="A240" s="4" t="s">
        <v>727</v>
      </c>
      <c r="E240" s="6" t="n">
        <v>100</v>
      </c>
      <c r="F240" s="6" t="n">
        <v>94</v>
      </c>
    </row>
    <row r="241" spans="1:6">
      <c r="A241" s="4" t="s">
        <v>728</v>
      </c>
      <c r="E241" s="6" t="n">
        <v>259325</v>
      </c>
      <c r="F241" s="6" t="n">
        <v>247224</v>
      </c>
    </row>
    <row r="242" spans="1:6">
      <c r="A242" s="4" t="s">
        <v>673</v>
      </c>
      <c r="E242" s="6" t="n">
        <v>259425</v>
      </c>
      <c r="F242" s="6" t="n">
        <v>247318</v>
      </c>
    </row>
    <row r="243" spans="1:6">
      <c r="A243" s="4" t="s">
        <v>695</v>
      </c>
    </row>
    <row r="244" spans="1:6">
      <c r="A244" s="3" t="s">
        <v>721</v>
      </c>
    </row>
    <row r="245" spans="1:6">
      <c r="A245" s="4" t="s">
        <v>722</v>
      </c>
      <c r="B245" s="6" t="n">
        <v>1216</v>
      </c>
      <c r="C245" s="6" t="n">
        <v>2574</v>
      </c>
    </row>
    <row r="246" spans="1:6">
      <c r="A246" s="4" t="s">
        <v>723</v>
      </c>
      <c r="B246" s="6" t="n">
        <v>-599</v>
      </c>
      <c r="C246" s="6" t="n">
        <v>-1769</v>
      </c>
    </row>
    <row r="247" spans="1:6">
      <c r="A247" s="4" t="s">
        <v>724</v>
      </c>
      <c r="B247" s="6" t="n">
        <v>0</v>
      </c>
      <c r="C247" s="6" t="n">
        <v>0</v>
      </c>
    </row>
    <row r="248" spans="1:6">
      <c r="A248" s="4" t="s">
        <v>725</v>
      </c>
      <c r="B248" s="6" t="n">
        <v>250</v>
      </c>
      <c r="C248" s="6" t="n">
        <v>411</v>
      </c>
    </row>
    <row r="249" spans="1:6">
      <c r="A249" s="4" t="s">
        <v>726</v>
      </c>
      <c r="B249" s="6" t="n">
        <v>867</v>
      </c>
      <c r="C249" s="6" t="n">
        <v>1216</v>
      </c>
      <c r="D249" s="6" t="n">
        <v>2574</v>
      </c>
    </row>
    <row r="250" spans="1:6">
      <c r="A250" s="4" t="s">
        <v>727</v>
      </c>
      <c r="E250" s="6" t="n">
        <v>0</v>
      </c>
      <c r="F250" s="6" t="n">
        <v>0</v>
      </c>
    </row>
    <row r="251" spans="1:6">
      <c r="A251" s="4" t="s">
        <v>728</v>
      </c>
      <c r="E251" s="6" t="n">
        <v>867</v>
      </c>
      <c r="F251" s="6" t="n">
        <v>1216</v>
      </c>
    </row>
    <row r="252" spans="1:6">
      <c r="A252" s="4" t="s">
        <v>183</v>
      </c>
      <c r="B252" s="6" t="n">
        <v>1216</v>
      </c>
      <c r="C252" s="6" t="n">
        <v>1216</v>
      </c>
      <c r="D252" s="6" t="n">
        <v>2574</v>
      </c>
      <c r="E252" s="6" t="n">
        <v>867</v>
      </c>
      <c r="F252" s="6" t="n">
        <v>1216</v>
      </c>
    </row>
    <row r="253" spans="1:6">
      <c r="A253" s="3" t="s">
        <v>729</v>
      </c>
    </row>
    <row r="254" spans="1:6">
      <c r="A254" s="4" t="s">
        <v>727</v>
      </c>
      <c r="E254" s="6" t="n">
        <v>2985</v>
      </c>
      <c r="F254" s="6" t="n">
        <v>1454</v>
      </c>
    </row>
    <row r="255" spans="1:6">
      <c r="A255" s="4" t="s">
        <v>728</v>
      </c>
      <c r="E255" s="6" t="n">
        <v>55479</v>
      </c>
      <c r="F255" s="6" t="n">
        <v>59044</v>
      </c>
    </row>
    <row r="256" spans="1:6">
      <c r="A256" s="4" t="s">
        <v>673</v>
      </c>
      <c r="E256" s="7" t="n">
        <v>58464</v>
      </c>
      <c r="F256" s="6" t="n">
        <v>60498</v>
      </c>
    </row>
    <row r="257" spans="1:6">
      <c r="A257" s="4" t="s">
        <v>731</v>
      </c>
    </row>
    <row r="258" spans="1:6">
      <c r="A258" s="3" t="s">
        <v>721</v>
      </c>
    </row>
    <row r="259" spans="1:6">
      <c r="A259" s="4" t="s">
        <v>722</v>
      </c>
      <c r="B259" s="6" t="n">
        <v>0</v>
      </c>
      <c r="C259" s="6" t="n">
        <v>527</v>
      </c>
    </row>
    <row r="260" spans="1:6">
      <c r="A260" s="4" t="s">
        <v>723</v>
      </c>
      <c r="C260" s="6" t="n">
        <v>-527</v>
      </c>
    </row>
    <row r="261" spans="1:6">
      <c r="A261" s="4" t="s">
        <v>724</v>
      </c>
      <c r="C261" s="6" t="n">
        <v>0</v>
      </c>
    </row>
    <row r="262" spans="1:6">
      <c r="A262" s="4" t="s">
        <v>725</v>
      </c>
      <c r="C262" s="6" t="n">
        <v>0</v>
      </c>
    </row>
    <row r="263" spans="1:6">
      <c r="A263" s="4" t="s">
        <v>726</v>
      </c>
      <c r="C263" s="6" t="n">
        <v>0</v>
      </c>
      <c r="D263" s="6" t="n">
        <v>527</v>
      </c>
    </row>
    <row r="264" spans="1:6">
      <c r="A264" s="4" t="s">
        <v>183</v>
      </c>
      <c r="B264" s="7" t="n">
        <v>0</v>
      </c>
      <c r="C264" s="7" t="n">
        <v>527</v>
      </c>
      <c r="D264" s="7" t="n">
        <v>527</v>
      </c>
      <c r="F26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3</v>
      </c>
    </row>
    <row r="2" spans="1:3">
      <c r="A2" s="3" t="s">
        <v>733</v>
      </c>
    </row>
    <row r="3" spans="1:3">
      <c r="A3" s="4" t="s">
        <v>673</v>
      </c>
      <c r="B3" s="7" t="n">
        <v>3651413</v>
      </c>
      <c r="C3" s="7" t="n">
        <v>2944989</v>
      </c>
    </row>
    <row r="4" spans="1:3">
      <c r="A4" s="4" t="s">
        <v>734</v>
      </c>
    </row>
    <row r="5" spans="1:3">
      <c r="A5" s="3" t="s">
        <v>733</v>
      </c>
    </row>
    <row r="6" spans="1:3">
      <c r="A6" s="4" t="s">
        <v>673</v>
      </c>
      <c r="B6" s="6" t="n">
        <v>3448692</v>
      </c>
      <c r="C6" s="6" t="n">
        <v>2783536</v>
      </c>
    </row>
    <row r="7" spans="1:3">
      <c r="A7" s="4" t="s">
        <v>735</v>
      </c>
    </row>
    <row r="8" spans="1:3">
      <c r="A8" s="3" t="s">
        <v>733</v>
      </c>
    </row>
    <row r="9" spans="1:3">
      <c r="A9" s="4" t="s">
        <v>673</v>
      </c>
      <c r="B9" s="6" t="n">
        <v>7071</v>
      </c>
      <c r="C9" s="6" t="n">
        <v>15235</v>
      </c>
    </row>
    <row r="10" spans="1:3">
      <c r="A10" s="4" t="s">
        <v>736</v>
      </c>
    </row>
    <row r="11" spans="1:3">
      <c r="A11" s="3" t="s">
        <v>733</v>
      </c>
    </row>
    <row r="12" spans="1:3">
      <c r="A12" s="4" t="s">
        <v>673</v>
      </c>
      <c r="B12" s="6" t="n">
        <v>154461</v>
      </c>
      <c r="C12" s="6" t="n">
        <v>121639</v>
      </c>
    </row>
    <row r="13" spans="1:3">
      <c r="A13" s="4" t="s">
        <v>737</v>
      </c>
    </row>
    <row r="14" spans="1:3">
      <c r="A14" s="3" t="s">
        <v>733</v>
      </c>
    </row>
    <row r="15" spans="1:3">
      <c r="A15" s="4" t="s">
        <v>673</v>
      </c>
      <c r="B15" s="6" t="n">
        <v>40645</v>
      </c>
      <c r="C15" s="6" t="n">
        <v>24579</v>
      </c>
    </row>
    <row r="16" spans="1:3">
      <c r="A16" s="4" t="s">
        <v>738</v>
      </c>
    </row>
    <row r="17" spans="1:3">
      <c r="A17" s="3" t="s">
        <v>733</v>
      </c>
    </row>
    <row r="18" spans="1:3">
      <c r="A18" s="4" t="s">
        <v>673</v>
      </c>
      <c r="B18" s="6" t="n">
        <v>544</v>
      </c>
    </row>
    <row r="19" spans="1:3">
      <c r="A19" s="4" t="s">
        <v>679</v>
      </c>
    </row>
    <row r="20" spans="1:3">
      <c r="A20" s="3" t="s">
        <v>733</v>
      </c>
    </row>
    <row r="21" spans="1:3">
      <c r="A21" s="4" t="s">
        <v>673</v>
      </c>
      <c r="B21" s="6" t="n">
        <v>2449592</v>
      </c>
      <c r="C21" s="6" t="n">
        <v>1846283</v>
      </c>
    </row>
    <row r="22" spans="1:3">
      <c r="A22" s="4" t="s">
        <v>739</v>
      </c>
    </row>
    <row r="23" spans="1:3">
      <c r="A23" s="3" t="s">
        <v>733</v>
      </c>
    </row>
    <row r="24" spans="1:3">
      <c r="A24" s="4" t="s">
        <v>673</v>
      </c>
      <c r="B24" s="6" t="n">
        <v>2275775</v>
      </c>
      <c r="C24" s="6" t="n">
        <v>1716336</v>
      </c>
    </row>
    <row r="25" spans="1:3">
      <c r="A25" s="4" t="s">
        <v>740</v>
      </c>
    </row>
    <row r="26" spans="1:3">
      <c r="A26" s="3" t="s">
        <v>733</v>
      </c>
    </row>
    <row r="27" spans="1:3">
      <c r="A27" s="4" t="s">
        <v>673</v>
      </c>
      <c r="B27" s="6" t="n">
        <v>0</v>
      </c>
      <c r="C27" s="6" t="n">
        <v>0</v>
      </c>
    </row>
    <row r="28" spans="1:3">
      <c r="A28" s="4" t="s">
        <v>741</v>
      </c>
    </row>
    <row r="29" spans="1:3">
      <c r="A29" s="3" t="s">
        <v>733</v>
      </c>
    </row>
    <row r="30" spans="1:3">
      <c r="A30" s="4" t="s">
        <v>673</v>
      </c>
      <c r="B30" s="6" t="n">
        <v>144993</v>
      </c>
      <c r="C30" s="6" t="n">
        <v>116334</v>
      </c>
    </row>
    <row r="31" spans="1:3">
      <c r="A31" s="4" t="s">
        <v>742</v>
      </c>
    </row>
    <row r="32" spans="1:3">
      <c r="A32" s="3" t="s">
        <v>733</v>
      </c>
    </row>
    <row r="33" spans="1:3">
      <c r="A33" s="4" t="s">
        <v>673</v>
      </c>
      <c r="B33" s="6" t="n">
        <v>28280</v>
      </c>
      <c r="C33" s="6" t="n">
        <v>13613</v>
      </c>
    </row>
    <row r="34" spans="1:3">
      <c r="A34" s="4" t="s">
        <v>743</v>
      </c>
    </row>
    <row r="35" spans="1:3">
      <c r="A35" s="3" t="s">
        <v>733</v>
      </c>
    </row>
    <row r="36" spans="1:3">
      <c r="A36" s="4" t="s">
        <v>673</v>
      </c>
      <c r="B36" s="6" t="n">
        <v>544</v>
      </c>
    </row>
    <row r="37" spans="1:3">
      <c r="A37" s="4" t="s">
        <v>680</v>
      </c>
    </row>
    <row r="38" spans="1:3">
      <c r="A38" s="3" t="s">
        <v>733</v>
      </c>
    </row>
    <row r="39" spans="1:3">
      <c r="A39" s="4" t="s">
        <v>673</v>
      </c>
      <c r="B39" s="6" t="n">
        <v>688520</v>
      </c>
      <c r="C39" s="6" t="n">
        <v>477917</v>
      </c>
    </row>
    <row r="40" spans="1:3">
      <c r="A40" s="4" t="s">
        <v>744</v>
      </c>
    </row>
    <row r="41" spans="1:3">
      <c r="A41" s="3" t="s">
        <v>733</v>
      </c>
    </row>
    <row r="42" spans="1:3">
      <c r="A42" s="4" t="s">
        <v>673</v>
      </c>
      <c r="B42" s="6" t="n">
        <v>581803</v>
      </c>
      <c r="C42" s="6" t="n">
        <v>418635</v>
      </c>
    </row>
    <row r="43" spans="1:3">
      <c r="A43" s="4" t="s">
        <v>745</v>
      </c>
    </row>
    <row r="44" spans="1:3">
      <c r="A44" s="3" t="s">
        <v>733</v>
      </c>
    </row>
    <row r="45" spans="1:3">
      <c r="A45" s="4" t="s">
        <v>673</v>
      </c>
      <c r="B45" s="6" t="n">
        <v>0</v>
      </c>
      <c r="C45" s="6" t="n">
        <v>0</v>
      </c>
    </row>
    <row r="46" spans="1:3">
      <c r="A46" s="4" t="s">
        <v>746</v>
      </c>
    </row>
    <row r="47" spans="1:3">
      <c r="A47" s="3" t="s">
        <v>733</v>
      </c>
    </row>
    <row r="48" spans="1:3">
      <c r="A48" s="4" t="s">
        <v>673</v>
      </c>
      <c r="B48" s="6" t="n">
        <v>89990</v>
      </c>
      <c r="C48" s="6" t="n">
        <v>57877</v>
      </c>
    </row>
    <row r="49" spans="1:3">
      <c r="A49" s="4" t="s">
        <v>747</v>
      </c>
    </row>
    <row r="50" spans="1:3">
      <c r="A50" s="3" t="s">
        <v>733</v>
      </c>
    </row>
    <row r="51" spans="1:3">
      <c r="A51" s="4" t="s">
        <v>673</v>
      </c>
      <c r="B51" s="6" t="n">
        <v>16183</v>
      </c>
      <c r="C51" s="6" t="n">
        <v>1405</v>
      </c>
    </row>
    <row r="52" spans="1:3">
      <c r="A52" s="4" t="s">
        <v>748</v>
      </c>
    </row>
    <row r="53" spans="1:3">
      <c r="A53" s="3" t="s">
        <v>733</v>
      </c>
    </row>
    <row r="54" spans="1:3">
      <c r="A54" s="4" t="s">
        <v>673</v>
      </c>
      <c r="B54" s="6" t="n">
        <v>544</v>
      </c>
    </row>
    <row r="55" spans="1:3">
      <c r="A55" s="4" t="s">
        <v>681</v>
      </c>
    </row>
    <row r="56" spans="1:3">
      <c r="A56" s="3" t="s">
        <v>733</v>
      </c>
    </row>
    <row r="57" spans="1:3">
      <c r="A57" s="4" t="s">
        <v>673</v>
      </c>
      <c r="B57" s="6" t="n">
        <v>296507</v>
      </c>
      <c r="C57" s="6" t="n">
        <v>284221</v>
      </c>
    </row>
    <row r="58" spans="1:3">
      <c r="A58" s="4" t="s">
        <v>749</v>
      </c>
    </row>
    <row r="59" spans="1:3">
      <c r="A59" s="3" t="s">
        <v>733</v>
      </c>
    </row>
    <row r="60" spans="1:3">
      <c r="A60" s="4" t="s">
        <v>673</v>
      </c>
      <c r="B60" s="6" t="n">
        <v>256048</v>
      </c>
      <c r="C60" s="6" t="n">
        <v>248246</v>
      </c>
    </row>
    <row r="61" spans="1:3">
      <c r="A61" s="4" t="s">
        <v>750</v>
      </c>
    </row>
    <row r="62" spans="1:3">
      <c r="A62" s="3" t="s">
        <v>733</v>
      </c>
    </row>
    <row r="63" spans="1:3">
      <c r="A63" s="4" t="s">
        <v>673</v>
      </c>
      <c r="B63" s="6" t="n">
        <v>0</v>
      </c>
      <c r="C63" s="6" t="n">
        <v>0</v>
      </c>
    </row>
    <row r="64" spans="1:3">
      <c r="A64" s="4" t="s">
        <v>751</v>
      </c>
    </row>
    <row r="65" spans="1:3">
      <c r="A65" s="3" t="s">
        <v>733</v>
      </c>
    </row>
    <row r="66" spans="1:3">
      <c r="A66" s="4" t="s">
        <v>673</v>
      </c>
      <c r="B66" s="6" t="n">
        <v>36635</v>
      </c>
      <c r="C66" s="6" t="n">
        <v>32644</v>
      </c>
    </row>
    <row r="67" spans="1:3">
      <c r="A67" s="4" t="s">
        <v>752</v>
      </c>
    </row>
    <row r="68" spans="1:3">
      <c r="A68" s="3" t="s">
        <v>733</v>
      </c>
    </row>
    <row r="69" spans="1:3">
      <c r="A69" s="4" t="s">
        <v>673</v>
      </c>
      <c r="B69" s="6" t="n">
        <v>3824</v>
      </c>
      <c r="C69" s="6" t="n">
        <v>3331</v>
      </c>
    </row>
    <row r="70" spans="1:3">
      <c r="A70" s="4" t="s">
        <v>753</v>
      </c>
    </row>
    <row r="71" spans="1:3">
      <c r="A71" s="3" t="s">
        <v>733</v>
      </c>
    </row>
    <row r="72" spans="1:3">
      <c r="A72" s="4" t="s">
        <v>673</v>
      </c>
      <c r="B72" s="6" t="n">
        <v>0</v>
      </c>
    </row>
    <row r="73" spans="1:3">
      <c r="A73" s="4" t="s">
        <v>682</v>
      </c>
    </row>
    <row r="74" spans="1:3">
      <c r="A74" s="3" t="s">
        <v>733</v>
      </c>
    </row>
    <row r="75" spans="1:3">
      <c r="A75" s="4" t="s">
        <v>673</v>
      </c>
      <c r="B75" s="6" t="n">
        <v>381602</v>
      </c>
      <c r="C75" s="6" t="n">
        <v>265315</v>
      </c>
    </row>
    <row r="76" spans="1:3">
      <c r="A76" s="4" t="s">
        <v>754</v>
      </c>
    </row>
    <row r="77" spans="1:3">
      <c r="A77" s="3" t="s">
        <v>733</v>
      </c>
    </row>
    <row r="78" spans="1:3">
      <c r="A78" s="4" t="s">
        <v>673</v>
      </c>
      <c r="B78" s="6" t="n">
        <v>367791</v>
      </c>
      <c r="C78" s="6" t="n">
        <v>252487</v>
      </c>
    </row>
    <row r="79" spans="1:3">
      <c r="A79" s="4" t="s">
        <v>755</v>
      </c>
    </row>
    <row r="80" spans="1:3">
      <c r="A80" s="3" t="s">
        <v>733</v>
      </c>
    </row>
    <row r="81" spans="1:3">
      <c r="A81" s="4" t="s">
        <v>673</v>
      </c>
      <c r="B81" s="6" t="n">
        <v>0</v>
      </c>
      <c r="C81" s="6" t="n">
        <v>0</v>
      </c>
    </row>
    <row r="82" spans="1:3">
      <c r="A82" s="4" t="s">
        <v>756</v>
      </c>
    </row>
    <row r="83" spans="1:3">
      <c r="A83" s="3" t="s">
        <v>733</v>
      </c>
    </row>
    <row r="84" spans="1:3">
      <c r="A84" s="4" t="s">
        <v>673</v>
      </c>
      <c r="B84" s="6" t="n">
        <v>9379</v>
      </c>
      <c r="C84" s="6" t="n">
        <v>3951</v>
      </c>
    </row>
    <row r="85" spans="1:3">
      <c r="A85" s="4" t="s">
        <v>757</v>
      </c>
    </row>
    <row r="86" spans="1:3">
      <c r="A86" s="3" t="s">
        <v>733</v>
      </c>
    </row>
    <row r="87" spans="1:3">
      <c r="A87" s="4" t="s">
        <v>673</v>
      </c>
      <c r="B87" s="6" t="n">
        <v>4432</v>
      </c>
      <c r="C87" s="6" t="n">
        <v>8877</v>
      </c>
    </row>
    <row r="88" spans="1:3">
      <c r="A88" s="4" t="s">
        <v>758</v>
      </c>
    </row>
    <row r="89" spans="1:3">
      <c r="A89" s="3" t="s">
        <v>733</v>
      </c>
    </row>
    <row r="90" spans="1:3">
      <c r="A90" s="4" t="s">
        <v>673</v>
      </c>
      <c r="B90" s="6" t="n">
        <v>0</v>
      </c>
    </row>
    <row r="91" spans="1:3">
      <c r="A91" s="4" t="s">
        <v>683</v>
      </c>
    </row>
    <row r="92" spans="1:3">
      <c r="A92" s="3" t="s">
        <v>733</v>
      </c>
    </row>
    <row r="93" spans="1:3">
      <c r="A93" s="4" t="s">
        <v>673</v>
      </c>
      <c r="B93" s="6" t="n">
        <v>361105</v>
      </c>
      <c r="C93" s="6" t="n">
        <v>337877</v>
      </c>
    </row>
    <row r="94" spans="1:3">
      <c r="A94" s="4" t="s">
        <v>759</v>
      </c>
    </row>
    <row r="95" spans="1:3">
      <c r="A95" s="3" t="s">
        <v>733</v>
      </c>
    </row>
    <row r="96" spans="1:3">
      <c r="A96" s="4" t="s">
        <v>673</v>
      </c>
      <c r="B96" s="6" t="n">
        <v>361105</v>
      </c>
      <c r="C96" s="6" t="n">
        <v>336296</v>
      </c>
    </row>
    <row r="97" spans="1:3">
      <c r="A97" s="4" t="s">
        <v>760</v>
      </c>
    </row>
    <row r="98" spans="1:3">
      <c r="A98" s="3" t="s">
        <v>733</v>
      </c>
    </row>
    <row r="99" spans="1:3">
      <c r="A99" s="4" t="s">
        <v>673</v>
      </c>
      <c r="B99" s="6" t="n">
        <v>0</v>
      </c>
      <c r="C99" s="6" t="n">
        <v>0</v>
      </c>
    </row>
    <row r="100" spans="1:3">
      <c r="A100" s="4" t="s">
        <v>761</v>
      </c>
    </row>
    <row r="101" spans="1:3">
      <c r="A101" s="3" t="s">
        <v>733</v>
      </c>
    </row>
    <row r="102" spans="1:3">
      <c r="A102" s="4" t="s">
        <v>673</v>
      </c>
      <c r="B102" s="6" t="n">
        <v>0</v>
      </c>
      <c r="C102" s="6" t="n">
        <v>1581</v>
      </c>
    </row>
    <row r="103" spans="1:3">
      <c r="A103" s="4" t="s">
        <v>762</v>
      </c>
    </row>
    <row r="104" spans="1:3">
      <c r="A104" s="3" t="s">
        <v>733</v>
      </c>
    </row>
    <row r="105" spans="1:3">
      <c r="A105" s="4" t="s">
        <v>673</v>
      </c>
      <c r="B105" s="6" t="n">
        <v>0</v>
      </c>
      <c r="C105" s="6" t="n">
        <v>0</v>
      </c>
    </row>
    <row r="106" spans="1:3">
      <c r="A106" s="4" t="s">
        <v>763</v>
      </c>
    </row>
    <row r="107" spans="1:3">
      <c r="A107" s="3" t="s">
        <v>733</v>
      </c>
    </row>
    <row r="108" spans="1:3">
      <c r="A108" s="4" t="s">
        <v>673</v>
      </c>
      <c r="B108" s="6" t="n">
        <v>0</v>
      </c>
    </row>
    <row r="109" spans="1:3">
      <c r="A109" s="4" t="s">
        <v>684</v>
      </c>
    </row>
    <row r="110" spans="1:3">
      <c r="A110" s="3" t="s">
        <v>733</v>
      </c>
    </row>
    <row r="111" spans="1:3">
      <c r="A111" s="4" t="s">
        <v>673</v>
      </c>
      <c r="B111" s="6" t="n">
        <v>88831</v>
      </c>
      <c r="C111" s="6" t="n">
        <v>59374</v>
      </c>
    </row>
    <row r="112" spans="1:3">
      <c r="A112" s="4" t="s">
        <v>764</v>
      </c>
    </row>
    <row r="113" spans="1:3">
      <c r="A113" s="3" t="s">
        <v>733</v>
      </c>
    </row>
    <row r="114" spans="1:3">
      <c r="A114" s="4" t="s">
        <v>673</v>
      </c>
      <c r="B114" s="6" t="n">
        <v>76609</v>
      </c>
      <c r="C114" s="6" t="n">
        <v>39093</v>
      </c>
    </row>
    <row r="115" spans="1:3">
      <c r="A115" s="4" t="s">
        <v>765</v>
      </c>
    </row>
    <row r="116" spans="1:3">
      <c r="A116" s="3" t="s">
        <v>733</v>
      </c>
    </row>
    <row r="117" spans="1:3">
      <c r="A117" s="4" t="s">
        <v>673</v>
      </c>
      <c r="B117" s="6" t="n">
        <v>0</v>
      </c>
      <c r="C117" s="6" t="n">
        <v>0</v>
      </c>
    </row>
    <row r="118" spans="1:3">
      <c r="A118" s="4" t="s">
        <v>766</v>
      </c>
    </row>
    <row r="119" spans="1:3">
      <c r="A119" s="3" t="s">
        <v>733</v>
      </c>
    </row>
    <row r="120" spans="1:3">
      <c r="A120" s="4" t="s">
        <v>673</v>
      </c>
      <c r="B120" s="6" t="n">
        <v>8381</v>
      </c>
      <c r="C120" s="6" t="n">
        <v>20281</v>
      </c>
    </row>
    <row r="121" spans="1:3">
      <c r="A121" s="4" t="s">
        <v>767</v>
      </c>
    </row>
    <row r="122" spans="1:3">
      <c r="A122" s="3" t="s">
        <v>733</v>
      </c>
    </row>
    <row r="123" spans="1:3">
      <c r="A123" s="4" t="s">
        <v>673</v>
      </c>
      <c r="B123" s="6" t="n">
        <v>3841</v>
      </c>
      <c r="C123" s="6" t="n">
        <v>0</v>
      </c>
    </row>
    <row r="124" spans="1:3">
      <c r="A124" s="4" t="s">
        <v>768</v>
      </c>
    </row>
    <row r="125" spans="1:3">
      <c r="A125" s="3" t="s">
        <v>733</v>
      </c>
    </row>
    <row r="126" spans="1:3">
      <c r="A126" s="4" t="s">
        <v>673</v>
      </c>
      <c r="B126" s="6" t="n">
        <v>0</v>
      </c>
    </row>
    <row r="127" spans="1:3">
      <c r="A127" s="4" t="s">
        <v>685</v>
      </c>
    </row>
    <row r="128" spans="1:3">
      <c r="A128" s="3" t="s">
        <v>733</v>
      </c>
    </row>
    <row r="129" spans="1:3">
      <c r="A129" s="4" t="s">
        <v>673</v>
      </c>
      <c r="B129" s="6" t="n">
        <v>99665</v>
      </c>
      <c r="C129" s="6" t="n">
        <v>85145</v>
      </c>
    </row>
    <row r="130" spans="1:3">
      <c r="A130" s="4" t="s">
        <v>769</v>
      </c>
    </row>
    <row r="131" spans="1:3">
      <c r="A131" s="3" t="s">
        <v>733</v>
      </c>
    </row>
    <row r="132" spans="1:3">
      <c r="A132" s="4" t="s">
        <v>673</v>
      </c>
      <c r="B132" s="6" t="n">
        <v>99057</v>
      </c>
      <c r="C132" s="6" t="n">
        <v>85145</v>
      </c>
    </row>
    <row r="133" spans="1:3">
      <c r="A133" s="4" t="s">
        <v>770</v>
      </c>
    </row>
    <row r="134" spans="1:3">
      <c r="A134" s="3" t="s">
        <v>733</v>
      </c>
    </row>
    <row r="135" spans="1:3">
      <c r="A135" s="4" t="s">
        <v>673</v>
      </c>
      <c r="B135" s="6" t="n">
        <v>0</v>
      </c>
      <c r="C135" s="6" t="n">
        <v>0</v>
      </c>
    </row>
    <row r="136" spans="1:3">
      <c r="A136" s="4" t="s">
        <v>771</v>
      </c>
    </row>
    <row r="137" spans="1:3">
      <c r="A137" s="3" t="s">
        <v>733</v>
      </c>
    </row>
    <row r="138" spans="1:3">
      <c r="A138" s="4" t="s">
        <v>673</v>
      </c>
      <c r="B138" s="6" t="n">
        <v>608</v>
      </c>
      <c r="C138" s="6" t="n">
        <v>0</v>
      </c>
    </row>
    <row r="139" spans="1:3">
      <c r="A139" s="4" t="s">
        <v>772</v>
      </c>
    </row>
    <row r="140" spans="1:3">
      <c r="A140" s="3" t="s">
        <v>733</v>
      </c>
    </row>
    <row r="141" spans="1:3">
      <c r="A141" s="4" t="s">
        <v>673</v>
      </c>
      <c r="B141" s="6" t="n">
        <v>0</v>
      </c>
      <c r="C141" s="6" t="n">
        <v>0</v>
      </c>
    </row>
    <row r="142" spans="1:3">
      <c r="A142" s="4" t="s">
        <v>773</v>
      </c>
    </row>
    <row r="143" spans="1:3">
      <c r="A143" s="3" t="s">
        <v>733</v>
      </c>
    </row>
    <row r="144" spans="1:3">
      <c r="A144" s="4" t="s">
        <v>673</v>
      </c>
      <c r="B144" s="6" t="n">
        <v>0</v>
      </c>
    </row>
    <row r="145" spans="1:3">
      <c r="A145" s="4" t="s">
        <v>686</v>
      </c>
    </row>
    <row r="146" spans="1:3">
      <c r="A146" s="3" t="s">
        <v>733</v>
      </c>
    </row>
    <row r="147" spans="1:3">
      <c r="A147" s="4" t="s">
        <v>673</v>
      </c>
      <c r="B147" s="6" t="n">
        <v>1916230</v>
      </c>
      <c r="C147" s="6" t="n">
        <v>1509849</v>
      </c>
    </row>
    <row r="148" spans="1:3">
      <c r="A148" s="4" t="s">
        <v>774</v>
      </c>
    </row>
    <row r="149" spans="1:3">
      <c r="A149" s="3" t="s">
        <v>733</v>
      </c>
    </row>
    <row r="150" spans="1:3">
      <c r="A150" s="4" t="s">
        <v>673</v>
      </c>
      <c r="B150" s="6" t="n">
        <v>1742413</v>
      </c>
      <c r="C150" s="6" t="n">
        <v>1379902</v>
      </c>
    </row>
    <row r="151" spans="1:3">
      <c r="A151" s="4" t="s">
        <v>775</v>
      </c>
    </row>
    <row r="152" spans="1:3">
      <c r="A152" s="3" t="s">
        <v>733</v>
      </c>
    </row>
    <row r="153" spans="1:3">
      <c r="A153" s="4" t="s">
        <v>673</v>
      </c>
      <c r="B153" s="6" t="n">
        <v>0</v>
      </c>
      <c r="C153" s="6" t="n">
        <v>0</v>
      </c>
    </row>
    <row r="154" spans="1:3">
      <c r="A154" s="4" t="s">
        <v>776</v>
      </c>
    </row>
    <row r="155" spans="1:3">
      <c r="A155" s="3" t="s">
        <v>733</v>
      </c>
    </row>
    <row r="156" spans="1:3">
      <c r="A156" s="4" t="s">
        <v>673</v>
      </c>
      <c r="B156" s="6" t="n">
        <v>144993</v>
      </c>
      <c r="C156" s="6" t="n">
        <v>116334</v>
      </c>
    </row>
    <row r="157" spans="1:3">
      <c r="A157" s="4" t="s">
        <v>777</v>
      </c>
    </row>
    <row r="158" spans="1:3">
      <c r="A158" s="3" t="s">
        <v>733</v>
      </c>
    </row>
    <row r="159" spans="1:3">
      <c r="A159" s="4" t="s">
        <v>673</v>
      </c>
      <c r="B159" s="6" t="n">
        <v>28280</v>
      </c>
      <c r="C159" s="6" t="n">
        <v>13613</v>
      </c>
    </row>
    <row r="160" spans="1:3">
      <c r="A160" s="4" t="s">
        <v>778</v>
      </c>
    </row>
    <row r="161" spans="1:3">
      <c r="A161" s="3" t="s">
        <v>733</v>
      </c>
    </row>
    <row r="162" spans="1:3">
      <c r="A162" s="4" t="s">
        <v>673</v>
      </c>
      <c r="B162" s="6" t="n">
        <v>544</v>
      </c>
    </row>
    <row r="163" spans="1:3">
      <c r="A163" s="4" t="s">
        <v>687</v>
      </c>
    </row>
    <row r="164" spans="1:3">
      <c r="A164" s="3" t="s">
        <v>733</v>
      </c>
    </row>
    <row r="165" spans="1:3">
      <c r="A165" s="4" t="s">
        <v>673</v>
      </c>
      <c r="B165" s="6" t="n">
        <v>106794</v>
      </c>
      <c r="C165" s="6" t="n">
        <v>80605</v>
      </c>
    </row>
    <row r="166" spans="1:3">
      <c r="A166" s="4" t="s">
        <v>779</v>
      </c>
    </row>
    <row r="167" spans="1:3">
      <c r="A167" s="3" t="s">
        <v>733</v>
      </c>
    </row>
    <row r="168" spans="1:3">
      <c r="A168" s="4" t="s">
        <v>673</v>
      </c>
      <c r="B168" s="6" t="n">
        <v>106794</v>
      </c>
      <c r="C168" s="6" t="n">
        <v>80605</v>
      </c>
    </row>
    <row r="169" spans="1:3">
      <c r="A169" s="4" t="s">
        <v>780</v>
      </c>
    </row>
    <row r="170" spans="1:3">
      <c r="A170" s="3" t="s">
        <v>733</v>
      </c>
    </row>
    <row r="171" spans="1:3">
      <c r="A171" s="4" t="s">
        <v>673</v>
      </c>
      <c r="B171" s="6" t="n">
        <v>0</v>
      </c>
      <c r="C171" s="6" t="n">
        <v>0</v>
      </c>
    </row>
    <row r="172" spans="1:3">
      <c r="A172" s="4" t="s">
        <v>781</v>
      </c>
    </row>
    <row r="173" spans="1:3">
      <c r="A173" s="3" t="s">
        <v>733</v>
      </c>
    </row>
    <row r="174" spans="1:3">
      <c r="A174" s="4" t="s">
        <v>673</v>
      </c>
      <c r="B174" s="6" t="n">
        <v>0</v>
      </c>
      <c r="C174" s="6" t="n">
        <v>0</v>
      </c>
    </row>
    <row r="175" spans="1:3">
      <c r="A175" s="4" t="s">
        <v>782</v>
      </c>
    </row>
    <row r="176" spans="1:3">
      <c r="A176" s="3" t="s">
        <v>733</v>
      </c>
    </row>
    <row r="177" spans="1:3">
      <c r="A177" s="4" t="s">
        <v>673</v>
      </c>
      <c r="B177" s="6" t="n">
        <v>0</v>
      </c>
      <c r="C177" s="6" t="n">
        <v>0</v>
      </c>
    </row>
    <row r="178" spans="1:3">
      <c r="A178" s="4" t="s">
        <v>783</v>
      </c>
    </row>
    <row r="179" spans="1:3">
      <c r="A179" s="3" t="s">
        <v>733</v>
      </c>
    </row>
    <row r="180" spans="1:3">
      <c r="A180" s="4" t="s">
        <v>673</v>
      </c>
      <c r="B180" s="6" t="n">
        <v>0</v>
      </c>
    </row>
    <row r="181" spans="1:3">
      <c r="A181" s="4" t="s">
        <v>688</v>
      </c>
    </row>
    <row r="182" spans="1:3">
      <c r="A182" s="3" t="s">
        <v>733</v>
      </c>
    </row>
    <row r="183" spans="1:3">
      <c r="A183" s="4" t="s">
        <v>673</v>
      </c>
      <c r="B183" s="6" t="n">
        <v>161404</v>
      </c>
      <c r="C183" s="6" t="n">
        <v>189756</v>
      </c>
    </row>
    <row r="184" spans="1:3">
      <c r="A184" s="4" t="s">
        <v>784</v>
      </c>
    </row>
    <row r="185" spans="1:3">
      <c r="A185" s="3" t="s">
        <v>733</v>
      </c>
    </row>
    <row r="186" spans="1:3">
      <c r="A186" s="4" t="s">
        <v>673</v>
      </c>
      <c r="B186" s="6" t="n">
        <v>161404</v>
      </c>
      <c r="C186" s="6" t="n">
        <v>189756</v>
      </c>
    </row>
    <row r="187" spans="1:3">
      <c r="A187" s="4" t="s">
        <v>785</v>
      </c>
    </row>
    <row r="188" spans="1:3">
      <c r="A188" s="3" t="s">
        <v>733</v>
      </c>
    </row>
    <row r="189" spans="1:3">
      <c r="A189" s="4" t="s">
        <v>673</v>
      </c>
      <c r="B189" s="6" t="n">
        <v>0</v>
      </c>
      <c r="C189" s="6" t="n">
        <v>0</v>
      </c>
    </row>
    <row r="190" spans="1:3">
      <c r="A190" s="4" t="s">
        <v>786</v>
      </c>
    </row>
    <row r="191" spans="1:3">
      <c r="A191" s="3" t="s">
        <v>733</v>
      </c>
    </row>
    <row r="192" spans="1:3">
      <c r="A192" s="4" t="s">
        <v>673</v>
      </c>
      <c r="B192" s="6" t="n">
        <v>0</v>
      </c>
      <c r="C192" s="6" t="n">
        <v>0</v>
      </c>
    </row>
    <row r="193" spans="1:3">
      <c r="A193" s="4" t="s">
        <v>787</v>
      </c>
    </row>
    <row r="194" spans="1:3">
      <c r="A194" s="3" t="s">
        <v>733</v>
      </c>
    </row>
    <row r="195" spans="1:3">
      <c r="A195" s="4" t="s">
        <v>673</v>
      </c>
      <c r="B195" s="6" t="n">
        <v>0</v>
      </c>
      <c r="C195" s="6" t="n">
        <v>0</v>
      </c>
    </row>
    <row r="196" spans="1:3">
      <c r="A196" s="4" t="s">
        <v>788</v>
      </c>
    </row>
    <row r="197" spans="1:3">
      <c r="A197" s="3" t="s">
        <v>733</v>
      </c>
    </row>
    <row r="198" spans="1:3">
      <c r="A198" s="4" t="s">
        <v>673</v>
      </c>
      <c r="B198" s="6" t="n">
        <v>0</v>
      </c>
    </row>
    <row r="199" spans="1:3">
      <c r="A199" s="4" t="s">
        <v>689</v>
      </c>
    </row>
    <row r="200" spans="1:3">
      <c r="A200" s="3" t="s">
        <v>733</v>
      </c>
    </row>
    <row r="201" spans="1:3">
      <c r="A201" s="4" t="s">
        <v>673</v>
      </c>
      <c r="B201" s="6" t="n">
        <v>268198</v>
      </c>
      <c r="C201" s="6" t="n">
        <v>270361</v>
      </c>
    </row>
    <row r="202" spans="1:3">
      <c r="A202" s="4" t="s">
        <v>789</v>
      </c>
    </row>
    <row r="203" spans="1:3">
      <c r="A203" s="3" t="s">
        <v>733</v>
      </c>
    </row>
    <row r="204" spans="1:3">
      <c r="A204" s="4" t="s">
        <v>673</v>
      </c>
      <c r="B204" s="6" t="n">
        <v>268198</v>
      </c>
      <c r="C204" s="6" t="n">
        <v>270361</v>
      </c>
    </row>
    <row r="205" spans="1:3">
      <c r="A205" s="4" t="s">
        <v>790</v>
      </c>
    </row>
    <row r="206" spans="1:3">
      <c r="A206" s="3" t="s">
        <v>733</v>
      </c>
    </row>
    <row r="207" spans="1:3">
      <c r="A207" s="4" t="s">
        <v>673</v>
      </c>
      <c r="B207" s="6" t="n">
        <v>0</v>
      </c>
      <c r="C207" s="6" t="n">
        <v>0</v>
      </c>
    </row>
    <row r="208" spans="1:3">
      <c r="A208" s="4" t="s">
        <v>791</v>
      </c>
    </row>
    <row r="209" spans="1:3">
      <c r="A209" s="3" t="s">
        <v>733</v>
      </c>
    </row>
    <row r="210" spans="1:3">
      <c r="A210" s="4" t="s">
        <v>673</v>
      </c>
      <c r="B210" s="6" t="n">
        <v>0</v>
      </c>
      <c r="C210" s="6" t="n">
        <v>0</v>
      </c>
    </row>
    <row r="211" spans="1:3">
      <c r="A211" s="4" t="s">
        <v>792</v>
      </c>
    </row>
    <row r="212" spans="1:3">
      <c r="A212" s="3" t="s">
        <v>733</v>
      </c>
    </row>
    <row r="213" spans="1:3">
      <c r="A213" s="4" t="s">
        <v>673</v>
      </c>
      <c r="B213" s="6" t="n">
        <v>0</v>
      </c>
      <c r="C213" s="6" t="n">
        <v>0</v>
      </c>
    </row>
    <row r="214" spans="1:3">
      <c r="A214" s="4" t="s">
        <v>793</v>
      </c>
    </row>
    <row r="215" spans="1:3">
      <c r="A215" s="3" t="s">
        <v>733</v>
      </c>
    </row>
    <row r="216" spans="1:3">
      <c r="A216" s="4" t="s">
        <v>673</v>
      </c>
      <c r="B216" s="6" t="n">
        <v>0</v>
      </c>
    </row>
    <row r="217" spans="1:3">
      <c r="A217" s="4" t="s">
        <v>690</v>
      </c>
    </row>
    <row r="218" spans="1:3">
      <c r="A218" s="3" t="s">
        <v>733</v>
      </c>
    </row>
    <row r="219" spans="1:3">
      <c r="A219" s="4" t="s">
        <v>673</v>
      </c>
      <c r="B219" s="6" t="n">
        <v>2240</v>
      </c>
      <c r="C219" s="6" t="n">
        <v>1073</v>
      </c>
    </row>
    <row r="220" spans="1:3">
      <c r="A220" s="4" t="s">
        <v>794</v>
      </c>
    </row>
    <row r="221" spans="1:3">
      <c r="A221" s="3" t="s">
        <v>733</v>
      </c>
    </row>
    <row r="222" spans="1:3">
      <c r="A222" s="4" t="s">
        <v>673</v>
      </c>
      <c r="B222" s="6" t="n">
        <v>2240</v>
      </c>
      <c r="C222" s="6" t="n">
        <v>1073</v>
      </c>
    </row>
    <row r="223" spans="1:3">
      <c r="A223" s="4" t="s">
        <v>795</v>
      </c>
    </row>
    <row r="224" spans="1:3">
      <c r="A224" s="3" t="s">
        <v>733</v>
      </c>
    </row>
    <row r="225" spans="1:3">
      <c r="A225" s="4" t="s">
        <v>673</v>
      </c>
      <c r="B225" s="6" t="n">
        <v>0</v>
      </c>
      <c r="C225" s="6" t="n">
        <v>0</v>
      </c>
    </row>
    <row r="226" spans="1:3">
      <c r="A226" s="4" t="s">
        <v>796</v>
      </c>
    </row>
    <row r="227" spans="1:3">
      <c r="A227" s="3" t="s">
        <v>733</v>
      </c>
    </row>
    <row r="228" spans="1:3">
      <c r="A228" s="4" t="s">
        <v>673</v>
      </c>
      <c r="B228" s="6" t="n">
        <v>0</v>
      </c>
      <c r="C228" s="6" t="n">
        <v>0</v>
      </c>
    </row>
    <row r="229" spans="1:3">
      <c r="A229" s="4" t="s">
        <v>797</v>
      </c>
    </row>
    <row r="230" spans="1:3">
      <c r="A230" s="3" t="s">
        <v>733</v>
      </c>
    </row>
    <row r="231" spans="1:3">
      <c r="A231" s="4" t="s">
        <v>673</v>
      </c>
      <c r="B231" s="6" t="n">
        <v>0</v>
      </c>
      <c r="C231" s="6" t="n">
        <v>0</v>
      </c>
    </row>
    <row r="232" spans="1:3">
      <c r="A232" s="4" t="s">
        <v>798</v>
      </c>
    </row>
    <row r="233" spans="1:3">
      <c r="A233" s="3" t="s">
        <v>733</v>
      </c>
    </row>
    <row r="234" spans="1:3">
      <c r="A234" s="4" t="s">
        <v>673</v>
      </c>
      <c r="B234" s="6" t="n">
        <v>0</v>
      </c>
    </row>
    <row r="235" spans="1:3">
      <c r="A235" s="4" t="s">
        <v>691</v>
      </c>
    </row>
    <row r="236" spans="1:3">
      <c r="A236" s="3" t="s">
        <v>733</v>
      </c>
    </row>
    <row r="237" spans="1:3">
      <c r="A237" s="4" t="s">
        <v>673</v>
      </c>
      <c r="B237" s="6" t="n">
        <v>262924</v>
      </c>
      <c r="C237" s="6" t="n">
        <v>65000</v>
      </c>
    </row>
    <row r="238" spans="1:3">
      <c r="A238" s="4" t="s">
        <v>799</v>
      </c>
    </row>
    <row r="239" spans="1:3">
      <c r="A239" s="3" t="s">
        <v>733</v>
      </c>
    </row>
    <row r="240" spans="1:3">
      <c r="A240" s="4" t="s">
        <v>673</v>
      </c>
      <c r="B240" s="6" t="n">
        <v>262924</v>
      </c>
      <c r="C240" s="6" t="n">
        <v>65000</v>
      </c>
    </row>
    <row r="241" spans="1:3">
      <c r="A241" s="4" t="s">
        <v>800</v>
      </c>
    </row>
    <row r="242" spans="1:3">
      <c r="A242" s="3" t="s">
        <v>733</v>
      </c>
    </row>
    <row r="243" spans="1:3">
      <c r="A243" s="4" t="s">
        <v>673</v>
      </c>
      <c r="B243" s="6" t="n">
        <v>0</v>
      </c>
    </row>
    <row r="244" spans="1:3">
      <c r="A244" s="4" t="s">
        <v>801</v>
      </c>
    </row>
    <row r="245" spans="1:3">
      <c r="A245" s="3" t="s">
        <v>733</v>
      </c>
    </row>
    <row r="246" spans="1:3">
      <c r="A246" s="4" t="s">
        <v>673</v>
      </c>
      <c r="B246" s="6" t="n">
        <v>0</v>
      </c>
    </row>
    <row r="247" spans="1:3">
      <c r="A247" s="4" t="s">
        <v>802</v>
      </c>
    </row>
    <row r="248" spans="1:3">
      <c r="A248" s="3" t="s">
        <v>733</v>
      </c>
    </row>
    <row r="249" spans="1:3">
      <c r="A249" s="4" t="s">
        <v>673</v>
      </c>
      <c r="B249" s="6" t="n">
        <v>0</v>
      </c>
    </row>
    <row r="250" spans="1:3">
      <c r="A250" s="4" t="s">
        <v>803</v>
      </c>
    </row>
    <row r="251" spans="1:3">
      <c r="A251" s="3" t="s">
        <v>733</v>
      </c>
    </row>
    <row r="252" spans="1:3">
      <c r="A252" s="4" t="s">
        <v>673</v>
      </c>
      <c r="B252" s="6" t="n">
        <v>0</v>
      </c>
    </row>
    <row r="253" spans="1:3">
      <c r="A253" s="4" t="s">
        <v>692</v>
      </c>
    </row>
    <row r="254" spans="1:3">
      <c r="A254" s="3" t="s">
        <v>733</v>
      </c>
    </row>
    <row r="255" spans="1:3">
      <c r="A255" s="4" t="s">
        <v>673</v>
      </c>
      <c r="B255" s="6" t="n">
        <v>1201821</v>
      </c>
      <c r="C255" s="6" t="n">
        <v>1098706</v>
      </c>
    </row>
    <row r="256" spans="1:3">
      <c r="A256" s="4" t="s">
        <v>804</v>
      </c>
    </row>
    <row r="257" spans="1:3">
      <c r="A257" s="3" t="s">
        <v>733</v>
      </c>
    </row>
    <row r="258" spans="1:3">
      <c r="A258" s="4" t="s">
        <v>673</v>
      </c>
      <c r="B258" s="6" t="n">
        <v>1172917</v>
      </c>
      <c r="C258" s="6" t="n">
        <v>1067200</v>
      </c>
    </row>
    <row r="259" spans="1:3">
      <c r="A259" s="4" t="s">
        <v>805</v>
      </c>
    </row>
    <row r="260" spans="1:3">
      <c r="A260" s="3" t="s">
        <v>733</v>
      </c>
    </row>
    <row r="261" spans="1:3">
      <c r="A261" s="4" t="s">
        <v>673</v>
      </c>
      <c r="B261" s="6" t="n">
        <v>7071</v>
      </c>
      <c r="C261" s="6" t="n">
        <v>15235</v>
      </c>
    </row>
    <row r="262" spans="1:3">
      <c r="A262" s="4" t="s">
        <v>806</v>
      </c>
    </row>
    <row r="263" spans="1:3">
      <c r="A263" s="3" t="s">
        <v>733</v>
      </c>
    </row>
    <row r="264" spans="1:3">
      <c r="A264" s="4" t="s">
        <v>673</v>
      </c>
      <c r="B264" s="6" t="n">
        <v>9468</v>
      </c>
      <c r="C264" s="6" t="n">
        <v>5305</v>
      </c>
    </row>
    <row r="265" spans="1:3">
      <c r="A265" s="4" t="s">
        <v>807</v>
      </c>
    </row>
    <row r="266" spans="1:3">
      <c r="A266" s="3" t="s">
        <v>733</v>
      </c>
    </row>
    <row r="267" spans="1:3">
      <c r="A267" s="4" t="s">
        <v>673</v>
      </c>
      <c r="B267" s="6" t="n">
        <v>12365</v>
      </c>
      <c r="C267" s="6" t="n">
        <v>10966</v>
      </c>
    </row>
    <row r="268" spans="1:3">
      <c r="A268" s="4" t="s">
        <v>808</v>
      </c>
    </row>
    <row r="269" spans="1:3">
      <c r="A269" s="3" t="s">
        <v>733</v>
      </c>
    </row>
    <row r="270" spans="1:3">
      <c r="A270" s="4" t="s">
        <v>673</v>
      </c>
      <c r="B270" s="6" t="n">
        <v>0</v>
      </c>
    </row>
    <row r="271" spans="1:3">
      <c r="A271" s="4" t="s">
        <v>693</v>
      </c>
    </row>
    <row r="272" spans="1:3">
      <c r="A272" s="3" t="s">
        <v>733</v>
      </c>
    </row>
    <row r="273" spans="1:3">
      <c r="A273" s="4" t="s">
        <v>673</v>
      </c>
      <c r="B273" s="6" t="n">
        <v>883932</v>
      </c>
      <c r="C273" s="6" t="n">
        <v>790890</v>
      </c>
    </row>
    <row r="274" spans="1:3">
      <c r="A274" s="4" t="s">
        <v>809</v>
      </c>
    </row>
    <row r="275" spans="1:3">
      <c r="A275" s="3" t="s">
        <v>733</v>
      </c>
    </row>
    <row r="276" spans="1:3">
      <c r="A276" s="4" t="s">
        <v>673</v>
      </c>
      <c r="B276" s="6" t="n">
        <v>875933</v>
      </c>
      <c r="C276" s="6" t="n">
        <v>778445</v>
      </c>
    </row>
    <row r="277" spans="1:3">
      <c r="A277" s="4" t="s">
        <v>810</v>
      </c>
    </row>
    <row r="278" spans="1:3">
      <c r="A278" s="3" t="s">
        <v>733</v>
      </c>
    </row>
    <row r="279" spans="1:3">
      <c r="A279" s="4" t="s">
        <v>673</v>
      </c>
      <c r="B279" s="6" t="n">
        <v>1494</v>
      </c>
      <c r="C279" s="6" t="n">
        <v>12251</v>
      </c>
    </row>
    <row r="280" spans="1:3">
      <c r="A280" s="4" t="s">
        <v>811</v>
      </c>
    </row>
    <row r="281" spans="1:3">
      <c r="A281" s="3" t="s">
        <v>733</v>
      </c>
    </row>
    <row r="282" spans="1:3">
      <c r="A282" s="4" t="s">
        <v>673</v>
      </c>
      <c r="B282" s="6" t="n">
        <v>2884</v>
      </c>
      <c r="C282" s="6" t="n">
        <v>194</v>
      </c>
    </row>
    <row r="283" spans="1:3">
      <c r="A283" s="4" t="s">
        <v>812</v>
      </c>
    </row>
    <row r="284" spans="1:3">
      <c r="A284" s="3" t="s">
        <v>733</v>
      </c>
    </row>
    <row r="285" spans="1:3">
      <c r="A285" s="4" t="s">
        <v>673</v>
      </c>
      <c r="B285" s="6" t="n">
        <v>3621</v>
      </c>
      <c r="C285" s="6" t="n">
        <v>0</v>
      </c>
    </row>
    <row r="286" spans="1:3">
      <c r="A286" s="4" t="s">
        <v>813</v>
      </c>
    </row>
    <row r="287" spans="1:3">
      <c r="A287" s="3" t="s">
        <v>733</v>
      </c>
    </row>
    <row r="288" spans="1:3">
      <c r="A288" s="4" t="s">
        <v>673</v>
      </c>
      <c r="B288" s="6" t="n">
        <v>0</v>
      </c>
    </row>
    <row r="289" spans="1:3">
      <c r="A289" s="4" t="s">
        <v>694</v>
      </c>
    </row>
    <row r="290" spans="1:3">
      <c r="A290" s="3" t="s">
        <v>733</v>
      </c>
    </row>
    <row r="291" spans="1:3">
      <c r="A291" s="4" t="s">
        <v>673</v>
      </c>
      <c r="B291" s="6" t="n">
        <v>259425</v>
      </c>
      <c r="C291" s="6" t="n">
        <v>247318</v>
      </c>
    </row>
    <row r="292" spans="1:3">
      <c r="A292" s="4" t="s">
        <v>814</v>
      </c>
    </row>
    <row r="293" spans="1:3">
      <c r="A293" s="3" t="s">
        <v>733</v>
      </c>
    </row>
    <row r="294" spans="1:3">
      <c r="A294" s="4" t="s">
        <v>673</v>
      </c>
      <c r="B294" s="6" t="n">
        <v>257575</v>
      </c>
      <c r="C294" s="6" t="n">
        <v>246463</v>
      </c>
    </row>
    <row r="295" spans="1:3">
      <c r="A295" s="4" t="s">
        <v>815</v>
      </c>
    </row>
    <row r="296" spans="1:3">
      <c r="A296" s="3" t="s">
        <v>733</v>
      </c>
    </row>
    <row r="297" spans="1:3">
      <c r="A297" s="4" t="s">
        <v>673</v>
      </c>
      <c r="B297" s="6" t="n">
        <v>946</v>
      </c>
      <c r="C297" s="6" t="n">
        <v>537</v>
      </c>
    </row>
    <row r="298" spans="1:3">
      <c r="A298" s="4" t="s">
        <v>816</v>
      </c>
    </row>
    <row r="299" spans="1:3">
      <c r="A299" s="3" t="s">
        <v>733</v>
      </c>
    </row>
    <row r="300" spans="1:3">
      <c r="A300" s="4" t="s">
        <v>673</v>
      </c>
      <c r="B300" s="6" t="n">
        <v>708</v>
      </c>
      <c r="C300" s="6" t="n">
        <v>239</v>
      </c>
    </row>
    <row r="301" spans="1:3">
      <c r="A301" s="4" t="s">
        <v>817</v>
      </c>
    </row>
    <row r="302" spans="1:3">
      <c r="A302" s="3" t="s">
        <v>733</v>
      </c>
    </row>
    <row r="303" spans="1:3">
      <c r="A303" s="4" t="s">
        <v>673</v>
      </c>
      <c r="B303" s="6" t="n">
        <v>196</v>
      </c>
      <c r="C303" s="6" t="n">
        <v>79</v>
      </c>
    </row>
    <row r="304" spans="1:3">
      <c r="A304" s="4" t="s">
        <v>818</v>
      </c>
    </row>
    <row r="305" spans="1:3">
      <c r="A305" s="3" t="s">
        <v>733</v>
      </c>
    </row>
    <row r="306" spans="1:3">
      <c r="A306" s="4" t="s">
        <v>673</v>
      </c>
      <c r="B306" s="6" t="n">
        <v>0</v>
      </c>
    </row>
    <row r="307" spans="1:3">
      <c r="A307" s="4" t="s">
        <v>695</v>
      </c>
    </row>
    <row r="308" spans="1:3">
      <c r="A308" s="3" t="s">
        <v>733</v>
      </c>
    </row>
    <row r="309" spans="1:3">
      <c r="A309" s="4" t="s">
        <v>673</v>
      </c>
      <c r="B309" s="6" t="n">
        <v>58464</v>
      </c>
      <c r="C309" s="6" t="n">
        <v>60498</v>
      </c>
    </row>
    <row r="310" spans="1:3">
      <c r="A310" s="4" t="s">
        <v>819</v>
      </c>
    </row>
    <row r="311" spans="1:3">
      <c r="A311" s="3" t="s">
        <v>733</v>
      </c>
    </row>
    <row r="312" spans="1:3">
      <c r="A312" s="4" t="s">
        <v>673</v>
      </c>
      <c r="B312" s="6" t="n">
        <v>39409</v>
      </c>
      <c r="C312" s="6" t="n">
        <v>42292</v>
      </c>
    </row>
    <row r="313" spans="1:3">
      <c r="A313" s="4" t="s">
        <v>820</v>
      </c>
    </row>
    <row r="314" spans="1:3">
      <c r="A314" s="3" t="s">
        <v>733</v>
      </c>
    </row>
    <row r="315" spans="1:3">
      <c r="A315" s="4" t="s">
        <v>673</v>
      </c>
      <c r="B315" s="6" t="n">
        <v>4631</v>
      </c>
      <c r="C315" s="6" t="n">
        <v>2447</v>
      </c>
    </row>
    <row r="316" spans="1:3">
      <c r="A316" s="4" t="s">
        <v>821</v>
      </c>
    </row>
    <row r="317" spans="1:3">
      <c r="A317" s="3" t="s">
        <v>733</v>
      </c>
    </row>
    <row r="318" spans="1:3">
      <c r="A318" s="4" t="s">
        <v>673</v>
      </c>
      <c r="B318" s="6" t="n">
        <v>5876</v>
      </c>
      <c r="C318" s="6" t="n">
        <v>4872</v>
      </c>
    </row>
    <row r="319" spans="1:3">
      <c r="A319" s="4" t="s">
        <v>822</v>
      </c>
    </row>
    <row r="320" spans="1:3">
      <c r="A320" s="3" t="s">
        <v>733</v>
      </c>
    </row>
    <row r="321" spans="1:3">
      <c r="A321" s="4" t="s">
        <v>673</v>
      </c>
      <c r="B321" s="6" t="n">
        <v>8548</v>
      </c>
      <c r="C321" s="7" t="n">
        <v>10887</v>
      </c>
    </row>
    <row r="322" spans="1:3">
      <c r="A322" s="4" t="s">
        <v>823</v>
      </c>
    </row>
    <row r="323" spans="1:3">
      <c r="A323" s="3" t="s">
        <v>733</v>
      </c>
    </row>
    <row r="324" spans="1:3">
      <c r="A324" s="4" t="s">
        <v>673</v>
      </c>
      <c r="B32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63</v>
      </c>
    </row>
    <row r="3" spans="1:3">
      <c r="A3" s="3" t="s">
        <v>825</v>
      </c>
    </row>
    <row r="4" spans="1:3">
      <c r="A4" s="4" t="s">
        <v>675</v>
      </c>
      <c r="B4" s="7" t="n">
        <v>3658847</v>
      </c>
      <c r="C4" s="7" t="n">
        <v>2944739</v>
      </c>
    </row>
    <row r="5" spans="1:3">
      <c r="A5" s="4" t="s">
        <v>826</v>
      </c>
      <c r="B5" s="6" t="n">
        <v>560</v>
      </c>
      <c r="C5" s="6" t="n">
        <v>160</v>
      </c>
    </row>
    <row r="6" spans="1:3">
      <c r="A6" s="4" t="s">
        <v>679</v>
      </c>
    </row>
    <row r="7" spans="1:3">
      <c r="A7" s="3" t="s">
        <v>825</v>
      </c>
    </row>
    <row r="8" spans="1:3">
      <c r="A8" s="4" t="s">
        <v>826</v>
      </c>
      <c r="B8" s="6" t="n">
        <v>433</v>
      </c>
      <c r="C8" s="6" t="n">
        <v>0</v>
      </c>
    </row>
    <row r="9" spans="1:3">
      <c r="A9" s="4" t="s">
        <v>680</v>
      </c>
    </row>
    <row r="10" spans="1:3">
      <c r="A10" s="3" t="s">
        <v>825</v>
      </c>
    </row>
    <row r="11" spans="1:3">
      <c r="A11" s="4" t="s">
        <v>826</v>
      </c>
      <c r="B11" s="6" t="n">
        <v>344</v>
      </c>
      <c r="C11" s="6" t="n">
        <v>0</v>
      </c>
    </row>
    <row r="12" spans="1:3">
      <c r="A12" s="4" t="s">
        <v>681</v>
      </c>
    </row>
    <row r="13" spans="1:3">
      <c r="A13" s="3" t="s">
        <v>825</v>
      </c>
    </row>
    <row r="14" spans="1:3">
      <c r="A14" s="4" t="s">
        <v>826</v>
      </c>
      <c r="B14" s="6" t="n">
        <v>5</v>
      </c>
      <c r="C14" s="6" t="n">
        <v>0</v>
      </c>
    </row>
    <row r="15" spans="1:3">
      <c r="A15" s="4" t="s">
        <v>682</v>
      </c>
    </row>
    <row r="16" spans="1:3">
      <c r="A16" s="3" t="s">
        <v>825</v>
      </c>
    </row>
    <row r="17" spans="1:3">
      <c r="A17" s="4" t="s">
        <v>826</v>
      </c>
      <c r="B17" s="6" t="n">
        <v>17</v>
      </c>
      <c r="C17" s="6" t="n">
        <v>0</v>
      </c>
    </row>
    <row r="18" spans="1:3">
      <c r="A18" s="4" t="s">
        <v>686</v>
      </c>
    </row>
    <row r="19" spans="1:3">
      <c r="A19" s="3" t="s">
        <v>825</v>
      </c>
    </row>
    <row r="20" spans="1:3">
      <c r="A20" s="4" t="s">
        <v>826</v>
      </c>
      <c r="B20" s="6" t="n">
        <v>366</v>
      </c>
      <c r="C20" s="6" t="n">
        <v>0</v>
      </c>
    </row>
    <row r="21" spans="1:3">
      <c r="A21" s="4" t="s">
        <v>688</v>
      </c>
    </row>
    <row r="22" spans="1:3">
      <c r="A22" s="3" t="s">
        <v>825</v>
      </c>
    </row>
    <row r="23" spans="1:3">
      <c r="A23" s="4" t="s">
        <v>826</v>
      </c>
      <c r="B23" s="6" t="n">
        <v>67</v>
      </c>
      <c r="C23" s="6" t="n">
        <v>0</v>
      </c>
    </row>
    <row r="24" spans="1:3">
      <c r="A24" s="4" t="s">
        <v>689</v>
      </c>
    </row>
    <row r="25" spans="1:3">
      <c r="A25" s="3" t="s">
        <v>825</v>
      </c>
    </row>
    <row r="26" spans="1:3">
      <c r="A26" s="4" t="s">
        <v>826</v>
      </c>
      <c r="B26" s="6" t="n">
        <v>67</v>
      </c>
      <c r="C26" s="6" t="n">
        <v>0</v>
      </c>
    </row>
    <row r="27" spans="1:3">
      <c r="A27" s="4" t="s">
        <v>684</v>
      </c>
    </row>
    <row r="28" spans="1:3">
      <c r="A28" s="3" t="s">
        <v>825</v>
      </c>
    </row>
    <row r="29" spans="1:3">
      <c r="A29" s="4" t="s">
        <v>826</v>
      </c>
      <c r="B29" s="6" t="n">
        <v>0</v>
      </c>
      <c r="C29" s="6" t="n">
        <v>0</v>
      </c>
    </row>
    <row r="30" spans="1:3">
      <c r="A30" s="4" t="s">
        <v>692</v>
      </c>
    </row>
    <row r="31" spans="1:3">
      <c r="A31" s="3" t="s">
        <v>825</v>
      </c>
    </row>
    <row r="32" spans="1:3">
      <c r="A32" s="4" t="s">
        <v>826</v>
      </c>
      <c r="B32" s="6" t="n">
        <v>127</v>
      </c>
      <c r="C32" s="6" t="n">
        <v>160</v>
      </c>
    </row>
    <row r="33" spans="1:3">
      <c r="A33" s="4" t="s">
        <v>693</v>
      </c>
    </row>
    <row r="34" spans="1:3">
      <c r="A34" s="3" t="s">
        <v>825</v>
      </c>
    </row>
    <row r="35" spans="1:3">
      <c r="A35" s="4" t="s">
        <v>826</v>
      </c>
      <c r="B35" s="6" t="n">
        <v>14</v>
      </c>
      <c r="C35" s="6" t="n">
        <v>19</v>
      </c>
    </row>
    <row r="36" spans="1:3">
      <c r="A36" s="4" t="s">
        <v>694</v>
      </c>
    </row>
    <row r="37" spans="1:3">
      <c r="A37" s="3" t="s">
        <v>825</v>
      </c>
    </row>
    <row r="38" spans="1:3">
      <c r="A38" s="4" t="s">
        <v>826</v>
      </c>
      <c r="B38" s="6" t="n">
        <v>6</v>
      </c>
      <c r="C38" s="6" t="n">
        <v>14</v>
      </c>
    </row>
    <row r="39" spans="1:3">
      <c r="A39" s="4" t="s">
        <v>695</v>
      </c>
    </row>
    <row r="40" spans="1:3">
      <c r="A40" s="3" t="s">
        <v>825</v>
      </c>
    </row>
    <row r="41" spans="1:3">
      <c r="A41" s="4" t="s">
        <v>826</v>
      </c>
      <c r="B41" s="6" t="n">
        <v>107</v>
      </c>
      <c r="C41" s="6" t="n">
        <v>127</v>
      </c>
    </row>
    <row r="42" spans="1:3">
      <c r="A42" s="4" t="s">
        <v>827</v>
      </c>
    </row>
    <row r="43" spans="1:3">
      <c r="A43" s="3" t="s">
        <v>825</v>
      </c>
    </row>
    <row r="44" spans="1:3">
      <c r="A44" s="4" t="s">
        <v>828</v>
      </c>
      <c r="B44" s="6" t="n">
        <v>40825</v>
      </c>
    </row>
    <row r="45" spans="1:3">
      <c r="A45" s="4" t="s">
        <v>829</v>
      </c>
      <c r="B45" s="6" t="n">
        <v>3759365</v>
      </c>
    </row>
    <row r="46" spans="1:3">
      <c r="A46" s="4" t="s">
        <v>675</v>
      </c>
      <c r="B46" s="6" t="n">
        <v>3800190</v>
      </c>
    </row>
    <row r="47" spans="1:3">
      <c r="A47" s="4" t="s">
        <v>830</v>
      </c>
    </row>
    <row r="48" spans="1:3">
      <c r="A48" s="3" t="s">
        <v>825</v>
      </c>
    </row>
    <row r="49" spans="1:3">
      <c r="A49" s="4" t="s">
        <v>828</v>
      </c>
      <c r="B49" s="6" t="n">
        <v>9157</v>
      </c>
    </row>
    <row r="50" spans="1:3">
      <c r="A50" s="4" t="s">
        <v>831</v>
      </c>
    </row>
    <row r="51" spans="1:3">
      <c r="A51" s="3" t="s">
        <v>825</v>
      </c>
    </row>
    <row r="52" spans="1:3">
      <c r="A52" s="4" t="s">
        <v>828</v>
      </c>
      <c r="B52" s="6" t="n">
        <v>7242</v>
      </c>
    </row>
    <row r="53" spans="1:3">
      <c r="A53" s="4" t="s">
        <v>832</v>
      </c>
    </row>
    <row r="54" spans="1:3">
      <c r="A54" s="3" t="s">
        <v>825</v>
      </c>
    </row>
    <row r="55" spans="1:3">
      <c r="A55" s="4" t="s">
        <v>828</v>
      </c>
      <c r="B55" s="6" t="n">
        <v>24426</v>
      </c>
    </row>
    <row r="56" spans="1:3">
      <c r="A56" s="4" t="s">
        <v>833</v>
      </c>
    </row>
    <row r="57" spans="1:3">
      <c r="A57" s="3" t="s">
        <v>825</v>
      </c>
    </row>
    <row r="58" spans="1:3">
      <c r="A58" s="4" t="s">
        <v>828</v>
      </c>
      <c r="B58" s="6" t="n">
        <v>37984</v>
      </c>
      <c r="C58" s="6" t="n">
        <v>38851</v>
      </c>
    </row>
    <row r="59" spans="1:3">
      <c r="A59" s="4" t="s">
        <v>829</v>
      </c>
      <c r="B59" s="6" t="n">
        <v>3613429</v>
      </c>
      <c r="C59" s="6" t="n">
        <v>2906138</v>
      </c>
    </row>
    <row r="60" spans="1:3">
      <c r="A60" s="4" t="s">
        <v>675</v>
      </c>
      <c r="B60" s="6" t="n">
        <v>3651413</v>
      </c>
      <c r="C60" s="6" t="n">
        <v>2944989</v>
      </c>
    </row>
    <row r="61" spans="1:3">
      <c r="A61" s="4" t="s">
        <v>834</v>
      </c>
    </row>
    <row r="62" spans="1:3">
      <c r="A62" s="3" t="s">
        <v>825</v>
      </c>
    </row>
    <row r="63" spans="1:3">
      <c r="A63" s="4" t="s">
        <v>828</v>
      </c>
      <c r="B63" s="6" t="n">
        <v>8035</v>
      </c>
      <c r="C63" s="6" t="n">
        <v>24022</v>
      </c>
    </row>
    <row r="64" spans="1:3">
      <c r="A64" s="4" t="s">
        <v>835</v>
      </c>
    </row>
    <row r="65" spans="1:3">
      <c r="A65" s="3" t="s">
        <v>825</v>
      </c>
    </row>
    <row r="66" spans="1:3">
      <c r="A66" s="4" t="s">
        <v>828</v>
      </c>
      <c r="B66" s="6" t="n">
        <v>6487</v>
      </c>
      <c r="C66" s="6" t="n">
        <v>5297</v>
      </c>
    </row>
    <row r="67" spans="1:3">
      <c r="A67" s="4" t="s">
        <v>836</v>
      </c>
    </row>
    <row r="68" spans="1:3">
      <c r="A68" s="3" t="s">
        <v>825</v>
      </c>
    </row>
    <row r="69" spans="1:3">
      <c r="A69" s="4" t="s">
        <v>828</v>
      </c>
      <c r="B69" s="6" t="n">
        <v>23462</v>
      </c>
      <c r="C69" s="6" t="n">
        <v>9532</v>
      </c>
    </row>
    <row r="70" spans="1:3">
      <c r="A70" s="4" t="s">
        <v>837</v>
      </c>
    </row>
    <row r="71" spans="1:3">
      <c r="A71" s="3" t="s">
        <v>825</v>
      </c>
    </row>
    <row r="72" spans="1:3">
      <c r="A72" s="4" t="s">
        <v>828</v>
      </c>
      <c r="B72" s="6" t="n">
        <v>36903</v>
      </c>
      <c r="C72" s="6" t="n">
        <v>38667</v>
      </c>
    </row>
    <row r="73" spans="1:3">
      <c r="A73" s="4" t="s">
        <v>829</v>
      </c>
      <c r="B73" s="6" t="n">
        <v>2412689</v>
      </c>
      <c r="C73" s="6" t="n">
        <v>1807616</v>
      </c>
    </row>
    <row r="74" spans="1:3">
      <c r="A74" s="4" t="s">
        <v>675</v>
      </c>
      <c r="B74" s="6" t="n">
        <v>2449592</v>
      </c>
      <c r="C74" s="6" t="n">
        <v>1846283</v>
      </c>
    </row>
    <row r="75" spans="1:3">
      <c r="A75" s="4" t="s">
        <v>838</v>
      </c>
    </row>
    <row r="76" spans="1:3">
      <c r="A76" s="3" t="s">
        <v>825</v>
      </c>
    </row>
    <row r="77" spans="1:3">
      <c r="A77" s="4" t="s">
        <v>828</v>
      </c>
      <c r="B77" s="6" t="n">
        <v>6963</v>
      </c>
      <c r="C77" s="6" t="n">
        <v>23917</v>
      </c>
    </row>
    <row r="78" spans="1:3">
      <c r="A78" s="4" t="s">
        <v>839</v>
      </c>
    </row>
    <row r="79" spans="1:3">
      <c r="A79" s="3" t="s">
        <v>825</v>
      </c>
    </row>
    <row r="80" spans="1:3">
      <c r="A80" s="4" t="s">
        <v>828</v>
      </c>
      <c r="B80" s="6" t="n">
        <v>6487</v>
      </c>
      <c r="C80" s="6" t="n">
        <v>5297</v>
      </c>
    </row>
    <row r="81" spans="1:3">
      <c r="A81" s="4" t="s">
        <v>840</v>
      </c>
    </row>
    <row r="82" spans="1:3">
      <c r="A82" s="3" t="s">
        <v>825</v>
      </c>
    </row>
    <row r="83" spans="1:3">
      <c r="A83" s="4" t="s">
        <v>828</v>
      </c>
      <c r="B83" s="6" t="n">
        <v>23453</v>
      </c>
      <c r="C83" s="6" t="n">
        <v>9453</v>
      </c>
    </row>
    <row r="84" spans="1:3">
      <c r="A84" s="4" t="s">
        <v>841</v>
      </c>
    </row>
    <row r="85" spans="1:3">
      <c r="A85" s="3" t="s">
        <v>825</v>
      </c>
    </row>
    <row r="86" spans="1:3">
      <c r="A86" s="4" t="s">
        <v>828</v>
      </c>
      <c r="B86" s="6" t="n">
        <v>2841</v>
      </c>
    </row>
    <row r="87" spans="1:3">
      <c r="A87" s="4" t="s">
        <v>829</v>
      </c>
      <c r="B87" s="6" t="n">
        <v>145936</v>
      </c>
    </row>
    <row r="88" spans="1:3">
      <c r="A88" s="4" t="s">
        <v>675</v>
      </c>
      <c r="B88" s="6" t="n">
        <v>148777</v>
      </c>
    </row>
    <row r="89" spans="1:3">
      <c r="A89" s="4" t="s">
        <v>842</v>
      </c>
    </row>
    <row r="90" spans="1:3">
      <c r="A90" s="3" t="s">
        <v>825</v>
      </c>
    </row>
    <row r="91" spans="1:3">
      <c r="A91" s="4" t="s">
        <v>828</v>
      </c>
      <c r="B91" s="6" t="n">
        <v>1122</v>
      </c>
    </row>
    <row r="92" spans="1:3">
      <c r="A92" s="4" t="s">
        <v>843</v>
      </c>
    </row>
    <row r="93" spans="1:3">
      <c r="A93" s="3" t="s">
        <v>825</v>
      </c>
    </row>
    <row r="94" spans="1:3">
      <c r="A94" s="4" t="s">
        <v>828</v>
      </c>
      <c r="B94" s="6" t="n">
        <v>755</v>
      </c>
    </row>
    <row r="95" spans="1:3">
      <c r="A95" s="4" t="s">
        <v>844</v>
      </c>
    </row>
    <row r="96" spans="1:3">
      <c r="A96" s="3" t="s">
        <v>825</v>
      </c>
    </row>
    <row r="97" spans="1:3">
      <c r="A97" s="4" t="s">
        <v>828</v>
      </c>
      <c r="B97" s="6" t="n">
        <v>964</v>
      </c>
    </row>
    <row r="98" spans="1:3">
      <c r="A98" s="4" t="s">
        <v>845</v>
      </c>
    </row>
    <row r="99" spans="1:3">
      <c r="A99" s="3" t="s">
        <v>825</v>
      </c>
    </row>
    <row r="100" spans="1:3">
      <c r="A100" s="4" t="s">
        <v>828</v>
      </c>
      <c r="B100" s="6" t="n">
        <v>12123</v>
      </c>
      <c r="C100" s="6" t="n">
        <v>3480</v>
      </c>
    </row>
    <row r="101" spans="1:3">
      <c r="A101" s="4" t="s">
        <v>829</v>
      </c>
      <c r="B101" s="6" t="n">
        <v>676397</v>
      </c>
      <c r="C101" s="6" t="n">
        <v>474437</v>
      </c>
    </row>
    <row r="102" spans="1:3">
      <c r="A102" s="4" t="s">
        <v>675</v>
      </c>
      <c r="B102" s="6" t="n">
        <v>688520</v>
      </c>
      <c r="C102" s="6" t="n">
        <v>477917</v>
      </c>
    </row>
    <row r="103" spans="1:3">
      <c r="A103" s="4" t="s">
        <v>846</v>
      </c>
    </row>
    <row r="104" spans="1:3">
      <c r="A104" s="3" t="s">
        <v>825</v>
      </c>
    </row>
    <row r="105" spans="1:3">
      <c r="A105" s="4" t="s">
        <v>828</v>
      </c>
      <c r="B105" s="6" t="n">
        <v>109</v>
      </c>
      <c r="C105" s="6" t="n">
        <v>1235</v>
      </c>
    </row>
    <row r="106" spans="1:3">
      <c r="A106" s="4" t="s">
        <v>847</v>
      </c>
    </row>
    <row r="107" spans="1:3">
      <c r="A107" s="3" t="s">
        <v>825</v>
      </c>
    </row>
    <row r="108" spans="1:3">
      <c r="A108" s="4" t="s">
        <v>828</v>
      </c>
      <c r="B108" s="6" t="n">
        <v>243</v>
      </c>
      <c r="C108" s="6" t="n">
        <v>2151</v>
      </c>
    </row>
    <row r="109" spans="1:3">
      <c r="A109" s="4" t="s">
        <v>848</v>
      </c>
    </row>
    <row r="110" spans="1:3">
      <c r="A110" s="3" t="s">
        <v>825</v>
      </c>
    </row>
    <row r="111" spans="1:3">
      <c r="A111" s="4" t="s">
        <v>828</v>
      </c>
      <c r="B111" s="6" t="n">
        <v>11771</v>
      </c>
      <c r="C111" s="6" t="n">
        <v>94</v>
      </c>
    </row>
    <row r="112" spans="1:3">
      <c r="A112" s="4" t="s">
        <v>849</v>
      </c>
    </row>
    <row r="113" spans="1:3">
      <c r="A113" s="3" t="s">
        <v>825</v>
      </c>
    </row>
    <row r="114" spans="1:3">
      <c r="A114" s="4" t="s">
        <v>828</v>
      </c>
      <c r="B114" s="6" t="n">
        <v>0</v>
      </c>
      <c r="C114" s="6" t="n">
        <v>0</v>
      </c>
    </row>
    <row r="115" spans="1:3">
      <c r="A115" s="4" t="s">
        <v>829</v>
      </c>
      <c r="B115" s="6" t="n">
        <v>296507</v>
      </c>
      <c r="C115" s="6" t="n">
        <v>284221</v>
      </c>
    </row>
    <row r="116" spans="1:3">
      <c r="A116" s="4" t="s">
        <v>675</v>
      </c>
      <c r="B116" s="6" t="n">
        <v>296507</v>
      </c>
      <c r="C116" s="6" t="n">
        <v>284221</v>
      </c>
    </row>
    <row r="117" spans="1:3">
      <c r="A117" s="4" t="s">
        <v>850</v>
      </c>
    </row>
    <row r="118" spans="1:3">
      <c r="A118" s="3" t="s">
        <v>825</v>
      </c>
    </row>
    <row r="119" spans="1:3">
      <c r="A119" s="4" t="s">
        <v>828</v>
      </c>
      <c r="B119" s="6" t="n">
        <v>0</v>
      </c>
      <c r="C119" s="6" t="n">
        <v>0</v>
      </c>
    </row>
    <row r="120" spans="1:3">
      <c r="A120" s="4" t="s">
        <v>851</v>
      </c>
    </row>
    <row r="121" spans="1:3">
      <c r="A121" s="3" t="s">
        <v>825</v>
      </c>
    </row>
    <row r="122" spans="1:3">
      <c r="A122" s="4" t="s">
        <v>828</v>
      </c>
      <c r="B122" s="6" t="n">
        <v>0</v>
      </c>
      <c r="C122" s="6" t="n">
        <v>0</v>
      </c>
    </row>
    <row r="123" spans="1:3">
      <c r="A123" s="4" t="s">
        <v>852</v>
      </c>
    </row>
    <row r="124" spans="1:3">
      <c r="A124" s="3" t="s">
        <v>825</v>
      </c>
    </row>
    <row r="125" spans="1:3">
      <c r="A125" s="4" t="s">
        <v>828</v>
      </c>
      <c r="B125" s="6" t="n">
        <v>0</v>
      </c>
      <c r="C125" s="6" t="n">
        <v>0</v>
      </c>
    </row>
    <row r="126" spans="1:3">
      <c r="A126" s="4" t="s">
        <v>853</v>
      </c>
    </row>
    <row r="127" spans="1:3">
      <c r="A127" s="3" t="s">
        <v>825</v>
      </c>
    </row>
    <row r="128" spans="1:3">
      <c r="A128" s="4" t="s">
        <v>828</v>
      </c>
      <c r="B128" s="6" t="n">
        <v>9077</v>
      </c>
      <c r="C128" s="6" t="n">
        <v>19995</v>
      </c>
    </row>
    <row r="129" spans="1:3">
      <c r="A129" s="4" t="s">
        <v>829</v>
      </c>
      <c r="B129" s="6" t="n">
        <v>372525</v>
      </c>
      <c r="C129" s="6" t="n">
        <v>245320</v>
      </c>
    </row>
    <row r="130" spans="1:3">
      <c r="A130" s="4" t="s">
        <v>675</v>
      </c>
      <c r="B130" s="6" t="n">
        <v>381602</v>
      </c>
      <c r="C130" s="6" t="n">
        <v>265315</v>
      </c>
    </row>
    <row r="131" spans="1:3">
      <c r="A131" s="4" t="s">
        <v>854</v>
      </c>
    </row>
    <row r="132" spans="1:3">
      <c r="A132" s="3" t="s">
        <v>825</v>
      </c>
    </row>
    <row r="133" spans="1:3">
      <c r="A133" s="4" t="s">
        <v>828</v>
      </c>
      <c r="B133" s="6" t="n">
        <v>3213</v>
      </c>
      <c r="C133" s="6" t="n">
        <v>16542</v>
      </c>
    </row>
    <row r="134" spans="1:3">
      <c r="A134" s="4" t="s">
        <v>855</v>
      </c>
    </row>
    <row r="135" spans="1:3">
      <c r="A135" s="3" t="s">
        <v>825</v>
      </c>
    </row>
    <row r="136" spans="1:3">
      <c r="A136" s="4" t="s">
        <v>828</v>
      </c>
      <c r="B136" s="6" t="n">
        <v>1801</v>
      </c>
      <c r="C136" s="6" t="n">
        <v>532</v>
      </c>
    </row>
    <row r="137" spans="1:3">
      <c r="A137" s="4" t="s">
        <v>856</v>
      </c>
    </row>
    <row r="138" spans="1:3">
      <c r="A138" s="3" t="s">
        <v>825</v>
      </c>
    </row>
    <row r="139" spans="1:3">
      <c r="A139" s="4" t="s">
        <v>828</v>
      </c>
      <c r="B139" s="6" t="n">
        <v>4063</v>
      </c>
      <c r="C139" s="6" t="n">
        <v>2921</v>
      </c>
    </row>
    <row r="140" spans="1:3">
      <c r="A140" s="4" t="s">
        <v>857</v>
      </c>
    </row>
    <row r="141" spans="1:3">
      <c r="A141" s="3" t="s">
        <v>825</v>
      </c>
    </row>
    <row r="142" spans="1:3">
      <c r="A142" s="4" t="s">
        <v>828</v>
      </c>
      <c r="B142" s="6" t="n">
        <v>30225</v>
      </c>
      <c r="C142" s="6" t="n">
        <v>30406</v>
      </c>
    </row>
    <row r="143" spans="1:3">
      <c r="A143" s="4" t="s">
        <v>829</v>
      </c>
      <c r="B143" s="6" t="n">
        <v>1886005</v>
      </c>
      <c r="C143" s="6" t="n">
        <v>1479443</v>
      </c>
    </row>
    <row r="144" spans="1:3">
      <c r="A144" s="4" t="s">
        <v>675</v>
      </c>
      <c r="B144" s="6" t="n">
        <v>1916230</v>
      </c>
      <c r="C144" s="6" t="n">
        <v>1509849</v>
      </c>
    </row>
    <row r="145" spans="1:3">
      <c r="A145" s="4" t="s">
        <v>858</v>
      </c>
    </row>
    <row r="146" spans="1:3">
      <c r="A146" s="3" t="s">
        <v>825</v>
      </c>
    </row>
    <row r="147" spans="1:3">
      <c r="A147" s="4" t="s">
        <v>828</v>
      </c>
      <c r="B147" s="6" t="n">
        <v>5404</v>
      </c>
      <c r="C147" s="6" t="n">
        <v>20708</v>
      </c>
    </row>
    <row r="148" spans="1:3">
      <c r="A148" s="4" t="s">
        <v>859</v>
      </c>
    </row>
    <row r="149" spans="1:3">
      <c r="A149" s="3" t="s">
        <v>825</v>
      </c>
    </row>
    <row r="150" spans="1:3">
      <c r="A150" s="4" t="s">
        <v>828</v>
      </c>
      <c r="B150" s="6" t="n">
        <v>4925</v>
      </c>
      <c r="C150" s="6" t="n">
        <v>3702</v>
      </c>
    </row>
    <row r="151" spans="1:3">
      <c r="A151" s="4" t="s">
        <v>860</v>
      </c>
    </row>
    <row r="152" spans="1:3">
      <c r="A152" s="3" t="s">
        <v>825</v>
      </c>
    </row>
    <row r="153" spans="1:3">
      <c r="A153" s="4" t="s">
        <v>828</v>
      </c>
      <c r="B153" s="6" t="n">
        <v>19896</v>
      </c>
      <c r="C153" s="6" t="n">
        <v>5996</v>
      </c>
    </row>
    <row r="154" spans="1:3">
      <c r="A154" s="4" t="s">
        <v>861</v>
      </c>
    </row>
    <row r="155" spans="1:3">
      <c r="A155" s="3" t="s">
        <v>825</v>
      </c>
    </row>
    <row r="156" spans="1:3">
      <c r="A156" s="4" t="s">
        <v>828</v>
      </c>
      <c r="B156" s="6" t="n">
        <v>1423</v>
      </c>
      <c r="C156" s="6" t="n">
        <v>963</v>
      </c>
    </row>
    <row r="157" spans="1:3">
      <c r="A157" s="4" t="s">
        <v>829</v>
      </c>
      <c r="B157" s="6" t="n">
        <v>105371</v>
      </c>
      <c r="C157" s="6" t="n">
        <v>79642</v>
      </c>
    </row>
    <row r="158" spans="1:3">
      <c r="A158" s="4" t="s">
        <v>675</v>
      </c>
      <c r="B158" s="6" t="n">
        <v>106794</v>
      </c>
      <c r="C158" s="6" t="n">
        <v>80605</v>
      </c>
    </row>
    <row r="159" spans="1:3">
      <c r="A159" s="4" t="s">
        <v>862</v>
      </c>
    </row>
    <row r="160" spans="1:3">
      <c r="A160" s="3" t="s">
        <v>825</v>
      </c>
    </row>
    <row r="161" spans="1:3">
      <c r="A161" s="4" t="s">
        <v>828</v>
      </c>
      <c r="B161" s="6" t="n">
        <v>627</v>
      </c>
      <c r="C161" s="6" t="n">
        <v>532</v>
      </c>
    </row>
    <row r="162" spans="1:3">
      <c r="A162" s="4" t="s">
        <v>863</v>
      </c>
    </row>
    <row r="163" spans="1:3">
      <c r="A163" s="3" t="s">
        <v>825</v>
      </c>
    </row>
    <row r="164" spans="1:3">
      <c r="A164" s="4" t="s">
        <v>828</v>
      </c>
      <c r="B164" s="6" t="n">
        <v>557</v>
      </c>
      <c r="C164" s="6" t="n">
        <v>284</v>
      </c>
    </row>
    <row r="165" spans="1:3">
      <c r="A165" s="4" t="s">
        <v>864</v>
      </c>
    </row>
    <row r="166" spans="1:3">
      <c r="A166" s="3" t="s">
        <v>825</v>
      </c>
    </row>
    <row r="167" spans="1:3">
      <c r="A167" s="4" t="s">
        <v>828</v>
      </c>
      <c r="B167" s="6" t="n">
        <v>239</v>
      </c>
      <c r="C167" s="6" t="n">
        <v>147</v>
      </c>
    </row>
    <row r="168" spans="1:3">
      <c r="A168" s="4" t="s">
        <v>865</v>
      </c>
    </row>
    <row r="169" spans="1:3">
      <c r="A169" s="3" t="s">
        <v>825</v>
      </c>
    </row>
    <row r="170" spans="1:3">
      <c r="A170" s="4" t="s">
        <v>828</v>
      </c>
      <c r="B170" s="6" t="n">
        <v>3015</v>
      </c>
      <c r="C170" s="6" t="n">
        <v>6225</v>
      </c>
    </row>
    <row r="171" spans="1:3">
      <c r="A171" s="4" t="s">
        <v>829</v>
      </c>
      <c r="B171" s="6" t="n">
        <v>158389</v>
      </c>
      <c r="C171" s="6" t="n">
        <v>183531</v>
      </c>
    </row>
    <row r="172" spans="1:3">
      <c r="A172" s="4" t="s">
        <v>675</v>
      </c>
      <c r="B172" s="6" t="n">
        <v>161404</v>
      </c>
      <c r="C172" s="6" t="n">
        <v>189756</v>
      </c>
    </row>
    <row r="173" spans="1:3">
      <c r="A173" s="4" t="s">
        <v>866</v>
      </c>
    </row>
    <row r="174" spans="1:3">
      <c r="A174" s="3" t="s">
        <v>825</v>
      </c>
    </row>
    <row r="175" spans="1:3">
      <c r="A175" s="4" t="s">
        <v>828</v>
      </c>
      <c r="B175" s="6" t="n">
        <v>932</v>
      </c>
      <c r="C175" s="6" t="n">
        <v>2677</v>
      </c>
    </row>
    <row r="176" spans="1:3">
      <c r="A176" s="4" t="s">
        <v>867</v>
      </c>
    </row>
    <row r="177" spans="1:3">
      <c r="A177" s="3" t="s">
        <v>825</v>
      </c>
    </row>
    <row r="178" spans="1:3">
      <c r="A178" s="4" t="s">
        <v>828</v>
      </c>
      <c r="B178" s="6" t="n">
        <v>1005</v>
      </c>
      <c r="C178" s="6" t="n">
        <v>1311</v>
      </c>
    </row>
    <row r="179" spans="1:3">
      <c r="A179" s="4" t="s">
        <v>868</v>
      </c>
    </row>
    <row r="180" spans="1:3">
      <c r="A180" s="3" t="s">
        <v>825</v>
      </c>
    </row>
    <row r="181" spans="1:3">
      <c r="A181" s="4" t="s">
        <v>828</v>
      </c>
      <c r="B181" s="6" t="n">
        <v>1078</v>
      </c>
      <c r="C181" s="6" t="n">
        <v>2237</v>
      </c>
    </row>
    <row r="182" spans="1:3">
      <c r="A182" s="4" t="s">
        <v>869</v>
      </c>
    </row>
    <row r="183" spans="1:3">
      <c r="A183" s="3" t="s">
        <v>825</v>
      </c>
    </row>
    <row r="184" spans="1:3">
      <c r="A184" s="4" t="s">
        <v>828</v>
      </c>
      <c r="B184" s="6" t="n">
        <v>4438</v>
      </c>
      <c r="C184" s="6" t="n">
        <v>7188</v>
      </c>
    </row>
    <row r="185" spans="1:3">
      <c r="A185" s="4" t="s">
        <v>829</v>
      </c>
      <c r="B185" s="6" t="n">
        <v>263760</v>
      </c>
      <c r="C185" s="6" t="n">
        <v>263173</v>
      </c>
    </row>
    <row r="186" spans="1:3">
      <c r="A186" s="4" t="s">
        <v>675</v>
      </c>
      <c r="B186" s="6" t="n">
        <v>268198</v>
      </c>
      <c r="C186" s="6" t="n">
        <v>270361</v>
      </c>
    </row>
    <row r="187" spans="1:3">
      <c r="A187" s="4" t="s">
        <v>870</v>
      </c>
    </row>
    <row r="188" spans="1:3">
      <c r="A188" s="3" t="s">
        <v>825</v>
      </c>
    </row>
    <row r="189" spans="1:3">
      <c r="A189" s="4" t="s">
        <v>828</v>
      </c>
      <c r="B189" s="6" t="n">
        <v>1559</v>
      </c>
      <c r="C189" s="6" t="n">
        <v>3209</v>
      </c>
    </row>
    <row r="190" spans="1:3">
      <c r="A190" s="4" t="s">
        <v>871</v>
      </c>
    </row>
    <row r="191" spans="1:3">
      <c r="A191" s="3" t="s">
        <v>825</v>
      </c>
    </row>
    <row r="192" spans="1:3">
      <c r="A192" s="4" t="s">
        <v>828</v>
      </c>
      <c r="B192" s="6" t="n">
        <v>1562</v>
      </c>
      <c r="C192" s="6" t="n">
        <v>1595</v>
      </c>
    </row>
    <row r="193" spans="1:3">
      <c r="A193" s="4" t="s">
        <v>872</v>
      </c>
    </row>
    <row r="194" spans="1:3">
      <c r="A194" s="3" t="s">
        <v>825</v>
      </c>
    </row>
    <row r="195" spans="1:3">
      <c r="A195" s="4" t="s">
        <v>828</v>
      </c>
      <c r="B195" s="6" t="n">
        <v>1317</v>
      </c>
      <c r="C195" s="6" t="n">
        <v>2384</v>
      </c>
    </row>
    <row r="196" spans="1:3">
      <c r="A196" s="4" t="s">
        <v>873</v>
      </c>
    </row>
    <row r="197" spans="1:3">
      <c r="A197" s="3" t="s">
        <v>825</v>
      </c>
    </row>
    <row r="198" spans="1:3">
      <c r="A198" s="4" t="s">
        <v>828</v>
      </c>
      <c r="B198" s="6" t="n">
        <v>2240</v>
      </c>
      <c r="C198" s="6" t="n">
        <v>1073</v>
      </c>
    </row>
    <row r="199" spans="1:3">
      <c r="A199" s="4" t="s">
        <v>829</v>
      </c>
      <c r="B199" s="6" t="n">
        <v>0</v>
      </c>
      <c r="C199" s="6" t="n">
        <v>0</v>
      </c>
    </row>
    <row r="200" spans="1:3">
      <c r="A200" s="4" t="s">
        <v>675</v>
      </c>
      <c r="B200" s="6" t="n">
        <v>2240</v>
      </c>
      <c r="C200" s="6" t="n">
        <v>1073</v>
      </c>
    </row>
    <row r="201" spans="1:3">
      <c r="A201" s="4" t="s">
        <v>874</v>
      </c>
    </row>
    <row r="202" spans="1:3">
      <c r="A202" s="3" t="s">
        <v>825</v>
      </c>
    </row>
    <row r="203" spans="1:3">
      <c r="A203" s="4" t="s">
        <v>828</v>
      </c>
      <c r="B203" s="6" t="n">
        <v>0</v>
      </c>
      <c r="C203" s="6" t="n">
        <v>0</v>
      </c>
    </row>
    <row r="204" spans="1:3">
      <c r="A204" s="4" t="s">
        <v>875</v>
      </c>
    </row>
    <row r="205" spans="1:3">
      <c r="A205" s="3" t="s">
        <v>825</v>
      </c>
    </row>
    <row r="206" spans="1:3">
      <c r="A206" s="4" t="s">
        <v>828</v>
      </c>
      <c r="B206" s="6" t="n">
        <v>0</v>
      </c>
      <c r="C206" s="6" t="n">
        <v>0</v>
      </c>
    </row>
    <row r="207" spans="1:3">
      <c r="A207" s="4" t="s">
        <v>876</v>
      </c>
    </row>
    <row r="208" spans="1:3">
      <c r="A208" s="3" t="s">
        <v>825</v>
      </c>
    </row>
    <row r="209" spans="1:3">
      <c r="A209" s="4" t="s">
        <v>828</v>
      </c>
      <c r="B209" s="6" t="n">
        <v>2240</v>
      </c>
      <c r="C209" s="6" t="n">
        <v>1073</v>
      </c>
    </row>
    <row r="210" spans="1:3">
      <c r="A210" s="4" t="s">
        <v>877</v>
      </c>
    </row>
    <row r="211" spans="1:3">
      <c r="A211" s="3" t="s">
        <v>825</v>
      </c>
    </row>
    <row r="212" spans="1:3">
      <c r="A212" s="4" t="s">
        <v>828</v>
      </c>
      <c r="B212" s="6" t="n">
        <v>0</v>
      </c>
      <c r="C212" s="6" t="n">
        <v>0</v>
      </c>
    </row>
    <row r="213" spans="1:3">
      <c r="A213" s="4" t="s">
        <v>829</v>
      </c>
      <c r="B213" s="6" t="n">
        <v>262924</v>
      </c>
      <c r="C213" s="6" t="n">
        <v>65000</v>
      </c>
    </row>
    <row r="214" spans="1:3">
      <c r="A214" s="4" t="s">
        <v>675</v>
      </c>
      <c r="B214" s="6" t="n">
        <v>262924</v>
      </c>
      <c r="C214" s="6" t="n">
        <v>65000</v>
      </c>
    </row>
    <row r="215" spans="1:3">
      <c r="A215" s="4" t="s">
        <v>878</v>
      </c>
    </row>
    <row r="216" spans="1:3">
      <c r="A216" s="3" t="s">
        <v>825</v>
      </c>
    </row>
    <row r="217" spans="1:3">
      <c r="A217" s="4" t="s">
        <v>828</v>
      </c>
      <c r="B217" s="6" t="n">
        <v>0</v>
      </c>
      <c r="C217" s="6" t="n">
        <v>0</v>
      </c>
    </row>
    <row r="218" spans="1:3">
      <c r="A218" s="4" t="s">
        <v>879</v>
      </c>
    </row>
    <row r="219" spans="1:3">
      <c r="A219" s="3" t="s">
        <v>825</v>
      </c>
    </row>
    <row r="220" spans="1:3">
      <c r="A220" s="4" t="s">
        <v>828</v>
      </c>
      <c r="B220" s="6" t="n">
        <v>0</v>
      </c>
      <c r="C220" s="6" t="n">
        <v>0</v>
      </c>
    </row>
    <row r="221" spans="1:3">
      <c r="A221" s="4" t="s">
        <v>880</v>
      </c>
    </row>
    <row r="222" spans="1:3">
      <c r="A222" s="3" t="s">
        <v>825</v>
      </c>
    </row>
    <row r="223" spans="1:3">
      <c r="A223" s="4" t="s">
        <v>828</v>
      </c>
      <c r="B223" s="6" t="n">
        <v>0</v>
      </c>
      <c r="C223" s="6" t="n">
        <v>0</v>
      </c>
    </row>
    <row r="224" spans="1:3">
      <c r="A224" s="4" t="s">
        <v>881</v>
      </c>
    </row>
    <row r="225" spans="1:3">
      <c r="A225" s="3" t="s">
        <v>825</v>
      </c>
    </row>
    <row r="226" spans="1:3">
      <c r="A226" s="4" t="s">
        <v>828</v>
      </c>
      <c r="B226" s="6" t="n">
        <v>8687</v>
      </c>
      <c r="C226" s="6" t="n">
        <v>5864</v>
      </c>
    </row>
    <row r="227" spans="1:3">
      <c r="A227" s="4" t="s">
        <v>829</v>
      </c>
      <c r="B227" s="6" t="n">
        <v>352418</v>
      </c>
      <c r="C227" s="6" t="n">
        <v>332013</v>
      </c>
    </row>
    <row r="228" spans="1:3">
      <c r="A228" s="4" t="s">
        <v>675</v>
      </c>
      <c r="B228" s="6" t="n">
        <v>361105</v>
      </c>
      <c r="C228" s="6" t="n">
        <v>337877</v>
      </c>
    </row>
    <row r="229" spans="1:3">
      <c r="A229" s="4" t="s">
        <v>882</v>
      </c>
    </row>
    <row r="230" spans="1:3">
      <c r="A230" s="3" t="s">
        <v>825</v>
      </c>
    </row>
    <row r="231" spans="1:3">
      <c r="A231" s="4" t="s">
        <v>828</v>
      </c>
      <c r="B231" s="6" t="n">
        <v>1999</v>
      </c>
      <c r="C231" s="6" t="n">
        <v>1864</v>
      </c>
    </row>
    <row r="232" spans="1:3">
      <c r="A232" s="4" t="s">
        <v>883</v>
      </c>
    </row>
    <row r="233" spans="1:3">
      <c r="A233" s="3" t="s">
        <v>825</v>
      </c>
    </row>
    <row r="234" spans="1:3">
      <c r="A234" s="4" t="s">
        <v>828</v>
      </c>
      <c r="B234" s="6" t="n">
        <v>2881</v>
      </c>
      <c r="C234" s="6" t="n">
        <v>1019</v>
      </c>
    </row>
    <row r="235" spans="1:3">
      <c r="A235" s="4" t="s">
        <v>884</v>
      </c>
    </row>
    <row r="236" spans="1:3">
      <c r="A236" s="3" t="s">
        <v>825</v>
      </c>
    </row>
    <row r="237" spans="1:3">
      <c r="A237" s="4" t="s">
        <v>828</v>
      </c>
      <c r="B237" s="6" t="n">
        <v>3807</v>
      </c>
      <c r="C237" s="6" t="n">
        <v>2981</v>
      </c>
    </row>
    <row r="238" spans="1:3">
      <c r="A238" s="4" t="s">
        <v>885</v>
      </c>
    </row>
    <row r="239" spans="1:3">
      <c r="A239" s="3" t="s">
        <v>825</v>
      </c>
    </row>
    <row r="240" spans="1:3">
      <c r="A240" s="4" t="s">
        <v>828</v>
      </c>
      <c r="B240" s="6" t="n">
        <v>338</v>
      </c>
      <c r="C240" s="6" t="n">
        <v>1067</v>
      </c>
    </row>
    <row r="241" spans="1:3">
      <c r="A241" s="4" t="s">
        <v>829</v>
      </c>
      <c r="B241" s="6" t="n">
        <v>88493</v>
      </c>
      <c r="C241" s="6" t="n">
        <v>58307</v>
      </c>
    </row>
    <row r="242" spans="1:3">
      <c r="A242" s="4" t="s">
        <v>675</v>
      </c>
      <c r="B242" s="6" t="n">
        <v>88831</v>
      </c>
      <c r="C242" s="6" t="n">
        <v>59374</v>
      </c>
    </row>
    <row r="243" spans="1:3">
      <c r="A243" s="4" t="s">
        <v>886</v>
      </c>
    </row>
    <row r="244" spans="1:3">
      <c r="A244" s="3" t="s">
        <v>825</v>
      </c>
    </row>
    <row r="245" spans="1:3">
      <c r="A245" s="4" t="s">
        <v>828</v>
      </c>
      <c r="B245" s="6" t="n">
        <v>83</v>
      </c>
      <c r="C245" s="6" t="n">
        <v>1067</v>
      </c>
    </row>
    <row r="246" spans="1:3">
      <c r="A246" s="4" t="s">
        <v>887</v>
      </c>
    </row>
    <row r="247" spans="1:3">
      <c r="A247" s="3" t="s">
        <v>825</v>
      </c>
    </row>
    <row r="248" spans="1:3">
      <c r="A248" s="4" t="s">
        <v>828</v>
      </c>
      <c r="B248" s="6" t="n">
        <v>0</v>
      </c>
      <c r="C248" s="6" t="n">
        <v>0</v>
      </c>
    </row>
    <row r="249" spans="1:3">
      <c r="A249" s="4" t="s">
        <v>888</v>
      </c>
    </row>
    <row r="250" spans="1:3">
      <c r="A250" s="3" t="s">
        <v>825</v>
      </c>
    </row>
    <row r="251" spans="1:3">
      <c r="A251" s="4" t="s">
        <v>828</v>
      </c>
      <c r="B251" s="6" t="n">
        <v>255</v>
      </c>
      <c r="C251" s="6" t="n">
        <v>0</v>
      </c>
    </row>
    <row r="252" spans="1:3">
      <c r="A252" s="4" t="s">
        <v>889</v>
      </c>
    </row>
    <row r="253" spans="1:3">
      <c r="A253" s="3" t="s">
        <v>825</v>
      </c>
    </row>
    <row r="254" spans="1:3">
      <c r="A254" s="4" t="s">
        <v>828</v>
      </c>
      <c r="B254" s="6" t="n">
        <v>0</v>
      </c>
      <c r="C254" s="6" t="n">
        <v>0</v>
      </c>
    </row>
    <row r="255" spans="1:3">
      <c r="A255" s="4" t="s">
        <v>829</v>
      </c>
      <c r="B255" s="6" t="n">
        <v>99665</v>
      </c>
      <c r="C255" s="6" t="n">
        <v>85145</v>
      </c>
    </row>
    <row r="256" spans="1:3">
      <c r="A256" s="4" t="s">
        <v>675</v>
      </c>
      <c r="B256" s="6" t="n">
        <v>99665</v>
      </c>
      <c r="C256" s="6" t="n">
        <v>85145</v>
      </c>
    </row>
    <row r="257" spans="1:3">
      <c r="A257" s="4" t="s">
        <v>890</v>
      </c>
    </row>
    <row r="258" spans="1:3">
      <c r="A258" s="3" t="s">
        <v>825</v>
      </c>
    </row>
    <row r="259" spans="1:3">
      <c r="A259" s="4" t="s">
        <v>828</v>
      </c>
      <c r="B259" s="6" t="n">
        <v>0</v>
      </c>
      <c r="C259" s="6" t="n">
        <v>0</v>
      </c>
    </row>
    <row r="260" spans="1:3">
      <c r="A260" s="4" t="s">
        <v>891</v>
      </c>
    </row>
    <row r="261" spans="1:3">
      <c r="A261" s="3" t="s">
        <v>825</v>
      </c>
    </row>
    <row r="262" spans="1:3">
      <c r="A262" s="4" t="s">
        <v>828</v>
      </c>
      <c r="B262" s="6" t="n">
        <v>0</v>
      </c>
      <c r="C262" s="6" t="n">
        <v>0</v>
      </c>
    </row>
    <row r="263" spans="1:3">
      <c r="A263" s="4" t="s">
        <v>892</v>
      </c>
    </row>
    <row r="264" spans="1:3">
      <c r="A264" s="3" t="s">
        <v>825</v>
      </c>
    </row>
    <row r="265" spans="1:3">
      <c r="A265" s="4" t="s">
        <v>828</v>
      </c>
      <c r="B265" s="6" t="n">
        <v>0</v>
      </c>
      <c r="C265" s="6" t="n">
        <v>0</v>
      </c>
    </row>
    <row r="266" spans="1:3">
      <c r="A266" s="4" t="s">
        <v>893</v>
      </c>
    </row>
    <row r="267" spans="1:3">
      <c r="A267" s="3" t="s">
        <v>825</v>
      </c>
    </row>
    <row r="268" spans="1:3">
      <c r="A268" s="4" t="s">
        <v>828</v>
      </c>
      <c r="B268" s="6" t="n">
        <v>1081</v>
      </c>
      <c r="C268" s="6" t="n">
        <v>184</v>
      </c>
    </row>
    <row r="269" spans="1:3">
      <c r="A269" s="4" t="s">
        <v>829</v>
      </c>
      <c r="B269" s="6" t="n">
        <v>1200740</v>
      </c>
      <c r="C269" s="6" t="n">
        <v>1098522</v>
      </c>
    </row>
    <row r="270" spans="1:3">
      <c r="A270" s="4" t="s">
        <v>675</v>
      </c>
      <c r="B270" s="6" t="n">
        <v>1201821</v>
      </c>
      <c r="C270" s="6" t="n">
        <v>1098706</v>
      </c>
    </row>
    <row r="271" spans="1:3">
      <c r="A271" s="4" t="s">
        <v>894</v>
      </c>
    </row>
    <row r="272" spans="1:3">
      <c r="A272" s="3" t="s">
        <v>825</v>
      </c>
    </row>
    <row r="273" spans="1:3">
      <c r="A273" s="4" t="s">
        <v>828</v>
      </c>
      <c r="B273" s="6" t="n">
        <v>1072</v>
      </c>
      <c r="C273" s="6" t="n">
        <v>105</v>
      </c>
    </row>
    <row r="274" spans="1:3">
      <c r="A274" s="4" t="s">
        <v>895</v>
      </c>
    </row>
    <row r="275" spans="1:3">
      <c r="A275" s="3" t="s">
        <v>825</v>
      </c>
    </row>
    <row r="276" spans="1:3">
      <c r="A276" s="4" t="s">
        <v>828</v>
      </c>
      <c r="B276" s="6" t="n">
        <v>0</v>
      </c>
      <c r="C276" s="6" t="n">
        <v>0</v>
      </c>
    </row>
    <row r="277" spans="1:3">
      <c r="A277" s="4" t="s">
        <v>896</v>
      </c>
    </row>
    <row r="278" spans="1:3">
      <c r="A278" s="3" t="s">
        <v>825</v>
      </c>
    </row>
    <row r="279" spans="1:3">
      <c r="A279" s="4" t="s">
        <v>828</v>
      </c>
      <c r="B279" s="6" t="n">
        <v>9</v>
      </c>
      <c r="C279" s="6" t="n">
        <v>79</v>
      </c>
    </row>
    <row r="280" spans="1:3">
      <c r="A280" s="4" t="s">
        <v>897</v>
      </c>
    </row>
    <row r="281" spans="1:3">
      <c r="A281" s="3" t="s">
        <v>825</v>
      </c>
    </row>
    <row r="282" spans="1:3">
      <c r="A282" s="4" t="s">
        <v>828</v>
      </c>
      <c r="B282" s="6" t="n">
        <v>565</v>
      </c>
      <c r="C282" s="6" t="n">
        <v>0</v>
      </c>
    </row>
    <row r="283" spans="1:3">
      <c r="A283" s="4" t="s">
        <v>829</v>
      </c>
      <c r="B283" s="6" t="n">
        <v>883367</v>
      </c>
      <c r="C283" s="6" t="n">
        <v>790890</v>
      </c>
    </row>
    <row r="284" spans="1:3">
      <c r="A284" s="4" t="s">
        <v>675</v>
      </c>
      <c r="B284" s="6" t="n">
        <v>883932</v>
      </c>
      <c r="C284" s="6" t="n">
        <v>790890</v>
      </c>
    </row>
    <row r="285" spans="1:3">
      <c r="A285" s="4" t="s">
        <v>898</v>
      </c>
    </row>
    <row r="286" spans="1:3">
      <c r="A286" s="3" t="s">
        <v>825</v>
      </c>
    </row>
    <row r="287" spans="1:3">
      <c r="A287" s="4" t="s">
        <v>828</v>
      </c>
      <c r="B287" s="6" t="n">
        <v>565</v>
      </c>
      <c r="C287" s="6" t="n">
        <v>0</v>
      </c>
    </row>
    <row r="288" spans="1:3">
      <c r="A288" s="4" t="s">
        <v>899</v>
      </c>
    </row>
    <row r="289" spans="1:3">
      <c r="A289" s="3" t="s">
        <v>825</v>
      </c>
    </row>
    <row r="290" spans="1:3">
      <c r="A290" s="4" t="s">
        <v>828</v>
      </c>
      <c r="B290" s="6" t="n">
        <v>0</v>
      </c>
      <c r="C290" s="6" t="n">
        <v>0</v>
      </c>
    </row>
    <row r="291" spans="1:3">
      <c r="A291" s="4" t="s">
        <v>900</v>
      </c>
    </row>
    <row r="292" spans="1:3">
      <c r="A292" s="3" t="s">
        <v>825</v>
      </c>
    </row>
    <row r="293" spans="1:3">
      <c r="A293" s="4" t="s">
        <v>828</v>
      </c>
      <c r="B293" s="6" t="n">
        <v>0</v>
      </c>
      <c r="C293" s="6" t="n">
        <v>0</v>
      </c>
    </row>
    <row r="294" spans="1:3">
      <c r="A294" s="4" t="s">
        <v>901</v>
      </c>
    </row>
    <row r="295" spans="1:3">
      <c r="A295" s="3" t="s">
        <v>825</v>
      </c>
    </row>
    <row r="296" spans="1:3">
      <c r="A296" s="4" t="s">
        <v>828</v>
      </c>
      <c r="B296" s="6" t="n">
        <v>467</v>
      </c>
      <c r="C296" s="6" t="n">
        <v>184</v>
      </c>
    </row>
    <row r="297" spans="1:3">
      <c r="A297" s="4" t="s">
        <v>829</v>
      </c>
      <c r="B297" s="6" t="n">
        <v>258958</v>
      </c>
      <c r="C297" s="6" t="n">
        <v>247134</v>
      </c>
    </row>
    <row r="298" spans="1:3">
      <c r="A298" s="4" t="s">
        <v>675</v>
      </c>
      <c r="B298" s="6" t="n">
        <v>259425</v>
      </c>
      <c r="C298" s="6" t="n">
        <v>247318</v>
      </c>
    </row>
    <row r="299" spans="1:3">
      <c r="A299" s="4" t="s">
        <v>902</v>
      </c>
    </row>
    <row r="300" spans="1:3">
      <c r="A300" s="3" t="s">
        <v>825</v>
      </c>
    </row>
    <row r="301" spans="1:3">
      <c r="A301" s="4" t="s">
        <v>828</v>
      </c>
      <c r="B301" s="6" t="n">
        <v>458</v>
      </c>
      <c r="C301" s="6" t="n">
        <v>105</v>
      </c>
    </row>
    <row r="302" spans="1:3">
      <c r="A302" s="4" t="s">
        <v>903</v>
      </c>
    </row>
    <row r="303" spans="1:3">
      <c r="A303" s="3" t="s">
        <v>825</v>
      </c>
    </row>
    <row r="304" spans="1:3">
      <c r="A304" s="4" t="s">
        <v>828</v>
      </c>
      <c r="B304" s="6" t="n">
        <v>0</v>
      </c>
      <c r="C304" s="6" t="n">
        <v>0</v>
      </c>
    </row>
    <row r="305" spans="1:3">
      <c r="A305" s="4" t="s">
        <v>904</v>
      </c>
    </row>
    <row r="306" spans="1:3">
      <c r="A306" s="3" t="s">
        <v>825</v>
      </c>
    </row>
    <row r="307" spans="1:3">
      <c r="A307" s="4" t="s">
        <v>828</v>
      </c>
      <c r="B307" s="6" t="n">
        <v>9</v>
      </c>
      <c r="C307" s="6" t="n">
        <v>79</v>
      </c>
    </row>
    <row r="308" spans="1:3">
      <c r="A308" s="4" t="s">
        <v>905</v>
      </c>
    </row>
    <row r="309" spans="1:3">
      <c r="A309" s="3" t="s">
        <v>825</v>
      </c>
    </row>
    <row r="310" spans="1:3">
      <c r="A310" s="4" t="s">
        <v>828</v>
      </c>
      <c r="B310" s="6" t="n">
        <v>49</v>
      </c>
      <c r="C310" s="6" t="n">
        <v>0</v>
      </c>
    </row>
    <row r="311" spans="1:3">
      <c r="A311" s="4" t="s">
        <v>829</v>
      </c>
      <c r="B311" s="6" t="n">
        <v>58415</v>
      </c>
      <c r="C311" s="6" t="n">
        <v>60498</v>
      </c>
    </row>
    <row r="312" spans="1:3">
      <c r="A312" s="4" t="s">
        <v>675</v>
      </c>
      <c r="B312" s="6" t="n">
        <v>58464</v>
      </c>
      <c r="C312" s="6" t="n">
        <v>60498</v>
      </c>
    </row>
    <row r="313" spans="1:3">
      <c r="A313" s="4" t="s">
        <v>906</v>
      </c>
    </row>
    <row r="314" spans="1:3">
      <c r="A314" s="3" t="s">
        <v>825</v>
      </c>
    </row>
    <row r="315" spans="1:3">
      <c r="A315" s="4" t="s">
        <v>828</v>
      </c>
      <c r="B315" s="6" t="n">
        <v>49</v>
      </c>
      <c r="C315" s="6" t="n">
        <v>0</v>
      </c>
    </row>
    <row r="316" spans="1:3">
      <c r="A316" s="4" t="s">
        <v>907</v>
      </c>
    </row>
    <row r="317" spans="1:3">
      <c r="A317" s="3" t="s">
        <v>825</v>
      </c>
    </row>
    <row r="318" spans="1:3">
      <c r="A318" s="4" t="s">
        <v>828</v>
      </c>
      <c r="B318" s="6" t="n">
        <v>0</v>
      </c>
      <c r="C318" s="6" t="n">
        <v>0</v>
      </c>
    </row>
    <row r="319" spans="1:3">
      <c r="A319" s="4" t="s">
        <v>908</v>
      </c>
    </row>
    <row r="320" spans="1:3">
      <c r="A320" s="3" t="s">
        <v>825</v>
      </c>
    </row>
    <row r="321" spans="1:3">
      <c r="A321" s="4" t="s">
        <v>828</v>
      </c>
      <c r="B321" s="6" t="n">
        <v>0</v>
      </c>
      <c r="C321" s="6" t="n">
        <v>0</v>
      </c>
    </row>
    <row r="322" spans="1:3">
      <c r="A322" s="4" t="s">
        <v>909</v>
      </c>
    </row>
    <row r="323" spans="1:3">
      <c r="A323" s="3" t="s">
        <v>825</v>
      </c>
    </row>
    <row r="324" spans="1:3">
      <c r="A324" s="4" t="s">
        <v>910</v>
      </c>
      <c r="B324" s="6" t="n">
        <v>14422</v>
      </c>
    </row>
    <row r="325" spans="1:3">
      <c r="A325" s="4" t="s">
        <v>675</v>
      </c>
      <c r="B325" s="6" t="n">
        <v>26521</v>
      </c>
    </row>
    <row r="326" spans="1:3">
      <c r="A326" s="4" t="s">
        <v>911</v>
      </c>
    </row>
    <row r="327" spans="1:3">
      <c r="A327" s="3" t="s">
        <v>825</v>
      </c>
    </row>
    <row r="328" spans="1:3">
      <c r="A328" s="4" t="s">
        <v>910</v>
      </c>
      <c r="B328" s="6" t="n">
        <v>12099</v>
      </c>
    </row>
    <row r="329" spans="1:3">
      <c r="A329" s="4" t="s">
        <v>912</v>
      </c>
    </row>
    <row r="330" spans="1:3">
      <c r="A330" s="3" t="s">
        <v>825</v>
      </c>
    </row>
    <row r="331" spans="1:3">
      <c r="A331" s="4" t="s">
        <v>910</v>
      </c>
      <c r="B331" s="6" t="n">
        <v>14422</v>
      </c>
      <c r="C331" s="6" t="n">
        <v>2864</v>
      </c>
    </row>
    <row r="332" spans="1:3">
      <c r="A332" s="4" t="s">
        <v>675</v>
      </c>
      <c r="B332" s="6" t="n">
        <v>25557</v>
      </c>
      <c r="C332" s="6" t="n">
        <v>10201</v>
      </c>
    </row>
    <row r="333" spans="1:3">
      <c r="A333" s="4" t="s">
        <v>913</v>
      </c>
    </row>
    <row r="334" spans="1:3">
      <c r="A334" s="3" t="s">
        <v>825</v>
      </c>
    </row>
    <row r="335" spans="1:3">
      <c r="A335" s="4" t="s">
        <v>910</v>
      </c>
      <c r="B335" s="6" t="n">
        <v>11135</v>
      </c>
      <c r="C335" s="6" t="n">
        <v>7337</v>
      </c>
    </row>
    <row r="336" spans="1:3">
      <c r="A336" s="4" t="s">
        <v>914</v>
      </c>
    </row>
    <row r="337" spans="1:3">
      <c r="A337" s="3" t="s">
        <v>825</v>
      </c>
    </row>
    <row r="338" spans="1:3">
      <c r="A338" s="4" t="s">
        <v>910</v>
      </c>
      <c r="B338" s="6" t="n">
        <v>14378</v>
      </c>
      <c r="C338" s="6" t="n">
        <v>2864</v>
      </c>
    </row>
    <row r="339" spans="1:3">
      <c r="A339" s="4" t="s">
        <v>675</v>
      </c>
      <c r="B339" s="6" t="n">
        <v>25513</v>
      </c>
      <c r="C339" s="6" t="n">
        <v>10122</v>
      </c>
    </row>
    <row r="340" spans="1:3">
      <c r="A340" s="4" t="s">
        <v>915</v>
      </c>
    </row>
    <row r="341" spans="1:3">
      <c r="A341" s="3" t="s">
        <v>825</v>
      </c>
    </row>
    <row r="342" spans="1:3">
      <c r="A342" s="4" t="s">
        <v>910</v>
      </c>
      <c r="B342" s="6" t="n">
        <v>11135</v>
      </c>
      <c r="C342" s="6" t="n">
        <v>7258</v>
      </c>
    </row>
    <row r="343" spans="1:3">
      <c r="A343" s="4" t="s">
        <v>916</v>
      </c>
    </row>
    <row r="344" spans="1:3">
      <c r="A344" s="3" t="s">
        <v>825</v>
      </c>
    </row>
    <row r="345" spans="1:3">
      <c r="A345" s="4" t="s">
        <v>910</v>
      </c>
      <c r="B345" s="6" t="n">
        <v>0</v>
      </c>
    </row>
    <row r="346" spans="1:3">
      <c r="A346" s="4" t="s">
        <v>675</v>
      </c>
      <c r="B346" s="6" t="n">
        <v>964</v>
      </c>
    </row>
    <row r="347" spans="1:3">
      <c r="A347" s="4" t="s">
        <v>917</v>
      </c>
    </row>
    <row r="348" spans="1:3">
      <c r="A348" s="3" t="s">
        <v>825</v>
      </c>
    </row>
    <row r="349" spans="1:3">
      <c r="A349" s="4" t="s">
        <v>910</v>
      </c>
      <c r="B349" s="6" t="n">
        <v>964</v>
      </c>
    </row>
    <row r="350" spans="1:3">
      <c r="A350" s="4" t="s">
        <v>918</v>
      </c>
    </row>
    <row r="351" spans="1:3">
      <c r="A351" s="3" t="s">
        <v>825</v>
      </c>
    </row>
    <row r="352" spans="1:3">
      <c r="A352" s="4" t="s">
        <v>910</v>
      </c>
      <c r="B352" s="6" t="n">
        <v>11332</v>
      </c>
      <c r="C352" s="6" t="n">
        <v>0</v>
      </c>
    </row>
    <row r="353" spans="1:3">
      <c r="A353" s="4" t="s">
        <v>675</v>
      </c>
      <c r="B353" s="6" t="n">
        <v>11814</v>
      </c>
      <c r="C353" s="6" t="n">
        <v>94</v>
      </c>
    </row>
    <row r="354" spans="1:3">
      <c r="A354" s="4" t="s">
        <v>919</v>
      </c>
    </row>
    <row r="355" spans="1:3">
      <c r="A355" s="3" t="s">
        <v>825</v>
      </c>
    </row>
    <row r="356" spans="1:3">
      <c r="A356" s="4" t="s">
        <v>910</v>
      </c>
      <c r="B356" s="6" t="n">
        <v>482</v>
      </c>
      <c r="C356" s="6" t="n">
        <v>94</v>
      </c>
    </row>
    <row r="357" spans="1:3">
      <c r="A357" s="4" t="s">
        <v>920</v>
      </c>
    </row>
    <row r="358" spans="1:3">
      <c r="A358" s="3" t="s">
        <v>825</v>
      </c>
    </row>
    <row r="359" spans="1:3">
      <c r="A359" s="4" t="s">
        <v>910</v>
      </c>
      <c r="B359" s="6" t="n">
        <v>1669</v>
      </c>
      <c r="C359" s="6" t="n">
        <v>0</v>
      </c>
    </row>
    <row r="360" spans="1:3">
      <c r="A360" s="4" t="s">
        <v>675</v>
      </c>
      <c r="B360" s="6" t="n">
        <v>1669</v>
      </c>
      <c r="C360" s="6" t="n">
        <v>0</v>
      </c>
    </row>
    <row r="361" spans="1:3">
      <c r="A361" s="4" t="s">
        <v>921</v>
      </c>
    </row>
    <row r="362" spans="1:3">
      <c r="A362" s="3" t="s">
        <v>825</v>
      </c>
    </row>
    <row r="363" spans="1:3">
      <c r="A363" s="4" t="s">
        <v>910</v>
      </c>
      <c r="B363" s="6" t="n">
        <v>0</v>
      </c>
      <c r="C363" s="6" t="n">
        <v>0</v>
      </c>
    </row>
    <row r="364" spans="1:3">
      <c r="A364" s="4" t="s">
        <v>922</v>
      </c>
    </row>
    <row r="365" spans="1:3">
      <c r="A365" s="3" t="s">
        <v>825</v>
      </c>
    </row>
    <row r="366" spans="1:3">
      <c r="A366" s="4" t="s">
        <v>910</v>
      </c>
      <c r="B366" s="6" t="n">
        <v>1122</v>
      </c>
      <c r="C366" s="6" t="n">
        <v>2864</v>
      </c>
    </row>
    <row r="367" spans="1:3">
      <c r="A367" s="4" t="s">
        <v>675</v>
      </c>
      <c r="B367" s="6" t="n">
        <v>4411</v>
      </c>
      <c r="C367" s="6" t="n">
        <v>3590</v>
      </c>
    </row>
    <row r="368" spans="1:3">
      <c r="A368" s="4" t="s">
        <v>923</v>
      </c>
    </row>
    <row r="369" spans="1:3">
      <c r="A369" s="3" t="s">
        <v>825</v>
      </c>
    </row>
    <row r="370" spans="1:3">
      <c r="A370" s="4" t="s">
        <v>910</v>
      </c>
      <c r="B370" s="6" t="n">
        <v>3289</v>
      </c>
      <c r="C370" s="6" t="n">
        <v>726</v>
      </c>
    </row>
    <row r="371" spans="1:3">
      <c r="A371" s="4" t="s">
        <v>924</v>
      </c>
    </row>
    <row r="372" spans="1:3">
      <c r="A372" s="3" t="s">
        <v>825</v>
      </c>
    </row>
    <row r="373" spans="1:3">
      <c r="A373" s="4" t="s">
        <v>910</v>
      </c>
      <c r="B373" s="6" t="n">
        <v>14378</v>
      </c>
      <c r="C373" s="6" t="n">
        <v>2864</v>
      </c>
    </row>
    <row r="374" spans="1:3">
      <c r="A374" s="4" t="s">
        <v>675</v>
      </c>
      <c r="B374" s="6" t="n">
        <v>21956</v>
      </c>
      <c r="C374" s="6" t="n">
        <v>6665</v>
      </c>
    </row>
    <row r="375" spans="1:3">
      <c r="A375" s="4" t="s">
        <v>925</v>
      </c>
    </row>
    <row r="376" spans="1:3">
      <c r="A376" s="3" t="s">
        <v>825</v>
      </c>
    </row>
    <row r="377" spans="1:3">
      <c r="A377" s="4" t="s">
        <v>910</v>
      </c>
      <c r="B377" s="6" t="n">
        <v>7578</v>
      </c>
      <c r="C377" s="6" t="n">
        <v>3801</v>
      </c>
    </row>
    <row r="378" spans="1:3">
      <c r="A378" s="4" t="s">
        <v>926</v>
      </c>
    </row>
    <row r="379" spans="1:3">
      <c r="A379" s="3" t="s">
        <v>825</v>
      </c>
    </row>
    <row r="380" spans="1:3">
      <c r="A380" s="4" t="s">
        <v>910</v>
      </c>
      <c r="B380" s="6" t="n">
        <v>0</v>
      </c>
      <c r="C380" s="6" t="n">
        <v>0</v>
      </c>
    </row>
    <row r="381" spans="1:3">
      <c r="A381" s="4" t="s">
        <v>675</v>
      </c>
      <c r="B381" s="6" t="n">
        <v>239</v>
      </c>
      <c r="C381" s="6" t="n">
        <v>147</v>
      </c>
    </row>
    <row r="382" spans="1:3">
      <c r="A382" s="4" t="s">
        <v>927</v>
      </c>
    </row>
    <row r="383" spans="1:3">
      <c r="A383" s="3" t="s">
        <v>825</v>
      </c>
    </row>
    <row r="384" spans="1:3">
      <c r="A384" s="4" t="s">
        <v>910</v>
      </c>
      <c r="B384" s="6" t="n">
        <v>239</v>
      </c>
      <c r="C384" s="6" t="n">
        <v>147</v>
      </c>
    </row>
    <row r="385" spans="1:3">
      <c r="A385" s="4" t="s">
        <v>928</v>
      </c>
    </row>
    <row r="386" spans="1:3">
      <c r="A386" s="3" t="s">
        <v>825</v>
      </c>
    </row>
    <row r="387" spans="1:3">
      <c r="A387" s="4" t="s">
        <v>910</v>
      </c>
      <c r="B387" s="6" t="n">
        <v>0</v>
      </c>
      <c r="C387" s="6" t="n">
        <v>0</v>
      </c>
    </row>
    <row r="388" spans="1:3">
      <c r="A388" s="4" t="s">
        <v>675</v>
      </c>
      <c r="B388" s="6" t="n">
        <v>1078</v>
      </c>
      <c r="C388" s="6" t="n">
        <v>2237</v>
      </c>
    </row>
    <row r="389" spans="1:3">
      <c r="A389" s="4" t="s">
        <v>929</v>
      </c>
    </row>
    <row r="390" spans="1:3">
      <c r="A390" s="3" t="s">
        <v>825</v>
      </c>
    </row>
    <row r="391" spans="1:3">
      <c r="A391" s="4" t="s">
        <v>910</v>
      </c>
      <c r="B391" s="6" t="n">
        <v>1078</v>
      </c>
      <c r="C391" s="6" t="n">
        <v>2237</v>
      </c>
    </row>
    <row r="392" spans="1:3">
      <c r="A392" s="4" t="s">
        <v>930</v>
      </c>
    </row>
    <row r="393" spans="1:3">
      <c r="A393" s="3" t="s">
        <v>825</v>
      </c>
    </row>
    <row r="394" spans="1:3">
      <c r="A394" s="4" t="s">
        <v>910</v>
      </c>
      <c r="B394" s="6" t="n">
        <v>0</v>
      </c>
      <c r="C394" s="6" t="n">
        <v>0</v>
      </c>
    </row>
    <row r="395" spans="1:3">
      <c r="A395" s="4" t="s">
        <v>675</v>
      </c>
      <c r="B395" s="6" t="n">
        <v>1317</v>
      </c>
      <c r="C395" s="6" t="n">
        <v>2384</v>
      </c>
    </row>
    <row r="396" spans="1:3">
      <c r="A396" s="4" t="s">
        <v>931</v>
      </c>
    </row>
    <row r="397" spans="1:3">
      <c r="A397" s="3" t="s">
        <v>825</v>
      </c>
    </row>
    <row r="398" spans="1:3">
      <c r="A398" s="4" t="s">
        <v>910</v>
      </c>
      <c r="B398" s="6" t="n">
        <v>1317</v>
      </c>
      <c r="C398" s="6" t="n">
        <v>2384</v>
      </c>
    </row>
    <row r="399" spans="1:3">
      <c r="A399" s="4" t="s">
        <v>932</v>
      </c>
    </row>
    <row r="400" spans="1:3">
      <c r="A400" s="3" t="s">
        <v>825</v>
      </c>
    </row>
    <row r="401" spans="1:3">
      <c r="A401" s="4" t="s">
        <v>910</v>
      </c>
      <c r="B401" s="6" t="n">
        <v>0</v>
      </c>
      <c r="C401" s="6" t="n">
        <v>0</v>
      </c>
    </row>
    <row r="402" spans="1:3">
      <c r="A402" s="4" t="s">
        <v>675</v>
      </c>
      <c r="B402" s="6" t="n">
        <v>2240</v>
      </c>
      <c r="C402" s="6" t="n">
        <v>1073</v>
      </c>
    </row>
    <row r="403" spans="1:3">
      <c r="A403" s="4" t="s">
        <v>933</v>
      </c>
    </row>
    <row r="404" spans="1:3">
      <c r="A404" s="3" t="s">
        <v>825</v>
      </c>
    </row>
    <row r="405" spans="1:3">
      <c r="A405" s="4" t="s">
        <v>910</v>
      </c>
      <c r="B405" s="6" t="n">
        <v>2240</v>
      </c>
      <c r="C405" s="6" t="n">
        <v>1073</v>
      </c>
    </row>
    <row r="406" spans="1:3">
      <c r="A406" s="4" t="s">
        <v>934</v>
      </c>
    </row>
    <row r="407" spans="1:3">
      <c r="A407" s="3" t="s">
        <v>825</v>
      </c>
    </row>
    <row r="408" spans="1:3">
      <c r="A408" s="4" t="s">
        <v>910</v>
      </c>
      <c r="B408" s="6" t="n">
        <v>0</v>
      </c>
      <c r="C408" s="6" t="n">
        <v>0</v>
      </c>
    </row>
    <row r="409" spans="1:3">
      <c r="A409" s="4" t="s">
        <v>675</v>
      </c>
      <c r="B409" s="6" t="n">
        <v>0</v>
      </c>
      <c r="C409" s="6" t="n">
        <v>0</v>
      </c>
    </row>
    <row r="410" spans="1:3">
      <c r="A410" s="4" t="s">
        <v>935</v>
      </c>
    </row>
    <row r="411" spans="1:3">
      <c r="A411" s="3" t="s">
        <v>825</v>
      </c>
    </row>
    <row r="412" spans="1:3">
      <c r="A412" s="4" t="s">
        <v>910</v>
      </c>
      <c r="B412" s="6" t="n">
        <v>0</v>
      </c>
      <c r="C412" s="6" t="n">
        <v>0</v>
      </c>
    </row>
    <row r="413" spans="1:3">
      <c r="A413" s="4" t="s">
        <v>936</v>
      </c>
    </row>
    <row r="414" spans="1:3">
      <c r="A414" s="3" t="s">
        <v>825</v>
      </c>
    </row>
    <row r="415" spans="1:3">
      <c r="A415" s="4" t="s">
        <v>910</v>
      </c>
      <c r="B415" s="6" t="n">
        <v>0</v>
      </c>
      <c r="C415" s="6" t="n">
        <v>0</v>
      </c>
    </row>
    <row r="416" spans="1:3">
      <c r="A416" s="4" t="s">
        <v>675</v>
      </c>
      <c r="B416" s="6" t="n">
        <v>3807</v>
      </c>
      <c r="C416" s="6" t="n">
        <v>2981</v>
      </c>
    </row>
    <row r="417" spans="1:3">
      <c r="A417" s="4" t="s">
        <v>937</v>
      </c>
    </row>
    <row r="418" spans="1:3">
      <c r="A418" s="3" t="s">
        <v>825</v>
      </c>
    </row>
    <row r="419" spans="1:3">
      <c r="A419" s="4" t="s">
        <v>910</v>
      </c>
      <c r="B419" s="6" t="n">
        <v>3807</v>
      </c>
      <c r="C419" s="6" t="n">
        <v>2981</v>
      </c>
    </row>
    <row r="420" spans="1:3">
      <c r="A420" s="4" t="s">
        <v>938</v>
      </c>
    </row>
    <row r="421" spans="1:3">
      <c r="A421" s="3" t="s">
        <v>825</v>
      </c>
    </row>
    <row r="422" spans="1:3">
      <c r="A422" s="4" t="s">
        <v>910</v>
      </c>
      <c r="B422" s="6" t="n">
        <v>255</v>
      </c>
      <c r="C422" s="6" t="n">
        <v>0</v>
      </c>
    </row>
    <row r="423" spans="1:3">
      <c r="A423" s="4" t="s">
        <v>675</v>
      </c>
      <c r="B423" s="6" t="n">
        <v>255</v>
      </c>
      <c r="C423" s="6" t="n">
        <v>0</v>
      </c>
    </row>
    <row r="424" spans="1:3">
      <c r="A424" s="4" t="s">
        <v>939</v>
      </c>
    </row>
    <row r="425" spans="1:3">
      <c r="A425" s="3" t="s">
        <v>825</v>
      </c>
    </row>
    <row r="426" spans="1:3">
      <c r="A426" s="4" t="s">
        <v>910</v>
      </c>
      <c r="B426" s="6" t="n">
        <v>0</v>
      </c>
      <c r="C426" s="6" t="n">
        <v>0</v>
      </c>
    </row>
    <row r="427" spans="1:3">
      <c r="A427" s="4" t="s">
        <v>940</v>
      </c>
    </row>
    <row r="428" spans="1:3">
      <c r="A428" s="3" t="s">
        <v>825</v>
      </c>
    </row>
    <row r="429" spans="1:3">
      <c r="A429" s="4" t="s">
        <v>910</v>
      </c>
      <c r="B429" s="6" t="n">
        <v>0</v>
      </c>
      <c r="C429" s="6" t="n">
        <v>0</v>
      </c>
    </row>
    <row r="430" spans="1:3">
      <c r="A430" s="4" t="s">
        <v>675</v>
      </c>
      <c r="B430" s="6" t="n">
        <v>0</v>
      </c>
      <c r="C430" s="6" t="n">
        <v>0</v>
      </c>
    </row>
    <row r="431" spans="1:3">
      <c r="A431" s="4" t="s">
        <v>941</v>
      </c>
    </row>
    <row r="432" spans="1:3">
      <c r="A432" s="3" t="s">
        <v>825</v>
      </c>
    </row>
    <row r="433" spans="1:3">
      <c r="A433" s="4" t="s">
        <v>910</v>
      </c>
      <c r="B433" s="6" t="n">
        <v>0</v>
      </c>
      <c r="C433" s="6" t="n">
        <v>0</v>
      </c>
    </row>
    <row r="434" spans="1:3">
      <c r="A434" s="4" t="s">
        <v>942</v>
      </c>
    </row>
    <row r="435" spans="1:3">
      <c r="A435" s="3" t="s">
        <v>825</v>
      </c>
    </row>
    <row r="436" spans="1:3">
      <c r="A436" s="4" t="s">
        <v>910</v>
      </c>
      <c r="B436" s="6" t="n">
        <v>44</v>
      </c>
      <c r="C436" s="6" t="n">
        <v>0</v>
      </c>
    </row>
    <row r="437" spans="1:3">
      <c r="A437" s="4" t="s">
        <v>675</v>
      </c>
      <c r="B437" s="6" t="n">
        <v>44</v>
      </c>
      <c r="C437" s="6" t="n">
        <v>79</v>
      </c>
    </row>
    <row r="438" spans="1:3">
      <c r="A438" s="4" t="s">
        <v>943</v>
      </c>
    </row>
    <row r="439" spans="1:3">
      <c r="A439" s="3" t="s">
        <v>825</v>
      </c>
    </row>
    <row r="440" spans="1:3">
      <c r="A440" s="4" t="s">
        <v>910</v>
      </c>
      <c r="B440" s="6" t="n">
        <v>0</v>
      </c>
      <c r="C440" s="6" t="n">
        <v>79</v>
      </c>
    </row>
    <row r="441" spans="1:3">
      <c r="A441" s="4" t="s">
        <v>944</v>
      </c>
    </row>
    <row r="442" spans="1:3">
      <c r="A442" s="3" t="s">
        <v>825</v>
      </c>
    </row>
    <row r="443" spans="1:3">
      <c r="A443" s="4" t="s">
        <v>910</v>
      </c>
      <c r="B443" s="6" t="n">
        <v>0</v>
      </c>
      <c r="C443" s="6" t="n">
        <v>0</v>
      </c>
    </row>
    <row r="444" spans="1:3">
      <c r="A444" s="4" t="s">
        <v>675</v>
      </c>
      <c r="B444" s="6" t="n">
        <v>0</v>
      </c>
      <c r="C444" s="6" t="n">
        <v>0</v>
      </c>
    </row>
    <row r="445" spans="1:3">
      <c r="A445" s="4" t="s">
        <v>945</v>
      </c>
    </row>
    <row r="446" spans="1:3">
      <c r="A446" s="3" t="s">
        <v>825</v>
      </c>
    </row>
    <row r="447" spans="1:3">
      <c r="A447" s="4" t="s">
        <v>910</v>
      </c>
      <c r="B447" s="6" t="n">
        <v>0</v>
      </c>
      <c r="C447" s="6" t="n">
        <v>0</v>
      </c>
    </row>
    <row r="448" spans="1:3">
      <c r="A448" s="4" t="s">
        <v>946</v>
      </c>
    </row>
    <row r="449" spans="1:3">
      <c r="A449" s="3" t="s">
        <v>825</v>
      </c>
    </row>
    <row r="450" spans="1:3">
      <c r="A450" s="4" t="s">
        <v>910</v>
      </c>
      <c r="B450" s="6" t="n">
        <v>44</v>
      </c>
      <c r="C450" s="6" t="n">
        <v>0</v>
      </c>
    </row>
    <row r="451" spans="1:3">
      <c r="A451" s="4" t="s">
        <v>675</v>
      </c>
      <c r="B451" s="6" t="n">
        <v>44</v>
      </c>
      <c r="C451" s="6" t="n">
        <v>79</v>
      </c>
    </row>
    <row r="452" spans="1:3">
      <c r="A452" s="4" t="s">
        <v>947</v>
      </c>
    </row>
    <row r="453" spans="1:3">
      <c r="A453" s="3" t="s">
        <v>825</v>
      </c>
    </row>
    <row r="454" spans="1:3">
      <c r="A454" s="4" t="s">
        <v>910</v>
      </c>
      <c r="B454" s="6" t="n">
        <v>0</v>
      </c>
      <c r="C454" s="6" t="n">
        <v>79</v>
      </c>
    </row>
    <row r="455" spans="1:3">
      <c r="A455" s="4" t="s">
        <v>948</v>
      </c>
    </row>
    <row r="456" spans="1:3">
      <c r="A456" s="3" t="s">
        <v>825</v>
      </c>
    </row>
    <row r="457" spans="1:3">
      <c r="A457" s="4" t="s">
        <v>910</v>
      </c>
      <c r="B457" s="6" t="n">
        <v>0</v>
      </c>
      <c r="C457" s="6" t="n">
        <v>0</v>
      </c>
    </row>
    <row r="458" spans="1:3">
      <c r="A458" s="4" t="s">
        <v>675</v>
      </c>
      <c r="B458" s="6" t="n">
        <v>0</v>
      </c>
      <c r="C458" s="6" t="n">
        <v>0</v>
      </c>
    </row>
    <row r="459" spans="1:3">
      <c r="A459" s="4" t="s">
        <v>949</v>
      </c>
    </row>
    <row r="460" spans="1:3">
      <c r="A460" s="3" t="s">
        <v>825</v>
      </c>
    </row>
    <row r="461" spans="1:3">
      <c r="A461" s="4" t="s">
        <v>910</v>
      </c>
      <c r="B461" s="7" t="n">
        <v>0</v>
      </c>
      <c r="C461"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3</v>
      </c>
    </row>
    <row r="3" spans="1:3">
      <c r="A3" s="3" t="s">
        <v>951</v>
      </c>
    </row>
    <row r="4" spans="1:3">
      <c r="A4" s="4" t="s">
        <v>539</v>
      </c>
      <c r="B4" s="7" t="n">
        <v>23057</v>
      </c>
      <c r="C4" s="7" t="n">
        <v>15611</v>
      </c>
    </row>
    <row r="5" spans="1:3">
      <c r="A5" s="4" t="s">
        <v>952</v>
      </c>
      <c r="B5" s="6" t="n">
        <v>25499</v>
      </c>
      <c r="C5" s="6" t="n">
        <v>16191</v>
      </c>
    </row>
    <row r="6" spans="1:3">
      <c r="A6" s="3" t="s">
        <v>953</v>
      </c>
    </row>
    <row r="7" spans="1:3">
      <c r="A7" s="4" t="s">
        <v>539</v>
      </c>
      <c r="B7" s="6" t="n">
        <v>10582</v>
      </c>
    </row>
    <row r="8" spans="1:3">
      <c r="A8" s="4" t="s">
        <v>952</v>
      </c>
      <c r="B8" s="6" t="n">
        <v>11949</v>
      </c>
    </row>
    <row r="9" spans="1:3">
      <c r="A9" s="4" t="s">
        <v>954</v>
      </c>
      <c r="B9" s="6" t="n">
        <v>1875</v>
      </c>
    </row>
    <row r="10" spans="1:3">
      <c r="A10" s="4" t="s">
        <v>955</v>
      </c>
      <c r="B10" s="6" t="n">
        <v>19300</v>
      </c>
      <c r="C10" s="6" t="n">
        <v>3685</v>
      </c>
    </row>
    <row r="11" spans="1:3">
      <c r="A11" s="4" t="s">
        <v>826</v>
      </c>
      <c r="B11" s="6" t="n">
        <v>560</v>
      </c>
      <c r="C11" s="6" t="n">
        <v>160</v>
      </c>
    </row>
    <row r="12" spans="1:3">
      <c r="A12" s="4" t="s">
        <v>679</v>
      </c>
    </row>
    <row r="13" spans="1:3">
      <c r="A13" s="3" t="s">
        <v>951</v>
      </c>
    </row>
    <row r="14" spans="1:3">
      <c r="A14" s="4" t="s">
        <v>539</v>
      </c>
      <c r="B14" s="6" t="n">
        <v>19714</v>
      </c>
      <c r="C14" s="6" t="n">
        <v>13612</v>
      </c>
    </row>
    <row r="15" spans="1:3">
      <c r="A15" s="4" t="s">
        <v>952</v>
      </c>
      <c r="B15" s="6" t="n">
        <v>22156</v>
      </c>
      <c r="C15" s="6" t="n">
        <v>14192</v>
      </c>
    </row>
    <row r="16" spans="1:3">
      <c r="A16" s="3" t="s">
        <v>953</v>
      </c>
    </row>
    <row r="17" spans="1:3">
      <c r="A17" s="4" t="s">
        <v>539</v>
      </c>
      <c r="B17" s="6" t="n">
        <v>10582</v>
      </c>
    </row>
    <row r="18" spans="1:3">
      <c r="A18" s="4" t="s">
        <v>952</v>
      </c>
      <c r="B18" s="6" t="n">
        <v>11949</v>
      </c>
    </row>
    <row r="19" spans="1:3">
      <c r="A19" s="4" t="s">
        <v>954</v>
      </c>
      <c r="B19" s="6" t="n">
        <v>1875</v>
      </c>
    </row>
    <row r="20" spans="1:3">
      <c r="A20" s="4" t="s">
        <v>955</v>
      </c>
      <c r="B20" s="6" t="n">
        <v>17376</v>
      </c>
      <c r="C20" s="6" t="n">
        <v>1134</v>
      </c>
    </row>
    <row r="21" spans="1:3">
      <c r="A21" s="4" t="s">
        <v>826</v>
      </c>
      <c r="B21" s="6" t="n">
        <v>433</v>
      </c>
      <c r="C21" s="6" t="n">
        <v>0</v>
      </c>
    </row>
    <row r="22" spans="1:3">
      <c r="A22" s="4" t="s">
        <v>680</v>
      </c>
    </row>
    <row r="23" spans="1:3">
      <c r="A23" s="3" t="s">
        <v>951</v>
      </c>
    </row>
    <row r="24" spans="1:3">
      <c r="A24" s="4" t="s">
        <v>539</v>
      </c>
      <c r="B24" s="6" t="n">
        <v>12187</v>
      </c>
      <c r="C24" s="6" t="n">
        <v>1404</v>
      </c>
    </row>
    <row r="25" spans="1:3">
      <c r="A25" s="4" t="s">
        <v>952</v>
      </c>
      <c r="B25" s="6" t="n">
        <v>13487</v>
      </c>
      <c r="C25" s="6" t="n">
        <v>1404</v>
      </c>
    </row>
    <row r="26" spans="1:3">
      <c r="A26" s="3" t="s">
        <v>953</v>
      </c>
    </row>
    <row r="27" spans="1:3">
      <c r="A27" s="4" t="s">
        <v>539</v>
      </c>
      <c r="B27" s="6" t="n">
        <v>4540</v>
      </c>
    </row>
    <row r="28" spans="1:3">
      <c r="A28" s="4" t="s">
        <v>952</v>
      </c>
      <c r="B28" s="6" t="n">
        <v>4567</v>
      </c>
    </row>
    <row r="29" spans="1:3">
      <c r="A29" s="4" t="s">
        <v>954</v>
      </c>
      <c r="B29" s="6" t="n">
        <v>443</v>
      </c>
    </row>
    <row r="30" spans="1:3">
      <c r="A30" s="4" t="s">
        <v>955</v>
      </c>
      <c r="B30" s="6" t="n">
        <v>5742</v>
      </c>
      <c r="C30" s="6" t="n">
        <v>117</v>
      </c>
    </row>
    <row r="31" spans="1:3">
      <c r="A31" s="4" t="s">
        <v>826</v>
      </c>
      <c r="B31" s="6" t="n">
        <v>344</v>
      </c>
      <c r="C31" s="6" t="n">
        <v>0</v>
      </c>
    </row>
    <row r="32" spans="1:3">
      <c r="A32" s="4" t="s">
        <v>681</v>
      </c>
    </row>
    <row r="33" spans="1:3">
      <c r="A33" s="3" t="s">
        <v>951</v>
      </c>
    </row>
    <row r="34" spans="1:3">
      <c r="A34" s="4" t="s">
        <v>539</v>
      </c>
      <c r="B34" s="6" t="n">
        <v>1563</v>
      </c>
      <c r="C34" s="6" t="n">
        <v>3331</v>
      </c>
    </row>
    <row r="35" spans="1:3">
      <c r="A35" s="4" t="s">
        <v>952</v>
      </c>
      <c r="B35" s="6" t="n">
        <v>2638</v>
      </c>
      <c r="C35" s="6" t="n">
        <v>3911</v>
      </c>
    </row>
    <row r="36" spans="1:3">
      <c r="A36" s="3" t="s">
        <v>953</v>
      </c>
    </row>
    <row r="37" spans="1:3">
      <c r="A37" s="4" t="s">
        <v>539</v>
      </c>
      <c r="B37" s="6" t="n">
        <v>2261</v>
      </c>
    </row>
    <row r="38" spans="1:3">
      <c r="A38" s="4" t="s">
        <v>952</v>
      </c>
      <c r="B38" s="6" t="n">
        <v>3601</v>
      </c>
    </row>
    <row r="39" spans="1:3">
      <c r="A39" s="4" t="s">
        <v>954</v>
      </c>
      <c r="B39" s="6" t="n">
        <v>1262</v>
      </c>
    </row>
    <row r="40" spans="1:3">
      <c r="A40" s="4" t="s">
        <v>955</v>
      </c>
      <c r="B40" s="6" t="n">
        <v>4751</v>
      </c>
      <c r="C40" s="6" t="n">
        <v>277</v>
      </c>
    </row>
    <row r="41" spans="1:3">
      <c r="A41" s="4" t="s">
        <v>826</v>
      </c>
      <c r="B41" s="6" t="n">
        <v>5</v>
      </c>
      <c r="C41" s="6" t="n">
        <v>0</v>
      </c>
    </row>
    <row r="42" spans="1:3">
      <c r="A42" s="4" t="s">
        <v>682</v>
      </c>
    </row>
    <row r="43" spans="1:3">
      <c r="A43" s="3" t="s">
        <v>951</v>
      </c>
    </row>
    <row r="44" spans="1:3">
      <c r="A44" s="4" t="s">
        <v>539</v>
      </c>
      <c r="B44" s="6" t="n">
        <v>1897</v>
      </c>
      <c r="C44" s="6" t="n">
        <v>8877</v>
      </c>
    </row>
    <row r="45" spans="1:3">
      <c r="A45" s="4" t="s">
        <v>952</v>
      </c>
      <c r="B45" s="6" t="n">
        <v>1897</v>
      </c>
      <c r="C45" s="6" t="n">
        <v>8877</v>
      </c>
    </row>
    <row r="46" spans="1:3">
      <c r="A46" s="3" t="s">
        <v>953</v>
      </c>
    </row>
    <row r="47" spans="1:3">
      <c r="A47" s="4" t="s">
        <v>539</v>
      </c>
      <c r="B47" s="6" t="n">
        <v>2535</v>
      </c>
    </row>
    <row r="48" spans="1:3">
      <c r="A48" s="4" t="s">
        <v>952</v>
      </c>
      <c r="B48" s="6" t="n">
        <v>2535</v>
      </c>
    </row>
    <row r="49" spans="1:3">
      <c r="A49" s="4" t="s">
        <v>954</v>
      </c>
      <c r="B49" s="6" t="n">
        <v>119</v>
      </c>
    </row>
    <row r="50" spans="1:3">
      <c r="A50" s="4" t="s">
        <v>955</v>
      </c>
      <c r="B50" s="6" t="n">
        <v>5037</v>
      </c>
      <c r="C50" s="6" t="n">
        <v>740</v>
      </c>
    </row>
    <row r="51" spans="1:3">
      <c r="A51" s="4" t="s">
        <v>826</v>
      </c>
      <c r="B51" s="6" t="n">
        <v>17</v>
      </c>
      <c r="C51" s="6" t="n">
        <v>0</v>
      </c>
    </row>
    <row r="52" spans="1:3">
      <c r="A52" s="4" t="s">
        <v>684</v>
      </c>
    </row>
    <row r="53" spans="1:3">
      <c r="A53" s="3" t="s">
        <v>951</v>
      </c>
    </row>
    <row r="54" spans="1:3">
      <c r="A54" s="4" t="s">
        <v>539</v>
      </c>
      <c r="B54" s="6" t="n">
        <v>2595</v>
      </c>
    </row>
    <row r="55" spans="1:3">
      <c r="A55" s="4" t="s">
        <v>952</v>
      </c>
      <c r="B55" s="6" t="n">
        <v>2595</v>
      </c>
    </row>
    <row r="56" spans="1:3">
      <c r="A56" s="3" t="s">
        <v>953</v>
      </c>
    </row>
    <row r="57" spans="1:3">
      <c r="A57" s="4" t="s">
        <v>539</v>
      </c>
      <c r="B57" s="6" t="n">
        <v>1246</v>
      </c>
    </row>
    <row r="58" spans="1:3">
      <c r="A58" s="4" t="s">
        <v>952</v>
      </c>
      <c r="B58" s="6" t="n">
        <v>1246</v>
      </c>
    </row>
    <row r="59" spans="1:3">
      <c r="A59" s="4" t="s">
        <v>954</v>
      </c>
      <c r="B59" s="6" t="n">
        <v>51</v>
      </c>
    </row>
    <row r="60" spans="1:3">
      <c r="A60" s="4" t="s">
        <v>955</v>
      </c>
      <c r="B60" s="6" t="n">
        <v>639</v>
      </c>
      <c r="C60" s="6" t="n">
        <v>0</v>
      </c>
    </row>
    <row r="61" spans="1:3">
      <c r="A61" s="4" t="s">
        <v>826</v>
      </c>
      <c r="B61" s="6" t="n">
        <v>0</v>
      </c>
      <c r="C61" s="6" t="n">
        <v>0</v>
      </c>
    </row>
    <row r="62" spans="1:3">
      <c r="A62" s="4" t="s">
        <v>688</v>
      </c>
    </row>
    <row r="63" spans="1:3">
      <c r="A63" s="3" t="s">
        <v>951</v>
      </c>
    </row>
    <row r="64" spans="1:3">
      <c r="A64" s="4" t="s">
        <v>539</v>
      </c>
      <c r="B64" s="6" t="n">
        <v>1472</v>
      </c>
    </row>
    <row r="65" spans="1:3">
      <c r="A65" s="4" t="s">
        <v>952</v>
      </c>
      <c r="B65" s="6" t="n">
        <v>1539</v>
      </c>
    </row>
    <row r="66" spans="1:3">
      <c r="A66" s="3" t="s">
        <v>953</v>
      </c>
    </row>
    <row r="67" spans="1:3">
      <c r="A67" s="4" t="s">
        <v>955</v>
      </c>
      <c r="B67" s="6" t="n">
        <v>1207</v>
      </c>
      <c r="C67" s="6" t="n">
        <v>0</v>
      </c>
    </row>
    <row r="68" spans="1:3">
      <c r="A68" s="4" t="s">
        <v>826</v>
      </c>
      <c r="B68" s="6" t="n">
        <v>67</v>
      </c>
      <c r="C68" s="6" t="n">
        <v>0</v>
      </c>
    </row>
    <row r="69" spans="1:3">
      <c r="A69" s="4" t="s">
        <v>689</v>
      </c>
    </row>
    <row r="70" spans="1:3">
      <c r="A70" s="3" t="s">
        <v>951</v>
      </c>
    </row>
    <row r="71" spans="1:3">
      <c r="A71" s="4" t="s">
        <v>539</v>
      </c>
      <c r="B71" s="6" t="n">
        <v>18242</v>
      </c>
    </row>
    <row r="72" spans="1:3">
      <c r="A72" s="4" t="s">
        <v>952</v>
      </c>
      <c r="B72" s="6" t="n">
        <v>20617</v>
      </c>
    </row>
    <row r="73" spans="1:3">
      <c r="A73" s="3" t="s">
        <v>953</v>
      </c>
    </row>
    <row r="74" spans="1:3">
      <c r="A74" s="4" t="s">
        <v>955</v>
      </c>
      <c r="B74" s="6" t="n">
        <v>1207</v>
      </c>
      <c r="C74" s="6" t="n">
        <v>0</v>
      </c>
    </row>
    <row r="75" spans="1:3">
      <c r="A75" s="4" t="s">
        <v>826</v>
      </c>
      <c r="B75" s="6" t="n">
        <v>67</v>
      </c>
      <c r="C75" s="6" t="n">
        <v>0</v>
      </c>
    </row>
    <row r="76" spans="1:3">
      <c r="A76" s="4" t="s">
        <v>686</v>
      </c>
    </row>
    <row r="77" spans="1:3">
      <c r="A77" s="3" t="s">
        <v>951</v>
      </c>
    </row>
    <row r="78" spans="1:3">
      <c r="A78" s="4" t="s">
        <v>539</v>
      </c>
      <c r="B78" s="6" t="n">
        <v>1472</v>
      </c>
      <c r="C78" s="6" t="n">
        <v>13612</v>
      </c>
    </row>
    <row r="79" spans="1:3">
      <c r="A79" s="4" t="s">
        <v>952</v>
      </c>
      <c r="B79" s="6" t="n">
        <v>1539</v>
      </c>
      <c r="C79" s="6" t="n">
        <v>14192</v>
      </c>
    </row>
    <row r="80" spans="1:3">
      <c r="A80" s="3" t="s">
        <v>953</v>
      </c>
    </row>
    <row r="81" spans="1:3">
      <c r="A81" s="4" t="s">
        <v>955</v>
      </c>
      <c r="B81" s="6" t="n">
        <v>16169</v>
      </c>
      <c r="C81" s="6" t="n">
        <v>1134</v>
      </c>
    </row>
    <row r="82" spans="1:3">
      <c r="A82" s="4" t="s">
        <v>826</v>
      </c>
      <c r="B82" s="6" t="n">
        <v>366</v>
      </c>
      <c r="C82" s="6" t="n">
        <v>0</v>
      </c>
    </row>
    <row r="83" spans="1:3">
      <c r="A83" s="4" t="s">
        <v>692</v>
      </c>
    </row>
    <row r="84" spans="1:3">
      <c r="A84" s="3" t="s">
        <v>951</v>
      </c>
    </row>
    <row r="85" spans="1:3">
      <c r="A85" s="4" t="s">
        <v>539</v>
      </c>
      <c r="B85" s="6" t="n">
        <v>3343</v>
      </c>
      <c r="C85" s="6" t="n">
        <v>1999</v>
      </c>
    </row>
    <row r="86" spans="1:3">
      <c r="A86" s="4" t="s">
        <v>952</v>
      </c>
      <c r="B86" s="6" t="n">
        <v>3343</v>
      </c>
      <c r="C86" s="6" t="n">
        <v>1999</v>
      </c>
    </row>
    <row r="87" spans="1:3">
      <c r="A87" s="3" t="s">
        <v>953</v>
      </c>
    </row>
    <row r="88" spans="1:3">
      <c r="A88" s="4" t="s">
        <v>955</v>
      </c>
      <c r="B88" s="6" t="n">
        <v>1924</v>
      </c>
      <c r="C88" s="6" t="n">
        <v>2551</v>
      </c>
    </row>
    <row r="89" spans="1:3">
      <c r="A89" s="4" t="s">
        <v>826</v>
      </c>
      <c r="B89" s="6" t="n">
        <v>127</v>
      </c>
      <c r="C89" s="6" t="n">
        <v>160</v>
      </c>
    </row>
    <row r="90" spans="1:3">
      <c r="A90" s="4" t="s">
        <v>956</v>
      </c>
    </row>
    <row r="91" spans="1:3">
      <c r="A91" s="3" t="s">
        <v>953</v>
      </c>
    </row>
    <row r="92" spans="1:3">
      <c r="A92" s="4" t="s">
        <v>539</v>
      </c>
      <c r="B92" s="6" t="n">
        <v>10582</v>
      </c>
    </row>
    <row r="93" spans="1:3">
      <c r="A93" s="4" t="s">
        <v>952</v>
      </c>
      <c r="B93" s="6" t="n">
        <v>11949</v>
      </c>
    </row>
    <row r="94" spans="1:3">
      <c r="A94" s="4" t="s">
        <v>954</v>
      </c>
      <c r="B94" s="6" t="n">
        <v>1875</v>
      </c>
    </row>
    <row r="95" spans="1:3">
      <c r="A95" s="4" t="s">
        <v>693</v>
      </c>
    </row>
    <row r="96" spans="1:3">
      <c r="A96" s="3" t="s">
        <v>951</v>
      </c>
    </row>
    <row r="97" spans="1:3">
      <c r="A97" s="4" t="s">
        <v>539</v>
      </c>
      <c r="B97" s="6" t="n">
        <v>258</v>
      </c>
      <c r="C97" s="6" t="n">
        <v>405</v>
      </c>
    </row>
    <row r="98" spans="1:3">
      <c r="A98" s="4" t="s">
        <v>952</v>
      </c>
      <c r="B98" s="6" t="n">
        <v>258</v>
      </c>
      <c r="C98" s="6" t="n">
        <v>405</v>
      </c>
    </row>
    <row r="99" spans="1:3">
      <c r="A99" s="3" t="s">
        <v>953</v>
      </c>
    </row>
    <row r="100" spans="1:3">
      <c r="A100" s="4" t="s">
        <v>955</v>
      </c>
      <c r="B100" s="6" t="n">
        <v>269</v>
      </c>
      <c r="C100" s="6" t="n">
        <v>673</v>
      </c>
    </row>
    <row r="101" spans="1:3">
      <c r="A101" s="4" t="s">
        <v>826</v>
      </c>
      <c r="B101" s="6" t="n">
        <v>14</v>
      </c>
      <c r="C101" s="6" t="n">
        <v>19</v>
      </c>
    </row>
    <row r="102" spans="1:3">
      <c r="A102" s="4" t="s">
        <v>694</v>
      </c>
    </row>
    <row r="103" spans="1:3">
      <c r="A103" s="3" t="s">
        <v>951</v>
      </c>
    </row>
    <row r="104" spans="1:3">
      <c r="A104" s="4" t="s">
        <v>539</v>
      </c>
      <c r="B104" s="6" t="n">
        <v>100</v>
      </c>
      <c r="C104" s="6" t="n">
        <v>140</v>
      </c>
    </row>
    <row r="105" spans="1:3">
      <c r="A105" s="4" t="s">
        <v>952</v>
      </c>
      <c r="B105" s="6" t="n">
        <v>100</v>
      </c>
      <c r="C105" s="6" t="n">
        <v>140</v>
      </c>
    </row>
    <row r="106" spans="1:3">
      <c r="A106" s="3" t="s">
        <v>953</v>
      </c>
    </row>
    <row r="107" spans="1:3">
      <c r="A107" s="4" t="s">
        <v>955</v>
      </c>
      <c r="B107" s="6" t="n">
        <v>172</v>
      </c>
      <c r="C107" s="6" t="n">
        <v>226</v>
      </c>
    </row>
    <row r="108" spans="1:3">
      <c r="A108" s="4" t="s">
        <v>826</v>
      </c>
      <c r="B108" s="6" t="n">
        <v>6</v>
      </c>
      <c r="C108" s="6" t="n">
        <v>14</v>
      </c>
    </row>
    <row r="109" spans="1:3">
      <c r="A109" s="4" t="s">
        <v>695</v>
      </c>
    </row>
    <row r="110" spans="1:3">
      <c r="A110" s="3" t="s">
        <v>951</v>
      </c>
    </row>
    <row r="111" spans="1:3">
      <c r="A111" s="4" t="s">
        <v>539</v>
      </c>
      <c r="B111" s="6" t="n">
        <v>2985</v>
      </c>
      <c r="C111" s="6" t="n">
        <v>1454</v>
      </c>
    </row>
    <row r="112" spans="1:3">
      <c r="A112" s="4" t="s">
        <v>952</v>
      </c>
      <c r="B112" s="6" t="n">
        <v>2985</v>
      </c>
      <c r="C112" s="6" t="n">
        <v>1454</v>
      </c>
    </row>
    <row r="113" spans="1:3">
      <c r="A113" s="3" t="s">
        <v>953</v>
      </c>
    </row>
    <row r="114" spans="1:3">
      <c r="A114" s="4" t="s">
        <v>955</v>
      </c>
      <c r="B114" s="6" t="n">
        <v>1483</v>
      </c>
      <c r="C114" s="6" t="n">
        <v>1652</v>
      </c>
    </row>
    <row r="115" spans="1:3">
      <c r="A115" s="4" t="s">
        <v>826</v>
      </c>
      <c r="B115" s="7" t="n">
        <v>107</v>
      </c>
      <c r="C115" s="7" t="n">
        <v>1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3</v>
      </c>
      <c r="D2" s="2" t="s">
        <v>120</v>
      </c>
    </row>
    <row r="3" spans="1:4">
      <c r="A3" s="3" t="s">
        <v>672</v>
      </c>
    </row>
    <row r="4" spans="1:4">
      <c r="A4" s="4" t="s">
        <v>78</v>
      </c>
      <c r="B4" s="7" t="n">
        <v>29494</v>
      </c>
      <c r="C4" s="7" t="n">
        <v>31638</v>
      </c>
    </row>
    <row r="5" spans="1:4">
      <c r="A5" s="4" t="s">
        <v>276</v>
      </c>
      <c r="B5" s="6" t="n">
        <v>99992</v>
      </c>
      <c r="C5" s="6" t="n">
        <v>15068</v>
      </c>
      <c r="D5" s="7" t="n">
        <v>0</v>
      </c>
    </row>
    <row r="6" spans="1:4">
      <c r="A6" s="4" t="s">
        <v>958</v>
      </c>
      <c r="B6" s="6" t="n">
        <v>171260</v>
      </c>
      <c r="C6" s="6" t="n">
        <v>1691</v>
      </c>
      <c r="D6" s="6" t="n">
        <v>685934</v>
      </c>
    </row>
    <row r="7" spans="1:4">
      <c r="A7" s="4" t="s">
        <v>219</v>
      </c>
      <c r="B7" s="6" t="n">
        <v>125357</v>
      </c>
      <c r="C7" s="6" t="n">
        <v>17621</v>
      </c>
      <c r="D7" s="7" t="n">
        <v>685934</v>
      </c>
    </row>
    <row r="8" spans="1:4">
      <c r="A8" s="4" t="s">
        <v>959</v>
      </c>
      <c r="B8" s="6" t="n">
        <v>5100</v>
      </c>
      <c r="C8" s="6" t="n">
        <v>400</v>
      </c>
    </row>
    <row r="9" spans="1:4">
      <c r="A9" s="4" t="s">
        <v>960</v>
      </c>
      <c r="B9" s="6" t="n">
        <v>100</v>
      </c>
    </row>
    <row r="10" spans="1:4">
      <c r="A10" s="4" t="s">
        <v>826</v>
      </c>
      <c r="B10" s="6" t="n">
        <v>560</v>
      </c>
      <c r="C10" s="6" t="n">
        <v>160</v>
      </c>
    </row>
    <row r="11" spans="1:4">
      <c r="A11" s="4" t="s">
        <v>909</v>
      </c>
    </row>
    <row r="12" spans="1:4">
      <c r="A12" s="3" t="s">
        <v>672</v>
      </c>
    </row>
    <row r="13" spans="1:4">
      <c r="A13" s="4" t="s">
        <v>961</v>
      </c>
      <c r="B13" s="6" t="n">
        <v>14422</v>
      </c>
    </row>
    <row r="14" spans="1:4">
      <c r="A14" s="4" t="s">
        <v>962</v>
      </c>
    </row>
    <row r="15" spans="1:4">
      <c r="A15" s="3" t="s">
        <v>672</v>
      </c>
    </row>
    <row r="16" spans="1:4">
      <c r="A16" s="4" t="s">
        <v>961</v>
      </c>
      <c r="B16" s="6" t="n">
        <v>12099</v>
      </c>
    </row>
    <row r="17" spans="1:4">
      <c r="A17" s="4" t="s">
        <v>679</v>
      </c>
    </row>
    <row r="18" spans="1:4">
      <c r="A18" s="3" t="s">
        <v>672</v>
      </c>
    </row>
    <row r="19" spans="1:4">
      <c r="A19" s="4" t="s">
        <v>219</v>
      </c>
      <c r="B19" s="6" t="n">
        <v>121071</v>
      </c>
      <c r="C19" s="6" t="n">
        <v>17621</v>
      </c>
    </row>
    <row r="20" spans="1:4">
      <c r="A20" s="4" t="s">
        <v>826</v>
      </c>
      <c r="B20" s="6" t="n">
        <v>433</v>
      </c>
      <c r="C20" s="6" t="n">
        <v>0</v>
      </c>
    </row>
    <row r="21" spans="1:4">
      <c r="A21" s="4" t="s">
        <v>963</v>
      </c>
    </row>
    <row r="22" spans="1:4">
      <c r="A22" s="3" t="s">
        <v>672</v>
      </c>
    </row>
    <row r="23" spans="1:4">
      <c r="A23" s="4" t="s">
        <v>961</v>
      </c>
      <c r="B23" s="6" t="n">
        <v>14378</v>
      </c>
      <c r="C23" s="6" t="n">
        <v>2864</v>
      </c>
    </row>
    <row r="24" spans="1:4">
      <c r="A24" s="4" t="s">
        <v>964</v>
      </c>
    </row>
    <row r="25" spans="1:4">
      <c r="A25" s="3" t="s">
        <v>672</v>
      </c>
    </row>
    <row r="26" spans="1:4">
      <c r="A26" s="4" t="s">
        <v>961</v>
      </c>
      <c r="B26" s="6" t="n">
        <v>11135</v>
      </c>
      <c r="C26" s="6" t="n">
        <v>7258</v>
      </c>
    </row>
    <row r="27" spans="1:4">
      <c r="A27" s="4" t="s">
        <v>730</v>
      </c>
    </row>
    <row r="28" spans="1:4">
      <c r="A28" s="3" t="s">
        <v>672</v>
      </c>
    </row>
    <row r="29" spans="1:4">
      <c r="A29" s="4" t="s">
        <v>965</v>
      </c>
      <c r="B29" s="6" t="n">
        <v>2900</v>
      </c>
    </row>
    <row r="30" spans="1:4">
      <c r="A30" s="4" t="s">
        <v>966</v>
      </c>
      <c r="B30" s="6" t="n">
        <v>200</v>
      </c>
      <c r="C30" s="6" t="n">
        <v>0</v>
      </c>
    </row>
    <row r="31" spans="1:4">
      <c r="A31" s="4" t="s">
        <v>967</v>
      </c>
    </row>
    <row r="32" spans="1:4">
      <c r="A32" s="3" t="s">
        <v>672</v>
      </c>
    </row>
    <row r="33" spans="1:4">
      <c r="A33" s="4" t="s">
        <v>826</v>
      </c>
      <c r="B33" s="6" t="n">
        <v>0</v>
      </c>
      <c r="C33" s="6" t="n">
        <v>0</v>
      </c>
    </row>
    <row r="34" spans="1:4">
      <c r="A34" s="4" t="s">
        <v>968</v>
      </c>
    </row>
    <row r="35" spans="1:4">
      <c r="A35" s="3" t="s">
        <v>672</v>
      </c>
    </row>
    <row r="36" spans="1:4">
      <c r="A36" s="4" t="s">
        <v>961</v>
      </c>
      <c r="B36" s="6" t="n">
        <v>255</v>
      </c>
      <c r="C36" s="6" t="n">
        <v>0</v>
      </c>
    </row>
    <row r="37" spans="1:4">
      <c r="A37" s="4" t="s">
        <v>969</v>
      </c>
    </row>
    <row r="38" spans="1:4">
      <c r="A38" s="3" t="s">
        <v>672</v>
      </c>
    </row>
    <row r="39" spans="1:4">
      <c r="A39" s="4" t="s">
        <v>961</v>
      </c>
      <c r="B39" s="6" t="n">
        <v>0</v>
      </c>
      <c r="C39" s="6" t="n">
        <v>0</v>
      </c>
    </row>
    <row r="40" spans="1:4">
      <c r="A40" s="4" t="s">
        <v>970</v>
      </c>
    </row>
    <row r="41" spans="1:4">
      <c r="A41" s="3" t="s">
        <v>672</v>
      </c>
    </row>
    <row r="42" spans="1:4">
      <c r="A42" s="4" t="s">
        <v>965</v>
      </c>
      <c r="B42" s="6" t="n">
        <v>2500</v>
      </c>
      <c r="C42" s="6" t="n">
        <v>4700</v>
      </c>
    </row>
    <row r="43" spans="1:4">
      <c r="A43" s="4" t="s">
        <v>966</v>
      </c>
      <c r="B43" s="6" t="n">
        <v>900</v>
      </c>
      <c r="C43" s="6" t="n">
        <v>100</v>
      </c>
    </row>
    <row r="44" spans="1:4">
      <c r="A44" s="4" t="s">
        <v>826</v>
      </c>
      <c r="B44" s="6" t="n">
        <v>67</v>
      </c>
      <c r="C44" s="6" t="n">
        <v>0</v>
      </c>
    </row>
    <row r="45" spans="1:4">
      <c r="A45" s="4" t="s">
        <v>971</v>
      </c>
    </row>
    <row r="46" spans="1:4">
      <c r="A46" s="3" t="s">
        <v>672</v>
      </c>
    </row>
    <row r="47" spans="1:4">
      <c r="A47" s="4" t="s">
        <v>961</v>
      </c>
      <c r="B47" s="6" t="n">
        <v>0</v>
      </c>
      <c r="C47" s="6" t="n">
        <v>0</v>
      </c>
    </row>
    <row r="48" spans="1:4">
      <c r="A48" s="4" t="s">
        <v>972</v>
      </c>
    </row>
    <row r="49" spans="1:4">
      <c r="A49" s="3" t="s">
        <v>672</v>
      </c>
    </row>
    <row r="50" spans="1:4">
      <c r="A50" s="4" t="s">
        <v>961</v>
      </c>
      <c r="B50" s="7" t="n">
        <v>1317</v>
      </c>
      <c r="C50" s="7" t="n">
        <v>23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3"/>
    <col customWidth="1" max="5" min="5" width="27"/>
    <col customWidth="1" max="6" min="6" width="18"/>
    <col customWidth="1" max="7" min="7" width="58"/>
    <col customWidth="1" max="8" min="8" width="15"/>
    <col customWidth="1" max="9" min="9" width="25"/>
  </cols>
  <sheetData>
    <row r="1" spans="1:9">
      <c r="A1" s="1" t="s">
        <v>182</v>
      </c>
      <c r="B1" s="2" t="s">
        <v>183</v>
      </c>
      <c r="C1" s="2" t="s">
        <v>184</v>
      </c>
      <c r="D1" s="2" t="s">
        <v>185</v>
      </c>
      <c r="E1" s="2" t="s">
        <v>186</v>
      </c>
      <c r="F1" s="2" t="s">
        <v>187</v>
      </c>
      <c r="G1" s="2" t="s">
        <v>188</v>
      </c>
      <c r="H1" s="2" t="s">
        <v>189</v>
      </c>
      <c r="I1" s="2" t="s">
        <v>190</v>
      </c>
    </row>
    <row r="2" spans="1:9">
      <c r="A2" s="4" t="s">
        <v>191</v>
      </c>
      <c r="B2" s="7" t="n">
        <v>334975</v>
      </c>
      <c r="C2" s="7" t="n">
        <v>334975</v>
      </c>
      <c r="D2" s="7" t="n">
        <v>255</v>
      </c>
      <c r="E2" s="7" t="n">
        <v>184610</v>
      </c>
      <c r="F2" s="7" t="n">
        <v>127190</v>
      </c>
      <c r="G2" s="7" t="n">
        <v>22920</v>
      </c>
      <c r="H2" s="7" t="n">
        <v>0</v>
      </c>
      <c r="I2" s="7" t="n">
        <v>0</v>
      </c>
    </row>
    <row r="3" spans="1:9">
      <c r="A3" s="3" t="s">
        <v>192</v>
      </c>
    </row>
    <row r="4" spans="1:9">
      <c r="A4" s="4" t="s">
        <v>193</v>
      </c>
      <c r="B4" s="6" t="n">
        <v>-4839</v>
      </c>
      <c r="C4" s="6" t="n">
        <v>-4839</v>
      </c>
      <c r="F4" s="6" t="n">
        <v>-4839</v>
      </c>
    </row>
    <row r="5" spans="1:9">
      <c r="A5" s="4" t="s">
        <v>194</v>
      </c>
      <c r="B5" s="6" t="n">
        <v>650</v>
      </c>
      <c r="C5" s="6" t="n">
        <v>650</v>
      </c>
      <c r="E5" s="6" t="n">
        <v>650</v>
      </c>
    </row>
    <row r="6" spans="1:9">
      <c r="A6" s="4" t="s">
        <v>195</v>
      </c>
      <c r="B6" s="6" t="n">
        <v>12</v>
      </c>
      <c r="C6" s="6" t="n">
        <v>12</v>
      </c>
      <c r="D6" s="6" t="n">
        <v>12</v>
      </c>
    </row>
    <row r="7" spans="1:9">
      <c r="A7" s="4" t="s">
        <v>196</v>
      </c>
      <c r="B7" s="6" t="n">
        <v>1174</v>
      </c>
      <c r="C7" s="6" t="n">
        <v>1174</v>
      </c>
      <c r="E7" s="6" t="n">
        <v>1174</v>
      </c>
    </row>
    <row r="8" spans="1:9">
      <c r="A8" s="4" t="s">
        <v>197</v>
      </c>
      <c r="B8" s="6" t="n">
        <v>37296</v>
      </c>
      <c r="C8" s="6" t="n">
        <v>37296</v>
      </c>
      <c r="D8" s="6" t="n">
        <v>21</v>
      </c>
      <c r="E8" s="6" t="n">
        <v>37275</v>
      </c>
    </row>
    <row r="9" spans="1:9">
      <c r="A9" s="4" t="s">
        <v>198</v>
      </c>
      <c r="B9" s="6" t="n">
        <v>24142</v>
      </c>
      <c r="C9" s="6" t="n">
        <v>24142</v>
      </c>
      <c r="E9" s="6" t="n">
        <v>24142</v>
      </c>
    </row>
    <row r="10" spans="1:9">
      <c r="A10" s="4" t="s">
        <v>199</v>
      </c>
      <c r="B10" s="6" t="n">
        <v>-470</v>
      </c>
      <c r="C10" s="6" t="n">
        <v>-470</v>
      </c>
      <c r="E10" s="6" t="n">
        <v>-204</v>
      </c>
      <c r="H10" s="6" t="n">
        <v>-266</v>
      </c>
    </row>
    <row r="11" spans="1:9">
      <c r="A11" s="4" t="s">
        <v>200</v>
      </c>
      <c r="B11" s="6" t="n">
        <v>10393</v>
      </c>
      <c r="C11" s="6" t="n">
        <v>10393</v>
      </c>
      <c r="E11" s="6" t="n">
        <v>10393</v>
      </c>
    </row>
    <row r="12" spans="1:9">
      <c r="A12" s="4" t="s">
        <v>201</v>
      </c>
      <c r="B12" s="6" t="n">
        <v>-13754</v>
      </c>
      <c r="C12" s="6" t="n">
        <v>-13754</v>
      </c>
      <c r="G12" s="6" t="n">
        <v>-13754</v>
      </c>
    </row>
    <row r="13" spans="1:9">
      <c r="A13" s="4" t="s">
        <v>172</v>
      </c>
      <c r="B13" s="6" t="n">
        <v>44917</v>
      </c>
      <c r="C13" s="6" t="n">
        <v>44917</v>
      </c>
      <c r="F13" s="6" t="n">
        <v>44917</v>
      </c>
    </row>
    <row r="14" spans="1:9">
      <c r="A14" s="4" t="s">
        <v>202</v>
      </c>
      <c r="B14" s="6" t="n">
        <v>434496</v>
      </c>
      <c r="C14" s="6" t="n">
        <v>434496</v>
      </c>
      <c r="D14" s="6" t="n">
        <v>288</v>
      </c>
      <c r="E14" s="6" t="n">
        <v>258144</v>
      </c>
      <c r="F14" s="6" t="n">
        <v>167164</v>
      </c>
      <c r="G14" s="6" t="n">
        <v>9166</v>
      </c>
      <c r="H14" s="6" t="n">
        <v>-266</v>
      </c>
      <c r="I14" s="6" t="n">
        <v>0</v>
      </c>
    </row>
    <row r="15" spans="1:9">
      <c r="A15" s="3" t="s">
        <v>192</v>
      </c>
    </row>
    <row r="16" spans="1:9">
      <c r="A16" s="4" t="s">
        <v>193</v>
      </c>
      <c r="B16" s="6" t="n">
        <v>-5736</v>
      </c>
      <c r="C16" s="6" t="n">
        <v>-5736</v>
      </c>
      <c r="F16" s="6" t="n">
        <v>-5736</v>
      </c>
    </row>
    <row r="17" spans="1:9">
      <c r="A17" s="4" t="s">
        <v>194</v>
      </c>
      <c r="B17" s="6" t="n">
        <v>148</v>
      </c>
      <c r="C17" s="6" t="n">
        <v>148</v>
      </c>
      <c r="D17" s="6" t="n">
        <v>1</v>
      </c>
      <c r="E17" s="6" t="n">
        <v>147</v>
      </c>
    </row>
    <row r="18" spans="1:9">
      <c r="A18" s="4" t="s">
        <v>195</v>
      </c>
      <c r="B18" s="6" t="n">
        <v>4</v>
      </c>
      <c r="C18" s="6" t="n">
        <v>4</v>
      </c>
      <c r="D18" s="6" t="n">
        <v>4</v>
      </c>
    </row>
    <row r="19" spans="1:9">
      <c r="A19" s="4" t="s">
        <v>196</v>
      </c>
      <c r="B19" s="6" t="n">
        <v>1606</v>
      </c>
      <c r="C19" s="6" t="n">
        <v>1606</v>
      </c>
      <c r="D19" s="6" t="n">
        <v>1</v>
      </c>
      <c r="E19" s="6" t="n">
        <v>1605</v>
      </c>
    </row>
    <row r="20" spans="1:9">
      <c r="A20" s="4" t="s">
        <v>197</v>
      </c>
      <c r="B20" s="6" t="n">
        <v>295766</v>
      </c>
      <c r="C20" s="6" t="n">
        <v>295766</v>
      </c>
      <c r="D20" s="6" t="n">
        <v>99</v>
      </c>
      <c r="E20" s="6" t="n">
        <v>295667</v>
      </c>
    </row>
    <row r="21" spans="1:9">
      <c r="A21" s="4" t="s">
        <v>199</v>
      </c>
      <c r="B21" s="6" t="n">
        <v>-2598</v>
      </c>
      <c r="C21" s="6" t="n">
        <v>-2598</v>
      </c>
      <c r="E21" s="6" t="n">
        <v>-875</v>
      </c>
      <c r="H21" s="6" t="n">
        <v>-1723</v>
      </c>
    </row>
    <row r="22" spans="1:9">
      <c r="A22" s="4" t="s">
        <v>200</v>
      </c>
      <c r="B22" s="6" t="n">
        <v>11123</v>
      </c>
      <c r="C22" s="6" t="n">
        <v>11123</v>
      </c>
      <c r="E22" s="6" t="n">
        <v>11123</v>
      </c>
    </row>
    <row r="23" spans="1:9">
      <c r="A23" s="4" t="s">
        <v>201</v>
      </c>
      <c r="B23" s="6" t="n">
        <v>-42277</v>
      </c>
      <c r="C23" s="6" t="n">
        <v>-42277</v>
      </c>
      <c r="G23" s="6" t="n">
        <v>-42277</v>
      </c>
    </row>
    <row r="24" spans="1:9">
      <c r="A24" s="4" t="s">
        <v>172</v>
      </c>
      <c r="B24" s="6" t="n">
        <v>52293</v>
      </c>
      <c r="C24" s="6" t="n">
        <v>51620</v>
      </c>
      <c r="F24" s="6" t="n">
        <v>51620</v>
      </c>
      <c r="I24" s="6" t="n">
        <v>673</v>
      </c>
    </row>
    <row r="25" spans="1:9">
      <c r="A25" s="4" t="s">
        <v>203</v>
      </c>
      <c r="B25" s="6" t="n">
        <v>3167</v>
      </c>
      <c r="I25" s="6" t="n">
        <v>3167</v>
      </c>
    </row>
    <row r="26" spans="1:9">
      <c r="A26" s="4" t="s">
        <v>204</v>
      </c>
      <c r="B26" s="6" t="n">
        <v>-266</v>
      </c>
      <c r="I26" s="6" t="n">
        <v>-266</v>
      </c>
    </row>
    <row r="27" spans="1:9">
      <c r="A27" s="4" t="s">
        <v>205</v>
      </c>
      <c r="B27" s="6" t="n">
        <v>747726</v>
      </c>
      <c r="C27" s="6" t="n">
        <v>744152</v>
      </c>
      <c r="D27" s="6" t="n">
        <v>393</v>
      </c>
      <c r="E27" s="6" t="n">
        <v>565811</v>
      </c>
      <c r="F27" s="6" t="n">
        <v>213048</v>
      </c>
      <c r="G27" s="6" t="n">
        <v>-33111</v>
      </c>
      <c r="H27" s="6" t="n">
        <v>-1989</v>
      </c>
      <c r="I27" s="6" t="n">
        <v>3574</v>
      </c>
    </row>
    <row r="28" spans="1:9">
      <c r="A28" s="3" t="s">
        <v>192</v>
      </c>
    </row>
    <row r="29" spans="1:9">
      <c r="A29" s="4" t="s">
        <v>193</v>
      </c>
      <c r="B29" s="6" t="n">
        <v>-7760</v>
      </c>
      <c r="C29" s="6" t="n">
        <v>-7760</v>
      </c>
      <c r="F29" s="6" t="n">
        <v>-7760</v>
      </c>
    </row>
    <row r="30" spans="1:9">
      <c r="A30" s="4" t="s">
        <v>194</v>
      </c>
      <c r="B30" s="6" t="n">
        <v>44</v>
      </c>
      <c r="C30" s="6" t="n">
        <v>44</v>
      </c>
      <c r="E30" s="6" t="n">
        <v>44</v>
      </c>
    </row>
    <row r="31" spans="1:9">
      <c r="A31" s="4" t="s">
        <v>195</v>
      </c>
      <c r="B31" s="6" t="n">
        <v>3</v>
      </c>
      <c r="C31" s="6" t="n">
        <v>3</v>
      </c>
      <c r="D31" s="6" t="n">
        <v>3</v>
      </c>
    </row>
    <row r="32" spans="1:9">
      <c r="A32" s="4" t="s">
        <v>196</v>
      </c>
      <c r="B32" s="6" t="n">
        <v>2011</v>
      </c>
      <c r="C32" s="6" t="n">
        <v>2011</v>
      </c>
      <c r="E32" s="6" t="n">
        <v>2011</v>
      </c>
    </row>
    <row r="33" spans="1:9">
      <c r="A33" s="4" t="s">
        <v>199</v>
      </c>
      <c r="B33" s="6" t="n">
        <v>-49912</v>
      </c>
      <c r="C33" s="6" t="n">
        <v>-49912</v>
      </c>
      <c r="D33" s="6" t="n">
        <v>-18</v>
      </c>
      <c r="E33" s="6" t="n">
        <v>18</v>
      </c>
      <c r="F33" s="6" t="n">
        <v>-46500</v>
      </c>
      <c r="H33" s="6" t="n">
        <v>-3412</v>
      </c>
    </row>
    <row r="34" spans="1:9">
      <c r="A34" s="4" t="s">
        <v>206</v>
      </c>
      <c r="F34" s="6" t="n">
        <v>-4956</v>
      </c>
      <c r="H34" s="6" t="n">
        <v>4956</v>
      </c>
    </row>
    <row r="35" spans="1:9">
      <c r="A35" s="4" t="s">
        <v>200</v>
      </c>
      <c r="B35" s="6" t="n">
        <v>12942</v>
      </c>
      <c r="C35" s="6" t="n">
        <v>12942</v>
      </c>
      <c r="E35" s="6" t="n">
        <v>12942</v>
      </c>
    </row>
    <row r="36" spans="1:9">
      <c r="A36" s="4" t="s">
        <v>201</v>
      </c>
      <c r="B36" s="6" t="n">
        <v>39925</v>
      </c>
      <c r="C36" s="6" t="n">
        <v>39925</v>
      </c>
      <c r="G36" s="6" t="n">
        <v>39925</v>
      </c>
    </row>
    <row r="37" spans="1:9">
      <c r="A37" s="4" t="s">
        <v>172</v>
      </c>
      <c r="B37" s="6" t="n">
        <v>101316</v>
      </c>
      <c r="C37" s="6" t="n">
        <v>97004</v>
      </c>
      <c r="F37" s="6" t="n">
        <v>97004</v>
      </c>
      <c r="I37" s="6" t="n">
        <v>4312</v>
      </c>
    </row>
    <row r="38" spans="1:9">
      <c r="A38" s="4" t="s">
        <v>204</v>
      </c>
      <c r="B38" s="6" t="n">
        <v>-3839</v>
      </c>
      <c r="I38" s="6" t="n">
        <v>-3839</v>
      </c>
    </row>
    <row r="39" spans="1:9">
      <c r="A39" s="4" t="s">
        <v>207</v>
      </c>
      <c r="B39" s="7" t="n">
        <v>843958</v>
      </c>
      <c r="C39" s="7" t="n">
        <v>839911</v>
      </c>
      <c r="D39" s="7" t="n">
        <v>378</v>
      </c>
      <c r="E39" s="7" t="n">
        <v>580826</v>
      </c>
      <c r="F39" s="7" t="n">
        <v>252813</v>
      </c>
      <c r="G39" s="7" t="n">
        <v>6339</v>
      </c>
      <c r="H39" s="7" t="n">
        <v>-445</v>
      </c>
      <c r="I39" s="7" t="n">
        <v>40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3</v>
      </c>
      <c r="B1" s="2" t="s">
        <v>505</v>
      </c>
      <c r="N1" s="2" t="s">
        <v>1</v>
      </c>
    </row>
    <row r="2" spans="1:16">
      <c r="B2" s="2" t="s">
        <v>2</v>
      </c>
      <c r="C2" s="2" t="s">
        <v>599</v>
      </c>
      <c r="D2" s="2" t="s">
        <v>4</v>
      </c>
      <c r="E2" s="2" t="s">
        <v>974</v>
      </c>
      <c r="F2" s="2" t="s">
        <v>63</v>
      </c>
      <c r="G2" s="2" t="s">
        <v>975</v>
      </c>
      <c r="H2" s="2" t="s">
        <v>976</v>
      </c>
      <c r="I2" s="2" t="s">
        <v>977</v>
      </c>
      <c r="J2" s="2" t="s">
        <v>120</v>
      </c>
      <c r="K2" s="2" t="s">
        <v>978</v>
      </c>
      <c r="L2" s="2" t="s">
        <v>979</v>
      </c>
      <c r="M2" s="2" t="s">
        <v>980</v>
      </c>
      <c r="N2" s="2" t="s">
        <v>2</v>
      </c>
      <c r="O2" s="2" t="s">
        <v>63</v>
      </c>
      <c r="P2" s="2" t="s">
        <v>120</v>
      </c>
    </row>
    <row r="3" spans="1:16">
      <c r="A3" s="3" t="s">
        <v>981</v>
      </c>
    </row>
    <row r="4" spans="1:16">
      <c r="A4" s="4" t="s">
        <v>157</v>
      </c>
      <c r="B4" s="7" t="n">
        <v>20195</v>
      </c>
      <c r="C4" s="7" t="n">
        <v>29291</v>
      </c>
      <c r="D4" s="7" t="n">
        <v>32120</v>
      </c>
      <c r="E4" s="7" t="n">
        <v>15398</v>
      </c>
      <c r="F4" s="7" t="n">
        <v>8722</v>
      </c>
      <c r="G4" s="7" t="n">
        <v>6792</v>
      </c>
      <c r="H4" s="7" t="n">
        <v>31436</v>
      </c>
      <c r="I4" s="7" t="n">
        <v>4670</v>
      </c>
      <c r="J4" s="7" t="n">
        <v>1744</v>
      </c>
      <c r="K4" s="7" t="n">
        <v>9787</v>
      </c>
      <c r="L4" s="7" t="n">
        <v>32142</v>
      </c>
      <c r="M4" s="7" t="n">
        <v>1244</v>
      </c>
      <c r="N4" s="7" t="n">
        <v>97004</v>
      </c>
      <c r="O4" s="7" t="n">
        <v>51620</v>
      </c>
      <c r="P4" s="7" t="n">
        <v>44917</v>
      </c>
    </row>
    <row r="5" spans="1:16">
      <c r="A5" s="4" t="s">
        <v>982</v>
      </c>
      <c r="N5" s="6" t="n">
        <v>38880919</v>
      </c>
      <c r="O5" s="6" t="n">
        <v>30737499</v>
      </c>
      <c r="P5" s="6" t="n">
        <v>27741276</v>
      </c>
    </row>
    <row r="6" spans="1:16">
      <c r="A6" s="4" t="s">
        <v>983</v>
      </c>
      <c r="B6" s="8" t="n">
        <v>0.53</v>
      </c>
      <c r="C6" s="8" t="n">
        <v>0.75</v>
      </c>
      <c r="D6" s="8" t="n">
        <v>0.8100000000000001</v>
      </c>
      <c r="E6" s="8" t="n">
        <v>0.39</v>
      </c>
      <c r="F6" s="8" t="n">
        <v>0.24</v>
      </c>
      <c r="G6" s="8" t="n">
        <v>0.22</v>
      </c>
      <c r="H6" s="8" t="n">
        <v>1.07</v>
      </c>
      <c r="I6" s="8" t="n">
        <v>0.15</v>
      </c>
      <c r="J6" s="8" t="n">
        <v>0.07000000000000001</v>
      </c>
      <c r="K6" s="8" t="n">
        <v>0.35</v>
      </c>
      <c r="L6" s="8" t="n">
        <v>1.15</v>
      </c>
      <c r="M6" s="8" t="n">
        <v>0.05</v>
      </c>
      <c r="N6" s="8" t="n">
        <v>2.49</v>
      </c>
      <c r="O6" s="8" t="n">
        <v>1.68</v>
      </c>
      <c r="P6" s="8" t="n">
        <v>1.62</v>
      </c>
    </row>
    <row r="7" spans="1:16">
      <c r="A7" s="3" t="s">
        <v>984</v>
      </c>
    </row>
    <row r="8" spans="1:16">
      <c r="A8" s="4" t="s">
        <v>985</v>
      </c>
      <c r="B8" s="7" t="n">
        <v>20195</v>
      </c>
      <c r="C8" s="7" t="n">
        <v>29291</v>
      </c>
      <c r="D8" s="7" t="n">
        <v>32120</v>
      </c>
      <c r="E8" s="7" t="n">
        <v>15398</v>
      </c>
      <c r="F8" s="7" t="n">
        <v>8722</v>
      </c>
      <c r="G8" s="7" t="n">
        <v>6792</v>
      </c>
      <c r="H8" s="7" t="n">
        <v>31436</v>
      </c>
      <c r="I8" s="7" t="n">
        <v>4670</v>
      </c>
      <c r="J8" s="7" t="n">
        <v>1744</v>
      </c>
      <c r="K8" s="7" t="n">
        <v>9787</v>
      </c>
      <c r="L8" s="7" t="n">
        <v>32142</v>
      </c>
      <c r="M8" s="7" t="n">
        <v>1244</v>
      </c>
      <c r="N8" s="7" t="n">
        <v>97004</v>
      </c>
      <c r="O8" s="7" t="n">
        <v>51620</v>
      </c>
      <c r="P8" s="7" t="n">
        <v>44917</v>
      </c>
    </row>
    <row r="9" spans="1:16">
      <c r="A9" s="4" t="s">
        <v>982</v>
      </c>
      <c r="N9" s="6" t="n">
        <v>38880919</v>
      </c>
      <c r="O9" s="6" t="n">
        <v>30737499</v>
      </c>
      <c r="P9" s="6" t="n">
        <v>27741276</v>
      </c>
    </row>
    <row r="10" spans="1:16">
      <c r="A10" s="4" t="s">
        <v>986</v>
      </c>
      <c r="N10" s="6" t="n">
        <v>40718</v>
      </c>
      <c r="O10" s="6" t="n">
        <v>115551</v>
      </c>
      <c r="P10" s="6" t="n">
        <v>166956</v>
      </c>
    </row>
    <row r="11" spans="1:16">
      <c r="A11" s="4" t="s">
        <v>987</v>
      </c>
      <c r="N11" s="6" t="n">
        <v>38921637</v>
      </c>
      <c r="O11" s="6" t="n">
        <v>30853050</v>
      </c>
      <c r="P11" s="6" t="n">
        <v>27908232</v>
      </c>
    </row>
    <row r="12" spans="1:16">
      <c r="A12" s="4" t="s">
        <v>988</v>
      </c>
      <c r="B12" s="8" t="n">
        <v>0.53</v>
      </c>
      <c r="C12" s="8" t="n">
        <v>0.75</v>
      </c>
      <c r="D12" s="8" t="n">
        <v>0.8100000000000001</v>
      </c>
      <c r="E12" s="8" t="n">
        <v>0.39</v>
      </c>
      <c r="F12" s="8" t="n">
        <v>0.24</v>
      </c>
      <c r="G12" s="8" t="n">
        <v>0.22</v>
      </c>
      <c r="H12" s="8" t="n">
        <v>1.06</v>
      </c>
      <c r="I12" s="8" t="n">
        <v>0.15</v>
      </c>
      <c r="J12" s="8" t="n">
        <v>0.07000000000000001</v>
      </c>
      <c r="K12" s="8" t="n">
        <v>0.35</v>
      </c>
      <c r="L12" s="8" t="n">
        <v>1.14</v>
      </c>
      <c r="M12" s="8" t="n">
        <v>0.05</v>
      </c>
      <c r="N12" s="8" t="n">
        <v>2.49</v>
      </c>
      <c r="O12" s="8" t="n">
        <v>1.67</v>
      </c>
      <c r="P12" s="8" t="n">
        <v>1.61</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9</v>
      </c>
      <c r="B1" s="2" t="s">
        <v>1</v>
      </c>
    </row>
    <row r="2" spans="1:4">
      <c r="B2" s="2" t="s">
        <v>2</v>
      </c>
      <c r="C2" s="2" t="s">
        <v>63</v>
      </c>
      <c r="D2" s="2" t="s">
        <v>120</v>
      </c>
    </row>
    <row r="3" spans="1:4">
      <c r="A3" s="3" t="s">
        <v>542</v>
      </c>
    </row>
    <row r="4" spans="1:4">
      <c r="A4" s="4" t="s">
        <v>990</v>
      </c>
      <c r="B4" s="7" t="n">
        <v>95054</v>
      </c>
      <c r="C4" s="7" t="n">
        <v>88988</v>
      </c>
    </row>
    <row r="5" spans="1:4">
      <c r="A5" s="4" t="s">
        <v>991</v>
      </c>
      <c r="B5" s="6" t="n">
        <v>-49122</v>
      </c>
      <c r="C5" s="6" t="n">
        <v>-48530</v>
      </c>
    </row>
    <row r="6" spans="1:4">
      <c r="A6" s="4" t="s">
        <v>992</v>
      </c>
      <c r="B6" s="6" t="n">
        <v>45932</v>
      </c>
      <c r="C6" s="6" t="n">
        <v>40458</v>
      </c>
    </row>
    <row r="7" spans="1:4">
      <c r="A7" s="4" t="s">
        <v>993</v>
      </c>
      <c r="B7" s="6" t="n">
        <v>8600</v>
      </c>
      <c r="C7" s="6" t="n">
        <v>5700</v>
      </c>
      <c r="D7" s="7" t="n">
        <v>5500</v>
      </c>
    </row>
    <row r="8" spans="1:4">
      <c r="A8" s="4" t="s">
        <v>994</v>
      </c>
    </row>
    <row r="9" spans="1:4">
      <c r="A9" s="3" t="s">
        <v>542</v>
      </c>
    </row>
    <row r="10" spans="1:4">
      <c r="A10" s="4" t="s">
        <v>990</v>
      </c>
      <c r="B10" s="6" t="n">
        <v>2932</v>
      </c>
      <c r="C10" s="6" t="n">
        <v>2932</v>
      </c>
    </row>
    <row r="11" spans="1:4">
      <c r="A11" s="4" t="s">
        <v>995</v>
      </c>
    </row>
    <row r="12" spans="1:4">
      <c r="A12" s="3" t="s">
        <v>542</v>
      </c>
    </row>
    <row r="13" spans="1:4">
      <c r="A13" s="4" t="s">
        <v>990</v>
      </c>
      <c r="B13" s="6" t="n">
        <v>30906</v>
      </c>
      <c r="C13" s="6" t="n">
        <v>29459</v>
      </c>
    </row>
    <row r="14" spans="1:4">
      <c r="A14" s="4" t="s">
        <v>996</v>
      </c>
    </row>
    <row r="15" spans="1:4">
      <c r="A15" s="3" t="s">
        <v>542</v>
      </c>
    </row>
    <row r="16" spans="1:4">
      <c r="A16" s="4" t="s">
        <v>990</v>
      </c>
      <c r="B16" s="7" t="n">
        <v>61216</v>
      </c>
      <c r="C16" s="7" t="n">
        <v>565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3</v>
      </c>
    </row>
    <row r="2" spans="1:3">
      <c r="A2" s="3" t="s">
        <v>542</v>
      </c>
    </row>
    <row r="3" spans="1:3">
      <c r="A3" s="4" t="s">
        <v>998</v>
      </c>
      <c r="B3" s="7" t="n">
        <v>254881</v>
      </c>
      <c r="C3" s="7" t="n">
        <v>157372</v>
      </c>
    </row>
    <row r="4" spans="1:3">
      <c r="A4" s="4" t="s">
        <v>999</v>
      </c>
      <c r="B4" s="6" t="n">
        <v>-46344</v>
      </c>
      <c r="C4" s="6" t="n">
        <v>-50082</v>
      </c>
    </row>
    <row r="5" spans="1:3">
      <c r="A5" s="4" t="s">
        <v>1000</v>
      </c>
      <c r="B5" s="6" t="n">
        <v>208537</v>
      </c>
      <c r="C5" s="6" t="n">
        <v>107290</v>
      </c>
    </row>
    <row r="6" spans="1:3">
      <c r="A6" s="4" t="s">
        <v>1001</v>
      </c>
    </row>
    <row r="7" spans="1:3">
      <c r="A7" s="3" t="s">
        <v>542</v>
      </c>
    </row>
    <row r="8" spans="1:3">
      <c r="A8" s="4" t="s">
        <v>998</v>
      </c>
      <c r="B8" s="6" t="n">
        <v>37352</v>
      </c>
      <c r="C8" s="6" t="n">
        <v>53035</v>
      </c>
    </row>
    <row r="9" spans="1:3">
      <c r="A9" s="4" t="s">
        <v>1002</v>
      </c>
    </row>
    <row r="10" spans="1:3">
      <c r="A10" s="3" t="s">
        <v>542</v>
      </c>
    </row>
    <row r="11" spans="1:3">
      <c r="A11" s="4" t="s">
        <v>998</v>
      </c>
      <c r="B11" s="6" t="n">
        <v>98149</v>
      </c>
      <c r="C11" s="6" t="n">
        <v>43505</v>
      </c>
    </row>
    <row r="12" spans="1:3">
      <c r="A12" s="4" t="s">
        <v>1003</v>
      </c>
    </row>
    <row r="13" spans="1:3">
      <c r="A13" s="3" t="s">
        <v>542</v>
      </c>
    </row>
    <row r="14" spans="1:3">
      <c r="A14" s="4" t="s">
        <v>998</v>
      </c>
      <c r="B14" s="6" t="n">
        <v>2875</v>
      </c>
      <c r="C14" s="6" t="n">
        <v>3590</v>
      </c>
    </row>
    <row r="15" spans="1:3">
      <c r="A15" s="4" t="s">
        <v>1004</v>
      </c>
    </row>
    <row r="16" spans="1:3">
      <c r="A16" s="3" t="s">
        <v>542</v>
      </c>
    </row>
    <row r="17" spans="1:3">
      <c r="A17" s="4" t="s">
        <v>998</v>
      </c>
      <c r="B17" s="7" t="n">
        <v>116505</v>
      </c>
      <c r="C17" s="7" t="n">
        <v>572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05</v>
      </c>
    </row>
    <row r="2" spans="1:2">
      <c r="A2" s="3" t="s">
        <v>298</v>
      </c>
    </row>
    <row r="3" spans="1:2">
      <c r="A3" s="4" t="s">
        <v>715</v>
      </c>
      <c r="B3" s="7" t="n">
        <v>31300</v>
      </c>
    </row>
    <row r="4" spans="1:2">
      <c r="A4" s="4" t="s">
        <v>716</v>
      </c>
      <c r="B4" s="6" t="n">
        <v>26951</v>
      </c>
    </row>
    <row r="5" spans="1:2">
      <c r="A5" s="4" t="s">
        <v>717</v>
      </c>
      <c r="B5" s="6" t="n">
        <v>20076</v>
      </c>
    </row>
    <row r="6" spans="1:2">
      <c r="A6" s="4" t="s">
        <v>718</v>
      </c>
      <c r="B6" s="6" t="n">
        <v>16237</v>
      </c>
    </row>
    <row r="7" spans="1:2">
      <c r="A7" s="4" t="s">
        <v>1006</v>
      </c>
      <c r="B7" s="6" t="n">
        <v>11173</v>
      </c>
    </row>
    <row r="8" spans="1:2">
      <c r="A8" s="4" t="s">
        <v>719</v>
      </c>
      <c r="B8" s="6" t="n">
        <v>22138</v>
      </c>
    </row>
    <row r="9" spans="1:2">
      <c r="A9" s="4" t="s">
        <v>183</v>
      </c>
      <c r="B9" s="7" t="n">
        <v>127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1007</v>
      </c>
      <c r="B1" s="2" t="s">
        <v>505</v>
      </c>
      <c r="C1" s="2" t="s">
        <v>1</v>
      </c>
    </row>
    <row r="2" spans="1:7">
      <c r="B2" s="2" t="s">
        <v>4</v>
      </c>
      <c r="C2" s="2" t="s">
        <v>2</v>
      </c>
      <c r="D2" s="2" t="s">
        <v>63</v>
      </c>
      <c r="E2" s="2" t="s">
        <v>120</v>
      </c>
      <c r="F2" s="2" t="s">
        <v>2</v>
      </c>
      <c r="G2" s="2" t="s">
        <v>63</v>
      </c>
    </row>
    <row r="3" spans="1:7">
      <c r="A3" s="3" t="s">
        <v>1008</v>
      </c>
    </row>
    <row r="4" spans="1:7">
      <c r="A4" s="4" t="s">
        <v>79</v>
      </c>
      <c r="C4" s="7" t="n">
        <v>309505</v>
      </c>
      <c r="D4" s="7" t="n">
        <v>303270</v>
      </c>
      <c r="E4" s="7" t="n">
        <v>98723</v>
      </c>
      <c r="F4" s="7" t="n">
        <v>309505</v>
      </c>
      <c r="G4" s="7" t="n">
        <v>303270</v>
      </c>
    </row>
    <row r="5" spans="1:7">
      <c r="A5" s="3" t="s">
        <v>1009</v>
      </c>
    </row>
    <row r="6" spans="1:7">
      <c r="A6" s="4" t="s">
        <v>1010</v>
      </c>
      <c r="C6" s="6" t="n">
        <v>303270</v>
      </c>
      <c r="D6" s="6" t="n">
        <v>98723</v>
      </c>
    </row>
    <row r="7" spans="1:7">
      <c r="A7" s="4" t="s">
        <v>1011</v>
      </c>
      <c r="C7" s="6" t="n">
        <v>0</v>
      </c>
      <c r="D7" s="6" t="n">
        <v>204547</v>
      </c>
    </row>
    <row r="8" spans="1:7">
      <c r="A8" s="4" t="s">
        <v>1012</v>
      </c>
      <c r="C8" s="6" t="n">
        <v>6235</v>
      </c>
    </row>
    <row r="9" spans="1:7">
      <c r="A9" s="4" t="s">
        <v>1013</v>
      </c>
      <c r="C9" s="6" t="n">
        <v>0</v>
      </c>
      <c r="D9" s="6" t="n">
        <v>0</v>
      </c>
    </row>
    <row r="10" spans="1:7">
      <c r="A10" s="4" t="s">
        <v>1014</v>
      </c>
      <c r="C10" s="6" t="n">
        <v>309505</v>
      </c>
      <c r="D10" s="6" t="n">
        <v>303270</v>
      </c>
      <c r="E10" s="6" t="n">
        <v>98723</v>
      </c>
    </row>
    <row r="11" spans="1:7">
      <c r="A11" s="3" t="s">
        <v>1015</v>
      </c>
    </row>
    <row r="12" spans="1:7">
      <c r="A12" s="4" t="s">
        <v>1010</v>
      </c>
      <c r="C12" s="6" t="n">
        <v>70719</v>
      </c>
      <c r="D12" s="6" t="n">
        <v>52178</v>
      </c>
    </row>
    <row r="13" spans="1:7">
      <c r="A13" s="4" t="s">
        <v>1016</v>
      </c>
      <c r="C13" s="6" t="n">
        <v>115</v>
      </c>
      <c r="D13" s="6" t="n">
        <v>28361</v>
      </c>
    </row>
    <row r="14" spans="1:7">
      <c r="A14" s="4" t="s">
        <v>1017</v>
      </c>
      <c r="C14" s="6" t="n">
        <v>-17711</v>
      </c>
      <c r="D14" s="6" t="n">
        <v>-9641</v>
      </c>
    </row>
    <row r="15" spans="1:7">
      <c r="A15" s="4" t="s">
        <v>1018</v>
      </c>
      <c r="C15" s="6" t="n">
        <v>-313</v>
      </c>
      <c r="D15" s="6" t="n">
        <v>-179</v>
      </c>
    </row>
    <row r="16" spans="1:7">
      <c r="A16" s="4" t="s">
        <v>1019</v>
      </c>
      <c r="F16" s="6" t="n">
        <v>109895</v>
      </c>
      <c r="G16" s="6" t="n">
        <v>110143</v>
      </c>
    </row>
    <row r="17" spans="1:7">
      <c r="A17" s="4" t="s">
        <v>1020</v>
      </c>
      <c r="F17" s="6" t="n">
        <v>-46178</v>
      </c>
      <c r="G17" s="6" t="n">
        <v>-28468</v>
      </c>
    </row>
    <row r="18" spans="1:7">
      <c r="A18" s="4" t="s">
        <v>1021</v>
      </c>
      <c r="F18" s="6" t="n">
        <v>-10907</v>
      </c>
      <c r="G18" s="6" t="n">
        <v>-10956</v>
      </c>
    </row>
    <row r="19" spans="1:7">
      <c r="A19" s="4" t="s">
        <v>1014</v>
      </c>
      <c r="C19" s="6" t="n">
        <v>52810</v>
      </c>
      <c r="D19" s="6" t="n">
        <v>70719</v>
      </c>
      <c r="E19" s="6" t="n">
        <v>52178</v>
      </c>
    </row>
    <row r="20" spans="1:7">
      <c r="A20" s="4" t="s">
        <v>1022</v>
      </c>
      <c r="B20" s="7" t="n">
        <v>100</v>
      </c>
      <c r="C20" s="6" t="n">
        <v>111</v>
      </c>
      <c r="D20" s="6" t="n">
        <v>18</v>
      </c>
      <c r="E20" s="6" t="n">
        <v>10248</v>
      </c>
    </row>
    <row r="21" spans="1:7">
      <c r="A21" s="3" t="s">
        <v>1023</v>
      </c>
    </row>
    <row r="22" spans="1:7">
      <c r="A22" s="4" t="s">
        <v>715</v>
      </c>
      <c r="F22" s="6" t="n">
        <v>10987</v>
      </c>
    </row>
    <row r="23" spans="1:7">
      <c r="A23" s="4" t="s">
        <v>716</v>
      </c>
      <c r="F23" s="6" t="n">
        <v>8528</v>
      </c>
    </row>
    <row r="24" spans="1:7">
      <c r="A24" s="4" t="s">
        <v>717</v>
      </c>
      <c r="F24" s="6" t="n">
        <v>6402</v>
      </c>
    </row>
    <row r="25" spans="1:7">
      <c r="A25" s="4" t="s">
        <v>718</v>
      </c>
      <c r="F25" s="6" t="n">
        <v>5083</v>
      </c>
    </row>
    <row r="26" spans="1:7">
      <c r="A26" s="4" t="s">
        <v>1006</v>
      </c>
      <c r="F26" s="6" t="n">
        <v>4365</v>
      </c>
    </row>
    <row r="27" spans="1:7">
      <c r="A27" s="4" t="s">
        <v>1024</v>
      </c>
      <c r="F27" s="6" t="n">
        <v>17445</v>
      </c>
    </row>
    <row r="28" spans="1:7">
      <c r="A28" s="4" t="s">
        <v>1025</v>
      </c>
      <c r="C28" s="6" t="n">
        <v>52810</v>
      </c>
      <c r="D28" s="6" t="n">
        <v>52178</v>
      </c>
      <c r="E28" s="6" t="n">
        <v>52178</v>
      </c>
      <c r="F28" s="6" t="n">
        <v>52810</v>
      </c>
      <c r="G28" s="6" t="n">
        <v>70719</v>
      </c>
    </row>
    <row r="29" spans="1:7">
      <c r="A29" s="4" t="s">
        <v>1026</v>
      </c>
    </row>
    <row r="30" spans="1:7">
      <c r="A30" s="3" t="s">
        <v>1015</v>
      </c>
    </row>
    <row r="31" spans="1:7">
      <c r="A31" s="4" t="s">
        <v>1010</v>
      </c>
      <c r="C31" s="6" t="n">
        <v>12987</v>
      </c>
      <c r="D31" s="6" t="n">
        <v>10051</v>
      </c>
    </row>
    <row r="32" spans="1:7">
      <c r="A32" s="4" t="s">
        <v>1016</v>
      </c>
      <c r="C32" s="6" t="n">
        <v>0</v>
      </c>
      <c r="D32" s="6" t="n">
        <v>3634</v>
      </c>
    </row>
    <row r="33" spans="1:7">
      <c r="A33" s="4" t="s">
        <v>1017</v>
      </c>
      <c r="C33" s="6" t="n">
        <v>-1028</v>
      </c>
      <c r="D33" s="6" t="n">
        <v>-698</v>
      </c>
    </row>
    <row r="34" spans="1:7">
      <c r="A34" s="4" t="s">
        <v>1018</v>
      </c>
      <c r="C34" s="6" t="n">
        <v>0</v>
      </c>
      <c r="D34" s="6" t="n">
        <v>0</v>
      </c>
    </row>
    <row r="35" spans="1:7">
      <c r="A35" s="4" t="s">
        <v>1019</v>
      </c>
      <c r="F35" s="6" t="n">
        <v>14624</v>
      </c>
      <c r="G35" s="6" t="n">
        <v>14624</v>
      </c>
    </row>
    <row r="36" spans="1:7">
      <c r="A36" s="4" t="s">
        <v>1020</v>
      </c>
      <c r="F36" s="6" t="n">
        <v>-2665</v>
      </c>
      <c r="G36" s="6" t="n">
        <v>-1637</v>
      </c>
    </row>
    <row r="37" spans="1:7">
      <c r="A37" s="4" t="s">
        <v>1021</v>
      </c>
      <c r="F37" s="4" t="s">
        <v>1027</v>
      </c>
      <c r="G37" s="6" t="n">
        <v>0</v>
      </c>
    </row>
    <row r="38" spans="1:7">
      <c r="A38" s="4" t="s">
        <v>1014</v>
      </c>
      <c r="C38" s="6" t="n">
        <v>11959</v>
      </c>
      <c r="D38" s="6" t="n">
        <v>12987</v>
      </c>
      <c r="E38" s="6" t="n">
        <v>10051</v>
      </c>
    </row>
    <row r="39" spans="1:7">
      <c r="A39" s="3" t="s">
        <v>1023</v>
      </c>
    </row>
    <row r="40" spans="1:7">
      <c r="A40" s="4" t="s">
        <v>1025</v>
      </c>
      <c r="C40" s="6" t="n">
        <v>12987</v>
      </c>
      <c r="D40" s="6" t="n">
        <v>12987</v>
      </c>
      <c r="E40" s="6" t="n">
        <v>10051</v>
      </c>
      <c r="F40" s="6" t="n">
        <v>11959</v>
      </c>
      <c r="G40" s="6" t="n">
        <v>12987</v>
      </c>
    </row>
    <row r="41" spans="1:7">
      <c r="A41" s="4" t="s">
        <v>1028</v>
      </c>
    </row>
    <row r="42" spans="1:7">
      <c r="A42" s="3" t="s">
        <v>1015</v>
      </c>
    </row>
    <row r="43" spans="1:7">
      <c r="A43" s="4" t="s">
        <v>1010</v>
      </c>
      <c r="C43" s="6" t="n">
        <v>1297</v>
      </c>
      <c r="D43" s="6" t="n">
        <v>1782</v>
      </c>
    </row>
    <row r="44" spans="1:7">
      <c r="A44" s="4" t="s">
        <v>1016</v>
      </c>
      <c r="C44" s="6" t="n">
        <v>0</v>
      </c>
      <c r="D44" s="6" t="n">
        <v>0</v>
      </c>
    </row>
    <row r="45" spans="1:7">
      <c r="A45" s="4" t="s">
        <v>1017</v>
      </c>
      <c r="C45" s="6" t="n">
        <v>-470</v>
      </c>
      <c r="D45" s="6" t="n">
        <v>-485</v>
      </c>
    </row>
    <row r="46" spans="1:7">
      <c r="A46" s="4" t="s">
        <v>1018</v>
      </c>
      <c r="C46" s="6" t="n">
        <v>0</v>
      </c>
      <c r="D46" s="6" t="n">
        <v>0</v>
      </c>
    </row>
    <row r="47" spans="1:7">
      <c r="A47" s="4" t="s">
        <v>1019</v>
      </c>
      <c r="F47" s="6" t="n">
        <v>2480</v>
      </c>
      <c r="G47" s="6" t="n">
        <v>2480</v>
      </c>
    </row>
    <row r="48" spans="1:7">
      <c r="A48" s="4" t="s">
        <v>1020</v>
      </c>
      <c r="F48" s="6" t="n">
        <v>-1653</v>
      </c>
      <c r="G48" s="6" t="n">
        <v>-1183</v>
      </c>
    </row>
    <row r="49" spans="1:7">
      <c r="A49" s="4" t="s">
        <v>1021</v>
      </c>
      <c r="F49" s="4" t="s">
        <v>1027</v>
      </c>
      <c r="G49" s="6" t="n">
        <v>0</v>
      </c>
    </row>
    <row r="50" spans="1:7">
      <c r="A50" s="4" t="s">
        <v>1014</v>
      </c>
      <c r="C50" s="6" t="n">
        <v>827</v>
      </c>
      <c r="D50" s="6" t="n">
        <v>1297</v>
      </c>
      <c r="E50" s="6" t="n">
        <v>1782</v>
      </c>
    </row>
    <row r="51" spans="1:7">
      <c r="A51" s="3" t="s">
        <v>1023</v>
      </c>
    </row>
    <row r="52" spans="1:7">
      <c r="A52" s="4" t="s">
        <v>1025</v>
      </c>
      <c r="C52" s="6" t="n">
        <v>1297</v>
      </c>
      <c r="D52" s="6" t="n">
        <v>1297</v>
      </c>
      <c r="E52" s="6" t="n">
        <v>1782</v>
      </c>
      <c r="F52" s="6" t="n">
        <v>827</v>
      </c>
      <c r="G52" s="6" t="n">
        <v>1297</v>
      </c>
    </row>
    <row r="53" spans="1:7">
      <c r="A53" s="4" t="s">
        <v>1029</v>
      </c>
    </row>
    <row r="54" spans="1:7">
      <c r="A54" s="3" t="s">
        <v>1015</v>
      </c>
    </row>
    <row r="55" spans="1:7">
      <c r="A55" s="4" t="s">
        <v>1010</v>
      </c>
      <c r="C55" s="6" t="n">
        <v>48455</v>
      </c>
      <c r="D55" s="6" t="n">
        <v>31707</v>
      </c>
    </row>
    <row r="56" spans="1:7">
      <c r="A56" s="4" t="s">
        <v>1016</v>
      </c>
      <c r="C56" s="6" t="n">
        <v>0</v>
      </c>
      <c r="D56" s="6" t="n">
        <v>24278</v>
      </c>
    </row>
    <row r="57" spans="1:7">
      <c r="A57" s="4" t="s">
        <v>1017</v>
      </c>
      <c r="C57" s="6" t="n">
        <v>-15248</v>
      </c>
      <c r="D57" s="6" t="n">
        <v>-7530</v>
      </c>
    </row>
    <row r="58" spans="1:7">
      <c r="A58" s="4" t="s">
        <v>1018</v>
      </c>
      <c r="C58" s="6" t="n">
        <v>0</v>
      </c>
      <c r="D58" s="6" t="n">
        <v>0</v>
      </c>
    </row>
    <row r="59" spans="1:7">
      <c r="A59" s="4" t="s">
        <v>1019</v>
      </c>
      <c r="F59" s="6" t="n">
        <v>82088</v>
      </c>
      <c r="G59" s="6" t="n">
        <v>82088</v>
      </c>
    </row>
    <row r="60" spans="1:7">
      <c r="A60" s="4" t="s">
        <v>1020</v>
      </c>
      <c r="F60" s="6" t="n">
        <v>-38633</v>
      </c>
      <c r="G60" s="6" t="n">
        <v>-23385</v>
      </c>
    </row>
    <row r="61" spans="1:7">
      <c r="A61" s="4" t="s">
        <v>1021</v>
      </c>
      <c r="F61" s="6" t="n">
        <v>-10248</v>
      </c>
      <c r="G61" s="6" t="n">
        <v>-10248</v>
      </c>
    </row>
    <row r="62" spans="1:7">
      <c r="A62" s="4" t="s">
        <v>1014</v>
      </c>
      <c r="C62" s="6" t="n">
        <v>33207</v>
      </c>
      <c r="D62" s="6" t="n">
        <v>48455</v>
      </c>
      <c r="E62" s="6" t="n">
        <v>31707</v>
      </c>
    </row>
    <row r="63" spans="1:7">
      <c r="A63" s="3" t="s">
        <v>1023</v>
      </c>
    </row>
    <row r="64" spans="1:7">
      <c r="A64" s="4" t="s">
        <v>1025</v>
      </c>
      <c r="C64" s="6" t="n">
        <v>48455</v>
      </c>
      <c r="D64" s="6" t="n">
        <v>48455</v>
      </c>
      <c r="E64" s="6" t="n">
        <v>31707</v>
      </c>
      <c r="F64" s="6" t="n">
        <v>33207</v>
      </c>
      <c r="G64" s="6" t="n">
        <v>48455</v>
      </c>
    </row>
    <row r="65" spans="1:7">
      <c r="A65" s="4" t="s">
        <v>1030</v>
      </c>
    </row>
    <row r="66" spans="1:7">
      <c r="A66" s="3" t="s">
        <v>1015</v>
      </c>
    </row>
    <row r="67" spans="1:7">
      <c r="A67" s="4" t="s">
        <v>1010</v>
      </c>
      <c r="C67" s="6" t="n">
        <v>7980</v>
      </c>
      <c r="D67" s="6" t="n">
        <v>8638</v>
      </c>
    </row>
    <row r="68" spans="1:7">
      <c r="A68" s="4" t="s">
        <v>1016</v>
      </c>
      <c r="C68" s="6" t="n">
        <v>115</v>
      </c>
      <c r="D68" s="6" t="n">
        <v>449</v>
      </c>
    </row>
    <row r="69" spans="1:7">
      <c r="A69" s="4" t="s">
        <v>1017</v>
      </c>
      <c r="C69" s="6" t="n">
        <v>-965</v>
      </c>
      <c r="D69" s="6" t="n">
        <v>-928</v>
      </c>
    </row>
    <row r="70" spans="1:7">
      <c r="A70" s="4" t="s">
        <v>1018</v>
      </c>
      <c r="C70" s="6" t="n">
        <v>-313</v>
      </c>
      <c r="D70" s="6" t="n">
        <v>-179</v>
      </c>
    </row>
    <row r="71" spans="1:7">
      <c r="A71" s="4" t="s">
        <v>1019</v>
      </c>
      <c r="F71" s="6" t="n">
        <v>10703</v>
      </c>
      <c r="G71" s="6" t="n">
        <v>10951</v>
      </c>
    </row>
    <row r="72" spans="1:7">
      <c r="A72" s="4" t="s">
        <v>1020</v>
      </c>
      <c r="F72" s="6" t="n">
        <v>-3227</v>
      </c>
      <c r="G72" s="6" t="n">
        <v>-2263</v>
      </c>
    </row>
    <row r="73" spans="1:7">
      <c r="A73" s="4" t="s">
        <v>1021</v>
      </c>
      <c r="F73" s="6" t="n">
        <v>-659</v>
      </c>
      <c r="G73" s="6" t="n">
        <v>-708</v>
      </c>
    </row>
    <row r="74" spans="1:7">
      <c r="A74" s="4" t="s">
        <v>1014</v>
      </c>
      <c r="C74" s="6" t="n">
        <v>6817</v>
      </c>
      <c r="D74" s="6" t="n">
        <v>7980</v>
      </c>
      <c r="E74" s="6" t="n">
        <v>8638</v>
      </c>
    </row>
    <row r="75" spans="1:7">
      <c r="A75" s="3" t="s">
        <v>1023</v>
      </c>
    </row>
    <row r="76" spans="1:7">
      <c r="A76" s="4" t="s">
        <v>1025</v>
      </c>
      <c r="C76" s="6" t="n">
        <v>7980</v>
      </c>
      <c r="D76" s="6" t="n">
        <v>7980</v>
      </c>
      <c r="E76" s="6" t="n">
        <v>8638</v>
      </c>
      <c r="F76" s="6" t="n">
        <v>6817</v>
      </c>
      <c r="G76" s="6" t="n">
        <v>7980</v>
      </c>
    </row>
    <row r="77" spans="1:7">
      <c r="A77" s="4" t="s">
        <v>1031</v>
      </c>
    </row>
    <row r="78" spans="1:7">
      <c r="A78" s="3" t="s">
        <v>1008</v>
      </c>
    </row>
    <row r="79" spans="1:7">
      <c r="A79" s="4" t="s">
        <v>79</v>
      </c>
      <c r="C79" s="6" t="n">
        <v>87145</v>
      </c>
      <c r="D79" s="6" t="n">
        <v>87145</v>
      </c>
      <c r="E79" s="6" t="n">
        <v>87145</v>
      </c>
      <c r="F79" s="6" t="n">
        <v>87145</v>
      </c>
      <c r="G79" s="6" t="n">
        <v>87145</v>
      </c>
    </row>
    <row r="80" spans="1:7">
      <c r="A80" s="3" t="s">
        <v>1009</v>
      </c>
    </row>
    <row r="81" spans="1:7">
      <c r="A81" s="4" t="s">
        <v>1010</v>
      </c>
      <c r="C81" s="6" t="n">
        <v>87145</v>
      </c>
      <c r="D81" s="6" t="n">
        <v>87145</v>
      </c>
    </row>
    <row r="82" spans="1:7">
      <c r="A82" s="4" t="s">
        <v>1011</v>
      </c>
      <c r="C82" s="6" t="n">
        <v>0</v>
      </c>
      <c r="D82" s="6" t="n">
        <v>0</v>
      </c>
    </row>
    <row r="83" spans="1:7">
      <c r="A83" s="4" t="s">
        <v>1012</v>
      </c>
      <c r="C83" s="6" t="n">
        <v>0</v>
      </c>
    </row>
    <row r="84" spans="1:7">
      <c r="A84" s="4" t="s">
        <v>1013</v>
      </c>
      <c r="C84" s="6" t="n">
        <v>0</v>
      </c>
      <c r="D84" s="6" t="n">
        <v>0</v>
      </c>
    </row>
    <row r="85" spans="1:7">
      <c r="A85" s="4" t="s">
        <v>1014</v>
      </c>
      <c r="C85" s="6" t="n">
        <v>87145</v>
      </c>
      <c r="D85" s="6" t="n">
        <v>87145</v>
      </c>
      <c r="E85" s="6" t="n">
        <v>87145</v>
      </c>
    </row>
    <row r="86" spans="1:7">
      <c r="A86" s="4" t="s">
        <v>1032</v>
      </c>
    </row>
    <row r="87" spans="1:7">
      <c r="A87" s="3" t="s">
        <v>1008</v>
      </c>
    </row>
    <row r="88" spans="1:7">
      <c r="A88" s="4" t="s">
        <v>79</v>
      </c>
      <c r="C88" s="6" t="n">
        <v>222360</v>
      </c>
      <c r="D88" s="6" t="n">
        <v>216125</v>
      </c>
      <c r="E88" s="6" t="n">
        <v>11578</v>
      </c>
      <c r="F88" s="6" t="n">
        <v>222360</v>
      </c>
      <c r="G88" s="6" t="n">
        <v>216125</v>
      </c>
    </row>
    <row r="89" spans="1:7">
      <c r="A89" s="3" t="s">
        <v>1009</v>
      </c>
    </row>
    <row r="90" spans="1:7">
      <c r="A90" s="4" t="s">
        <v>1010</v>
      </c>
      <c r="C90" s="6" t="n">
        <v>216125</v>
      </c>
      <c r="D90" s="6" t="n">
        <v>11578</v>
      </c>
    </row>
    <row r="91" spans="1:7">
      <c r="A91" s="4" t="s">
        <v>1011</v>
      </c>
      <c r="C91" s="6" t="n">
        <v>0</v>
      </c>
      <c r="D91" s="6" t="n">
        <v>204547</v>
      </c>
    </row>
    <row r="92" spans="1:7">
      <c r="A92" s="4" t="s">
        <v>1012</v>
      </c>
      <c r="C92" s="6" t="n">
        <v>6235</v>
      </c>
    </row>
    <row r="93" spans="1:7">
      <c r="A93" s="4" t="s">
        <v>1013</v>
      </c>
      <c r="C93" s="6" t="n">
        <v>0</v>
      </c>
      <c r="D93" s="6" t="n">
        <v>0</v>
      </c>
    </row>
    <row r="94" spans="1:7">
      <c r="A94" s="4" t="s">
        <v>1014</v>
      </c>
      <c r="C94" s="6" t="n">
        <v>222360</v>
      </c>
      <c r="D94" s="6" t="n">
        <v>216125</v>
      </c>
      <c r="E94" s="6" t="n">
        <v>11578</v>
      </c>
    </row>
    <row r="95" spans="1:7">
      <c r="A95" s="4" t="s">
        <v>1033</v>
      </c>
    </row>
    <row r="96" spans="1:7">
      <c r="A96" s="3" t="s">
        <v>1008</v>
      </c>
    </row>
    <row r="97" spans="1:7">
      <c r="A97" s="4" t="s">
        <v>79</v>
      </c>
      <c r="C97" s="6" t="n">
        <v>0</v>
      </c>
      <c r="D97" s="6" t="n">
        <v>0</v>
      </c>
      <c r="E97" s="6" t="n">
        <v>0</v>
      </c>
      <c r="F97" s="7" t="n">
        <v>0</v>
      </c>
      <c r="G97" s="7" t="n">
        <v>0</v>
      </c>
    </row>
    <row r="98" spans="1:7">
      <c r="A98" s="3" t="s">
        <v>1009</v>
      </c>
    </row>
    <row r="99" spans="1:7">
      <c r="A99" s="4" t="s">
        <v>1010</v>
      </c>
      <c r="C99" s="6" t="n">
        <v>0</v>
      </c>
      <c r="D99" s="6" t="n">
        <v>0</v>
      </c>
    </row>
    <row r="100" spans="1:7">
      <c r="A100" s="4" t="s">
        <v>1011</v>
      </c>
      <c r="C100" s="6" t="n">
        <v>0</v>
      </c>
      <c r="D100" s="6" t="n">
        <v>0</v>
      </c>
    </row>
    <row r="101" spans="1:7">
      <c r="A101" s="4" t="s">
        <v>1012</v>
      </c>
      <c r="C101" s="6" t="n">
        <v>0</v>
      </c>
    </row>
    <row r="102" spans="1:7">
      <c r="A102" s="4" t="s">
        <v>1013</v>
      </c>
      <c r="C102" s="6" t="n">
        <v>0</v>
      </c>
      <c r="D102" s="6" t="n">
        <v>0</v>
      </c>
    </row>
    <row r="103" spans="1:7">
      <c r="A103" s="4" t="s">
        <v>1014</v>
      </c>
      <c r="C103" s="7" t="n">
        <v>0</v>
      </c>
      <c r="D103" s="7" t="n">
        <v>0</v>
      </c>
      <c r="E103" s="7" t="n">
        <v>0</v>
      </c>
    </row>
    <row r="104" spans="1:7">
      <c r="A104" s="4" t="s">
        <v>1034</v>
      </c>
    </row>
    <row r="105" spans="1:7">
      <c r="A105" s="3" t="s">
        <v>1015</v>
      </c>
    </row>
    <row r="106" spans="1:7">
      <c r="A106" s="4" t="s">
        <v>1035</v>
      </c>
      <c r="C106" s="4" t="s">
        <v>1036</v>
      </c>
    </row>
    <row r="107" spans="1:7">
      <c r="A107" s="4" t="s">
        <v>1037</v>
      </c>
    </row>
    <row r="108" spans="1:7">
      <c r="A108" s="3" t="s">
        <v>1015</v>
      </c>
    </row>
    <row r="109" spans="1:7">
      <c r="A109" s="4" t="s">
        <v>1035</v>
      </c>
      <c r="C109" s="4" t="s">
        <v>576</v>
      </c>
    </row>
    <row r="110" spans="1:7">
      <c r="A110" s="4" t="s">
        <v>1038</v>
      </c>
    </row>
    <row r="111" spans="1:7">
      <c r="A111" s="3" t="s">
        <v>1015</v>
      </c>
    </row>
    <row r="112" spans="1:7">
      <c r="A112" s="4" t="s">
        <v>1035</v>
      </c>
      <c r="C112" s="4" t="s">
        <v>554</v>
      </c>
    </row>
    <row r="113" spans="1:7">
      <c r="A113" s="4" t="s">
        <v>1039</v>
      </c>
    </row>
    <row r="114" spans="1:7">
      <c r="A114" s="3" t="s">
        <v>1015</v>
      </c>
    </row>
    <row r="115" spans="1:7">
      <c r="A115" s="4" t="s">
        <v>1035</v>
      </c>
      <c r="C115" s="4" t="s">
        <v>1036</v>
      </c>
    </row>
    <row r="116" spans="1:7">
      <c r="A116" s="4" t="s">
        <v>1040</v>
      </c>
    </row>
    <row r="117" spans="1:7">
      <c r="A117" s="3" t="s">
        <v>1015</v>
      </c>
    </row>
    <row r="118" spans="1:7">
      <c r="A118" s="4" t="s">
        <v>1035</v>
      </c>
      <c r="C118" s="4" t="s">
        <v>570</v>
      </c>
    </row>
    <row r="119" spans="1:7">
      <c r="A119" s="4" t="s">
        <v>1041</v>
      </c>
    </row>
    <row r="120" spans="1:7">
      <c r="A120" s="3" t="s">
        <v>1015</v>
      </c>
    </row>
    <row r="121" spans="1:7">
      <c r="A121" s="4" t="s">
        <v>1035</v>
      </c>
      <c r="C121" s="4" t="s">
        <v>1042</v>
      </c>
    </row>
    <row r="122" spans="1:7">
      <c r="A122" s="4" t="s">
        <v>1043</v>
      </c>
    </row>
    <row r="123" spans="1:7">
      <c r="A123" s="3" t="s">
        <v>1015</v>
      </c>
    </row>
    <row r="124" spans="1:7">
      <c r="A124" s="4" t="s">
        <v>1035</v>
      </c>
      <c r="C124" s="4" t="s">
        <v>554</v>
      </c>
    </row>
    <row r="125" spans="1:7">
      <c r="A125" s="4" t="s">
        <v>1044</v>
      </c>
    </row>
    <row r="126" spans="1:7">
      <c r="A126" s="3" t="s">
        <v>1015</v>
      </c>
    </row>
    <row r="127" spans="1:7">
      <c r="A127" s="4" t="s">
        <v>1035</v>
      </c>
      <c r="C127" s="4" t="s">
        <v>104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46</v>
      </c>
      <c r="B1" s="2" t="s">
        <v>1</v>
      </c>
    </row>
    <row r="2" spans="1:3">
      <c r="B2" s="2" t="s">
        <v>2</v>
      </c>
      <c r="C2" s="2" t="s">
        <v>63</v>
      </c>
    </row>
    <row r="3" spans="1:3">
      <c r="A3" s="4" t="s">
        <v>1047</v>
      </c>
      <c r="B3" s="7" t="n">
        <v>250000</v>
      </c>
    </row>
    <row r="4" spans="1:3">
      <c r="A4" s="4" t="s">
        <v>1048</v>
      </c>
      <c r="B4" s="6" t="n">
        <v>51400000</v>
      </c>
      <c r="C4" s="7" t="n">
        <v>163300000</v>
      </c>
    </row>
    <row r="5" spans="1:3">
      <c r="A5" s="3" t="s">
        <v>1049</v>
      </c>
    </row>
    <row r="6" spans="1:3">
      <c r="A6" s="4" t="s">
        <v>715</v>
      </c>
      <c r="B6" s="6" t="n">
        <v>1289068000</v>
      </c>
    </row>
    <row r="7" spans="1:3">
      <c r="A7" s="4" t="s">
        <v>716</v>
      </c>
      <c r="B7" s="6" t="n">
        <v>114051000</v>
      </c>
    </row>
    <row r="8" spans="1:3">
      <c r="A8" s="4" t="s">
        <v>717</v>
      </c>
      <c r="B8" s="6" t="n">
        <v>11719000</v>
      </c>
    </row>
    <row r="9" spans="1:3">
      <c r="A9" s="4" t="s">
        <v>718</v>
      </c>
      <c r="B9" s="6" t="n">
        <v>1445000</v>
      </c>
    </row>
    <row r="10" spans="1:3">
      <c r="A10" s="4" t="s">
        <v>1006</v>
      </c>
      <c r="B10" s="6" t="n">
        <v>207000</v>
      </c>
    </row>
    <row r="11" spans="1:3">
      <c r="A11" s="4" t="s">
        <v>1050</v>
      </c>
      <c r="B11" s="6" t="n">
        <v>1416490000</v>
      </c>
    </row>
    <row r="12" spans="1:3">
      <c r="A12" s="4" t="s">
        <v>91</v>
      </c>
      <c r="B12" s="6" t="n">
        <v>1557268000</v>
      </c>
      <c r="C12" s="7" t="n">
        <v>1531186000</v>
      </c>
    </row>
    <row r="13" spans="1:3">
      <c r="A13" s="4" t="s">
        <v>1051</v>
      </c>
      <c r="B13" s="6" t="n">
        <v>250000</v>
      </c>
    </row>
    <row r="14" spans="1:3">
      <c r="A14" s="4" t="s">
        <v>1052</v>
      </c>
    </row>
    <row r="15" spans="1:3">
      <c r="A15" s="3" t="s">
        <v>1049</v>
      </c>
    </row>
    <row r="16" spans="1:3">
      <c r="A16" s="4" t="s">
        <v>91</v>
      </c>
      <c r="B16" s="7" t="n">
        <v>13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63</v>
      </c>
    </row>
    <row r="3" spans="1:3">
      <c r="A3" s="3" t="s">
        <v>1054</v>
      </c>
    </row>
    <row r="4" spans="1:3">
      <c r="A4" s="4" t="s">
        <v>93</v>
      </c>
      <c r="B4" s="7" t="n">
        <v>646019000</v>
      </c>
      <c r="C4" s="7" t="n">
        <v>425759000</v>
      </c>
    </row>
    <row r="5" spans="1:3">
      <c r="A5" s="4" t="s">
        <v>620</v>
      </c>
      <c r="B5" s="6" t="n">
        <v>812200000</v>
      </c>
      <c r="C5" s="6" t="n">
        <v>1060000000</v>
      </c>
    </row>
    <row r="6" spans="1:3">
      <c r="A6" s="4" t="s">
        <v>621</v>
      </c>
      <c r="B6" s="6" t="n">
        <v>928800000</v>
      </c>
      <c r="C6" s="6" t="n">
        <v>756000000</v>
      </c>
    </row>
    <row r="7" spans="1:3">
      <c r="A7" s="4" t="s">
        <v>1055</v>
      </c>
      <c r="B7" s="6" t="n">
        <v>4000000</v>
      </c>
      <c r="C7" s="6" t="n">
        <v>3700000</v>
      </c>
    </row>
    <row r="8" spans="1:3">
      <c r="A8" s="3" t="s">
        <v>1056</v>
      </c>
    </row>
    <row r="9" spans="1:3">
      <c r="A9" s="4" t="s">
        <v>1057</v>
      </c>
      <c r="B9" s="6" t="n">
        <v>4306000</v>
      </c>
      <c r="C9" s="6" t="n">
        <v>3740000</v>
      </c>
    </row>
    <row r="10" spans="1:3">
      <c r="A10" s="4" t="s">
        <v>1058</v>
      </c>
      <c r="B10" s="7" t="n">
        <v>3542000</v>
      </c>
      <c r="C10" s="7" t="n">
        <v>2557000</v>
      </c>
    </row>
    <row r="11" spans="1:3">
      <c r="A11" s="4" t="s">
        <v>1059</v>
      </c>
      <c r="B11" s="4" t="s">
        <v>1060</v>
      </c>
      <c r="C11" s="4" t="s">
        <v>1061</v>
      </c>
    </row>
    <row r="12" spans="1:3">
      <c r="A12" s="4" t="s">
        <v>1062</v>
      </c>
      <c r="B12" s="4" t="s">
        <v>1063</v>
      </c>
      <c r="C12" s="4" t="s">
        <v>1064</v>
      </c>
    </row>
    <row r="13" spans="1:3">
      <c r="A13" s="4" t="s">
        <v>1065</v>
      </c>
      <c r="B13" s="7" t="n">
        <v>4900000</v>
      </c>
      <c r="C13" s="7" t="n">
        <v>13900000</v>
      </c>
    </row>
    <row r="14" spans="1:3">
      <c r="A14" s="4" t="s">
        <v>1066</v>
      </c>
      <c r="B14" s="6" t="n">
        <v>25000000</v>
      </c>
    </row>
    <row r="15" spans="1:3">
      <c r="A15" s="4" t="s">
        <v>1067</v>
      </c>
    </row>
    <row r="16" spans="1:3">
      <c r="A16" s="3" t="s">
        <v>1054</v>
      </c>
    </row>
    <row r="17" spans="1:3">
      <c r="A17" s="4" t="s">
        <v>93</v>
      </c>
      <c r="B17" s="6" t="n">
        <v>642000000</v>
      </c>
      <c r="C17" s="6" t="n">
        <v>422000000</v>
      </c>
    </row>
    <row r="18" spans="1:3">
      <c r="A18" s="4" t="s">
        <v>1068</v>
      </c>
    </row>
    <row r="19" spans="1:3">
      <c r="A19" s="3" t="s">
        <v>1054</v>
      </c>
    </row>
    <row r="20" spans="1:3">
      <c r="A20" s="4" t="s">
        <v>93</v>
      </c>
      <c r="B20" s="6" t="n">
        <v>0</v>
      </c>
    </row>
    <row r="21" spans="1:3">
      <c r="A21" s="4" t="s">
        <v>1069</v>
      </c>
    </row>
    <row r="22" spans="1:3">
      <c r="A22" s="3" t="s">
        <v>1054</v>
      </c>
    </row>
    <row r="23" spans="1:3">
      <c r="A23" s="4" t="s">
        <v>93</v>
      </c>
      <c r="B23" s="6" t="n">
        <v>0</v>
      </c>
      <c r="C23" s="6" t="n">
        <v>65000</v>
      </c>
    </row>
    <row r="24" spans="1:3">
      <c r="A24" s="4" t="s">
        <v>1070</v>
      </c>
    </row>
    <row r="25" spans="1:3">
      <c r="A25" s="3" t="s">
        <v>1054</v>
      </c>
    </row>
    <row r="26" spans="1:3">
      <c r="A26" s="4" t="s">
        <v>93</v>
      </c>
      <c r="B26" s="6" t="n">
        <v>4019000</v>
      </c>
      <c r="C26" s="7" t="n">
        <v>3694000</v>
      </c>
    </row>
    <row r="27" spans="1:3">
      <c r="A27" s="4" t="s">
        <v>1071</v>
      </c>
    </row>
    <row r="28" spans="1:3">
      <c r="A28" s="3" t="s">
        <v>1054</v>
      </c>
    </row>
    <row r="29" spans="1:3">
      <c r="A29" s="4" t="s">
        <v>93</v>
      </c>
      <c r="B29" s="6" t="n">
        <v>477000000</v>
      </c>
    </row>
    <row r="30" spans="1:3">
      <c r="A30" s="4" t="s">
        <v>1072</v>
      </c>
    </row>
    <row r="31" spans="1:3">
      <c r="A31" s="3" t="s">
        <v>1054</v>
      </c>
    </row>
    <row r="32" spans="1:3">
      <c r="A32" s="4" t="s">
        <v>93</v>
      </c>
      <c r="B32" s="7" t="n">
        <v>165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3</v>
      </c>
    </row>
    <row r="2" spans="1:3">
      <c r="A2" s="3" t="s">
        <v>1074</v>
      </c>
    </row>
    <row r="3" spans="1:3">
      <c r="A3" s="4" t="s">
        <v>1075</v>
      </c>
      <c r="B3" s="7" t="n">
        <v>110000</v>
      </c>
      <c r="C3" s="7" t="n">
        <v>0</v>
      </c>
    </row>
    <row r="4" spans="1:3">
      <c r="A4" s="4" t="s">
        <v>1076</v>
      </c>
      <c r="B4" s="6" t="n">
        <v>13661</v>
      </c>
      <c r="C4" s="6" t="n">
        <v>13661</v>
      </c>
    </row>
    <row r="5" spans="1:3">
      <c r="A5" s="4" t="s">
        <v>1077</v>
      </c>
      <c r="B5" s="6" t="n">
        <v>73644</v>
      </c>
      <c r="C5" s="6" t="n">
        <v>73491</v>
      </c>
    </row>
    <row r="6" spans="1:3">
      <c r="A6" s="4" t="s">
        <v>1078</v>
      </c>
      <c r="B6" s="6" t="n">
        <v>18533</v>
      </c>
      <c r="C6" s="6" t="n">
        <v>1811</v>
      </c>
    </row>
    <row r="7" spans="1:3">
      <c r="A7" s="4" t="s">
        <v>1079</v>
      </c>
      <c r="B7" s="6" t="n">
        <v>16600</v>
      </c>
    </row>
    <row r="8" spans="1:3">
      <c r="A8" s="4" t="s">
        <v>1080</v>
      </c>
      <c r="B8" s="6" t="n">
        <v>1900</v>
      </c>
    </row>
    <row r="9" spans="1:3">
      <c r="A9" s="3" t="s">
        <v>1081</v>
      </c>
    </row>
    <row r="10" spans="1:3">
      <c r="A10" s="4" t="s">
        <v>715</v>
      </c>
      <c r="B10" s="6" t="n">
        <v>7301</v>
      </c>
    </row>
    <row r="11" spans="1:3">
      <c r="A11" s="4" t="s">
        <v>716</v>
      </c>
      <c r="B11" s="6" t="n">
        <v>115074</v>
      </c>
    </row>
    <row r="12" spans="1:3">
      <c r="A12" s="4" t="s">
        <v>717</v>
      </c>
      <c r="B12" s="6" t="n">
        <v>2355</v>
      </c>
    </row>
    <row r="13" spans="1:3">
      <c r="A13" s="4" t="s">
        <v>718</v>
      </c>
      <c r="B13" s="6" t="n">
        <v>1615</v>
      </c>
    </row>
    <row r="14" spans="1:3">
      <c r="A14" s="4" t="s">
        <v>1006</v>
      </c>
      <c r="B14" s="6" t="n">
        <v>793</v>
      </c>
    </row>
    <row r="15" spans="1:3">
      <c r="A15" s="4" t="s">
        <v>1024</v>
      </c>
      <c r="B15" s="6" t="n">
        <v>88700</v>
      </c>
    </row>
    <row r="16" spans="1:3">
      <c r="A16" s="4" t="s">
        <v>1082</v>
      </c>
      <c r="B16" s="6" t="n">
        <v>215838</v>
      </c>
      <c r="C16" s="7" t="n">
        <v>88963</v>
      </c>
    </row>
    <row r="17" spans="1:3">
      <c r="A17" s="4" t="s">
        <v>1068</v>
      </c>
    </row>
    <row r="18" spans="1:3">
      <c r="A18" s="3" t="s">
        <v>1081</v>
      </c>
    </row>
    <row r="19" spans="1:3">
      <c r="A19" s="4" t="s">
        <v>715</v>
      </c>
      <c r="B19" s="6" t="n">
        <v>0</v>
      </c>
    </row>
    <row r="20" spans="1:3">
      <c r="A20" s="4" t="s">
        <v>716</v>
      </c>
      <c r="B20" s="6" t="n">
        <v>110000</v>
      </c>
    </row>
    <row r="21" spans="1:3">
      <c r="A21" s="4" t="s">
        <v>717</v>
      </c>
      <c r="B21" s="6" t="n">
        <v>0</v>
      </c>
    </row>
    <row r="22" spans="1:3">
      <c r="A22" s="4" t="s">
        <v>718</v>
      </c>
      <c r="B22" s="6" t="n">
        <v>0</v>
      </c>
    </row>
    <row r="23" spans="1:3">
      <c r="A23" s="4" t="s">
        <v>1006</v>
      </c>
      <c r="B23" s="6" t="n">
        <v>0</v>
      </c>
    </row>
    <row r="24" spans="1:3">
      <c r="A24" s="4" t="s">
        <v>1024</v>
      </c>
      <c r="B24" s="6" t="n">
        <v>0</v>
      </c>
    </row>
    <row r="25" spans="1:3">
      <c r="A25" s="4" t="s">
        <v>1082</v>
      </c>
      <c r="B25" s="6" t="n">
        <v>110000</v>
      </c>
    </row>
    <row r="26" spans="1:3">
      <c r="A26" s="4" t="s">
        <v>1076</v>
      </c>
    </row>
    <row r="27" spans="1:3">
      <c r="A27" s="3" t="s">
        <v>1081</v>
      </c>
    </row>
    <row r="28" spans="1:3">
      <c r="A28" s="4" t="s">
        <v>715</v>
      </c>
      <c r="B28" s="6" t="n">
        <v>0</v>
      </c>
    </row>
    <row r="29" spans="1:3">
      <c r="A29" s="4" t="s">
        <v>716</v>
      </c>
      <c r="B29" s="6" t="n">
        <v>0</v>
      </c>
    </row>
    <row r="30" spans="1:3">
      <c r="A30" s="4" t="s">
        <v>717</v>
      </c>
      <c r="B30" s="6" t="n">
        <v>0</v>
      </c>
    </row>
    <row r="31" spans="1:3">
      <c r="A31" s="4" t="s">
        <v>718</v>
      </c>
      <c r="B31" s="6" t="n">
        <v>0</v>
      </c>
    </row>
    <row r="32" spans="1:3">
      <c r="A32" s="4" t="s">
        <v>1006</v>
      </c>
      <c r="B32" s="6" t="n">
        <v>0</v>
      </c>
    </row>
    <row r="33" spans="1:3">
      <c r="A33" s="4" t="s">
        <v>1024</v>
      </c>
      <c r="B33" s="6" t="n">
        <v>13661</v>
      </c>
    </row>
    <row r="34" spans="1:3">
      <c r="A34" s="4" t="s">
        <v>1082</v>
      </c>
      <c r="B34" s="6" t="n">
        <v>13661</v>
      </c>
    </row>
    <row r="35" spans="1:3">
      <c r="A35" s="4" t="s">
        <v>1083</v>
      </c>
    </row>
    <row r="36" spans="1:3">
      <c r="A36" s="3" t="s">
        <v>1081</v>
      </c>
    </row>
    <row r="37" spans="1:3">
      <c r="A37" s="4" t="s">
        <v>715</v>
      </c>
      <c r="B37" s="6" t="n">
        <v>0</v>
      </c>
    </row>
    <row r="38" spans="1:3">
      <c r="A38" s="4" t="s">
        <v>716</v>
      </c>
      <c r="B38" s="6" t="n">
        <v>0</v>
      </c>
    </row>
    <row r="39" spans="1:3">
      <c r="A39" s="4" t="s">
        <v>717</v>
      </c>
      <c r="B39" s="6" t="n">
        <v>0</v>
      </c>
    </row>
    <row r="40" spans="1:3">
      <c r="A40" s="4" t="s">
        <v>718</v>
      </c>
      <c r="B40" s="6" t="n">
        <v>0</v>
      </c>
    </row>
    <row r="41" spans="1:3">
      <c r="A41" s="4" t="s">
        <v>1006</v>
      </c>
      <c r="B41" s="6" t="n">
        <v>0</v>
      </c>
    </row>
    <row r="42" spans="1:3">
      <c r="A42" s="4" t="s">
        <v>1024</v>
      </c>
      <c r="B42" s="6" t="n">
        <v>73644</v>
      </c>
    </row>
    <row r="43" spans="1:3">
      <c r="A43" s="4" t="s">
        <v>1082</v>
      </c>
      <c r="B43" s="6" t="n">
        <v>73644</v>
      </c>
    </row>
    <row r="44" spans="1:3">
      <c r="A44" s="4" t="s">
        <v>1078</v>
      </c>
    </row>
    <row r="45" spans="1:3">
      <c r="A45" s="3" t="s">
        <v>1081</v>
      </c>
    </row>
    <row r="46" spans="1:3">
      <c r="A46" s="4" t="s">
        <v>715</v>
      </c>
      <c r="B46" s="6" t="n">
        <v>7301</v>
      </c>
    </row>
    <row r="47" spans="1:3">
      <c r="A47" s="4" t="s">
        <v>716</v>
      </c>
      <c r="B47" s="6" t="n">
        <v>5074</v>
      </c>
    </row>
    <row r="48" spans="1:3">
      <c r="A48" s="4" t="s">
        <v>717</v>
      </c>
      <c r="B48" s="6" t="n">
        <v>2355</v>
      </c>
    </row>
    <row r="49" spans="1:3">
      <c r="A49" s="4" t="s">
        <v>718</v>
      </c>
      <c r="B49" s="6" t="n">
        <v>1615</v>
      </c>
    </row>
    <row r="50" spans="1:3">
      <c r="A50" s="4" t="s">
        <v>1006</v>
      </c>
      <c r="B50" s="6" t="n">
        <v>793</v>
      </c>
    </row>
    <row r="51" spans="1:3">
      <c r="A51" s="4" t="s">
        <v>1024</v>
      </c>
      <c r="B51" s="6" t="n">
        <v>1395</v>
      </c>
    </row>
    <row r="52" spans="1:3">
      <c r="A52" s="4" t="s">
        <v>1082</v>
      </c>
      <c r="B52" s="7" t="n">
        <v>185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084</v>
      </c>
      <c r="B1" s="2" t="s">
        <v>1</v>
      </c>
    </row>
    <row r="2" spans="1:3">
      <c r="B2" s="2" t="s">
        <v>1085</v>
      </c>
      <c r="C2" s="2" t="s">
        <v>1086</v>
      </c>
    </row>
    <row r="3" spans="1:3">
      <c r="A3" s="3" t="s">
        <v>1074</v>
      </c>
    </row>
    <row r="4" spans="1:3">
      <c r="A4" s="4" t="s">
        <v>1077</v>
      </c>
      <c r="B4" s="7" t="n">
        <v>73644</v>
      </c>
      <c r="C4" s="7" t="n">
        <v>73491</v>
      </c>
    </row>
    <row r="5" spans="1:3">
      <c r="A5" s="4" t="s">
        <v>1087</v>
      </c>
    </row>
    <row r="6" spans="1:3">
      <c r="A6" s="3" t="s">
        <v>1074</v>
      </c>
    </row>
    <row r="7" spans="1:3">
      <c r="A7" s="4" t="s">
        <v>550</v>
      </c>
      <c r="B7" s="4" t="s">
        <v>524</v>
      </c>
    </row>
    <row r="8" spans="1:3">
      <c r="A8" s="4" t="s">
        <v>1088</v>
      </c>
      <c r="B8" s="6" t="n">
        <v>10000</v>
      </c>
    </row>
    <row r="9" spans="1:3">
      <c r="A9" s="4" t="s">
        <v>1089</v>
      </c>
      <c r="B9" s="6" t="n">
        <v>10310</v>
      </c>
    </row>
    <row r="10" spans="1:3">
      <c r="A10" s="4" t="s">
        <v>1090</v>
      </c>
      <c r="B10" s="6" t="n">
        <v>10</v>
      </c>
    </row>
    <row r="11" spans="1:3">
      <c r="A11" s="4" t="s">
        <v>1091</v>
      </c>
      <c r="B11" s="7" t="n">
        <v>1000</v>
      </c>
    </row>
    <row r="12" spans="1:3">
      <c r="A12" s="4" t="s">
        <v>1092</v>
      </c>
    </row>
    <row r="13" spans="1:3">
      <c r="A13" s="3" t="s">
        <v>1074</v>
      </c>
    </row>
    <row r="14" spans="1:3">
      <c r="A14" s="4" t="s">
        <v>1093</v>
      </c>
      <c r="B14" s="4" t="s">
        <v>1094</v>
      </c>
    </row>
    <row r="15" spans="1:3">
      <c r="A15" s="4" t="s">
        <v>1095</v>
      </c>
      <c r="B15" s="4" t="s">
        <v>1096</v>
      </c>
      <c r="C15" s="4" t="s">
        <v>1097</v>
      </c>
    </row>
    <row r="16" spans="1:3">
      <c r="A16" s="4" t="s">
        <v>1098</v>
      </c>
    </row>
    <row r="17" spans="1:3">
      <c r="A17" s="3" t="s">
        <v>1074</v>
      </c>
    </row>
    <row r="18" spans="1:3">
      <c r="A18" s="4" t="s">
        <v>1099</v>
      </c>
      <c r="B18" s="7" t="n">
        <v>75000</v>
      </c>
    </row>
    <row r="19" spans="1:3">
      <c r="A19" s="4" t="s">
        <v>1100</v>
      </c>
      <c r="B19" s="4" t="s">
        <v>1101</v>
      </c>
    </row>
    <row r="20" spans="1:3">
      <c r="A20" s="4" t="s">
        <v>1102</v>
      </c>
      <c r="B20" s="7" t="n">
        <v>73900</v>
      </c>
    </row>
    <row r="21" spans="1:3">
      <c r="A21" s="4" t="s">
        <v>1077</v>
      </c>
      <c r="B21" s="6" t="n">
        <v>73600</v>
      </c>
    </row>
    <row r="22" spans="1:3">
      <c r="A22" s="4" t="s">
        <v>1103</v>
      </c>
      <c r="B22" s="7" t="n">
        <v>1400</v>
      </c>
    </row>
    <row r="23" spans="1:3">
      <c r="A23" s="4" t="s">
        <v>1104</v>
      </c>
    </row>
    <row r="24" spans="1:3">
      <c r="A24" s="3" t="s">
        <v>1074</v>
      </c>
    </row>
    <row r="25" spans="1:3">
      <c r="A25" s="4" t="s">
        <v>1095</v>
      </c>
      <c r="B25" s="4" t="s">
        <v>1105</v>
      </c>
    </row>
    <row r="26" spans="1:3">
      <c r="A26" s="4" t="s">
        <v>591</v>
      </c>
    </row>
    <row r="27" spans="1:3">
      <c r="A27" s="3" t="s">
        <v>1074</v>
      </c>
    </row>
    <row r="28" spans="1:3">
      <c r="A28" s="4" t="s">
        <v>1095</v>
      </c>
      <c r="B28" s="4" t="s">
        <v>1106</v>
      </c>
    </row>
    <row r="29" spans="1:3">
      <c r="A29" s="4" t="s">
        <v>94</v>
      </c>
      <c r="B29" s="7" t="n">
        <v>3400</v>
      </c>
    </row>
    <row r="30" spans="1:3">
      <c r="A30" s="4" t="s">
        <v>1107</v>
      </c>
      <c r="B30" s="4" t="s">
        <v>1042</v>
      </c>
    </row>
    <row r="31" spans="1:3">
      <c r="A31" s="4" t="s">
        <v>1108</v>
      </c>
    </row>
    <row r="32" spans="1:3">
      <c r="A32" s="3" t="s">
        <v>1074</v>
      </c>
    </row>
    <row r="33" spans="1:3">
      <c r="A33" s="4" t="s">
        <v>1093</v>
      </c>
      <c r="B33" s="4" t="s">
        <v>11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10</v>
      </c>
      <c r="B1" s="2" t="s">
        <v>1111</v>
      </c>
      <c r="C1" s="2" t="s">
        <v>2</v>
      </c>
      <c r="D1" s="2" t="s">
        <v>63</v>
      </c>
      <c r="E1" s="2" t="s">
        <v>1112</v>
      </c>
      <c r="F1" s="2" t="s">
        <v>1113</v>
      </c>
    </row>
    <row r="2" spans="1:6">
      <c r="A2" s="3" t="s">
        <v>1114</v>
      </c>
    </row>
    <row r="3" spans="1:6">
      <c r="A3" s="4" t="s">
        <v>1115</v>
      </c>
      <c r="C3" s="6" t="n">
        <v>104219</v>
      </c>
      <c r="D3" s="6" t="n">
        <v>20947</v>
      </c>
    </row>
    <row r="4" spans="1:6">
      <c r="A4" s="4" t="s">
        <v>1116</v>
      </c>
      <c r="C4" s="5" t="n">
        <v>3.4</v>
      </c>
      <c r="D4" s="5" t="n">
        <v>1.7</v>
      </c>
    </row>
    <row r="5" spans="1:6">
      <c r="A5" s="4" t="s">
        <v>1117</v>
      </c>
    </row>
    <row r="6" spans="1:6">
      <c r="A6" s="3" t="s">
        <v>1114</v>
      </c>
    </row>
    <row r="7" spans="1:6">
      <c r="A7" s="4" t="s">
        <v>1118</v>
      </c>
      <c r="B7" s="7" t="n">
        <v>5</v>
      </c>
    </row>
    <row r="8" spans="1:6">
      <c r="A8" s="4" t="s">
        <v>1119</v>
      </c>
      <c r="B8" s="6" t="n">
        <v>114558</v>
      </c>
    </row>
    <row r="9" spans="1:6">
      <c r="A9" s="4" t="s">
        <v>185</v>
      </c>
    </row>
    <row r="10" spans="1:6">
      <c r="A10" s="3" t="s">
        <v>1114</v>
      </c>
    </row>
    <row r="11" spans="1:6">
      <c r="A11" s="4" t="s">
        <v>1118</v>
      </c>
      <c r="C11" s="5" t="n">
        <v>46.5</v>
      </c>
    </row>
    <row r="12" spans="1:6">
      <c r="A12" s="4" t="s">
        <v>1119</v>
      </c>
      <c r="C12" s="6" t="n">
        <v>1680772</v>
      </c>
    </row>
    <row r="13" spans="1:6">
      <c r="A13" s="4" t="s">
        <v>1120</v>
      </c>
      <c r="F13" s="6" t="n">
        <v>2000000</v>
      </c>
    </row>
    <row r="14" spans="1:6">
      <c r="A14" s="4" t="s">
        <v>1121</v>
      </c>
      <c r="F14" s="4" t="s">
        <v>551</v>
      </c>
    </row>
    <row r="15" spans="1:6">
      <c r="A15" s="4" t="s">
        <v>1122</v>
      </c>
      <c r="C15" s="8" t="n">
        <v>27.67</v>
      </c>
    </row>
    <row r="16" spans="1:6">
      <c r="A16" s="4" t="s">
        <v>1123</v>
      </c>
      <c r="C16" s="6" t="n">
        <v>319228</v>
      </c>
    </row>
    <row r="17" spans="1:6">
      <c r="A17" s="4" t="s">
        <v>1124</v>
      </c>
    </row>
    <row r="18" spans="1:6">
      <c r="A18" s="3" t="s">
        <v>1114</v>
      </c>
    </row>
    <row r="19" spans="1:6">
      <c r="A19" s="4" t="s">
        <v>1120</v>
      </c>
      <c r="E19" s="6" t="n">
        <v>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3</v>
      </c>
      <c r="D2" s="2" t="s">
        <v>120</v>
      </c>
    </row>
    <row r="3" spans="1:4">
      <c r="A3" s="3" t="s">
        <v>192</v>
      </c>
    </row>
    <row r="4" spans="1:4">
      <c r="A4" s="4" t="s">
        <v>209</v>
      </c>
      <c r="B4" s="5" t="n">
        <v>0.2</v>
      </c>
      <c r="C4" s="8" t="n">
        <v>0.18</v>
      </c>
      <c r="D4" s="8" t="n">
        <v>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1125</v>
      </c>
      <c r="B1" s="2" t="s">
        <v>1</v>
      </c>
    </row>
    <row r="2" spans="1:4">
      <c r="B2" s="2" t="s">
        <v>1126</v>
      </c>
      <c r="C2" s="2" t="s">
        <v>1127</v>
      </c>
      <c r="D2" s="2" t="s">
        <v>1128</v>
      </c>
    </row>
    <row r="3" spans="1:4">
      <c r="A3" s="3" t="s">
        <v>314</v>
      </c>
    </row>
    <row r="4" spans="1:4">
      <c r="A4" s="4" t="s">
        <v>1129</v>
      </c>
      <c r="B4" s="6" t="n">
        <v>1000</v>
      </c>
    </row>
    <row r="5" spans="1:4">
      <c r="A5" s="4" t="s">
        <v>1130</v>
      </c>
      <c r="B5" s="4" t="s">
        <v>1131</v>
      </c>
    </row>
    <row r="6" spans="1:4">
      <c r="A6" s="4" t="s">
        <v>1132</v>
      </c>
      <c r="B6" s="4" t="s">
        <v>1133</v>
      </c>
    </row>
    <row r="7" spans="1:4">
      <c r="A7" s="4" t="s">
        <v>1134</v>
      </c>
      <c r="B7" s="5" t="n">
        <v>2.9</v>
      </c>
      <c r="C7" s="5" t="n">
        <v>2.1</v>
      </c>
      <c r="D7" s="5" t="n">
        <v>1.7</v>
      </c>
    </row>
    <row r="8" spans="1:4">
      <c r="A8" s="4" t="s">
        <v>1135</v>
      </c>
      <c r="B8" s="5" t="n">
        <v>3.2</v>
      </c>
      <c r="C8" s="7" t="n">
        <v>2</v>
      </c>
      <c r="D8" s="5" t="n">
        <v>1.6</v>
      </c>
    </row>
    <row r="9" spans="1:4">
      <c r="A9" s="4" t="s">
        <v>1136</v>
      </c>
      <c r="B9" s="4" t="s">
        <v>524</v>
      </c>
    </row>
    <row r="10" spans="1:4">
      <c r="A10" s="4" t="s">
        <v>1137</v>
      </c>
      <c r="B10" s="4" t="s">
        <v>557</v>
      </c>
    </row>
    <row r="11" spans="1:4">
      <c r="A11" s="4" t="s">
        <v>1138</v>
      </c>
      <c r="B11" s="4" t="s">
        <v>557</v>
      </c>
    </row>
    <row r="12" spans="1:4">
      <c r="A12" s="4" t="s">
        <v>1139</v>
      </c>
      <c r="B12" s="6" t="n">
        <v>98753</v>
      </c>
      <c r="C12" s="6" t="n">
        <v>72996</v>
      </c>
      <c r="D12" s="6" t="n">
        <v>61458</v>
      </c>
    </row>
    <row r="13" spans="1:4">
      <c r="A13" s="4" t="s">
        <v>1140</v>
      </c>
      <c r="B13" s="8" t="n">
        <v>32.61</v>
      </c>
      <c r="C13" s="8" t="n">
        <v>27.55</v>
      </c>
      <c r="D13" s="8" t="n">
        <v>26.13</v>
      </c>
    </row>
    <row r="14" spans="1:4">
      <c r="A14" s="4" t="s">
        <v>1141</v>
      </c>
      <c r="B14" s="6" t="n">
        <v>79926</v>
      </c>
      <c r="C14" s="6" t="n">
        <v>6687</v>
      </c>
      <c r="D14" s="6" t="n">
        <v>42378</v>
      </c>
    </row>
    <row r="15" spans="1:4">
      <c r="A15" s="4" t="s">
        <v>1142</v>
      </c>
      <c r="B15" s="6" t="n">
        <v>5336</v>
      </c>
      <c r="C15" s="6" t="n">
        <v>3987</v>
      </c>
      <c r="D15" s="6" t="n">
        <v>4437</v>
      </c>
    </row>
    <row r="16" spans="1:4">
      <c r="A16" s="3" t="s">
        <v>1143</v>
      </c>
    </row>
    <row r="17" spans="1:4">
      <c r="A17" s="4" t="s">
        <v>1144</v>
      </c>
      <c r="B17" s="6" t="n">
        <v>778088</v>
      </c>
      <c r="C17" s="6" t="n">
        <v>812346</v>
      </c>
      <c r="D17" s="6" t="n">
        <v>768657</v>
      </c>
    </row>
    <row r="18" spans="1:4">
      <c r="A18" s="4" t="s">
        <v>1145</v>
      </c>
      <c r="B18" s="6" t="n">
        <v>0</v>
      </c>
      <c r="C18" s="6" t="n">
        <v>0</v>
      </c>
      <c r="D18" s="6" t="n">
        <v>0</v>
      </c>
    </row>
    <row r="19" spans="1:4">
      <c r="A19" s="4" t="s">
        <v>1146</v>
      </c>
      <c r="B19" s="6" t="n">
        <v>778088</v>
      </c>
      <c r="C19" s="6" t="n">
        <v>812346</v>
      </c>
      <c r="D19" s="6" t="n">
        <v>768657</v>
      </c>
    </row>
    <row r="20" spans="1:4">
      <c r="A20" s="4" t="s">
        <v>1147</v>
      </c>
      <c r="B20" s="7" t="n">
        <v>0</v>
      </c>
      <c r="C20" s="7" t="n">
        <v>0</v>
      </c>
      <c r="D20" s="7" t="n">
        <v>0</v>
      </c>
    </row>
    <row r="21" spans="1:4">
      <c r="A21" s="4" t="s">
        <v>1148</v>
      </c>
      <c r="B21" s="5" t="n">
        <v>3.3</v>
      </c>
      <c r="C21" s="5" t="n">
        <v>2.2</v>
      </c>
      <c r="D21" s="5" t="n">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3</v>
      </c>
      <c r="D2" s="2" t="s">
        <v>120</v>
      </c>
    </row>
    <row r="3" spans="1:4">
      <c r="A3" s="3" t="s">
        <v>1150</v>
      </c>
    </row>
    <row r="4" spans="1:4">
      <c r="A4" s="4" t="s">
        <v>1151</v>
      </c>
      <c r="B4" s="7" t="n">
        <v>9716</v>
      </c>
      <c r="C4" s="7" t="n">
        <v>7878</v>
      </c>
      <c r="D4" s="7" t="n">
        <v>6486</v>
      </c>
    </row>
    <row r="5" spans="1:4">
      <c r="A5" s="4" t="s">
        <v>1152</v>
      </c>
      <c r="B5" s="6" t="n">
        <v>3230</v>
      </c>
      <c r="C5" s="7" t="n">
        <v>3139</v>
      </c>
      <c r="D5" s="7" t="n">
        <v>3907</v>
      </c>
    </row>
    <row r="6" spans="1:4">
      <c r="A6" s="4" t="s">
        <v>1153</v>
      </c>
      <c r="B6" s="7" t="n">
        <v>11900</v>
      </c>
    </row>
    <row r="7" spans="1:4">
      <c r="A7" s="4" t="s">
        <v>1154</v>
      </c>
      <c r="B7" s="4" t="s">
        <v>1155</v>
      </c>
    </row>
    <row r="8" spans="1:4">
      <c r="A8" s="4" t="s">
        <v>1156</v>
      </c>
      <c r="B8" s="4" t="s">
        <v>570</v>
      </c>
    </row>
    <row r="9" spans="1:4">
      <c r="A9" s="4" t="s">
        <v>1157</v>
      </c>
      <c r="B9" s="4" t="s">
        <v>524</v>
      </c>
    </row>
    <row r="10" spans="1:4">
      <c r="A10" s="4" t="s">
        <v>1158</v>
      </c>
      <c r="B10" s="4" t="s">
        <v>1159</v>
      </c>
    </row>
    <row r="11" spans="1:4">
      <c r="A11" s="4" t="s">
        <v>1160</v>
      </c>
      <c r="B11" s="6" t="n">
        <v>0</v>
      </c>
      <c r="C11" s="6" t="n">
        <v>0</v>
      </c>
    </row>
    <row r="12" spans="1:4">
      <c r="A12" s="4" t="s">
        <v>1161</v>
      </c>
      <c r="B12" s="6" t="n">
        <v>315802</v>
      </c>
      <c r="C12" s="6" t="n">
        <v>354108</v>
      </c>
    </row>
    <row r="13" spans="1:4">
      <c r="A13" s="4" t="s">
        <v>1162</v>
      </c>
      <c r="B13" s="4" t="s">
        <v>1163</v>
      </c>
    </row>
    <row r="14" spans="1:4">
      <c r="A14" s="4" t="s">
        <v>1164</v>
      </c>
    </row>
    <row r="15" spans="1:4">
      <c r="A15" s="3" t="s">
        <v>1150</v>
      </c>
    </row>
    <row r="16" spans="1:4">
      <c r="A16" s="4" t="s">
        <v>1161</v>
      </c>
      <c r="B16" s="6" t="n">
        <v>1000000</v>
      </c>
      <c r="C16" s="6" t="n">
        <v>1100000</v>
      </c>
      <c r="D16" s="6" t="n">
        <v>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165</v>
      </c>
      <c r="B1" s="2" t="s">
        <v>1</v>
      </c>
    </row>
    <row r="2" spans="1:4">
      <c r="B2" s="2" t="s">
        <v>2</v>
      </c>
      <c r="C2" s="2" t="s">
        <v>63</v>
      </c>
      <c r="D2" s="2" t="s">
        <v>120</v>
      </c>
    </row>
    <row r="3" spans="1:4">
      <c r="A3" s="3" t="s">
        <v>1166</v>
      </c>
    </row>
    <row r="4" spans="1:4">
      <c r="A4" s="4" t="s">
        <v>1167</v>
      </c>
      <c r="B4" s="6" t="n">
        <v>155961</v>
      </c>
      <c r="C4" s="6" t="n">
        <v>227271</v>
      </c>
    </row>
    <row r="5" spans="1:4">
      <c r="A5" s="4" t="s">
        <v>1160</v>
      </c>
      <c r="B5" s="6" t="n">
        <v>0</v>
      </c>
      <c r="C5" s="6" t="n">
        <v>0</v>
      </c>
    </row>
    <row r="6" spans="1:4">
      <c r="A6" s="4" t="s">
        <v>1168</v>
      </c>
      <c r="B6" s="6" t="n">
        <v>-93099</v>
      </c>
      <c r="C6" s="6" t="n">
        <v>-71310</v>
      </c>
    </row>
    <row r="7" spans="1:4">
      <c r="A7" s="4" t="s">
        <v>1169</v>
      </c>
      <c r="B7" s="6" t="n">
        <v>-3027</v>
      </c>
      <c r="C7" s="6" t="n">
        <v>0</v>
      </c>
    </row>
    <row r="8" spans="1:4">
      <c r="A8" s="4" t="s">
        <v>1170</v>
      </c>
      <c r="B8" s="6" t="n">
        <v>59835</v>
      </c>
      <c r="C8" s="6" t="n">
        <v>155961</v>
      </c>
      <c r="D8" s="6" t="n">
        <v>227271</v>
      </c>
    </row>
    <row r="9" spans="1:4">
      <c r="A9" s="4" t="s">
        <v>1171</v>
      </c>
      <c r="B9" s="6" t="n">
        <v>59835</v>
      </c>
      <c r="C9" s="6" t="n">
        <v>155961</v>
      </c>
    </row>
    <row r="10" spans="1:4">
      <c r="A10" s="3" t="s">
        <v>1172</v>
      </c>
    </row>
    <row r="11" spans="1:4">
      <c r="A11" s="4" t="s">
        <v>1173</v>
      </c>
      <c r="B11" s="8" t="n">
        <v>8.48</v>
      </c>
      <c r="C11" s="8" t="n">
        <v>7.54</v>
      </c>
    </row>
    <row r="12" spans="1:4">
      <c r="A12" s="4" t="s">
        <v>1174</v>
      </c>
      <c r="B12" s="6" t="n">
        <v>0</v>
      </c>
      <c r="C12" s="6" t="n">
        <v>0</v>
      </c>
    </row>
    <row r="13" spans="1:4">
      <c r="A13" s="4" t="s">
        <v>1175</v>
      </c>
      <c r="B13" s="9" t="n">
        <v>8.68</v>
      </c>
      <c r="C13" s="9" t="n">
        <v>5.48</v>
      </c>
    </row>
    <row r="14" spans="1:4">
      <c r="A14" s="4" t="s">
        <v>1176</v>
      </c>
      <c r="B14" s="9" t="n">
        <v>10.6</v>
      </c>
      <c r="C14" s="6" t="n">
        <v>0</v>
      </c>
    </row>
    <row r="15" spans="1:4">
      <c r="A15" s="4" t="s">
        <v>1177</v>
      </c>
      <c r="B15" s="9" t="n">
        <v>8.06</v>
      </c>
      <c r="C15" s="9" t="n">
        <v>8.48</v>
      </c>
      <c r="D15" s="8" t="n">
        <v>7.54</v>
      </c>
    </row>
    <row r="16" spans="1:4">
      <c r="A16" s="4" t="s">
        <v>1178</v>
      </c>
      <c r="B16" s="8" t="n">
        <v>8.06</v>
      </c>
      <c r="C16" s="8" t="n">
        <v>8.48</v>
      </c>
    </row>
    <row r="17" spans="1:4">
      <c r="A17" s="3" t="s">
        <v>1179</v>
      </c>
    </row>
    <row r="18" spans="1:4">
      <c r="A18" s="4" t="s">
        <v>1180</v>
      </c>
      <c r="B18" s="4" t="s">
        <v>1181</v>
      </c>
      <c r="C18" s="4" t="s">
        <v>1182</v>
      </c>
      <c r="D18" s="4" t="s">
        <v>1183</v>
      </c>
    </row>
    <row r="19" spans="1:4">
      <c r="A19" s="4" t="s">
        <v>1184</v>
      </c>
      <c r="B19" s="4" t="s">
        <v>1181</v>
      </c>
      <c r="C19" s="4" t="s">
        <v>1182</v>
      </c>
    </row>
    <row r="20" spans="1:4">
      <c r="A20" s="3" t="s">
        <v>1185</v>
      </c>
    </row>
    <row r="21" spans="1:4">
      <c r="A21" s="4" t="s">
        <v>1186</v>
      </c>
      <c r="B21" s="7" t="n">
        <v>2974</v>
      </c>
      <c r="C21" s="7" t="n">
        <v>4225</v>
      </c>
    </row>
    <row r="22" spans="1:4">
      <c r="A22" s="4" t="s">
        <v>1187</v>
      </c>
      <c r="B22" s="6" t="n">
        <v>0</v>
      </c>
      <c r="C22" s="6" t="n">
        <v>0</v>
      </c>
    </row>
    <row r="23" spans="1:4">
      <c r="A23" s="4" t="s">
        <v>1188</v>
      </c>
      <c r="B23" s="6" t="n">
        <v>1842</v>
      </c>
      <c r="C23" s="6" t="n">
        <v>1909</v>
      </c>
      <c r="D23" s="7" t="n">
        <v>1800</v>
      </c>
    </row>
    <row r="24" spans="1:4">
      <c r="A24" s="4" t="s">
        <v>1189</v>
      </c>
      <c r="B24" s="6" t="n">
        <v>33</v>
      </c>
      <c r="C24" s="6" t="n">
        <v>0</v>
      </c>
    </row>
    <row r="25" spans="1:4">
      <c r="A25" s="4" t="s">
        <v>1190</v>
      </c>
      <c r="B25" s="7" t="n">
        <v>1469</v>
      </c>
      <c r="C25" s="6" t="n">
        <v>2974</v>
      </c>
      <c r="D25" s="7" t="n">
        <v>4225</v>
      </c>
    </row>
    <row r="26" spans="1:4">
      <c r="A26" s="4" t="s">
        <v>1191</v>
      </c>
      <c r="C26" s="7" t="n">
        <v>29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2</v>
      </c>
      <c r="B1" s="2" t="s">
        <v>1</v>
      </c>
    </row>
    <row r="2" spans="1:3">
      <c r="B2" s="2" t="s">
        <v>2</v>
      </c>
      <c r="C2" s="2" t="s">
        <v>63</v>
      </c>
    </row>
    <row r="3" spans="1:3">
      <c r="A3" s="3" t="s">
        <v>1193</v>
      </c>
    </row>
    <row r="4" spans="1:3">
      <c r="A4" s="4" t="s">
        <v>1194</v>
      </c>
      <c r="B4" s="6" t="n">
        <v>1005813</v>
      </c>
      <c r="C4" s="6" t="n">
        <v>913578</v>
      </c>
    </row>
    <row r="5" spans="1:3">
      <c r="A5" s="4" t="s">
        <v>1160</v>
      </c>
      <c r="B5" s="6" t="n">
        <v>315802</v>
      </c>
      <c r="C5" s="6" t="n">
        <v>354108</v>
      </c>
    </row>
    <row r="6" spans="1:3">
      <c r="A6" s="4" t="s">
        <v>1195</v>
      </c>
      <c r="B6" s="6" t="n">
        <v>-391061</v>
      </c>
      <c r="C6" s="6" t="n">
        <v>-253944</v>
      </c>
    </row>
    <row r="7" spans="1:3">
      <c r="A7" s="4" t="s">
        <v>1169</v>
      </c>
      <c r="B7" s="6" t="n">
        <v>-4432</v>
      </c>
      <c r="C7" s="6" t="n">
        <v>-7929</v>
      </c>
    </row>
    <row r="8" spans="1:3">
      <c r="A8" s="4" t="s">
        <v>1196</v>
      </c>
      <c r="B8" s="6" t="n">
        <v>926122</v>
      </c>
      <c r="C8" s="6" t="n">
        <v>1005813</v>
      </c>
    </row>
    <row r="9" spans="1:3">
      <c r="A9" s="3" t="s">
        <v>1197</v>
      </c>
    </row>
    <row r="10" spans="1:3">
      <c r="A10" s="4" t="s">
        <v>1198</v>
      </c>
      <c r="B10" s="8" t="n">
        <v>29.89</v>
      </c>
      <c r="C10" s="8" t="n">
        <v>28.99</v>
      </c>
    </row>
    <row r="11" spans="1:3">
      <c r="A11" s="4" t="s">
        <v>1174</v>
      </c>
      <c r="B11" s="9" t="n">
        <v>25.18</v>
      </c>
      <c r="C11" s="9" t="n">
        <v>30.36</v>
      </c>
    </row>
    <row r="12" spans="1:3">
      <c r="A12" s="4" t="s">
        <v>1199</v>
      </c>
      <c r="B12" s="9" t="n">
        <v>26.97</v>
      </c>
      <c r="C12" s="9" t="n">
        <v>27.49</v>
      </c>
    </row>
    <row r="13" spans="1:3">
      <c r="A13" s="4" t="s">
        <v>1176</v>
      </c>
      <c r="B13" s="9" t="n">
        <v>25.98</v>
      </c>
      <c r="C13" s="9" t="n">
        <v>23.27</v>
      </c>
    </row>
    <row r="14" spans="1:3">
      <c r="A14" s="4" t="s">
        <v>1200</v>
      </c>
      <c r="B14" s="8" t="n">
        <v>29.54</v>
      </c>
      <c r="C14" s="8" t="n">
        <v>29.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1</v>
      </c>
      <c r="B1" s="2" t="s">
        <v>1</v>
      </c>
    </row>
    <row r="2" spans="1:4">
      <c r="B2" s="2" t="s">
        <v>2</v>
      </c>
      <c r="C2" s="2" t="s">
        <v>63</v>
      </c>
      <c r="D2" s="2" t="s">
        <v>120</v>
      </c>
    </row>
    <row r="3" spans="1:4">
      <c r="A3" s="3" t="s">
        <v>1202</v>
      </c>
    </row>
    <row r="4" spans="1:4">
      <c r="A4" s="4" t="s">
        <v>829</v>
      </c>
      <c r="B4" s="7" t="n">
        <v>5278</v>
      </c>
      <c r="C4" s="7" t="n">
        <v>-4023</v>
      </c>
      <c r="D4" s="7" t="n">
        <v>12153</v>
      </c>
    </row>
    <row r="5" spans="1:4">
      <c r="A5" s="4" t="s">
        <v>1203</v>
      </c>
      <c r="B5" s="6" t="n">
        <v>-14831</v>
      </c>
      <c r="C5" s="6" t="n">
        <v>5895</v>
      </c>
      <c r="D5" s="6" t="n">
        <v>-5040</v>
      </c>
    </row>
    <row r="6" spans="1:4">
      <c r="A6" s="4" t="s">
        <v>1204</v>
      </c>
      <c r="B6" s="6" t="n">
        <v>-9553</v>
      </c>
      <c r="C6" s="6" t="n">
        <v>1872</v>
      </c>
      <c r="D6" s="6" t="n">
        <v>7113</v>
      </c>
    </row>
    <row r="7" spans="1:4">
      <c r="A7" s="3" t="s">
        <v>1205</v>
      </c>
    </row>
    <row r="8" spans="1:4">
      <c r="A8" s="4" t="s">
        <v>829</v>
      </c>
      <c r="B8" s="6" t="n">
        <v>5649</v>
      </c>
      <c r="C8" s="6" t="n">
        <v>2611</v>
      </c>
      <c r="D8" s="6" t="n">
        <v>4366</v>
      </c>
    </row>
    <row r="9" spans="1:4">
      <c r="A9" s="4" t="s">
        <v>1203</v>
      </c>
      <c r="B9" s="6" t="n">
        <v>530</v>
      </c>
      <c r="C9" s="6" t="n">
        <v>634</v>
      </c>
      <c r="D9" s="6" t="n">
        <v>-1246</v>
      </c>
    </row>
    <row r="10" spans="1:4">
      <c r="A10" s="4" t="s">
        <v>1206</v>
      </c>
      <c r="B10" s="6" t="n">
        <v>6179</v>
      </c>
      <c r="C10" s="6" t="n">
        <v>3245</v>
      </c>
      <c r="D10" s="6" t="n">
        <v>3120</v>
      </c>
    </row>
    <row r="11" spans="1:4">
      <c r="A11" s="4" t="s">
        <v>1207</v>
      </c>
      <c r="B11" s="6" t="n">
        <v>-3374</v>
      </c>
      <c r="C11" s="6" t="n">
        <v>5117</v>
      </c>
      <c r="D11" s="6" t="n">
        <v>10233</v>
      </c>
    </row>
    <row r="12" spans="1:4">
      <c r="A12" s="3" t="s">
        <v>1208</v>
      </c>
    </row>
    <row r="13" spans="1:4">
      <c r="A13" s="4" t="s">
        <v>1209</v>
      </c>
      <c r="B13" s="6" t="n">
        <v>6805</v>
      </c>
      <c r="C13" s="6" t="n">
        <v>3224</v>
      </c>
    </row>
    <row r="14" spans="1:4">
      <c r="A14" s="4" t="s">
        <v>1210</v>
      </c>
      <c r="B14" s="6" t="n">
        <v>1626</v>
      </c>
      <c r="C14" s="6" t="n">
        <v>3495</v>
      </c>
    </row>
    <row r="15" spans="1:4">
      <c r="A15" s="4" t="s">
        <v>1211</v>
      </c>
      <c r="B15" s="6" t="n">
        <v>4296</v>
      </c>
      <c r="C15" s="6" t="n">
        <v>3758</v>
      </c>
    </row>
    <row r="16" spans="1:4">
      <c r="A16" s="4" t="s">
        <v>1212</v>
      </c>
      <c r="B16" s="6" t="n">
        <v>0</v>
      </c>
      <c r="C16" s="6" t="n">
        <v>10663</v>
      </c>
    </row>
    <row r="17" spans="1:4">
      <c r="A17" s="4" t="s">
        <v>1213</v>
      </c>
      <c r="B17" s="6" t="n">
        <v>6596</v>
      </c>
      <c r="C17" s="6" t="n">
        <v>6991</v>
      </c>
    </row>
    <row r="18" spans="1:4">
      <c r="A18" s="4" t="s">
        <v>1214</v>
      </c>
      <c r="B18" s="6" t="n">
        <v>27935</v>
      </c>
      <c r="C18" s="6" t="n">
        <v>12243</v>
      </c>
    </row>
    <row r="19" spans="1:4">
      <c r="A19" s="4" t="s">
        <v>1215</v>
      </c>
      <c r="B19" s="6" t="n">
        <v>3767</v>
      </c>
      <c r="C19" s="6" t="n">
        <v>3144</v>
      </c>
    </row>
    <row r="20" spans="1:4">
      <c r="A20" s="4" t="s">
        <v>83</v>
      </c>
      <c r="B20" s="6" t="n">
        <v>3144</v>
      </c>
      <c r="C20" s="6" t="n">
        <v>1629</v>
      </c>
    </row>
    <row r="21" spans="1:4">
      <c r="A21" s="4" t="s">
        <v>1216</v>
      </c>
      <c r="B21" s="6" t="n">
        <v>54169</v>
      </c>
      <c r="C21" s="6" t="n">
        <v>45147</v>
      </c>
    </row>
    <row r="22" spans="1:4">
      <c r="A22" s="3" t="s">
        <v>1217</v>
      </c>
    </row>
    <row r="23" spans="1:4">
      <c r="A23" s="4" t="s">
        <v>1218</v>
      </c>
      <c r="B23" s="6" t="n">
        <v>-3084</v>
      </c>
      <c r="C23" s="6" t="n">
        <v>-347</v>
      </c>
    </row>
    <row r="24" spans="1:4">
      <c r="A24" s="4" t="s">
        <v>1219</v>
      </c>
      <c r="B24" s="6" t="n">
        <v>-1812</v>
      </c>
      <c r="C24" s="6" t="n">
        <v>-4231</v>
      </c>
    </row>
    <row r="25" spans="1:4">
      <c r="A25" s="4" t="s">
        <v>1220</v>
      </c>
      <c r="B25" s="6" t="n">
        <v>-2146</v>
      </c>
      <c r="C25" s="6" t="n">
        <v>0</v>
      </c>
    </row>
    <row r="26" spans="1:4">
      <c r="A26" s="4" t="s">
        <v>1221</v>
      </c>
      <c r="B26" s="6" t="n">
        <v>-179</v>
      </c>
      <c r="C26" s="6" t="n">
        <v>-2070</v>
      </c>
    </row>
    <row r="27" spans="1:4">
      <c r="A27" s="4" t="s">
        <v>1222</v>
      </c>
      <c r="B27" s="6" t="n">
        <v>-24996</v>
      </c>
      <c r="C27" s="6" t="n">
        <v>-17985</v>
      </c>
    </row>
    <row r="28" spans="1:4">
      <c r="A28" s="4" t="s">
        <v>1222</v>
      </c>
      <c r="B28" s="6" t="n">
        <v>-3068</v>
      </c>
      <c r="C28" s="6" t="n">
        <v>-1777</v>
      </c>
    </row>
    <row r="29" spans="1:4">
      <c r="A29" s="4" t="s">
        <v>1223</v>
      </c>
      <c r="B29" s="6" t="n">
        <v>-35285</v>
      </c>
      <c r="C29" s="6" t="n">
        <v>-26410</v>
      </c>
    </row>
    <row r="30" spans="1:4">
      <c r="A30" s="4" t="s">
        <v>1224</v>
      </c>
      <c r="B30" s="6" t="n">
        <v>18884</v>
      </c>
      <c r="C30" s="6" t="n">
        <v>18737</v>
      </c>
    </row>
    <row r="31" spans="1:4">
      <c r="A31" s="3" t="s">
        <v>1225</v>
      </c>
    </row>
    <row r="32" spans="1:4">
      <c r="A32" s="4" t="s">
        <v>1226</v>
      </c>
      <c r="B32" s="6" t="n">
        <v>20568</v>
      </c>
      <c r="C32" s="6" t="n">
        <v>14082</v>
      </c>
      <c r="D32" s="6" t="n">
        <v>19303</v>
      </c>
    </row>
    <row r="33" spans="1:4">
      <c r="A33" s="3" t="s">
        <v>1227</v>
      </c>
    </row>
    <row r="34" spans="1:4">
      <c r="A34" s="4" t="s">
        <v>1228</v>
      </c>
      <c r="B34" s="6" t="n">
        <v>5000</v>
      </c>
      <c r="C34" s="6" t="n">
        <v>2461</v>
      </c>
      <c r="D34" s="6" t="n">
        <v>2014</v>
      </c>
    </row>
    <row r="35" spans="1:4">
      <c r="A35" s="4" t="s">
        <v>1229</v>
      </c>
      <c r="B35" s="7" t="n">
        <v>2777</v>
      </c>
      <c r="C35" s="7" t="n">
        <v>0</v>
      </c>
      <c r="D35" s="7" t="n">
        <v>0</v>
      </c>
    </row>
    <row r="36" spans="1:4">
      <c r="A36" s="4" t="s">
        <v>1230</v>
      </c>
      <c r="B36" s="4" t="s">
        <v>1231</v>
      </c>
      <c r="C36" s="4" t="s">
        <v>1232</v>
      </c>
      <c r="D36" s="4" t="s">
        <v>1232</v>
      </c>
    </row>
    <row r="37" spans="1:4">
      <c r="A37" s="4" t="s">
        <v>1233</v>
      </c>
      <c r="B37" s="7" t="n">
        <v>-2714</v>
      </c>
      <c r="C37" s="7" t="n">
        <v>-6968</v>
      </c>
      <c r="D37" s="7" t="n">
        <v>-9991</v>
      </c>
    </row>
    <row r="38" spans="1:4">
      <c r="A38" s="4" t="s">
        <v>1234</v>
      </c>
      <c r="B38" s="6" t="n">
        <v>0</v>
      </c>
      <c r="C38" s="6" t="n">
        <v>1295</v>
      </c>
      <c r="D38" s="6" t="n">
        <v>0</v>
      </c>
    </row>
    <row r="39" spans="1:4">
      <c r="A39" s="4" t="s">
        <v>1214</v>
      </c>
      <c r="B39" s="6" t="n">
        <v>-27126</v>
      </c>
      <c r="C39" s="6" t="n">
        <v>-3948</v>
      </c>
      <c r="D39" s="6" t="n">
        <v>0</v>
      </c>
    </row>
    <row r="40" spans="1:4">
      <c r="A40" s="4" t="s">
        <v>1235</v>
      </c>
      <c r="B40" s="6" t="n">
        <v>0</v>
      </c>
      <c r="C40" s="6" t="n">
        <v>3849</v>
      </c>
      <c r="D40" s="6" t="n">
        <v>0</v>
      </c>
    </row>
    <row r="41" spans="1:4">
      <c r="A41" s="4" t="s">
        <v>1236</v>
      </c>
      <c r="B41" s="6" t="n">
        <v>0</v>
      </c>
      <c r="C41" s="6" t="n">
        <v>-4644</v>
      </c>
      <c r="D41" s="6" t="n">
        <v>0</v>
      </c>
    </row>
    <row r="42" spans="1:4">
      <c r="A42" s="4" t="s">
        <v>1237</v>
      </c>
      <c r="B42" s="6" t="n">
        <v>-1879</v>
      </c>
      <c r="C42" s="6" t="n">
        <v>-1010</v>
      </c>
      <c r="D42" s="6" t="n">
        <v>-1093</v>
      </c>
    </row>
    <row r="43" spans="1:4">
      <c r="A43" s="4" t="s">
        <v>1207</v>
      </c>
      <c r="B43" s="7" t="n">
        <v>-3374</v>
      </c>
      <c r="C43" s="7" t="n">
        <v>5117</v>
      </c>
      <c r="D43" s="7" t="n">
        <v>10233</v>
      </c>
    </row>
    <row r="44" spans="1:4">
      <c r="A44" s="3" t="s">
        <v>1238</v>
      </c>
    </row>
    <row r="45" spans="1:4">
      <c r="A45" s="4" t="s">
        <v>1239</v>
      </c>
      <c r="B45" s="4" t="s">
        <v>1240</v>
      </c>
      <c r="C45" s="4" t="s">
        <v>1241</v>
      </c>
      <c r="D45" s="4" t="s">
        <v>1242</v>
      </c>
    </row>
    <row r="46" spans="1:4">
      <c r="A46" s="4" t="s">
        <v>1243</v>
      </c>
      <c r="B46" s="4" t="s">
        <v>1244</v>
      </c>
      <c r="C46" s="4" t="s">
        <v>1245</v>
      </c>
      <c r="D46" s="4" t="s">
        <v>1246</v>
      </c>
    </row>
    <row r="47" spans="1:4">
      <c r="A47" s="4" t="s">
        <v>1247</v>
      </c>
      <c r="B47" s="4" t="s">
        <v>1248</v>
      </c>
      <c r="C47" s="4" t="s">
        <v>1249</v>
      </c>
      <c r="D47" s="4" t="s">
        <v>1250</v>
      </c>
    </row>
    <row r="48" spans="1:4">
      <c r="A48" s="4" t="s">
        <v>1251</v>
      </c>
      <c r="B48" s="4" t="s">
        <v>1232</v>
      </c>
      <c r="C48" s="4" t="s">
        <v>1252</v>
      </c>
      <c r="D48" s="4" t="s">
        <v>1232</v>
      </c>
    </row>
    <row r="49" spans="1:4">
      <c r="A49" s="4" t="s">
        <v>1253</v>
      </c>
      <c r="B49" s="4" t="s">
        <v>1254</v>
      </c>
      <c r="C49" s="4" t="s">
        <v>1255</v>
      </c>
      <c r="D49" s="4" t="s">
        <v>1232</v>
      </c>
    </row>
    <row r="50" spans="1:4">
      <c r="A50" s="4" t="s">
        <v>1256</v>
      </c>
      <c r="B50" s="4" t="s">
        <v>1232</v>
      </c>
      <c r="C50" s="4" t="s">
        <v>1257</v>
      </c>
      <c r="D50" s="4" t="s">
        <v>1232</v>
      </c>
    </row>
    <row r="51" spans="1:4">
      <c r="A51" s="4" t="s">
        <v>1258</v>
      </c>
      <c r="B51" s="4" t="s">
        <v>1232</v>
      </c>
      <c r="C51" s="4" t="s">
        <v>1259</v>
      </c>
      <c r="D51" s="4" t="s">
        <v>1232</v>
      </c>
    </row>
    <row r="52" spans="1:4">
      <c r="A52" s="4" t="s">
        <v>1260</v>
      </c>
      <c r="B52" s="4" t="s">
        <v>1261</v>
      </c>
      <c r="C52" s="4" t="s">
        <v>1262</v>
      </c>
      <c r="D52" s="4" t="s">
        <v>1263</v>
      </c>
    </row>
    <row r="53" spans="1:4">
      <c r="A53" s="4" t="s">
        <v>1264</v>
      </c>
      <c r="B53" s="4" t="s">
        <v>1265</v>
      </c>
      <c r="C53" s="4" t="s">
        <v>1266</v>
      </c>
      <c r="D53" s="4" t="s">
        <v>1267</v>
      </c>
    </row>
    <row r="54" spans="1:4">
      <c r="A54" s="4" t="s">
        <v>1268</v>
      </c>
      <c r="B54" s="7" t="n">
        <v>2000</v>
      </c>
      <c r="C54" s="7" t="n">
        <v>2000</v>
      </c>
    </row>
    <row r="55" spans="1:4">
      <c r="A55" s="4" t="s">
        <v>1269</v>
      </c>
      <c r="B55" s="6" t="n">
        <v>2000</v>
      </c>
      <c r="C55" s="6" t="n">
        <v>1600</v>
      </c>
    </row>
    <row r="56" spans="1:4">
      <c r="A56" s="4" t="s">
        <v>1270</v>
      </c>
      <c r="B56" s="6" t="n">
        <v>27100</v>
      </c>
      <c r="C56" s="6" t="n">
        <v>4000</v>
      </c>
      <c r="D56" s="7" t="n">
        <v>0</v>
      </c>
    </row>
    <row r="57" spans="1:4">
      <c r="A57" s="3" t="s">
        <v>1271</v>
      </c>
    </row>
    <row r="58" spans="1:4">
      <c r="A58" s="4" t="s">
        <v>1272</v>
      </c>
      <c r="B58" s="6" t="n">
        <v>434</v>
      </c>
      <c r="C58" s="6" t="n">
        <v>645</v>
      </c>
    </row>
    <row r="59" spans="1:4">
      <c r="A59" s="4" t="s">
        <v>1273</v>
      </c>
      <c r="B59" s="6" t="n">
        <v>-66</v>
      </c>
      <c r="C59" s="6" t="n">
        <v>-211</v>
      </c>
    </row>
    <row r="60" spans="1:4">
      <c r="A60" s="4" t="s">
        <v>1274</v>
      </c>
      <c r="B60" s="6" t="n">
        <v>368</v>
      </c>
      <c r="C60" s="7" t="n">
        <v>434</v>
      </c>
      <c r="D60" s="7" t="n">
        <v>645</v>
      </c>
    </row>
    <row r="61" spans="1:4">
      <c r="A61" s="4" t="s">
        <v>1275</v>
      </c>
      <c r="B61" s="6" t="n">
        <v>291</v>
      </c>
    </row>
    <row r="62" spans="1:4">
      <c r="A62" s="4" t="s">
        <v>1276</v>
      </c>
      <c r="B62" s="7" t="n">
        <v>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3</v>
      </c>
    </row>
    <row r="2" spans="1:3">
      <c r="A2" s="3" t="s">
        <v>1278</v>
      </c>
    </row>
    <row r="3" spans="1:3">
      <c r="A3" s="4" t="s">
        <v>1279</v>
      </c>
      <c r="B3" s="4" t="s">
        <v>1280</v>
      </c>
      <c r="C3" s="4" t="s">
        <v>1281</v>
      </c>
    </row>
    <row r="4" spans="1:3">
      <c r="A4" s="4" t="s">
        <v>1282</v>
      </c>
      <c r="B4" s="4" t="s">
        <v>1283</v>
      </c>
      <c r="C4" s="4" t="s">
        <v>1283</v>
      </c>
    </row>
    <row r="5" spans="1:3">
      <c r="A5" s="4" t="s">
        <v>1284</v>
      </c>
      <c r="B5" s="4" t="s">
        <v>551</v>
      </c>
      <c r="C5" s="4" t="s">
        <v>551</v>
      </c>
    </row>
    <row r="6" spans="1:3">
      <c r="A6" s="4" t="s">
        <v>1285</v>
      </c>
      <c r="B6" s="4" t="s">
        <v>1286</v>
      </c>
      <c r="C6" s="4" t="s">
        <v>1287</v>
      </c>
    </row>
    <row r="7" spans="1:3">
      <c r="A7" s="4" t="s">
        <v>1288</v>
      </c>
      <c r="B7" s="4" t="s">
        <v>1289</v>
      </c>
      <c r="C7" s="4" t="s">
        <v>1289</v>
      </c>
    </row>
    <row r="8" spans="1:3">
      <c r="A8" s="4" t="s">
        <v>1290</v>
      </c>
      <c r="B8" s="4" t="s">
        <v>1291</v>
      </c>
      <c r="C8" s="4" t="s">
        <v>1291</v>
      </c>
    </row>
    <row r="9" spans="1:3">
      <c r="A9" s="4" t="s">
        <v>1292</v>
      </c>
      <c r="B9" s="4" t="s">
        <v>1293</v>
      </c>
      <c r="C9" s="4" t="s">
        <v>1294</v>
      </c>
    </row>
    <row r="10" spans="1:3">
      <c r="A10" s="4" t="s">
        <v>1295</v>
      </c>
      <c r="B10" s="4" t="s">
        <v>1296</v>
      </c>
      <c r="C10" s="4" t="s">
        <v>1296</v>
      </c>
    </row>
    <row r="11" spans="1:3">
      <c r="A11" s="4" t="s">
        <v>1297</v>
      </c>
      <c r="B11" s="4" t="s">
        <v>1298</v>
      </c>
      <c r="C11" s="4" t="s">
        <v>1298</v>
      </c>
    </row>
    <row r="12" spans="1:3">
      <c r="A12" s="4" t="s">
        <v>1299</v>
      </c>
      <c r="B12" s="4" t="s">
        <v>1300</v>
      </c>
      <c r="C12" s="4" t="s">
        <v>1301</v>
      </c>
    </row>
    <row r="13" spans="1:3">
      <c r="A13" s="4" t="s">
        <v>1302</v>
      </c>
      <c r="B13" s="4" t="s">
        <v>1298</v>
      </c>
      <c r="C13" s="4" t="s">
        <v>1298</v>
      </c>
    </row>
    <row r="14" spans="1:3">
      <c r="A14" s="4" t="s">
        <v>1303</v>
      </c>
      <c r="B14" s="4" t="s">
        <v>1304</v>
      </c>
      <c r="C14" s="4" t="s">
        <v>1304</v>
      </c>
    </row>
    <row r="15" spans="1:3">
      <c r="A15" s="4" t="s">
        <v>1305</v>
      </c>
    </row>
    <row r="16" spans="1:3">
      <c r="A16" s="3" t="s">
        <v>1278</v>
      </c>
    </row>
    <row r="17" spans="1:3">
      <c r="A17" s="4" t="s">
        <v>1279</v>
      </c>
      <c r="B17" s="4" t="s">
        <v>1306</v>
      </c>
      <c r="C17" s="4" t="s">
        <v>1307</v>
      </c>
    </row>
    <row r="18" spans="1:3">
      <c r="A18" s="4" t="s">
        <v>1285</v>
      </c>
      <c r="B18" s="4" t="s">
        <v>1308</v>
      </c>
      <c r="C18" s="4" t="s">
        <v>1105</v>
      </c>
    </row>
    <row r="19" spans="1:3">
      <c r="A19" s="4" t="s">
        <v>1292</v>
      </c>
      <c r="B19" s="4" t="s">
        <v>1309</v>
      </c>
      <c r="C19" s="4" t="s">
        <v>1310</v>
      </c>
    </row>
    <row r="20" spans="1:3">
      <c r="A20" s="4" t="s">
        <v>1299</v>
      </c>
      <c r="B20" s="4" t="s">
        <v>1311</v>
      </c>
      <c r="C20" s="4" t="s">
        <v>13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3</v>
      </c>
      <c r="B1" s="2" t="s">
        <v>2</v>
      </c>
      <c r="C1" s="2" t="s">
        <v>63</v>
      </c>
      <c r="D1" s="2" t="s">
        <v>120</v>
      </c>
      <c r="E1" s="2" t="s">
        <v>580</v>
      </c>
    </row>
    <row r="2" spans="1:5">
      <c r="A2" s="3" t="s">
        <v>1314</v>
      </c>
    </row>
    <row r="3" spans="1:5">
      <c r="A3" s="4" t="s">
        <v>107</v>
      </c>
      <c r="B3" s="7" t="n">
        <v>843958</v>
      </c>
      <c r="C3" s="7" t="n">
        <v>747726</v>
      </c>
      <c r="D3" s="7" t="n">
        <v>434496</v>
      </c>
      <c r="E3" s="7" t="n">
        <v>334975</v>
      </c>
    </row>
    <row r="4" spans="1:5">
      <c r="A4" s="3" t="s">
        <v>1315</v>
      </c>
    </row>
    <row r="5" spans="1:5">
      <c r="A5" s="4" t="s">
        <v>1316</v>
      </c>
      <c r="B5" s="6" t="n">
        <v>304020</v>
      </c>
    </row>
    <row r="6" spans="1:5">
      <c r="A6" s="4" t="s">
        <v>1317</v>
      </c>
      <c r="B6" s="6" t="n">
        <v>50501</v>
      </c>
    </row>
    <row r="7" spans="1:5">
      <c r="A7" s="4" t="s">
        <v>1318</v>
      </c>
      <c r="B7" s="6" t="n">
        <v>15569</v>
      </c>
    </row>
    <row r="8" spans="1:5">
      <c r="A8" s="4" t="s">
        <v>1319</v>
      </c>
      <c r="B8" s="6" t="n">
        <v>6458</v>
      </c>
    </row>
    <row r="9" spans="1:5">
      <c r="A9" s="4" t="s">
        <v>1320</v>
      </c>
      <c r="B9" s="6" t="n">
        <v>4047</v>
      </c>
      <c r="C9" s="7" t="n">
        <v>3574</v>
      </c>
    </row>
    <row r="10" spans="1:5">
      <c r="A10" s="4" t="s">
        <v>1321</v>
      </c>
      <c r="B10" s="6" t="n">
        <v>0</v>
      </c>
    </row>
    <row r="11" spans="1:5">
      <c r="A11" s="4" t="s">
        <v>1322</v>
      </c>
      <c r="B11" s="6" t="n">
        <v>463363</v>
      </c>
    </row>
    <row r="12" spans="1:5">
      <c r="A12" s="4" t="s">
        <v>1323</v>
      </c>
      <c r="B12" s="6" t="n">
        <v>13661</v>
      </c>
    </row>
    <row r="13" spans="1:5">
      <c r="A13" s="4" t="s">
        <v>1324</v>
      </c>
      <c r="B13" s="6" t="n">
        <v>2350</v>
      </c>
    </row>
    <row r="14" spans="1:5">
      <c r="A14" s="4" t="s">
        <v>1325</v>
      </c>
      <c r="B14" s="6" t="n">
        <v>479374</v>
      </c>
    </row>
    <row r="15" spans="1:5">
      <c r="A15" s="4" t="s">
        <v>72</v>
      </c>
      <c r="B15" s="6" t="n">
        <v>29272</v>
      </c>
    </row>
    <row r="16" spans="1:5">
      <c r="A16" s="4" t="s">
        <v>1077</v>
      </c>
      <c r="B16" s="6" t="n">
        <v>73644</v>
      </c>
    </row>
    <row r="17" spans="1:5">
      <c r="A17" s="4" t="s">
        <v>1326</v>
      </c>
      <c r="B17" s="7" t="n">
        <v>582290</v>
      </c>
    </row>
    <row r="18" spans="1:5">
      <c r="A18" s="4" t="s">
        <v>1327</v>
      </c>
      <c r="B18" s="4" t="s">
        <v>1328</v>
      </c>
    </row>
    <row r="19" spans="1:5">
      <c r="A19" s="4" t="s">
        <v>1329</v>
      </c>
      <c r="B19" s="4" t="s">
        <v>1281</v>
      </c>
    </row>
    <row r="20" spans="1:5">
      <c r="A20" s="4" t="s">
        <v>1330</v>
      </c>
      <c r="B20" s="4" t="s">
        <v>13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332</v>
      </c>
      <c r="B1" s="2" t="s">
        <v>1333</v>
      </c>
      <c r="C1" s="2" t="s">
        <v>2</v>
      </c>
      <c r="D1" s="2" t="s">
        <v>1334</v>
      </c>
      <c r="E1" s="2" t="s">
        <v>63</v>
      </c>
      <c r="F1" s="2" t="s">
        <v>1335</v>
      </c>
    </row>
    <row r="2" spans="1:6">
      <c r="A2" s="3" t="s">
        <v>326</v>
      </c>
    </row>
    <row r="3" spans="1:6">
      <c r="A3" s="4" t="s">
        <v>1336</v>
      </c>
      <c r="C3" s="7" t="n">
        <v>978100000</v>
      </c>
      <c r="E3" s="7" t="n">
        <v>748800000</v>
      </c>
    </row>
    <row r="4" spans="1:6">
      <c r="A4" s="4" t="s">
        <v>1337</v>
      </c>
      <c r="C4" s="6" t="n">
        <v>1400000</v>
      </c>
      <c r="E4" s="6" t="n">
        <v>0</v>
      </c>
    </row>
    <row r="5" spans="1:6">
      <c r="A5" s="4" t="s">
        <v>1338</v>
      </c>
      <c r="C5" s="6" t="n">
        <v>0</v>
      </c>
    </row>
    <row r="6" spans="1:6">
      <c r="A6" s="4" t="s">
        <v>1339</v>
      </c>
      <c r="C6" s="7" t="n">
        <v>100000</v>
      </c>
      <c r="E6" s="7" t="n">
        <v>100000</v>
      </c>
    </row>
    <row r="7" spans="1:6">
      <c r="A7" s="4" t="s">
        <v>1340</v>
      </c>
    </row>
    <row r="8" spans="1:6">
      <c r="A8" s="3" t="s">
        <v>1341</v>
      </c>
    </row>
    <row r="9" spans="1:6">
      <c r="A9" s="4" t="s">
        <v>1342</v>
      </c>
      <c r="F9" s="7" t="n">
        <v>4000000</v>
      </c>
    </row>
    <row r="10" spans="1:6">
      <c r="A10" s="4" t="s">
        <v>1343</v>
      </c>
    </row>
    <row r="11" spans="1:6">
      <c r="A11" s="3" t="s">
        <v>1341</v>
      </c>
    </row>
    <row r="12" spans="1:6">
      <c r="A12" s="4" t="s">
        <v>1344</v>
      </c>
      <c r="B12" s="7" t="n">
        <v>1600000</v>
      </c>
    </row>
    <row r="13" spans="1:6">
      <c r="A13" s="4" t="s">
        <v>1345</v>
      </c>
    </row>
    <row r="14" spans="1:6">
      <c r="A14" s="3" t="s">
        <v>1341</v>
      </c>
    </row>
    <row r="15" spans="1:6">
      <c r="A15" s="4" t="s">
        <v>1342</v>
      </c>
      <c r="D15" s="7" t="n">
        <v>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1346</v>
      </c>
      <c r="B1" s="2" t="s">
        <v>1</v>
      </c>
    </row>
    <row r="2" spans="1:2">
      <c r="B2" s="2" t="s">
        <v>605</v>
      </c>
    </row>
    <row r="3" spans="1:2">
      <c r="A3" s="3" t="s">
        <v>329</v>
      </c>
    </row>
    <row r="4" spans="1:2">
      <c r="A4" s="4" t="s">
        <v>1347</v>
      </c>
      <c r="B4" s="7" t="n">
        <v>2000</v>
      </c>
    </row>
    <row r="5" spans="1:2">
      <c r="A5" s="4" t="s">
        <v>1348</v>
      </c>
      <c r="B5" s="6" t="n">
        <v>867000</v>
      </c>
    </row>
    <row r="6" spans="1:2">
      <c r="A6" s="4" t="s">
        <v>1349</v>
      </c>
      <c r="B6" s="6" t="n">
        <v>100000</v>
      </c>
    </row>
    <row r="7" spans="1:2">
      <c r="A7" s="4" t="s">
        <v>1350</v>
      </c>
      <c r="B7" s="6" t="n">
        <v>100000</v>
      </c>
    </row>
    <row r="8" spans="1:2">
      <c r="A8" s="3" t="s">
        <v>1351</v>
      </c>
    </row>
    <row r="9" spans="1:2">
      <c r="A9" s="4" t="s">
        <v>715</v>
      </c>
      <c r="B9" s="6" t="n">
        <v>3709000</v>
      </c>
    </row>
    <row r="10" spans="1:2">
      <c r="A10" s="4" t="s">
        <v>716</v>
      </c>
      <c r="B10" s="6" t="n">
        <v>3429000</v>
      </c>
    </row>
    <row r="11" spans="1:2">
      <c r="A11" s="4" t="s">
        <v>717</v>
      </c>
      <c r="B11" s="6" t="n">
        <v>2955000</v>
      </c>
    </row>
    <row r="12" spans="1:2">
      <c r="A12" s="4" t="s">
        <v>718</v>
      </c>
      <c r="B12" s="6" t="n">
        <v>2561000</v>
      </c>
    </row>
    <row r="13" spans="1:2">
      <c r="A13" s="4" t="s">
        <v>1006</v>
      </c>
      <c r="B13" s="6" t="n">
        <v>2457000</v>
      </c>
    </row>
    <row r="14" spans="1:2">
      <c r="A14" s="4" t="s">
        <v>719</v>
      </c>
      <c r="B14" s="6" t="n">
        <v>18971000</v>
      </c>
    </row>
    <row r="15" spans="1:2">
      <c r="A15" s="4" t="s">
        <v>183</v>
      </c>
      <c r="B15" s="6" t="n">
        <v>34082000</v>
      </c>
    </row>
    <row r="16" spans="1:2">
      <c r="A16" s="3" t="s">
        <v>1352</v>
      </c>
    </row>
    <row r="17" spans="1:2">
      <c r="A17" s="4" t="s">
        <v>715</v>
      </c>
      <c r="B17" s="6" t="n">
        <v>216000</v>
      </c>
    </row>
    <row r="18" spans="1:2">
      <c r="A18" s="4" t="s">
        <v>716</v>
      </c>
      <c r="B18" s="6" t="n">
        <v>216000</v>
      </c>
    </row>
    <row r="19" spans="1:2">
      <c r="A19" s="4" t="s">
        <v>717</v>
      </c>
      <c r="B19" s="6" t="n">
        <v>216000</v>
      </c>
    </row>
    <row r="20" spans="1:2">
      <c r="A20" s="4" t="s">
        <v>718</v>
      </c>
      <c r="B20" s="6" t="n">
        <v>216000</v>
      </c>
    </row>
    <row r="21" spans="1:2">
      <c r="A21" s="4" t="s">
        <v>1006</v>
      </c>
      <c r="B21" s="6" t="n">
        <v>194000</v>
      </c>
    </row>
    <row r="22" spans="1:2">
      <c r="A22" s="4" t="s">
        <v>1024</v>
      </c>
      <c r="B22" s="6" t="n">
        <v>1876000</v>
      </c>
    </row>
    <row r="23" spans="1:2">
      <c r="A23" s="4" t="s">
        <v>1353</v>
      </c>
      <c r="B23" s="6" t="n">
        <v>2934000</v>
      </c>
    </row>
    <row r="24" spans="1:2">
      <c r="A24" s="4" t="s">
        <v>1354</v>
      </c>
      <c r="B24" s="6" t="n">
        <v>986000</v>
      </c>
    </row>
    <row r="25" spans="1:2">
      <c r="A25" s="4" t="s">
        <v>1355</v>
      </c>
      <c r="B25" s="7" t="n">
        <v>194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615</v>
      </c>
    </row>
    <row r="2" spans="1:3">
      <c r="A2" s="4" t="s">
        <v>561</v>
      </c>
    </row>
    <row r="3" spans="1:3">
      <c r="A3" s="3" t="s">
        <v>1357</v>
      </c>
    </row>
    <row r="4" spans="1:3">
      <c r="A4" s="4" t="s">
        <v>562</v>
      </c>
      <c r="C4" s="7" t="n">
        <v>1502</v>
      </c>
    </row>
    <row r="5" spans="1:3">
      <c r="A5" s="4" t="s">
        <v>1358</v>
      </c>
    </row>
    <row r="6" spans="1:3">
      <c r="A6" s="3" t="s">
        <v>1357</v>
      </c>
    </row>
    <row r="7" spans="1:3">
      <c r="A7" s="4" t="s">
        <v>1359</v>
      </c>
      <c r="B7" s="7" t="n">
        <v>0</v>
      </c>
    </row>
    <row r="8" spans="1:3">
      <c r="A8" s="4" t="s">
        <v>578</v>
      </c>
    </row>
    <row r="9" spans="1:3">
      <c r="A9" s="3" t="s">
        <v>1357</v>
      </c>
    </row>
    <row r="10" spans="1:3">
      <c r="A10" s="4" t="s">
        <v>562</v>
      </c>
      <c r="C10" s="7" t="n">
        <v>15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3</v>
      </c>
      <c r="D2" s="2" t="s">
        <v>120</v>
      </c>
    </row>
    <row r="3" spans="1:4">
      <c r="A3" s="3" t="s">
        <v>211</v>
      </c>
    </row>
    <row r="4" spans="1:4">
      <c r="A4" s="4" t="s">
        <v>172</v>
      </c>
      <c r="B4" s="7" t="n">
        <v>101316</v>
      </c>
      <c r="C4" s="7" t="n">
        <v>52293</v>
      </c>
      <c r="D4" s="7" t="n">
        <v>44917</v>
      </c>
    </row>
    <row r="5" spans="1:4">
      <c r="A5" s="3" t="s">
        <v>212</v>
      </c>
    </row>
    <row r="6" spans="1:4">
      <c r="A6" s="4" t="s">
        <v>213</v>
      </c>
      <c r="B6" s="6" t="n">
        <v>55149</v>
      </c>
      <c r="C6" s="6" t="n">
        <v>37722</v>
      </c>
      <c r="D6" s="6" t="n">
        <v>45048</v>
      </c>
    </row>
    <row r="7" spans="1:4">
      <c r="A7" s="4" t="s">
        <v>200</v>
      </c>
      <c r="B7" s="6" t="n">
        <v>12942</v>
      </c>
      <c r="C7" s="6" t="n">
        <v>11123</v>
      </c>
      <c r="D7" s="6" t="n">
        <v>10393</v>
      </c>
    </row>
    <row r="8" spans="1:4">
      <c r="A8" s="3" t="s">
        <v>214</v>
      </c>
    </row>
    <row r="9" spans="1:4">
      <c r="A9" s="4" t="s">
        <v>215</v>
      </c>
      <c r="B9" s="6" t="n">
        <v>55650</v>
      </c>
      <c r="C9" s="6" t="n">
        <v>29432</v>
      </c>
      <c r="D9" s="6" t="n">
        <v>10589</v>
      </c>
    </row>
    <row r="10" spans="1:4">
      <c r="A10" s="4" t="s">
        <v>82</v>
      </c>
      <c r="B10" s="6" t="n">
        <v>-14301</v>
      </c>
      <c r="C10" s="6" t="n">
        <v>6530</v>
      </c>
      <c r="D10" s="6" t="n">
        <v>-6286</v>
      </c>
    </row>
    <row r="11" spans="1:4">
      <c r="A11" s="3" t="s">
        <v>216</v>
      </c>
    </row>
    <row r="12" spans="1:4">
      <c r="A12" s="4" t="s">
        <v>217</v>
      </c>
      <c r="B12" s="6" t="n">
        <v>-171260</v>
      </c>
      <c r="C12" s="6" t="n">
        <v>-1691</v>
      </c>
      <c r="D12" s="6" t="n">
        <v>-685934</v>
      </c>
    </row>
    <row r="13" spans="1:4">
      <c r="A13" s="4" t="s">
        <v>218</v>
      </c>
      <c r="B13" s="6" t="n">
        <v>-15443</v>
      </c>
      <c r="C13" s="6" t="n">
        <v>0</v>
      </c>
      <c r="D13" s="6" t="n">
        <v>0</v>
      </c>
    </row>
    <row r="14" spans="1:4">
      <c r="A14" s="4" t="s">
        <v>219</v>
      </c>
      <c r="B14" s="6" t="n">
        <v>125357</v>
      </c>
      <c r="C14" s="6" t="n">
        <v>17621</v>
      </c>
      <c r="D14" s="6" t="n">
        <v>685934</v>
      </c>
    </row>
    <row r="15" spans="1:4">
      <c r="A15" s="4" t="s">
        <v>220</v>
      </c>
      <c r="B15" s="6" t="n">
        <v>31819</v>
      </c>
      <c r="C15" s="6" t="n">
        <v>952</v>
      </c>
      <c r="D15" s="6" t="n">
        <v>0</v>
      </c>
    </row>
    <row r="16" spans="1:4">
      <c r="A16" s="4" t="s">
        <v>221</v>
      </c>
      <c r="B16" s="6" t="n">
        <v>139</v>
      </c>
      <c r="C16" s="6" t="n">
        <v>29</v>
      </c>
      <c r="D16" s="6" t="n">
        <v>18</v>
      </c>
    </row>
    <row r="17" spans="1:4">
      <c r="A17" s="3" t="s">
        <v>222</v>
      </c>
    </row>
    <row r="18" spans="1:4">
      <c r="A18" s="4" t="s">
        <v>83</v>
      </c>
      <c r="B18" s="6" t="n">
        <v>-89</v>
      </c>
      <c r="C18" s="6" t="n">
        <v>127</v>
      </c>
      <c r="D18" s="6" t="n">
        <v>406</v>
      </c>
    </row>
    <row r="19" spans="1:4">
      <c r="A19" s="4" t="s">
        <v>223</v>
      </c>
      <c r="B19" s="6" t="n">
        <v>278</v>
      </c>
      <c r="C19" s="6" t="n">
        <v>19</v>
      </c>
      <c r="D19" s="6" t="n">
        <v>6</v>
      </c>
    </row>
    <row r="20" spans="1:4">
      <c r="A20" s="4" t="s">
        <v>224</v>
      </c>
      <c r="B20" s="6" t="n">
        <v>-729</v>
      </c>
      <c r="C20" s="6" t="n">
        <v>8177</v>
      </c>
      <c r="D20" s="6" t="n">
        <v>537</v>
      </c>
    </row>
    <row r="21" spans="1:4">
      <c r="A21" s="4" t="s">
        <v>225</v>
      </c>
      <c r="B21" s="6" t="n">
        <v>0</v>
      </c>
      <c r="C21" s="6" t="n">
        <v>0</v>
      </c>
      <c r="D21" s="6" t="n">
        <v>-44</v>
      </c>
    </row>
    <row r="22" spans="1:4">
      <c r="A22" s="4" t="s">
        <v>70</v>
      </c>
      <c r="B22" s="6" t="n">
        <v>-5089</v>
      </c>
      <c r="C22" s="6" t="n">
        <v>-181</v>
      </c>
      <c r="D22" s="6" t="n">
        <v>0</v>
      </c>
    </row>
    <row r="23" spans="1:4">
      <c r="A23" s="4" t="s">
        <v>226</v>
      </c>
      <c r="B23" s="6" t="n">
        <v>-2930</v>
      </c>
      <c r="C23" s="6" t="n">
        <v>-526</v>
      </c>
      <c r="D23" s="6" t="n">
        <v>0</v>
      </c>
    </row>
    <row r="24" spans="1:4">
      <c r="A24" s="3" t="s">
        <v>227</v>
      </c>
    </row>
    <row r="25" spans="1:4">
      <c r="A25" s="4" t="s">
        <v>83</v>
      </c>
      <c r="B25" s="6" t="n">
        <v>-5427</v>
      </c>
      <c r="C25" s="6" t="n">
        <v>2633</v>
      </c>
      <c r="D25" s="6" t="n">
        <v>-23408</v>
      </c>
    </row>
    <row r="26" spans="1:4">
      <c r="A26" s="4" t="s">
        <v>95</v>
      </c>
      <c r="B26" s="6" t="n">
        <v>1620</v>
      </c>
      <c r="C26" s="6" t="n">
        <v>1933</v>
      </c>
      <c r="D26" s="6" t="n">
        <v>1405</v>
      </c>
    </row>
    <row r="27" spans="1:4">
      <c r="A27" s="4" t="s">
        <v>96</v>
      </c>
      <c r="B27" s="6" t="n">
        <v>16623</v>
      </c>
      <c r="C27" s="6" t="n">
        <v>-28610</v>
      </c>
      <c r="D27" s="6" t="n">
        <v>30806</v>
      </c>
    </row>
    <row r="28" spans="1:4">
      <c r="A28" s="4" t="s">
        <v>74</v>
      </c>
      <c r="B28" s="6" t="n">
        <v>1616</v>
      </c>
      <c r="C28" s="6" t="n">
        <v>2745</v>
      </c>
      <c r="D28" s="6" t="n">
        <v>-2181</v>
      </c>
    </row>
    <row r="29" spans="1:4">
      <c r="A29" s="4" t="s">
        <v>228</v>
      </c>
      <c r="B29" s="6" t="n">
        <v>6194</v>
      </c>
      <c r="C29" s="6" t="n">
        <v>0</v>
      </c>
      <c r="D29" s="6" t="n">
        <v>0</v>
      </c>
    </row>
    <row r="30" spans="1:4">
      <c r="A30" s="4" t="s">
        <v>229</v>
      </c>
      <c r="B30" s="6" t="n">
        <v>-2534</v>
      </c>
      <c r="C30" s="6" t="n">
        <v>-2591</v>
      </c>
      <c r="D30" s="6" t="n">
        <v>-2216</v>
      </c>
    </row>
    <row r="31" spans="1:4">
      <c r="A31" s="4" t="s">
        <v>230</v>
      </c>
      <c r="B31" s="6" t="n">
        <v>111</v>
      </c>
      <c r="C31" s="6" t="n">
        <v>18</v>
      </c>
      <c r="D31" s="6" t="n">
        <v>10248</v>
      </c>
    </row>
    <row r="32" spans="1:4">
      <c r="A32" s="4" t="s">
        <v>231</v>
      </c>
      <c r="B32" s="6" t="n">
        <v>0</v>
      </c>
      <c r="C32" s="6" t="n">
        <v>0</v>
      </c>
      <c r="D32" s="6" t="n">
        <v>-248</v>
      </c>
    </row>
    <row r="33" spans="1:4">
      <c r="A33" s="4" t="s">
        <v>232</v>
      </c>
      <c r="B33" s="6" t="n">
        <v>191012</v>
      </c>
      <c r="C33" s="6" t="n">
        <v>137755</v>
      </c>
      <c r="D33" s="6" t="n">
        <v>119990</v>
      </c>
    </row>
    <row r="34" spans="1:4">
      <c r="A34" s="3" t="s">
        <v>233</v>
      </c>
    </row>
    <row r="35" spans="1:4">
      <c r="A35" s="4" t="s">
        <v>218</v>
      </c>
      <c r="B35" s="6" t="n">
        <v>-299269</v>
      </c>
      <c r="C35" s="6" t="n">
        <v>-626575</v>
      </c>
      <c r="D35" s="6" t="n">
        <v>-848613</v>
      </c>
    </row>
    <row r="36" spans="1:4">
      <c r="A36" s="4" t="s">
        <v>219</v>
      </c>
      <c r="B36" s="6" t="n">
        <v>755616</v>
      </c>
      <c r="C36" s="6" t="n">
        <v>596758</v>
      </c>
      <c r="D36" s="6" t="n">
        <v>457306</v>
      </c>
    </row>
    <row r="37" spans="1:4">
      <c r="A37" s="4" t="s">
        <v>234</v>
      </c>
      <c r="B37" s="6" t="n">
        <v>164044</v>
      </c>
      <c r="C37" s="6" t="n">
        <v>162118</v>
      </c>
      <c r="D37" s="6" t="n">
        <v>126420</v>
      </c>
    </row>
    <row r="38" spans="1:4">
      <c r="A38" s="3" t="s">
        <v>235</v>
      </c>
    </row>
    <row r="39" spans="1:4">
      <c r="A39" s="4" t="s">
        <v>218</v>
      </c>
      <c r="B39" s="6" t="n">
        <v>0</v>
      </c>
      <c r="C39" s="6" t="n">
        <v>0</v>
      </c>
      <c r="D39" s="6" t="n">
        <v>-932</v>
      </c>
    </row>
    <row r="40" spans="1:4">
      <c r="A40" s="4" t="s">
        <v>219</v>
      </c>
      <c r="B40" s="6" t="n">
        <v>0</v>
      </c>
      <c r="C40" s="6" t="n">
        <v>0</v>
      </c>
      <c r="D40" s="6" t="n">
        <v>5870</v>
      </c>
    </row>
    <row r="41" spans="1:4">
      <c r="A41" s="4" t="s">
        <v>234</v>
      </c>
      <c r="B41" s="6" t="n">
        <v>35025</v>
      </c>
      <c r="C41" s="6" t="n">
        <v>40525</v>
      </c>
      <c r="D41" s="6" t="n">
        <v>45615</v>
      </c>
    </row>
    <row r="42" spans="1:4">
      <c r="A42" s="3" t="s">
        <v>236</v>
      </c>
    </row>
    <row r="43" spans="1:4">
      <c r="A43" s="4" t="s">
        <v>218</v>
      </c>
      <c r="B43" s="6" t="n">
        <v>0</v>
      </c>
      <c r="C43" s="6" t="n">
        <v>0</v>
      </c>
      <c r="D43" s="6" t="n">
        <v>-25000</v>
      </c>
    </row>
    <row r="44" spans="1:4">
      <c r="A44" s="3" t="s">
        <v>237</v>
      </c>
    </row>
    <row r="45" spans="1:4">
      <c r="A45" s="4" t="s">
        <v>218</v>
      </c>
      <c r="B45" s="6" t="n">
        <v>-262622</v>
      </c>
      <c r="C45" s="6" t="n">
        <v>-165670</v>
      </c>
      <c r="D45" s="6" t="n">
        <v>-141403</v>
      </c>
    </row>
    <row r="46" spans="1:4">
      <c r="A46" s="4" t="s">
        <v>219</v>
      </c>
      <c r="B46" s="6" t="n">
        <v>13838</v>
      </c>
      <c r="C46" s="6" t="n">
        <v>22611</v>
      </c>
      <c r="D46" s="6" t="n">
        <v>4720</v>
      </c>
    </row>
    <row r="47" spans="1:4">
      <c r="A47" s="4" t="s">
        <v>220</v>
      </c>
      <c r="B47" s="6" t="n">
        <v>-591785</v>
      </c>
      <c r="C47" s="6" t="n">
        <v>-493381</v>
      </c>
      <c r="D47" s="6" t="n">
        <v>-274840</v>
      </c>
    </row>
    <row r="48" spans="1:4">
      <c r="A48" s="4" t="s">
        <v>238</v>
      </c>
      <c r="B48" s="6" t="n">
        <v>1905</v>
      </c>
      <c r="C48" s="6" t="n">
        <v>244</v>
      </c>
      <c r="D48" s="6" t="n">
        <v>200</v>
      </c>
    </row>
    <row r="49" spans="1:4">
      <c r="A49" s="3" t="s">
        <v>239</v>
      </c>
    </row>
    <row r="50" spans="1:4">
      <c r="A50" s="4" t="s">
        <v>218</v>
      </c>
      <c r="B50" s="6" t="n">
        <v>-878316</v>
      </c>
      <c r="C50" s="6" t="n">
        <v>-961124</v>
      </c>
      <c r="D50" s="6" t="n">
        <v>-715891</v>
      </c>
    </row>
    <row r="51" spans="1:4">
      <c r="A51" s="4" t="s">
        <v>240</v>
      </c>
      <c r="B51" s="6" t="n">
        <v>870800</v>
      </c>
      <c r="C51" s="6" t="n">
        <v>998880</v>
      </c>
      <c r="D51" s="6" t="n">
        <v>702280</v>
      </c>
    </row>
    <row r="52" spans="1:4">
      <c r="A52" s="3" t="s">
        <v>241</v>
      </c>
    </row>
    <row r="53" spans="1:4">
      <c r="A53" s="4" t="s">
        <v>218</v>
      </c>
      <c r="B53" s="6" t="n">
        <v>-144432</v>
      </c>
      <c r="C53" s="6" t="n">
        <v>-1848</v>
      </c>
      <c r="D53" s="6" t="n">
        <v>0</v>
      </c>
    </row>
    <row r="54" spans="1:4">
      <c r="A54" s="4" t="s">
        <v>219</v>
      </c>
      <c r="B54" s="6" t="n">
        <v>8301</v>
      </c>
      <c r="C54" s="6" t="n">
        <v>2362</v>
      </c>
      <c r="D54" s="6" t="n">
        <v>0</v>
      </c>
    </row>
    <row r="55" spans="1:4">
      <c r="A55" s="4" t="s">
        <v>220</v>
      </c>
      <c r="B55" s="6" t="n">
        <v>1567</v>
      </c>
      <c r="C55" s="6" t="n">
        <v>-15000</v>
      </c>
      <c r="D55" s="6" t="n">
        <v>0</v>
      </c>
    </row>
    <row r="56" spans="1:4">
      <c r="A56" s="3" t="s">
        <v>242</v>
      </c>
    </row>
    <row r="57" spans="1:4">
      <c r="A57" s="4" t="s">
        <v>218</v>
      </c>
      <c r="B57" s="6" t="n">
        <v>-13971</v>
      </c>
      <c r="C57" s="6" t="n">
        <v>-8542</v>
      </c>
      <c r="D57" s="6" t="n">
        <v>-6798</v>
      </c>
    </row>
    <row r="58" spans="1:4">
      <c r="A58" s="4" t="s">
        <v>219</v>
      </c>
      <c r="B58" s="6" t="n">
        <v>101</v>
      </c>
      <c r="C58" s="6" t="n">
        <v>0</v>
      </c>
      <c r="D58" s="6" t="n">
        <v>58</v>
      </c>
    </row>
    <row r="59" spans="1:4">
      <c r="A59" s="4" t="s">
        <v>243</v>
      </c>
      <c r="B59" s="6" t="n">
        <v>0</v>
      </c>
      <c r="C59" s="6" t="n">
        <v>-6</v>
      </c>
      <c r="D59" s="6" t="n">
        <v>-29425</v>
      </c>
    </row>
    <row r="60" spans="1:4">
      <c r="A60" s="4" t="s">
        <v>244</v>
      </c>
      <c r="B60" s="6" t="n">
        <v>0</v>
      </c>
      <c r="C60" s="6" t="n">
        <v>58858</v>
      </c>
      <c r="D60" s="6" t="n">
        <v>0</v>
      </c>
    </row>
    <row r="61" spans="1:4">
      <c r="A61" s="4" t="s">
        <v>245</v>
      </c>
      <c r="B61" s="6" t="n">
        <v>-339198</v>
      </c>
      <c r="C61" s="6" t="n">
        <v>-389790</v>
      </c>
      <c r="D61" s="6" t="n">
        <v>-700433</v>
      </c>
    </row>
    <row r="62" spans="1:4">
      <c r="A62" s="3" t="s">
        <v>246</v>
      </c>
    </row>
    <row r="63" spans="1:4">
      <c r="A63" s="4" t="s">
        <v>247</v>
      </c>
      <c r="B63" s="6" t="n">
        <v>48897</v>
      </c>
      <c r="C63" s="6" t="n">
        <v>7</v>
      </c>
      <c r="D63" s="6" t="n">
        <v>319524</v>
      </c>
    </row>
    <row r="64" spans="1:4">
      <c r="A64" s="4" t="s">
        <v>248</v>
      </c>
      <c r="B64" s="6" t="n">
        <v>-167044</v>
      </c>
      <c r="C64" s="6" t="n">
        <v>-143096</v>
      </c>
      <c r="D64" s="6" t="n">
        <v>-2355</v>
      </c>
    </row>
    <row r="65" spans="1:4">
      <c r="A65" s="4" t="s">
        <v>91</v>
      </c>
      <c r="B65" s="6" t="n">
        <v>26014</v>
      </c>
      <c r="C65" s="6" t="n">
        <v>229982</v>
      </c>
      <c r="D65" s="6" t="n">
        <v>476173</v>
      </c>
    </row>
    <row r="66" spans="1:4">
      <c r="A66" s="4" t="s">
        <v>249</v>
      </c>
      <c r="B66" s="6" t="n">
        <v>275000</v>
      </c>
      <c r="C66" s="6" t="n">
        <v>-415000</v>
      </c>
      <c r="D66" s="6" t="n">
        <v>308000</v>
      </c>
    </row>
    <row r="67" spans="1:4">
      <c r="A67" s="4" t="s">
        <v>250</v>
      </c>
      <c r="B67" s="6" t="n">
        <v>55000</v>
      </c>
      <c r="C67" s="6" t="n">
        <v>-565000</v>
      </c>
      <c r="D67" s="6" t="n">
        <v>-5000</v>
      </c>
    </row>
    <row r="68" spans="1:4">
      <c r="A68" s="4" t="s">
        <v>251</v>
      </c>
      <c r="B68" s="6" t="n">
        <v>325</v>
      </c>
      <c r="C68" s="6" t="n">
        <v>1222</v>
      </c>
      <c r="D68" s="6" t="n">
        <v>-565</v>
      </c>
    </row>
    <row r="69" spans="1:4">
      <c r="A69" s="4" t="s">
        <v>93</v>
      </c>
      <c r="B69" s="6" t="n">
        <v>0</v>
      </c>
      <c r="C69" s="6" t="n">
        <v>-11642</v>
      </c>
      <c r="D69" s="6" t="n">
        <v>0</v>
      </c>
    </row>
    <row r="70" spans="1:4">
      <c r="A70" s="4" t="s">
        <v>204</v>
      </c>
      <c r="B70" s="6" t="n">
        <v>-3839</v>
      </c>
      <c r="C70" s="6" t="n">
        <v>-266</v>
      </c>
      <c r="D70" s="6" t="n">
        <v>0</v>
      </c>
    </row>
    <row r="71" spans="1:4">
      <c r="A71" s="4" t="s">
        <v>252</v>
      </c>
      <c r="B71" s="6" t="n">
        <v>7916</v>
      </c>
      <c r="C71" s="6" t="n">
        <v>0</v>
      </c>
      <c r="D71" s="6" t="n">
        <v>0</v>
      </c>
    </row>
    <row r="72" spans="1:4">
      <c r="A72" s="4" t="s">
        <v>253</v>
      </c>
      <c r="B72" s="6" t="n">
        <v>-11691</v>
      </c>
      <c r="C72" s="6" t="n">
        <v>-4888</v>
      </c>
      <c r="D72" s="6" t="n">
        <v>0</v>
      </c>
    </row>
    <row r="73" spans="1:4">
      <c r="A73" s="4" t="s">
        <v>254</v>
      </c>
      <c r="B73" s="6" t="n">
        <v>-88</v>
      </c>
      <c r="C73" s="6" t="n">
        <v>-62</v>
      </c>
      <c r="D73" s="6" t="n">
        <v>-80</v>
      </c>
    </row>
    <row r="74" spans="1:4">
      <c r="A74" s="4" t="s">
        <v>255</v>
      </c>
      <c r="B74" s="6" t="n">
        <v>-7760</v>
      </c>
      <c r="C74" s="6" t="n">
        <v>-5736</v>
      </c>
      <c r="D74" s="6" t="n">
        <v>-4839</v>
      </c>
    </row>
    <row r="75" spans="1:4">
      <c r="A75" s="4" t="s">
        <v>256</v>
      </c>
      <c r="B75" s="6" t="n">
        <v>2011</v>
      </c>
      <c r="C75" s="6" t="n">
        <v>1606</v>
      </c>
      <c r="D75" s="6" t="n">
        <v>1174</v>
      </c>
    </row>
    <row r="76" spans="1:4">
      <c r="A76" s="4" t="s">
        <v>257</v>
      </c>
      <c r="B76" s="6" t="n">
        <v>3</v>
      </c>
      <c r="C76" s="6" t="n">
        <v>4</v>
      </c>
      <c r="D76" s="6" t="n">
        <v>12</v>
      </c>
    </row>
    <row r="77" spans="1:4">
      <c r="A77" s="4" t="s">
        <v>258</v>
      </c>
      <c r="B77" s="6" t="n">
        <v>44</v>
      </c>
      <c r="C77" s="6" t="n">
        <v>148</v>
      </c>
      <c r="D77" s="6" t="n">
        <v>650</v>
      </c>
    </row>
    <row r="78" spans="1:4">
      <c r="A78" s="4" t="s">
        <v>199</v>
      </c>
      <c r="B78" s="6" t="n">
        <v>-49912</v>
      </c>
      <c r="C78" s="6" t="n">
        <v>-2598</v>
      </c>
      <c r="D78" s="6" t="n">
        <v>-470</v>
      </c>
    </row>
    <row r="79" spans="1:4">
      <c r="A79" s="4" t="s">
        <v>259</v>
      </c>
      <c r="B79" s="6" t="n">
        <v>0</v>
      </c>
      <c r="C79" s="6" t="n">
        <v>0</v>
      </c>
      <c r="D79" s="6" t="n">
        <v>-17253</v>
      </c>
    </row>
    <row r="80" spans="1:4">
      <c r="A80" s="4" t="s">
        <v>260</v>
      </c>
      <c r="B80" s="6" t="n">
        <v>0</v>
      </c>
      <c r="C80" s="6" t="n">
        <v>-258</v>
      </c>
      <c r="D80" s="6" t="n">
        <v>0</v>
      </c>
    </row>
    <row r="81" spans="1:4">
      <c r="A81" s="4" t="s">
        <v>261</v>
      </c>
      <c r="B81" s="6" t="n">
        <v>0</v>
      </c>
      <c r="C81" s="6" t="n">
        <v>0</v>
      </c>
      <c r="D81" s="6" t="n">
        <v>-772</v>
      </c>
    </row>
    <row r="82" spans="1:4">
      <c r="A82" s="4" t="s">
        <v>262</v>
      </c>
      <c r="B82" s="6" t="n">
        <v>174876</v>
      </c>
      <c r="C82" s="6" t="n">
        <v>-915577</v>
      </c>
      <c r="D82" s="6" t="n">
        <v>1074199</v>
      </c>
    </row>
    <row r="83" spans="1:4">
      <c r="A83" s="4" t="s">
        <v>263</v>
      </c>
      <c r="B83" s="6" t="n">
        <v>-122</v>
      </c>
      <c r="C83" s="6" t="n">
        <v>3</v>
      </c>
      <c r="D83" s="6" t="n">
        <v>0</v>
      </c>
    </row>
    <row r="84" spans="1:4">
      <c r="A84" s="4" t="s">
        <v>264</v>
      </c>
      <c r="B84" s="6" t="n">
        <v>26568</v>
      </c>
      <c r="C84" s="6" t="n">
        <v>-1167609</v>
      </c>
      <c r="D84" s="6" t="n">
        <v>493756</v>
      </c>
    </row>
    <row r="85" spans="1:4">
      <c r="A85" s="4" t="s">
        <v>265</v>
      </c>
      <c r="B85" s="6" t="n">
        <v>99977</v>
      </c>
      <c r="C85" s="6" t="n">
        <v>1267586</v>
      </c>
      <c r="D85" s="6" t="n">
        <v>773830</v>
      </c>
    </row>
    <row r="86" spans="1:4">
      <c r="A86" s="4" t="s">
        <v>266</v>
      </c>
      <c r="B86" s="6" t="n">
        <v>126545</v>
      </c>
      <c r="C86" s="6" t="n">
        <v>99977</v>
      </c>
      <c r="D86" s="6" t="n">
        <v>1267586</v>
      </c>
    </row>
    <row r="87" spans="1:4">
      <c r="A87" s="3" t="s">
        <v>267</v>
      </c>
    </row>
    <row r="88" spans="1:4">
      <c r="A88" s="4" t="s">
        <v>268</v>
      </c>
      <c r="B88" s="6" t="n">
        <v>59902</v>
      </c>
      <c r="C88" s="6" t="n">
        <v>33499</v>
      </c>
      <c r="D88" s="6" t="n">
        <v>16278</v>
      </c>
    </row>
    <row r="89" spans="1:4">
      <c r="A89" s="4" t="s">
        <v>269</v>
      </c>
      <c r="B89" s="6" t="n">
        <v>-2821</v>
      </c>
      <c r="C89" s="6" t="n">
        <v>8946</v>
      </c>
      <c r="D89" s="6" t="n">
        <v>20058</v>
      </c>
    </row>
    <row r="90" spans="1:4">
      <c r="A90" s="4" t="s">
        <v>270</v>
      </c>
      <c r="B90" s="6" t="n">
        <v>223</v>
      </c>
      <c r="C90" s="6" t="n">
        <v>160</v>
      </c>
      <c r="D90" s="6" t="n">
        <v>187</v>
      </c>
    </row>
    <row r="91" spans="1:4">
      <c r="A91" s="4" t="s">
        <v>271</v>
      </c>
      <c r="B91" s="6" t="n">
        <v>557</v>
      </c>
      <c r="C91" s="6" t="n">
        <v>206</v>
      </c>
      <c r="D91" s="6" t="n">
        <v>290</v>
      </c>
    </row>
    <row r="92" spans="1:4">
      <c r="A92" s="3" t="s">
        <v>272</v>
      </c>
    </row>
    <row r="93" spans="1:4">
      <c r="A93" s="4" t="s">
        <v>273</v>
      </c>
      <c r="B93" s="6" t="n">
        <v>0</v>
      </c>
      <c r="C93" s="6" t="n">
        <v>30451</v>
      </c>
      <c r="D93" s="6" t="n">
        <v>440</v>
      </c>
    </row>
    <row r="94" spans="1:4">
      <c r="A94" s="4" t="s">
        <v>274</v>
      </c>
      <c r="B94" s="6" t="n">
        <v>0</v>
      </c>
      <c r="C94" s="6" t="n">
        <v>9</v>
      </c>
      <c r="D94" s="6" t="n">
        <v>0</v>
      </c>
    </row>
    <row r="95" spans="1:4">
      <c r="A95" s="4" t="s">
        <v>275</v>
      </c>
      <c r="B95" s="6" t="n">
        <v>210</v>
      </c>
      <c r="C95" s="6" t="n">
        <v>993</v>
      </c>
      <c r="D95" s="6" t="n">
        <v>0</v>
      </c>
    </row>
    <row r="96" spans="1:4">
      <c r="A96" s="4" t="s">
        <v>276</v>
      </c>
      <c r="B96" s="6" t="n">
        <v>99992</v>
      </c>
      <c r="C96" s="6" t="n">
        <v>15068</v>
      </c>
      <c r="D96" s="6" t="n">
        <v>0</v>
      </c>
    </row>
    <row r="97" spans="1:4">
      <c r="A97" s="4" t="s">
        <v>277</v>
      </c>
      <c r="B97" s="6" t="n">
        <v>0</v>
      </c>
      <c r="C97" s="6" t="n">
        <v>0</v>
      </c>
      <c r="D97" s="6" t="n">
        <v>24142</v>
      </c>
    </row>
    <row r="98" spans="1:4">
      <c r="A98" s="4" t="s">
        <v>278</v>
      </c>
      <c r="B98" s="6" t="n">
        <v>0</v>
      </c>
      <c r="C98" s="6" t="n">
        <v>295767</v>
      </c>
      <c r="D98" s="6" t="n">
        <v>37296</v>
      </c>
    </row>
    <row r="99" spans="1:4">
      <c r="A99" s="4" t="s">
        <v>279</v>
      </c>
      <c r="B99" s="6" t="n">
        <v>0</v>
      </c>
      <c r="C99" s="6" t="n">
        <v>1430</v>
      </c>
      <c r="D99" s="6" t="n">
        <v>0</v>
      </c>
    </row>
    <row r="100" spans="1:4">
      <c r="A100" s="4" t="s">
        <v>280</v>
      </c>
      <c r="B100" s="6" t="n">
        <v>0</v>
      </c>
      <c r="C100" s="6" t="n">
        <v>346771</v>
      </c>
      <c r="D100" s="6" t="n">
        <v>0</v>
      </c>
    </row>
    <row r="101" spans="1:4">
      <c r="A101" s="4" t="s">
        <v>281</v>
      </c>
      <c r="B101" s="7" t="n">
        <v>20026</v>
      </c>
      <c r="C101" s="7" t="n">
        <v>0</v>
      </c>
      <c r="D101"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0</v>
      </c>
      <c r="B1" s="2" t="s">
        <v>505</v>
      </c>
      <c r="N1" s="2" t="s">
        <v>1</v>
      </c>
    </row>
    <row r="2" spans="1:16">
      <c r="B2" s="2" t="s">
        <v>2</v>
      </c>
      <c r="C2" s="2" t="s">
        <v>599</v>
      </c>
      <c r="D2" s="2" t="s">
        <v>4</v>
      </c>
      <c r="E2" s="2" t="s">
        <v>974</v>
      </c>
      <c r="F2" s="2" t="s">
        <v>63</v>
      </c>
      <c r="G2" s="2" t="s">
        <v>975</v>
      </c>
      <c r="H2" s="2" t="s">
        <v>976</v>
      </c>
      <c r="I2" s="2" t="s">
        <v>977</v>
      </c>
      <c r="J2" s="2" t="s">
        <v>120</v>
      </c>
      <c r="K2" s="2" t="s">
        <v>978</v>
      </c>
      <c r="L2" s="2" t="s">
        <v>979</v>
      </c>
      <c r="M2" s="2" t="s">
        <v>980</v>
      </c>
      <c r="N2" s="2" t="s">
        <v>2</v>
      </c>
      <c r="O2" s="2" t="s">
        <v>63</v>
      </c>
      <c r="P2" s="2" t="s">
        <v>120</v>
      </c>
    </row>
    <row r="3" spans="1:16">
      <c r="A3" s="3" t="s">
        <v>1357</v>
      </c>
    </row>
    <row r="4" spans="1:16">
      <c r="A4" s="4" t="s">
        <v>130</v>
      </c>
      <c r="B4" s="7" t="n">
        <v>65617</v>
      </c>
      <c r="C4" s="7" t="n">
        <v>66968</v>
      </c>
      <c r="D4" s="7" t="n">
        <v>71350</v>
      </c>
      <c r="E4" s="7" t="n">
        <v>60272</v>
      </c>
      <c r="F4" s="7" t="n">
        <v>48537</v>
      </c>
      <c r="G4" s="7" t="n">
        <v>28411</v>
      </c>
      <c r="H4" s="7" t="n">
        <v>27405</v>
      </c>
      <c r="I4" s="7" t="n">
        <v>26196</v>
      </c>
      <c r="J4" s="7" t="n">
        <v>24488</v>
      </c>
      <c r="K4" s="7" t="n">
        <v>24943</v>
      </c>
      <c r="L4" s="7" t="n">
        <v>23966</v>
      </c>
      <c r="M4" s="7" t="n">
        <v>19833</v>
      </c>
      <c r="N4" s="7" t="n">
        <v>264207</v>
      </c>
      <c r="O4" s="7" t="n">
        <v>130549</v>
      </c>
      <c r="P4" s="7" t="n">
        <v>93230</v>
      </c>
    </row>
    <row r="5" spans="1:16">
      <c r="A5" s="4" t="s">
        <v>1361</v>
      </c>
      <c r="B5" s="7" t="n">
        <v>35980</v>
      </c>
      <c r="C5" s="7" t="n">
        <v>43790</v>
      </c>
      <c r="D5" s="7" t="n">
        <v>105025</v>
      </c>
      <c r="E5" s="7" t="n">
        <v>37751</v>
      </c>
      <c r="F5" s="7" t="n">
        <v>24613</v>
      </c>
      <c r="G5" s="7" t="n">
        <v>33225</v>
      </c>
      <c r="H5" s="7" t="n">
        <v>97419</v>
      </c>
      <c r="I5" s="7" t="n">
        <v>29268</v>
      </c>
      <c r="J5" s="7" t="n">
        <v>29833</v>
      </c>
      <c r="K5" s="7" t="n">
        <v>30820</v>
      </c>
      <c r="L5" s="7" t="n">
        <v>92170</v>
      </c>
      <c r="M5" s="7" t="n">
        <v>19349</v>
      </c>
      <c r="N5" s="6" t="n">
        <v>222545</v>
      </c>
      <c r="O5" s="6" t="n">
        <v>184525</v>
      </c>
      <c r="P5" s="6" t="n">
        <v>172172</v>
      </c>
    </row>
    <row r="6" spans="1:16">
      <c r="A6" s="4" t="s">
        <v>1362</v>
      </c>
      <c r="N6" s="6" t="n">
        <v>486752</v>
      </c>
    </row>
    <row r="7" spans="1:16">
      <c r="A7" s="4" t="s">
        <v>1358</v>
      </c>
    </row>
    <row r="8" spans="1:16">
      <c r="A8" s="3" t="s">
        <v>1357</v>
      </c>
    </row>
    <row r="9" spans="1:16">
      <c r="A9" s="4" t="s">
        <v>1361</v>
      </c>
      <c r="N9" s="6" t="n">
        <v>39198</v>
      </c>
    </row>
    <row r="10" spans="1:16">
      <c r="A10" s="4" t="s">
        <v>162</v>
      </c>
    </row>
    <row r="11" spans="1:16">
      <c r="A11" s="3" t="s">
        <v>1357</v>
      </c>
    </row>
    <row r="12" spans="1:16">
      <c r="A12" s="4" t="s">
        <v>1361</v>
      </c>
      <c r="N12" s="6" t="n">
        <v>34687</v>
      </c>
    </row>
    <row r="13" spans="1:16">
      <c r="A13" s="4" t="s">
        <v>163</v>
      </c>
    </row>
    <row r="14" spans="1:16">
      <c r="A14" s="3" t="s">
        <v>1357</v>
      </c>
    </row>
    <row r="15" spans="1:16">
      <c r="A15" s="4" t="s">
        <v>1361</v>
      </c>
      <c r="N15" s="6" t="n">
        <v>79982</v>
      </c>
    </row>
    <row r="16" spans="1:16">
      <c r="A16" s="4" t="s">
        <v>164</v>
      </c>
    </row>
    <row r="17" spans="1:16">
      <c r="A17" s="3" t="s">
        <v>1357</v>
      </c>
    </row>
    <row r="18" spans="1:16">
      <c r="A18" s="4" t="s">
        <v>1361</v>
      </c>
      <c r="N18" s="6" t="n">
        <v>41053</v>
      </c>
    </row>
    <row r="19" spans="1:16">
      <c r="A19" s="4" t="s">
        <v>1363</v>
      </c>
    </row>
    <row r="20" spans="1:16">
      <c r="A20" s="3" t="s">
        <v>1357</v>
      </c>
    </row>
    <row r="21" spans="1:16">
      <c r="A21" s="4" t="s">
        <v>1361</v>
      </c>
      <c r="N21" s="6" t="n">
        <v>4292</v>
      </c>
    </row>
    <row r="22" spans="1:16">
      <c r="A22" s="4" t="s">
        <v>1364</v>
      </c>
    </row>
    <row r="23" spans="1:16">
      <c r="A23" s="3" t="s">
        <v>1357</v>
      </c>
    </row>
    <row r="24" spans="1:16">
      <c r="A24" s="4" t="s">
        <v>1361</v>
      </c>
      <c r="N24" s="6" t="n">
        <v>2535</v>
      </c>
    </row>
    <row r="25" spans="1:16">
      <c r="A25" s="4" t="s">
        <v>1365</v>
      </c>
    </row>
    <row r="26" spans="1:16">
      <c r="A26" s="3" t="s">
        <v>1357</v>
      </c>
    </row>
    <row r="27" spans="1:16">
      <c r="A27" s="4" t="s">
        <v>1361</v>
      </c>
      <c r="N27" s="6" t="n">
        <v>9090</v>
      </c>
    </row>
    <row r="28" spans="1:16">
      <c r="A28" s="4" t="s">
        <v>1366</v>
      </c>
    </row>
    <row r="29" spans="1:16">
      <c r="A29" s="3" t="s">
        <v>1357</v>
      </c>
    </row>
    <row r="30" spans="1:16">
      <c r="A30" s="4" t="s">
        <v>1361</v>
      </c>
      <c r="N30" s="6" t="n">
        <v>729</v>
      </c>
    </row>
    <row r="31" spans="1:16">
      <c r="A31" s="4" t="s">
        <v>1367</v>
      </c>
    </row>
    <row r="32" spans="1:16">
      <c r="A32" s="3" t="s">
        <v>1357</v>
      </c>
    </row>
    <row r="33" spans="1:16">
      <c r="A33" s="4" t="s">
        <v>1361</v>
      </c>
      <c r="N33" s="6" t="n">
        <v>5244</v>
      </c>
    </row>
    <row r="34" spans="1:16">
      <c r="A34" s="4" t="s">
        <v>136</v>
      </c>
    </row>
    <row r="35" spans="1:16">
      <c r="A35" s="3" t="s">
        <v>1357</v>
      </c>
    </row>
    <row r="36" spans="1:16">
      <c r="A36" s="4" t="s">
        <v>1361</v>
      </c>
      <c r="N36" s="6" t="n">
        <v>-278</v>
      </c>
    </row>
    <row r="37" spans="1:16">
      <c r="A37" s="4" t="s">
        <v>1368</v>
      </c>
    </row>
    <row r="38" spans="1:16">
      <c r="A38" s="3" t="s">
        <v>1357</v>
      </c>
    </row>
    <row r="39" spans="1:16">
      <c r="A39" s="4" t="s">
        <v>1361</v>
      </c>
      <c r="N39" s="6" t="n">
        <v>6013</v>
      </c>
    </row>
    <row r="40" spans="1:16">
      <c r="A40" s="4" t="s">
        <v>1031</v>
      </c>
    </row>
    <row r="41" spans="1:16">
      <c r="A41" s="3" t="s">
        <v>1357</v>
      </c>
    </row>
    <row r="42" spans="1:16">
      <c r="A42" s="4" t="s">
        <v>1361</v>
      </c>
      <c r="N42" s="6" t="n">
        <v>161898</v>
      </c>
      <c r="O42" s="7" t="n">
        <v>176250</v>
      </c>
      <c r="P42" s="7" t="n">
        <v>165707</v>
      </c>
    </row>
    <row r="43" spans="1:16">
      <c r="A43" s="4" t="s">
        <v>1369</v>
      </c>
    </row>
    <row r="44" spans="1:16">
      <c r="A44" s="3" t="s">
        <v>1357</v>
      </c>
    </row>
    <row r="45" spans="1:16">
      <c r="A45" s="4" t="s">
        <v>130</v>
      </c>
      <c r="N45" s="6" t="n">
        <v>52506</v>
      </c>
    </row>
    <row r="46" spans="1:16">
      <c r="A46" s="4" t="s">
        <v>1361</v>
      </c>
      <c r="N46" s="6" t="n">
        <v>161898</v>
      </c>
    </row>
    <row r="47" spans="1:16">
      <c r="A47" s="4" t="s">
        <v>1362</v>
      </c>
      <c r="N47" s="6" t="n">
        <v>214404</v>
      </c>
    </row>
    <row r="48" spans="1:16">
      <c r="A48" s="4" t="s">
        <v>1370</v>
      </c>
    </row>
    <row r="49" spans="1:16">
      <c r="A49" s="3" t="s">
        <v>1357</v>
      </c>
    </row>
    <row r="50" spans="1:16">
      <c r="A50" s="4" t="s">
        <v>1361</v>
      </c>
      <c r="N50" s="6" t="n">
        <v>39198</v>
      </c>
    </row>
    <row r="51" spans="1:16">
      <c r="A51" s="4" t="s">
        <v>1371</v>
      </c>
    </row>
    <row r="52" spans="1:16">
      <c r="A52" s="3" t="s">
        <v>1357</v>
      </c>
    </row>
    <row r="53" spans="1:16">
      <c r="A53" s="4" t="s">
        <v>1361</v>
      </c>
      <c r="N53" s="6" t="n">
        <v>34687</v>
      </c>
    </row>
    <row r="54" spans="1:16">
      <c r="A54" s="4" t="s">
        <v>1372</v>
      </c>
    </row>
    <row r="55" spans="1:16">
      <c r="A55" s="3" t="s">
        <v>1357</v>
      </c>
    </row>
    <row r="56" spans="1:16">
      <c r="A56" s="4" t="s">
        <v>1361</v>
      </c>
      <c r="N56" s="6" t="n">
        <v>79628</v>
      </c>
    </row>
    <row r="57" spans="1:16">
      <c r="A57" s="4" t="s">
        <v>1373</v>
      </c>
    </row>
    <row r="58" spans="1:16">
      <c r="A58" s="3" t="s">
        <v>1357</v>
      </c>
    </row>
    <row r="59" spans="1:16">
      <c r="A59" s="4" t="s">
        <v>1361</v>
      </c>
      <c r="N59" s="6" t="n">
        <v>12</v>
      </c>
    </row>
    <row r="60" spans="1:16">
      <c r="A60" s="4" t="s">
        <v>1374</v>
      </c>
    </row>
    <row r="61" spans="1:16">
      <c r="A61" s="3" t="s">
        <v>1357</v>
      </c>
    </row>
    <row r="62" spans="1:16">
      <c r="A62" s="4" t="s">
        <v>1361</v>
      </c>
      <c r="N62" s="6" t="n">
        <v>0</v>
      </c>
    </row>
    <row r="63" spans="1:16">
      <c r="A63" s="4" t="s">
        <v>1375</v>
      </c>
    </row>
    <row r="64" spans="1:16">
      <c r="A64" s="3" t="s">
        <v>1357</v>
      </c>
    </row>
    <row r="65" spans="1:16">
      <c r="A65" s="4" t="s">
        <v>1361</v>
      </c>
      <c r="N65" s="6" t="n">
        <v>0</v>
      </c>
    </row>
    <row r="66" spans="1:16">
      <c r="A66" s="4" t="s">
        <v>1376</v>
      </c>
    </row>
    <row r="67" spans="1:16">
      <c r="A67" s="3" t="s">
        <v>1357</v>
      </c>
    </row>
    <row r="68" spans="1:16">
      <c r="A68" s="4" t="s">
        <v>1361</v>
      </c>
      <c r="N68" s="6" t="n">
        <v>7502</v>
      </c>
    </row>
    <row r="69" spans="1:16">
      <c r="A69" s="4" t="s">
        <v>1377</v>
      </c>
    </row>
    <row r="70" spans="1:16">
      <c r="A70" s="3" t="s">
        <v>1357</v>
      </c>
    </row>
    <row r="71" spans="1:16">
      <c r="A71" s="4" t="s">
        <v>1361</v>
      </c>
      <c r="N71" s="6" t="n">
        <v>0</v>
      </c>
    </row>
    <row r="72" spans="1:16">
      <c r="A72" s="4" t="s">
        <v>1378</v>
      </c>
    </row>
    <row r="73" spans="1:16">
      <c r="A73" s="3" t="s">
        <v>1357</v>
      </c>
    </row>
    <row r="74" spans="1:16">
      <c r="A74" s="4" t="s">
        <v>1361</v>
      </c>
      <c r="N74" s="6" t="n">
        <v>0</v>
      </c>
    </row>
    <row r="75" spans="1:16">
      <c r="A75" s="4" t="s">
        <v>1379</v>
      </c>
    </row>
    <row r="76" spans="1:16">
      <c r="A76" s="3" t="s">
        <v>1357</v>
      </c>
    </row>
    <row r="77" spans="1:16">
      <c r="A77" s="4" t="s">
        <v>1361</v>
      </c>
      <c r="N77" s="6" t="n">
        <v>0</v>
      </c>
    </row>
    <row r="78" spans="1:16">
      <c r="A78" s="4" t="s">
        <v>1380</v>
      </c>
    </row>
    <row r="79" spans="1:16">
      <c r="A79" s="3" t="s">
        <v>1357</v>
      </c>
    </row>
    <row r="80" spans="1:16">
      <c r="A80" s="4" t="s">
        <v>1361</v>
      </c>
      <c r="N80" s="6" t="n">
        <v>871</v>
      </c>
    </row>
    <row r="81" spans="1:16">
      <c r="A81" s="4" t="s">
        <v>1381</v>
      </c>
    </row>
    <row r="82" spans="1:16">
      <c r="A82" s="3" t="s">
        <v>1357</v>
      </c>
    </row>
    <row r="83" spans="1:16">
      <c r="A83" s="4" t="s">
        <v>130</v>
      </c>
      <c r="N83" s="6" t="n">
        <v>228667</v>
      </c>
    </row>
    <row r="84" spans="1:16">
      <c r="A84" s="4" t="s">
        <v>1361</v>
      </c>
      <c r="N84" s="6" t="n">
        <v>56229</v>
      </c>
    </row>
    <row r="85" spans="1:16">
      <c r="A85" s="4" t="s">
        <v>1362</v>
      </c>
      <c r="N85" s="6" t="n">
        <v>284896</v>
      </c>
    </row>
    <row r="86" spans="1:16">
      <c r="A86" s="4" t="s">
        <v>1382</v>
      </c>
    </row>
    <row r="87" spans="1:16">
      <c r="A87" s="3" t="s">
        <v>1357</v>
      </c>
    </row>
    <row r="88" spans="1:16">
      <c r="A88" s="4" t="s">
        <v>1361</v>
      </c>
      <c r="N88" s="6" t="n">
        <v>0</v>
      </c>
    </row>
    <row r="89" spans="1:16">
      <c r="A89" s="4" t="s">
        <v>1383</v>
      </c>
    </row>
    <row r="90" spans="1:16">
      <c r="A90" s="3" t="s">
        <v>1357</v>
      </c>
    </row>
    <row r="91" spans="1:16">
      <c r="A91" s="4" t="s">
        <v>1361</v>
      </c>
      <c r="N91" s="6" t="n">
        <v>0</v>
      </c>
    </row>
    <row r="92" spans="1:16">
      <c r="A92" s="4" t="s">
        <v>1384</v>
      </c>
    </row>
    <row r="93" spans="1:16">
      <c r="A93" s="3" t="s">
        <v>1357</v>
      </c>
    </row>
    <row r="94" spans="1:16">
      <c r="A94" s="4" t="s">
        <v>1361</v>
      </c>
      <c r="N94" s="6" t="n">
        <v>354</v>
      </c>
    </row>
    <row r="95" spans="1:16">
      <c r="A95" s="4" t="s">
        <v>1385</v>
      </c>
    </row>
    <row r="96" spans="1:16">
      <c r="A96" s="3" t="s">
        <v>1357</v>
      </c>
    </row>
    <row r="97" spans="1:16">
      <c r="A97" s="4" t="s">
        <v>1361</v>
      </c>
      <c r="N97" s="6" t="n">
        <v>41041</v>
      </c>
    </row>
    <row r="98" spans="1:16">
      <c r="A98" s="4" t="s">
        <v>1386</v>
      </c>
    </row>
    <row r="99" spans="1:16">
      <c r="A99" s="3" t="s">
        <v>1357</v>
      </c>
    </row>
    <row r="100" spans="1:16">
      <c r="A100" s="4" t="s">
        <v>1361</v>
      </c>
      <c r="N100" s="6" t="n">
        <v>4292</v>
      </c>
    </row>
    <row r="101" spans="1:16">
      <c r="A101" s="4" t="s">
        <v>1387</v>
      </c>
    </row>
    <row r="102" spans="1:16">
      <c r="A102" s="3" t="s">
        <v>1357</v>
      </c>
    </row>
    <row r="103" spans="1:16">
      <c r="A103" s="4" t="s">
        <v>1361</v>
      </c>
      <c r="N103" s="6" t="n">
        <v>0</v>
      </c>
    </row>
    <row r="104" spans="1:16">
      <c r="A104" s="4" t="s">
        <v>1388</v>
      </c>
    </row>
    <row r="105" spans="1:16">
      <c r="A105" s="3" t="s">
        <v>1357</v>
      </c>
    </row>
    <row r="106" spans="1:16">
      <c r="A106" s="4" t="s">
        <v>1361</v>
      </c>
      <c r="N106" s="6" t="n">
        <v>1588</v>
      </c>
    </row>
    <row r="107" spans="1:16">
      <c r="A107" s="4" t="s">
        <v>1389</v>
      </c>
    </row>
    <row r="108" spans="1:16">
      <c r="A108" s="3" t="s">
        <v>1357</v>
      </c>
    </row>
    <row r="109" spans="1:16">
      <c r="A109" s="4" t="s">
        <v>1361</v>
      </c>
      <c r="N109" s="6" t="n">
        <v>0</v>
      </c>
    </row>
    <row r="110" spans="1:16">
      <c r="A110" s="4" t="s">
        <v>1390</v>
      </c>
    </row>
    <row r="111" spans="1:16">
      <c r="A111" s="3" t="s">
        <v>1357</v>
      </c>
    </row>
    <row r="112" spans="1:16">
      <c r="A112" s="4" t="s">
        <v>1361</v>
      </c>
      <c r="N112" s="6" t="n">
        <v>5244</v>
      </c>
    </row>
    <row r="113" spans="1:16">
      <c r="A113" s="4" t="s">
        <v>1391</v>
      </c>
    </row>
    <row r="114" spans="1:16">
      <c r="A114" s="3" t="s">
        <v>1357</v>
      </c>
    </row>
    <row r="115" spans="1:16">
      <c r="A115" s="4" t="s">
        <v>1361</v>
      </c>
      <c r="N115" s="6" t="n">
        <v>-278</v>
      </c>
    </row>
    <row r="116" spans="1:16">
      <c r="A116" s="4" t="s">
        <v>1392</v>
      </c>
    </row>
    <row r="117" spans="1:16">
      <c r="A117" s="3" t="s">
        <v>1357</v>
      </c>
    </row>
    <row r="118" spans="1:16">
      <c r="A118" s="4" t="s">
        <v>1361</v>
      </c>
      <c r="N118" s="6" t="n">
        <v>3988</v>
      </c>
    </row>
    <row r="119" spans="1:16">
      <c r="A119" s="4" t="s">
        <v>1393</v>
      </c>
    </row>
    <row r="120" spans="1:16">
      <c r="A120" s="3" t="s">
        <v>1357</v>
      </c>
    </row>
    <row r="121" spans="1:16">
      <c r="A121" s="4" t="s">
        <v>130</v>
      </c>
      <c r="N121" s="6" t="n">
        <v>-16966</v>
      </c>
    </row>
    <row r="122" spans="1:16">
      <c r="A122" s="4" t="s">
        <v>1361</v>
      </c>
      <c r="N122" s="6" t="n">
        <v>4418</v>
      </c>
    </row>
    <row r="123" spans="1:16">
      <c r="A123" s="4" t="s">
        <v>1362</v>
      </c>
      <c r="N123" s="6" t="n">
        <v>-12548</v>
      </c>
    </row>
    <row r="124" spans="1:16">
      <c r="A124" s="4" t="s">
        <v>1394</v>
      </c>
    </row>
    <row r="125" spans="1:16">
      <c r="A125" s="3" t="s">
        <v>1357</v>
      </c>
    </row>
    <row r="126" spans="1:16">
      <c r="A126" s="4" t="s">
        <v>1361</v>
      </c>
      <c r="N126" s="6" t="n">
        <v>0</v>
      </c>
    </row>
    <row r="127" spans="1:16">
      <c r="A127" s="4" t="s">
        <v>1395</v>
      </c>
    </row>
    <row r="128" spans="1:16">
      <c r="A128" s="3" t="s">
        <v>1357</v>
      </c>
    </row>
    <row r="129" spans="1:16">
      <c r="A129" s="4" t="s">
        <v>1361</v>
      </c>
      <c r="N129" s="6" t="n">
        <v>0</v>
      </c>
    </row>
    <row r="130" spans="1:16">
      <c r="A130" s="4" t="s">
        <v>1396</v>
      </c>
    </row>
    <row r="131" spans="1:16">
      <c r="A131" s="3" t="s">
        <v>1357</v>
      </c>
    </row>
    <row r="132" spans="1:16">
      <c r="A132" s="4" t="s">
        <v>1361</v>
      </c>
      <c r="N132" s="6" t="n">
        <v>0</v>
      </c>
    </row>
    <row r="133" spans="1:16">
      <c r="A133" s="4" t="s">
        <v>1397</v>
      </c>
    </row>
    <row r="134" spans="1:16">
      <c r="A134" s="3" t="s">
        <v>1357</v>
      </c>
    </row>
    <row r="135" spans="1:16">
      <c r="A135" s="4" t="s">
        <v>1361</v>
      </c>
      <c r="N135" s="6" t="n">
        <v>0</v>
      </c>
    </row>
    <row r="136" spans="1:16">
      <c r="A136" s="4" t="s">
        <v>1398</v>
      </c>
    </row>
    <row r="137" spans="1:16">
      <c r="A137" s="3" t="s">
        <v>1357</v>
      </c>
    </row>
    <row r="138" spans="1:16">
      <c r="A138" s="4" t="s">
        <v>1361</v>
      </c>
      <c r="N138" s="6" t="n">
        <v>0</v>
      </c>
    </row>
    <row r="139" spans="1:16">
      <c r="A139" s="4" t="s">
        <v>1399</v>
      </c>
    </row>
    <row r="140" spans="1:16">
      <c r="A140" s="3" t="s">
        <v>1357</v>
      </c>
    </row>
    <row r="141" spans="1:16">
      <c r="A141" s="4" t="s">
        <v>1361</v>
      </c>
      <c r="N141" s="6" t="n">
        <v>2535</v>
      </c>
    </row>
    <row r="142" spans="1:16">
      <c r="A142" s="4" t="s">
        <v>1400</v>
      </c>
    </row>
    <row r="143" spans="1:16">
      <c r="A143" s="3" t="s">
        <v>1357</v>
      </c>
    </row>
    <row r="144" spans="1:16">
      <c r="A144" s="4" t="s">
        <v>1361</v>
      </c>
      <c r="N144" s="6" t="n">
        <v>0</v>
      </c>
    </row>
    <row r="145" spans="1:16">
      <c r="A145" s="4" t="s">
        <v>1401</v>
      </c>
    </row>
    <row r="146" spans="1:16">
      <c r="A146" s="3" t="s">
        <v>1357</v>
      </c>
    </row>
    <row r="147" spans="1:16">
      <c r="A147" s="4" t="s">
        <v>1361</v>
      </c>
      <c r="N147" s="6" t="n">
        <v>729</v>
      </c>
    </row>
    <row r="148" spans="1:16">
      <c r="A148" s="4" t="s">
        <v>1402</v>
      </c>
    </row>
    <row r="149" spans="1:16">
      <c r="A149" s="3" t="s">
        <v>1357</v>
      </c>
    </row>
    <row r="150" spans="1:16">
      <c r="A150" s="4" t="s">
        <v>1361</v>
      </c>
      <c r="N150" s="6" t="n">
        <v>0</v>
      </c>
    </row>
    <row r="151" spans="1:16">
      <c r="A151" s="4" t="s">
        <v>1403</v>
      </c>
    </row>
    <row r="152" spans="1:16">
      <c r="A152" s="3" t="s">
        <v>1357</v>
      </c>
    </row>
    <row r="153" spans="1:16">
      <c r="A153" s="4" t="s">
        <v>1361</v>
      </c>
      <c r="N153" s="6" t="n">
        <v>0</v>
      </c>
    </row>
    <row r="154" spans="1:16">
      <c r="A154" s="4" t="s">
        <v>1404</v>
      </c>
    </row>
    <row r="155" spans="1:16">
      <c r="A155" s="3" t="s">
        <v>1357</v>
      </c>
    </row>
    <row r="156" spans="1:16">
      <c r="A156" s="4" t="s">
        <v>1361</v>
      </c>
      <c r="N156" s="7" t="n">
        <v>1154</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405</v>
      </c>
      <c r="B1" s="2" t="s">
        <v>505</v>
      </c>
      <c r="N1" s="2" t="s">
        <v>1</v>
      </c>
    </row>
    <row r="2" spans="1:16">
      <c r="B2" s="2" t="s">
        <v>605</v>
      </c>
      <c r="C2" s="2" t="s">
        <v>1406</v>
      </c>
      <c r="D2" s="2" t="s">
        <v>1407</v>
      </c>
      <c r="E2" s="2" t="s">
        <v>1408</v>
      </c>
      <c r="F2" s="2" t="s">
        <v>1086</v>
      </c>
      <c r="G2" s="2" t="s">
        <v>1409</v>
      </c>
      <c r="H2" s="2" t="s">
        <v>1410</v>
      </c>
      <c r="I2" s="2" t="s">
        <v>1411</v>
      </c>
      <c r="J2" s="2" t="s">
        <v>1412</v>
      </c>
      <c r="K2" s="2" t="s">
        <v>1413</v>
      </c>
      <c r="L2" s="2" t="s">
        <v>1414</v>
      </c>
      <c r="M2" s="2" t="s">
        <v>1415</v>
      </c>
      <c r="N2" s="2" t="s">
        <v>1416</v>
      </c>
      <c r="O2" s="2" t="s">
        <v>1086</v>
      </c>
      <c r="P2" s="2" t="s">
        <v>1412</v>
      </c>
    </row>
    <row r="3" spans="1:16">
      <c r="A3" s="3" t="s">
        <v>335</v>
      </c>
    </row>
    <row r="4" spans="1:16">
      <c r="A4" s="4" t="s">
        <v>1417</v>
      </c>
      <c r="N4" s="6" t="n">
        <v>3</v>
      </c>
    </row>
    <row r="5" spans="1:16">
      <c r="A5" s="3" t="s">
        <v>1418</v>
      </c>
    </row>
    <row r="6" spans="1:16">
      <c r="A6" s="4" t="s">
        <v>1419</v>
      </c>
      <c r="N6" s="7" t="n">
        <v>325729</v>
      </c>
      <c r="O6" s="7" t="n">
        <v>158534</v>
      </c>
      <c r="P6" s="7" t="n">
        <v>108103</v>
      </c>
    </row>
    <row r="7" spans="1:16">
      <c r="A7" s="4" t="s">
        <v>1349</v>
      </c>
      <c r="B7" s="7" t="n">
        <v>15211</v>
      </c>
      <c r="C7" s="7" t="n">
        <v>14664</v>
      </c>
      <c r="D7" s="7" t="n">
        <v>16944</v>
      </c>
      <c r="E7" s="7" t="n">
        <v>14704</v>
      </c>
      <c r="F7" s="7" t="n">
        <v>11665</v>
      </c>
      <c r="G7" s="7" t="n">
        <v>5693</v>
      </c>
      <c r="H7" s="7" t="n">
        <v>5966</v>
      </c>
      <c r="I7" s="7" t="n">
        <v>4661</v>
      </c>
      <c r="J7" s="7" t="n">
        <v>4461</v>
      </c>
      <c r="K7" s="7" t="n">
        <v>3918</v>
      </c>
      <c r="L7" s="7" t="n">
        <v>3752</v>
      </c>
      <c r="M7" s="7" t="n">
        <v>2742</v>
      </c>
      <c r="N7" s="6" t="n">
        <v>61522</v>
      </c>
      <c r="O7" s="6" t="n">
        <v>27985</v>
      </c>
      <c r="P7" s="6" t="n">
        <v>14873</v>
      </c>
    </row>
    <row r="8" spans="1:16">
      <c r="A8" s="4" t="s">
        <v>1420</v>
      </c>
      <c r="N8" s="6" t="n">
        <v>264207</v>
      </c>
      <c r="O8" s="6" t="n">
        <v>130549</v>
      </c>
      <c r="P8" s="6" t="n">
        <v>93230</v>
      </c>
    </row>
    <row r="9" spans="1:16">
      <c r="A9" s="4" t="s">
        <v>131</v>
      </c>
      <c r="B9" s="6" t="n">
        <v>4121</v>
      </c>
      <c r="C9" s="6" t="n">
        <v>9112</v>
      </c>
      <c r="D9" s="6" t="n">
        <v>33318</v>
      </c>
      <c r="E9" s="6" t="n">
        <v>9099</v>
      </c>
      <c r="F9" s="6" t="n">
        <v>4706</v>
      </c>
      <c r="G9" s="6" t="n">
        <v>5315</v>
      </c>
      <c r="H9" s="6" t="n">
        <v>18343</v>
      </c>
      <c r="I9" s="6" t="n">
        <v>1068</v>
      </c>
      <c r="J9" s="6" t="n">
        <v>-144</v>
      </c>
      <c r="K9" s="6" t="n">
        <v>1240</v>
      </c>
      <c r="L9" s="6" t="n">
        <v>8649</v>
      </c>
      <c r="M9" s="6" t="n">
        <v>843</v>
      </c>
      <c r="N9" s="6" t="n">
        <v>55650</v>
      </c>
      <c r="O9" s="6" t="n">
        <v>29432</v>
      </c>
      <c r="P9" s="6" t="n">
        <v>10589</v>
      </c>
    </row>
    <row r="10" spans="1:16">
      <c r="A10" s="4" t="s">
        <v>1421</v>
      </c>
      <c r="B10" s="6" t="n">
        <v>35980</v>
      </c>
      <c r="C10" s="7" t="n">
        <v>43790</v>
      </c>
      <c r="D10" s="7" t="n">
        <v>105025</v>
      </c>
      <c r="E10" s="7" t="n">
        <v>37751</v>
      </c>
      <c r="F10" s="6" t="n">
        <v>24613</v>
      </c>
      <c r="G10" s="7" t="n">
        <v>33225</v>
      </c>
      <c r="H10" s="7" t="n">
        <v>97419</v>
      </c>
      <c r="I10" s="7" t="n">
        <v>29268</v>
      </c>
      <c r="J10" s="6" t="n">
        <v>29833</v>
      </c>
      <c r="K10" s="7" t="n">
        <v>30820</v>
      </c>
      <c r="L10" s="7" t="n">
        <v>92170</v>
      </c>
      <c r="M10" s="7" t="n">
        <v>19349</v>
      </c>
      <c r="N10" s="6" t="n">
        <v>222545</v>
      </c>
      <c r="O10" s="6" t="n">
        <v>184525</v>
      </c>
      <c r="P10" s="6" t="n">
        <v>172172</v>
      </c>
    </row>
    <row r="11" spans="1:16">
      <c r="A11" s="4" t="s">
        <v>1422</v>
      </c>
      <c r="N11" s="6" t="n">
        <v>333160</v>
      </c>
      <c r="O11" s="6" t="n">
        <v>228232</v>
      </c>
      <c r="P11" s="6" t="n">
        <v>199663</v>
      </c>
    </row>
    <row r="12" spans="1:16">
      <c r="A12" s="4" t="s">
        <v>1423</v>
      </c>
      <c r="N12" s="6" t="n">
        <v>97942</v>
      </c>
      <c r="O12" s="6" t="n">
        <v>57410</v>
      </c>
      <c r="P12" s="6" t="n">
        <v>55150</v>
      </c>
    </row>
    <row r="13" spans="1:16">
      <c r="A13" s="4" t="s">
        <v>84</v>
      </c>
      <c r="B13" s="6" t="n">
        <v>6182890</v>
      </c>
      <c r="F13" s="6" t="n">
        <v>5835067</v>
      </c>
      <c r="J13" s="6" t="n">
        <v>5228332</v>
      </c>
      <c r="N13" s="6" t="n">
        <v>6182890</v>
      </c>
      <c r="O13" s="6" t="n">
        <v>5835067</v>
      </c>
      <c r="P13" s="6" t="n">
        <v>5228332</v>
      </c>
    </row>
    <row r="14" spans="1:16">
      <c r="A14" s="4" t="s">
        <v>79</v>
      </c>
      <c r="B14" s="6" t="n">
        <v>309505</v>
      </c>
      <c r="F14" s="6" t="n">
        <v>303270</v>
      </c>
      <c r="J14" s="6" t="n">
        <v>98723</v>
      </c>
      <c r="N14" s="6" t="n">
        <v>309505</v>
      </c>
      <c r="O14" s="6" t="n">
        <v>303270</v>
      </c>
      <c r="P14" s="6" t="n">
        <v>98723</v>
      </c>
    </row>
    <row r="15" spans="1:16">
      <c r="A15" s="4" t="s">
        <v>92</v>
      </c>
      <c r="B15" s="6" t="n">
        <v>4337005</v>
      </c>
      <c r="F15" s="6" t="n">
        <v>4430987</v>
      </c>
      <c r="J15" s="6" t="n">
        <v>3223424</v>
      </c>
      <c r="N15" s="6" t="n">
        <v>4337005</v>
      </c>
      <c r="O15" s="6" t="n">
        <v>4430987</v>
      </c>
      <c r="P15" s="6" t="n">
        <v>3223424</v>
      </c>
    </row>
    <row r="16" spans="1:16">
      <c r="A16" s="4" t="s">
        <v>1031</v>
      </c>
    </row>
    <row r="17" spans="1:16">
      <c r="A17" s="3" t="s">
        <v>1418</v>
      </c>
    </row>
    <row r="18" spans="1:16">
      <c r="A18" s="4" t="s">
        <v>1420</v>
      </c>
      <c r="N18" s="6" t="n">
        <v>52506</v>
      </c>
      <c r="O18" s="6" t="n">
        <v>22841</v>
      </c>
      <c r="P18" s="6" t="n">
        <v>13342</v>
      </c>
    </row>
    <row r="19" spans="1:16">
      <c r="A19" s="4" t="s">
        <v>131</v>
      </c>
      <c r="N19" s="6" t="n">
        <v>24874</v>
      </c>
      <c r="O19" s="6" t="n">
        <v>21344</v>
      </c>
      <c r="P19" s="6" t="n">
        <v>7613</v>
      </c>
    </row>
    <row r="20" spans="1:16">
      <c r="A20" s="4" t="s">
        <v>1421</v>
      </c>
      <c r="N20" s="6" t="n">
        <v>161898</v>
      </c>
      <c r="O20" s="6" t="n">
        <v>176250</v>
      </c>
      <c r="P20" s="6" t="n">
        <v>165707</v>
      </c>
    </row>
    <row r="21" spans="1:16">
      <c r="A21" s="4" t="s">
        <v>1422</v>
      </c>
      <c r="N21" s="6" t="n">
        <v>88627</v>
      </c>
      <c r="O21" s="6" t="n">
        <v>126610</v>
      </c>
      <c r="P21" s="6" t="n">
        <v>132984</v>
      </c>
    </row>
    <row r="22" spans="1:16">
      <c r="A22" s="4" t="s">
        <v>1423</v>
      </c>
      <c r="N22" s="6" t="n">
        <v>100903</v>
      </c>
      <c r="O22" s="6" t="n">
        <v>51137</v>
      </c>
      <c r="P22" s="6" t="n">
        <v>38452</v>
      </c>
    </row>
    <row r="23" spans="1:16">
      <c r="A23" s="4" t="s">
        <v>84</v>
      </c>
      <c r="B23" s="6" t="n">
        <v>190348</v>
      </c>
      <c r="F23" s="6" t="n">
        <v>186502</v>
      </c>
      <c r="J23" s="6" t="n">
        <v>185521</v>
      </c>
      <c r="N23" s="6" t="n">
        <v>190348</v>
      </c>
      <c r="O23" s="6" t="n">
        <v>186502</v>
      </c>
      <c r="P23" s="6" t="n">
        <v>185521</v>
      </c>
    </row>
    <row r="24" spans="1:16">
      <c r="A24" s="4" t="s">
        <v>79</v>
      </c>
      <c r="B24" s="6" t="n">
        <v>87145</v>
      </c>
      <c r="F24" s="6" t="n">
        <v>87145</v>
      </c>
      <c r="J24" s="6" t="n">
        <v>87145</v>
      </c>
      <c r="N24" s="6" t="n">
        <v>87145</v>
      </c>
      <c r="O24" s="6" t="n">
        <v>87145</v>
      </c>
      <c r="P24" s="6" t="n">
        <v>87145</v>
      </c>
    </row>
    <row r="25" spans="1:16">
      <c r="A25" s="4" t="s">
        <v>92</v>
      </c>
      <c r="B25" s="6" t="n">
        <v>2434306</v>
      </c>
      <c r="F25" s="6" t="n">
        <v>2412986</v>
      </c>
      <c r="J25" s="6" t="n">
        <v>2436893</v>
      </c>
      <c r="N25" s="6" t="n">
        <v>2434306</v>
      </c>
      <c r="O25" s="6" t="n">
        <v>2412986</v>
      </c>
      <c r="P25" s="6" t="n">
        <v>2436893</v>
      </c>
    </row>
    <row r="26" spans="1:16">
      <c r="A26" s="4" t="s">
        <v>1032</v>
      </c>
    </row>
    <row r="27" spans="1:16">
      <c r="A27" s="3" t="s">
        <v>1418</v>
      </c>
    </row>
    <row r="28" spans="1:16">
      <c r="A28" s="4" t="s">
        <v>1420</v>
      </c>
      <c r="N28" s="6" t="n">
        <v>228667</v>
      </c>
      <c r="O28" s="6" t="n">
        <v>90805</v>
      </c>
      <c r="P28" s="6" t="n">
        <v>49508</v>
      </c>
    </row>
    <row r="29" spans="1:16">
      <c r="A29" s="4" t="s">
        <v>131</v>
      </c>
      <c r="N29" s="6" t="n">
        <v>30776</v>
      </c>
      <c r="O29" s="6" t="n">
        <v>8088</v>
      </c>
      <c r="P29" s="6" t="n">
        <v>2976</v>
      </c>
    </row>
    <row r="30" spans="1:16">
      <c r="A30" s="4" t="s">
        <v>1421</v>
      </c>
      <c r="N30" s="6" t="n">
        <v>56229</v>
      </c>
      <c r="O30" s="6" t="n">
        <v>13950</v>
      </c>
      <c r="P30" s="6" t="n">
        <v>4685</v>
      </c>
    </row>
    <row r="31" spans="1:16">
      <c r="A31" s="4" t="s">
        <v>1422</v>
      </c>
      <c r="N31" s="6" t="n">
        <v>145206</v>
      </c>
      <c r="O31" s="6" t="n">
        <v>46982</v>
      </c>
      <c r="P31" s="6" t="n">
        <v>24520</v>
      </c>
    </row>
    <row r="32" spans="1:16">
      <c r="A32" s="4" t="s">
        <v>1423</v>
      </c>
      <c r="N32" s="6" t="n">
        <v>108914</v>
      </c>
      <c r="O32" s="6" t="n">
        <v>49685</v>
      </c>
      <c r="P32" s="6" t="n">
        <v>26697</v>
      </c>
    </row>
    <row r="33" spans="1:16">
      <c r="A33" s="4" t="s">
        <v>84</v>
      </c>
      <c r="B33" s="6" t="n">
        <v>4337221</v>
      </c>
      <c r="F33" s="6" t="n">
        <v>3413409</v>
      </c>
      <c r="J33" s="6" t="n">
        <v>1343968</v>
      </c>
      <c r="N33" s="6" t="n">
        <v>4337221</v>
      </c>
      <c r="O33" s="6" t="n">
        <v>3413409</v>
      </c>
      <c r="P33" s="6" t="n">
        <v>1343968</v>
      </c>
    </row>
    <row r="34" spans="1:16">
      <c r="A34" s="4" t="s">
        <v>79</v>
      </c>
      <c r="B34" s="6" t="n">
        <v>222360</v>
      </c>
      <c r="F34" s="6" t="n">
        <v>216125</v>
      </c>
      <c r="J34" s="6" t="n">
        <v>11578</v>
      </c>
      <c r="N34" s="6" t="n">
        <v>222360</v>
      </c>
      <c r="O34" s="6" t="n">
        <v>216125</v>
      </c>
      <c r="P34" s="6" t="n">
        <v>11578</v>
      </c>
    </row>
    <row r="35" spans="1:16">
      <c r="A35" s="4" t="s">
        <v>92</v>
      </c>
      <c r="B35" s="6" t="n">
        <v>293072</v>
      </c>
      <c r="F35" s="6" t="n">
        <v>746003</v>
      </c>
      <c r="J35" s="6" t="n">
        <v>229969</v>
      </c>
      <c r="N35" s="6" t="n">
        <v>293072</v>
      </c>
      <c r="O35" s="6" t="n">
        <v>746003</v>
      </c>
      <c r="P35" s="6" t="n">
        <v>229969</v>
      </c>
    </row>
    <row r="36" spans="1:16">
      <c r="A36" s="4" t="s">
        <v>1033</v>
      </c>
    </row>
    <row r="37" spans="1:16">
      <c r="A37" s="3" t="s">
        <v>1418</v>
      </c>
    </row>
    <row r="38" spans="1:16">
      <c r="A38" s="4" t="s">
        <v>1420</v>
      </c>
      <c r="N38" s="6" t="n">
        <v>-16966</v>
      </c>
      <c r="O38" s="6" t="n">
        <v>16903</v>
      </c>
      <c r="P38" s="6" t="n">
        <v>30380</v>
      </c>
    </row>
    <row r="39" spans="1:16">
      <c r="A39" s="4" t="s">
        <v>131</v>
      </c>
      <c r="N39" s="6" t="n">
        <v>0</v>
      </c>
      <c r="O39" s="6" t="n">
        <v>0</v>
      </c>
      <c r="P39" s="6" t="n">
        <v>0</v>
      </c>
    </row>
    <row r="40" spans="1:16">
      <c r="A40" s="4" t="s">
        <v>1421</v>
      </c>
      <c r="N40" s="6" t="n">
        <v>4418</v>
      </c>
      <c r="O40" s="6" t="n">
        <v>-5675</v>
      </c>
      <c r="P40" s="6" t="n">
        <v>1780</v>
      </c>
    </row>
    <row r="41" spans="1:16">
      <c r="A41" s="4" t="s">
        <v>1422</v>
      </c>
      <c r="N41" s="6" t="n">
        <v>99327</v>
      </c>
      <c r="O41" s="6" t="n">
        <v>54640</v>
      </c>
      <c r="P41" s="6" t="n">
        <v>42159</v>
      </c>
    </row>
    <row r="42" spans="1:16">
      <c r="A42" s="4" t="s">
        <v>1423</v>
      </c>
      <c r="N42" s="6" t="n">
        <v>-111875</v>
      </c>
      <c r="O42" s="6" t="n">
        <v>-43412</v>
      </c>
      <c r="P42" s="6" t="n">
        <v>-9999</v>
      </c>
    </row>
    <row r="43" spans="1:16">
      <c r="A43" s="4" t="s">
        <v>84</v>
      </c>
      <c r="B43" s="6" t="n">
        <v>1655321</v>
      </c>
      <c r="F43" s="6" t="n">
        <v>2235156</v>
      </c>
      <c r="J43" s="6" t="n">
        <v>3698843</v>
      </c>
      <c r="N43" s="6" t="n">
        <v>1655321</v>
      </c>
      <c r="O43" s="6" t="n">
        <v>2235156</v>
      </c>
      <c r="P43" s="6" t="n">
        <v>3698843</v>
      </c>
    </row>
    <row r="44" spans="1:16">
      <c r="A44" s="4" t="s">
        <v>79</v>
      </c>
      <c r="B44" s="6" t="n">
        <v>0</v>
      </c>
      <c r="F44" s="6" t="n">
        <v>0</v>
      </c>
      <c r="J44" s="6" t="n">
        <v>0</v>
      </c>
      <c r="N44" s="6" t="n">
        <v>0</v>
      </c>
      <c r="O44" s="6" t="n">
        <v>0</v>
      </c>
      <c r="P44" s="6" t="n">
        <v>0</v>
      </c>
    </row>
    <row r="45" spans="1:16">
      <c r="A45" s="4" t="s">
        <v>92</v>
      </c>
      <c r="B45" s="7" t="n">
        <v>1609627</v>
      </c>
      <c r="F45" s="7" t="n">
        <v>1271998</v>
      </c>
      <c r="J45" s="7" t="n">
        <v>556562</v>
      </c>
      <c r="N45" s="7" t="n">
        <v>1609627</v>
      </c>
      <c r="O45" s="7" t="n">
        <v>1271998</v>
      </c>
      <c r="P45" s="7" t="n">
        <v>556562</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1424</v>
      </c>
      <c r="B1" s="2" t="s">
        <v>505</v>
      </c>
      <c r="N1" s="2" t="s">
        <v>1</v>
      </c>
    </row>
    <row r="2" spans="1:20">
      <c r="B2" s="2" t="s">
        <v>2</v>
      </c>
      <c r="C2" s="2" t="s">
        <v>599</v>
      </c>
      <c r="D2" s="2" t="s">
        <v>4</v>
      </c>
      <c r="E2" s="2" t="s">
        <v>974</v>
      </c>
      <c r="F2" s="2" t="s">
        <v>63</v>
      </c>
      <c r="G2" s="2" t="s">
        <v>975</v>
      </c>
      <c r="H2" s="2" t="s">
        <v>976</v>
      </c>
      <c r="I2" s="2" t="s">
        <v>977</v>
      </c>
      <c r="J2" s="2" t="s">
        <v>120</v>
      </c>
      <c r="K2" s="2" t="s">
        <v>978</v>
      </c>
      <c r="L2" s="2" t="s">
        <v>979</v>
      </c>
      <c r="M2" s="2" t="s">
        <v>980</v>
      </c>
      <c r="N2" s="2" t="s">
        <v>2</v>
      </c>
      <c r="O2" s="2" t="s">
        <v>63</v>
      </c>
      <c r="P2" s="2" t="s">
        <v>120</v>
      </c>
      <c r="Q2" s="2" t="s">
        <v>2</v>
      </c>
      <c r="R2" s="2" t="s">
        <v>63</v>
      </c>
      <c r="S2" s="2" t="s">
        <v>120</v>
      </c>
      <c r="T2" s="2" t="s">
        <v>580</v>
      </c>
    </row>
    <row r="3" spans="1:20">
      <c r="A3" s="3" t="s">
        <v>1425</v>
      </c>
    </row>
    <row r="4" spans="1:20">
      <c r="A4" s="4" t="s">
        <v>65</v>
      </c>
      <c r="B4" s="7" t="n">
        <v>126545</v>
      </c>
      <c r="E4" s="7" t="n">
        <v>99977</v>
      </c>
      <c r="F4" s="7" t="n">
        <v>99977</v>
      </c>
      <c r="I4" s="7" t="n">
        <v>1267586</v>
      </c>
      <c r="J4" s="7" t="n">
        <v>1267586</v>
      </c>
      <c r="M4" s="7" t="n">
        <v>773830</v>
      </c>
      <c r="N4" s="7" t="n">
        <v>126545</v>
      </c>
      <c r="O4" s="7" t="n">
        <v>99977</v>
      </c>
      <c r="P4" s="7" t="n">
        <v>773830</v>
      </c>
      <c r="Q4" s="7" t="n">
        <v>126545</v>
      </c>
      <c r="R4" s="7" t="n">
        <v>99977</v>
      </c>
      <c r="S4" s="7" t="n">
        <v>1267586</v>
      </c>
      <c r="T4" s="7" t="n">
        <v>773830</v>
      </c>
    </row>
    <row r="5" spans="1:20">
      <c r="A5" s="4" t="s">
        <v>68</v>
      </c>
      <c r="Q5" s="6" t="n">
        <v>127582</v>
      </c>
      <c r="R5" s="6" t="n">
        <v>163893</v>
      </c>
    </row>
    <row r="6" spans="1:20">
      <c r="A6" s="4" t="s">
        <v>83</v>
      </c>
      <c r="Q6" s="6" t="n">
        <v>54832</v>
      </c>
      <c r="R6" s="6" t="n">
        <v>35090</v>
      </c>
    </row>
    <row r="7" spans="1:20">
      <c r="A7" s="4" t="s">
        <v>84</v>
      </c>
      <c r="Q7" s="6" t="n">
        <v>6182890</v>
      </c>
      <c r="R7" s="6" t="n">
        <v>5835067</v>
      </c>
      <c r="S7" s="6" t="n">
        <v>5228332</v>
      </c>
    </row>
    <row r="8" spans="1:20">
      <c r="A8" s="3" t="s">
        <v>1426</v>
      </c>
    </row>
    <row r="9" spans="1:20">
      <c r="A9" s="4" t="s">
        <v>94</v>
      </c>
      <c r="Q9" s="6" t="n">
        <v>215838</v>
      </c>
      <c r="R9" s="6" t="n">
        <v>88963</v>
      </c>
    </row>
    <row r="10" spans="1:20">
      <c r="A10" s="4" t="s">
        <v>1427</v>
      </c>
      <c r="Q10" s="6" t="n">
        <v>130656</v>
      </c>
      <c r="R10" s="6" t="n">
        <v>133838</v>
      </c>
    </row>
    <row r="11" spans="1:20">
      <c r="A11" s="4" t="s">
        <v>97</v>
      </c>
      <c r="Q11" s="6" t="n">
        <v>5338932</v>
      </c>
      <c r="R11" s="6" t="n">
        <v>5087341</v>
      </c>
    </row>
    <row r="12" spans="1:20">
      <c r="A12" s="3" t="s">
        <v>1428</v>
      </c>
    </row>
    <row r="13" spans="1:20">
      <c r="A13" s="4" t="s">
        <v>100</v>
      </c>
      <c r="Q13" s="6" t="n">
        <v>378</v>
      </c>
      <c r="R13" s="6" t="n">
        <v>393</v>
      </c>
    </row>
    <row r="14" spans="1:20">
      <c r="A14" s="4" t="s">
        <v>101</v>
      </c>
      <c r="Q14" s="6" t="n">
        <v>580826</v>
      </c>
      <c r="R14" s="6" t="n">
        <v>565811</v>
      </c>
    </row>
    <row r="15" spans="1:20">
      <c r="A15" s="4" t="s">
        <v>102</v>
      </c>
      <c r="Q15" s="6" t="n">
        <v>252813</v>
      </c>
      <c r="R15" s="6" t="n">
        <v>213048</v>
      </c>
    </row>
    <row r="16" spans="1:20">
      <c r="A16" s="4" t="s">
        <v>103</v>
      </c>
      <c r="Q16" s="6" t="n">
        <v>6339</v>
      </c>
      <c r="R16" s="6" t="n">
        <v>-33111</v>
      </c>
    </row>
    <row r="17" spans="1:20">
      <c r="A17" s="4" t="s">
        <v>1429</v>
      </c>
      <c r="Q17" s="6" t="n">
        <v>-445</v>
      </c>
      <c r="R17" s="6" t="n">
        <v>-1989</v>
      </c>
    </row>
    <row r="18" spans="1:20">
      <c r="A18" s="4" t="s">
        <v>105</v>
      </c>
      <c r="Q18" s="6" t="n">
        <v>839911</v>
      </c>
      <c r="R18" s="6" t="n">
        <v>744152</v>
      </c>
    </row>
    <row r="19" spans="1:20">
      <c r="A19" s="4" t="s">
        <v>106</v>
      </c>
      <c r="Q19" s="6" t="n">
        <v>4047</v>
      </c>
      <c r="R19" s="6" t="n">
        <v>3574</v>
      </c>
    </row>
    <row r="20" spans="1:20">
      <c r="A20" s="4" t="s">
        <v>107</v>
      </c>
      <c r="Q20" s="6" t="n">
        <v>843958</v>
      </c>
      <c r="R20" s="6" t="n">
        <v>747726</v>
      </c>
      <c r="S20" s="6" t="n">
        <v>434496</v>
      </c>
      <c r="T20" s="6" t="n">
        <v>334975</v>
      </c>
    </row>
    <row r="21" spans="1:20">
      <c r="A21" s="4" t="s">
        <v>108</v>
      </c>
      <c r="Q21" s="6" t="n">
        <v>6182890</v>
      </c>
      <c r="R21" s="6" t="n">
        <v>5835067</v>
      </c>
    </row>
    <row r="22" spans="1:20">
      <c r="A22" s="3" t="s">
        <v>1430</v>
      </c>
    </row>
    <row r="23" spans="1:20">
      <c r="A23" s="4" t="s">
        <v>1349</v>
      </c>
      <c r="B23" s="6" t="n">
        <v>15211</v>
      </c>
      <c r="C23" s="7" t="n">
        <v>14664</v>
      </c>
      <c r="D23" s="7" t="n">
        <v>16944</v>
      </c>
      <c r="E23" s="6" t="n">
        <v>14704</v>
      </c>
      <c r="F23" s="6" t="n">
        <v>11665</v>
      </c>
      <c r="G23" s="7" t="n">
        <v>5693</v>
      </c>
      <c r="H23" s="7" t="n">
        <v>5966</v>
      </c>
      <c r="I23" s="6" t="n">
        <v>4661</v>
      </c>
      <c r="J23" s="6" t="n">
        <v>4461</v>
      </c>
      <c r="K23" s="7" t="n">
        <v>3918</v>
      </c>
      <c r="L23" s="7" t="n">
        <v>3752</v>
      </c>
      <c r="M23" s="6" t="n">
        <v>2742</v>
      </c>
      <c r="N23" s="6" t="n">
        <v>61522</v>
      </c>
      <c r="O23" s="6" t="n">
        <v>27985</v>
      </c>
      <c r="P23" s="6" t="n">
        <v>14873</v>
      </c>
    </row>
    <row r="24" spans="1:20">
      <c r="A24" s="4" t="s">
        <v>151</v>
      </c>
      <c r="N24" s="6" t="n">
        <v>333160</v>
      </c>
      <c r="O24" s="6" t="n">
        <v>228232</v>
      </c>
      <c r="P24" s="6" t="n">
        <v>199663</v>
      </c>
    </row>
    <row r="25" spans="1:20">
      <c r="A25" s="4" t="s">
        <v>154</v>
      </c>
      <c r="N25" s="6" t="n">
        <v>-3374</v>
      </c>
      <c r="O25" s="6" t="n">
        <v>5117</v>
      </c>
      <c r="P25" s="6" t="n">
        <v>10233</v>
      </c>
    </row>
    <row r="26" spans="1:20">
      <c r="A26" s="4" t="s">
        <v>157</v>
      </c>
      <c r="B26" s="6" t="n">
        <v>20195</v>
      </c>
      <c r="C26" s="7" t="n">
        <v>29291</v>
      </c>
      <c r="D26" s="7" t="n">
        <v>32120</v>
      </c>
      <c r="E26" s="6" t="n">
        <v>15398</v>
      </c>
      <c r="F26" s="6" t="n">
        <v>8722</v>
      </c>
      <c r="G26" s="7" t="n">
        <v>6792</v>
      </c>
      <c r="H26" s="7" t="n">
        <v>31436</v>
      </c>
      <c r="I26" s="6" t="n">
        <v>4670</v>
      </c>
      <c r="J26" s="6" t="n">
        <v>1744</v>
      </c>
      <c r="K26" s="7" t="n">
        <v>9787</v>
      </c>
      <c r="L26" s="7" t="n">
        <v>32142</v>
      </c>
      <c r="M26" s="6" t="n">
        <v>1244</v>
      </c>
      <c r="N26" s="6" t="n">
        <v>97004</v>
      </c>
      <c r="O26" s="6" t="n">
        <v>51620</v>
      </c>
      <c r="P26" s="6" t="n">
        <v>44917</v>
      </c>
    </row>
    <row r="27" spans="1:20">
      <c r="A27" s="3" t="s">
        <v>211</v>
      </c>
    </row>
    <row r="28" spans="1:20">
      <c r="A28" s="4" t="s">
        <v>172</v>
      </c>
      <c r="N28" s="6" t="n">
        <v>101316</v>
      </c>
      <c r="O28" s="6" t="n">
        <v>52293</v>
      </c>
      <c r="P28" s="6" t="n">
        <v>44917</v>
      </c>
    </row>
    <row r="29" spans="1:20">
      <c r="A29" s="3" t="s">
        <v>1431</v>
      </c>
    </row>
    <row r="30" spans="1:20">
      <c r="A30" s="4" t="s">
        <v>213</v>
      </c>
      <c r="N30" s="6" t="n">
        <v>55149</v>
      </c>
      <c r="O30" s="6" t="n">
        <v>37722</v>
      </c>
      <c r="P30" s="6" t="n">
        <v>45048</v>
      </c>
    </row>
    <row r="31" spans="1:20">
      <c r="A31" s="4" t="s">
        <v>200</v>
      </c>
      <c r="N31" s="6" t="n">
        <v>12942</v>
      </c>
      <c r="O31" s="6" t="n">
        <v>11123</v>
      </c>
      <c r="P31" s="6" t="n">
        <v>10393</v>
      </c>
    </row>
    <row r="32" spans="1:20">
      <c r="A32" s="4" t="s">
        <v>83</v>
      </c>
      <c r="N32" s="6" t="n">
        <v>-5427</v>
      </c>
      <c r="O32" s="6" t="n">
        <v>2633</v>
      </c>
      <c r="P32" s="6" t="n">
        <v>-23408</v>
      </c>
    </row>
    <row r="33" spans="1:20">
      <c r="A33" s="4" t="s">
        <v>232</v>
      </c>
      <c r="N33" s="6" t="n">
        <v>191012</v>
      </c>
      <c r="O33" s="6" t="n">
        <v>137755</v>
      </c>
      <c r="P33" s="6" t="n">
        <v>119990</v>
      </c>
    </row>
    <row r="34" spans="1:20">
      <c r="A34" s="3" t="s">
        <v>1432</v>
      </c>
    </row>
    <row r="35" spans="1:20">
      <c r="A35" s="4" t="s">
        <v>1433</v>
      </c>
      <c r="N35" s="6" t="n">
        <v>164044</v>
      </c>
      <c r="O35" s="6" t="n">
        <v>162118</v>
      </c>
      <c r="P35" s="6" t="n">
        <v>126420</v>
      </c>
    </row>
    <row r="36" spans="1:20">
      <c r="A36" s="4" t="s">
        <v>245</v>
      </c>
      <c r="N36" s="6" t="n">
        <v>-339198</v>
      </c>
      <c r="O36" s="6" t="n">
        <v>-389790</v>
      </c>
      <c r="P36" s="6" t="n">
        <v>-700433</v>
      </c>
    </row>
    <row r="37" spans="1:20">
      <c r="A37" s="3" t="s">
        <v>246</v>
      </c>
    </row>
    <row r="38" spans="1:20">
      <c r="A38" s="4" t="s">
        <v>255</v>
      </c>
      <c r="N38" s="6" t="n">
        <v>-7760</v>
      </c>
      <c r="O38" s="6" t="n">
        <v>-5736</v>
      </c>
      <c r="P38" s="6" t="n">
        <v>-4839</v>
      </c>
    </row>
    <row r="39" spans="1:20">
      <c r="A39" s="4" t="s">
        <v>93</v>
      </c>
      <c r="N39" s="6" t="n">
        <v>0</v>
      </c>
      <c r="O39" s="6" t="n">
        <v>-11642</v>
      </c>
      <c r="P39" s="6" t="n">
        <v>0</v>
      </c>
    </row>
    <row r="40" spans="1:20">
      <c r="A40" s="4" t="s">
        <v>94</v>
      </c>
      <c r="N40" s="6" t="n">
        <v>0</v>
      </c>
      <c r="O40" s="6" t="n">
        <v>-258</v>
      </c>
      <c r="P40" s="6" t="n">
        <v>0</v>
      </c>
    </row>
    <row r="41" spans="1:20">
      <c r="A41" s="4" t="s">
        <v>277</v>
      </c>
      <c r="N41" s="6" t="n">
        <v>0</v>
      </c>
      <c r="O41" s="6" t="n">
        <v>0</v>
      </c>
      <c r="P41" s="6" t="n">
        <v>-17253</v>
      </c>
    </row>
    <row r="42" spans="1:20">
      <c r="A42" s="4" t="s">
        <v>1434</v>
      </c>
      <c r="N42" s="6" t="n">
        <v>44</v>
      </c>
      <c r="O42" s="6" t="n">
        <v>148</v>
      </c>
      <c r="P42" s="6" t="n">
        <v>650</v>
      </c>
    </row>
    <row r="43" spans="1:20">
      <c r="A43" s="4" t="s">
        <v>257</v>
      </c>
      <c r="N43" s="6" t="n">
        <v>3</v>
      </c>
      <c r="O43" s="6" t="n">
        <v>4</v>
      </c>
      <c r="P43" s="6" t="n">
        <v>12</v>
      </c>
    </row>
    <row r="44" spans="1:20">
      <c r="A44" s="4" t="s">
        <v>1435</v>
      </c>
      <c r="N44" s="6" t="n">
        <v>-49912</v>
      </c>
      <c r="O44" s="6" t="n">
        <v>-2598</v>
      </c>
      <c r="P44" s="6" t="n">
        <v>-470</v>
      </c>
    </row>
    <row r="45" spans="1:20">
      <c r="A45" s="4" t="s">
        <v>262</v>
      </c>
      <c r="N45" s="6" t="n">
        <v>174876</v>
      </c>
      <c r="O45" s="6" t="n">
        <v>-915577</v>
      </c>
      <c r="P45" s="6" t="n">
        <v>1074199</v>
      </c>
    </row>
    <row r="46" spans="1:20">
      <c r="A46" s="4" t="s">
        <v>264</v>
      </c>
      <c r="N46" s="6" t="n">
        <v>26568</v>
      </c>
      <c r="O46" s="6" t="n">
        <v>-1167609</v>
      </c>
      <c r="P46" s="6" t="n">
        <v>493756</v>
      </c>
    </row>
    <row r="47" spans="1:20">
      <c r="A47" s="3" t="s">
        <v>1436</v>
      </c>
    </row>
    <row r="48" spans="1:20">
      <c r="A48" s="4" t="s">
        <v>265</v>
      </c>
      <c r="E48" s="6" t="n">
        <v>99977</v>
      </c>
      <c r="I48" s="6" t="n">
        <v>1267586</v>
      </c>
      <c r="M48" s="6" t="n">
        <v>773830</v>
      </c>
      <c r="N48" s="6" t="n">
        <v>99977</v>
      </c>
      <c r="O48" s="6" t="n">
        <v>1267586</v>
      </c>
      <c r="P48" s="6" t="n">
        <v>773830</v>
      </c>
    </row>
    <row r="49" spans="1:20">
      <c r="A49" s="4" t="s">
        <v>266</v>
      </c>
      <c r="B49" s="6" t="n">
        <v>126545</v>
      </c>
      <c r="F49" s="6" t="n">
        <v>99977</v>
      </c>
      <c r="J49" s="6" t="n">
        <v>1267586</v>
      </c>
      <c r="N49" s="6" t="n">
        <v>126545</v>
      </c>
      <c r="O49" s="6" t="n">
        <v>99977</v>
      </c>
      <c r="P49" s="6" t="n">
        <v>1267586</v>
      </c>
    </row>
    <row r="50" spans="1:20">
      <c r="A50" s="4" t="s">
        <v>1437</v>
      </c>
    </row>
    <row r="51" spans="1:20">
      <c r="A51" s="3" t="s">
        <v>1425</v>
      </c>
    </row>
    <row r="52" spans="1:20">
      <c r="A52" s="4" t="s">
        <v>65</v>
      </c>
      <c r="B52" s="6" t="n">
        <v>8111</v>
      </c>
      <c r="E52" s="6" t="n">
        <v>28209</v>
      </c>
      <c r="F52" s="6" t="n">
        <v>28209</v>
      </c>
      <c r="I52" s="6" t="n">
        <v>14569</v>
      </c>
      <c r="J52" s="6" t="n">
        <v>14569</v>
      </c>
      <c r="M52" s="6" t="n">
        <v>15716</v>
      </c>
      <c r="N52" s="6" t="n">
        <v>8111</v>
      </c>
      <c r="O52" s="6" t="n">
        <v>14569</v>
      </c>
      <c r="P52" s="6" t="n">
        <v>14569</v>
      </c>
      <c r="Q52" s="6" t="n">
        <v>8111</v>
      </c>
      <c r="R52" s="6" t="n">
        <v>28209</v>
      </c>
      <c r="S52" s="7" t="n">
        <v>14569</v>
      </c>
      <c r="T52" s="7" t="n">
        <v>15716</v>
      </c>
    </row>
    <row r="53" spans="1:20">
      <c r="A53" s="4" t="s">
        <v>68</v>
      </c>
      <c r="Q53" s="6" t="n">
        <v>411</v>
      </c>
      <c r="R53" s="6" t="n">
        <v>411</v>
      </c>
    </row>
    <row r="54" spans="1:20">
      <c r="A54" s="4" t="s">
        <v>1438</v>
      </c>
      <c r="Q54" s="6" t="n">
        <v>933196</v>
      </c>
      <c r="R54" s="6" t="n">
        <v>823215</v>
      </c>
    </row>
    <row r="55" spans="1:20">
      <c r="A55" s="4" t="s">
        <v>83</v>
      </c>
      <c r="Q55" s="6" t="n">
        <v>159</v>
      </c>
      <c r="R55" s="6" t="n">
        <v>124</v>
      </c>
    </row>
    <row r="56" spans="1:20">
      <c r="A56" s="4" t="s">
        <v>84</v>
      </c>
      <c r="Q56" s="6" t="n">
        <v>941877</v>
      </c>
      <c r="R56" s="6" t="n">
        <v>851959</v>
      </c>
    </row>
    <row r="57" spans="1:20">
      <c r="A57" s="3" t="s">
        <v>1426</v>
      </c>
    </row>
    <row r="58" spans="1:20">
      <c r="A58" s="4" t="s">
        <v>94</v>
      </c>
      <c r="Q58" s="6" t="n">
        <v>87305</v>
      </c>
      <c r="R58" s="6" t="n">
        <v>87152</v>
      </c>
    </row>
    <row r="59" spans="1:20">
      <c r="A59" s="4" t="s">
        <v>1427</v>
      </c>
      <c r="Q59" s="6" t="n">
        <v>10614</v>
      </c>
      <c r="R59" s="6" t="n">
        <v>17081</v>
      </c>
    </row>
    <row r="60" spans="1:20">
      <c r="A60" s="4" t="s">
        <v>97</v>
      </c>
      <c r="Q60" s="6" t="n">
        <v>97919</v>
      </c>
      <c r="R60" s="6" t="n">
        <v>104233</v>
      </c>
    </row>
    <row r="61" spans="1:20">
      <c r="A61" s="3" t="s">
        <v>1428</v>
      </c>
    </row>
    <row r="62" spans="1:20">
      <c r="A62" s="4" t="s">
        <v>100</v>
      </c>
      <c r="Q62" s="6" t="n">
        <v>378</v>
      </c>
      <c r="R62" s="6" t="n">
        <v>393</v>
      </c>
    </row>
    <row r="63" spans="1:20">
      <c r="A63" s="4" t="s">
        <v>101</v>
      </c>
      <c r="Q63" s="6" t="n">
        <v>580826</v>
      </c>
      <c r="R63" s="6" t="n">
        <v>565811</v>
      </c>
    </row>
    <row r="64" spans="1:20">
      <c r="A64" s="4" t="s">
        <v>102</v>
      </c>
      <c r="Q64" s="6" t="n">
        <v>252813</v>
      </c>
      <c r="R64" s="6" t="n">
        <v>213048</v>
      </c>
    </row>
    <row r="65" spans="1:20">
      <c r="A65" s="4" t="s">
        <v>103</v>
      </c>
      <c r="Q65" s="6" t="n">
        <v>6339</v>
      </c>
      <c r="R65" s="6" t="n">
        <v>-33111</v>
      </c>
    </row>
    <row r="66" spans="1:20">
      <c r="A66" s="4" t="s">
        <v>1429</v>
      </c>
      <c r="Q66" s="6" t="n">
        <v>-445</v>
      </c>
      <c r="R66" s="6" t="n">
        <v>-1989</v>
      </c>
    </row>
    <row r="67" spans="1:20">
      <c r="A67" s="4" t="s">
        <v>105</v>
      </c>
      <c r="Q67" s="6" t="n">
        <v>839911</v>
      </c>
      <c r="R67" s="6" t="n">
        <v>744152</v>
      </c>
    </row>
    <row r="68" spans="1:20">
      <c r="A68" s="4" t="s">
        <v>106</v>
      </c>
      <c r="Q68" s="6" t="n">
        <v>4047</v>
      </c>
      <c r="R68" s="6" t="n">
        <v>3574</v>
      </c>
    </row>
    <row r="69" spans="1:20">
      <c r="A69" s="4" t="s">
        <v>107</v>
      </c>
      <c r="Q69" s="6" t="n">
        <v>843958</v>
      </c>
      <c r="R69" s="6" t="n">
        <v>747726</v>
      </c>
    </row>
    <row r="70" spans="1:20">
      <c r="A70" s="4" t="s">
        <v>108</v>
      </c>
      <c r="Q70" s="7" t="n">
        <v>941877</v>
      </c>
      <c r="R70" s="7" t="n">
        <v>851959</v>
      </c>
    </row>
    <row r="71" spans="1:20">
      <c r="A71" s="3" t="s">
        <v>1430</v>
      </c>
    </row>
    <row r="72" spans="1:20">
      <c r="A72" s="4" t="s">
        <v>1349</v>
      </c>
      <c r="N72" s="6" t="n">
        <v>5296</v>
      </c>
      <c r="O72" s="6" t="n">
        <v>5061</v>
      </c>
      <c r="P72" s="6" t="n">
        <v>4959</v>
      </c>
    </row>
    <row r="73" spans="1:20">
      <c r="A73" s="4" t="s">
        <v>151</v>
      </c>
      <c r="N73" s="6" t="n">
        <v>1044</v>
      </c>
      <c r="O73" s="6" t="n">
        <v>663</v>
      </c>
      <c r="P73" s="6" t="n">
        <v>440</v>
      </c>
    </row>
    <row r="74" spans="1:20">
      <c r="A74" s="4" t="s">
        <v>1439</v>
      </c>
      <c r="N74" s="6" t="n">
        <v>6340</v>
      </c>
      <c r="O74" s="6" t="n">
        <v>5724</v>
      </c>
      <c r="P74" s="6" t="n">
        <v>5399</v>
      </c>
    </row>
    <row r="75" spans="1:20">
      <c r="A75" s="4" t="s">
        <v>1440</v>
      </c>
      <c r="N75" s="6" t="n">
        <v>-6340</v>
      </c>
      <c r="O75" s="6" t="n">
        <v>-5724</v>
      </c>
      <c r="P75" s="6" t="n">
        <v>-5399</v>
      </c>
    </row>
    <row r="76" spans="1:20">
      <c r="A76" s="4" t="s">
        <v>154</v>
      </c>
      <c r="N76" s="6" t="n">
        <v>-1374</v>
      </c>
      <c r="O76" s="6" t="n">
        <v>-1504</v>
      </c>
      <c r="P76" s="6" t="n">
        <v>-1935</v>
      </c>
    </row>
    <row r="77" spans="1:20">
      <c r="A77" s="4" t="s">
        <v>1441</v>
      </c>
      <c r="N77" s="6" t="n">
        <v>-4966</v>
      </c>
      <c r="O77" s="6" t="n">
        <v>-4220</v>
      </c>
      <c r="P77" s="6" t="n">
        <v>-3464</v>
      </c>
    </row>
    <row r="78" spans="1:20">
      <c r="A78" s="4" t="s">
        <v>1442</v>
      </c>
      <c r="N78" s="6" t="n">
        <v>101970</v>
      </c>
      <c r="O78" s="6" t="n">
        <v>55840</v>
      </c>
      <c r="P78" s="6" t="n">
        <v>48381</v>
      </c>
    </row>
    <row r="79" spans="1:20">
      <c r="A79" s="4" t="s">
        <v>157</v>
      </c>
      <c r="N79" s="6" t="n">
        <v>97004</v>
      </c>
      <c r="O79" s="6" t="n">
        <v>51620</v>
      </c>
      <c r="P79" s="6" t="n">
        <v>44917</v>
      </c>
    </row>
    <row r="80" spans="1:20">
      <c r="A80" s="3" t="s">
        <v>211</v>
      </c>
    </row>
    <row r="81" spans="1:20">
      <c r="A81" s="4" t="s">
        <v>172</v>
      </c>
      <c r="N81" s="6" t="n">
        <v>97004</v>
      </c>
      <c r="O81" s="6" t="n">
        <v>51620</v>
      </c>
      <c r="P81" s="6" t="n">
        <v>44917</v>
      </c>
    </row>
    <row r="82" spans="1:20">
      <c r="A82" s="3" t="s">
        <v>1431</v>
      </c>
    </row>
    <row r="83" spans="1:20">
      <c r="A83" s="4" t="s">
        <v>213</v>
      </c>
      <c r="N83" s="6" t="n">
        <v>153</v>
      </c>
      <c r="O83" s="6" t="n">
        <v>143</v>
      </c>
      <c r="P83" s="6" t="n">
        <v>136</v>
      </c>
    </row>
    <row r="84" spans="1:20">
      <c r="A84" s="4" t="s">
        <v>1442</v>
      </c>
      <c r="N84" s="6" t="n">
        <v>-101970</v>
      </c>
      <c r="O84" s="6" t="n">
        <v>-55840</v>
      </c>
      <c r="P84" s="6" t="n">
        <v>-48381</v>
      </c>
    </row>
    <row r="85" spans="1:20">
      <c r="A85" s="4" t="s">
        <v>200</v>
      </c>
      <c r="N85" s="6" t="n">
        <v>12942</v>
      </c>
      <c r="O85" s="6" t="n">
        <v>11123</v>
      </c>
      <c r="P85" s="6" t="n">
        <v>10393</v>
      </c>
    </row>
    <row r="86" spans="1:20">
      <c r="A86" s="4" t="s">
        <v>83</v>
      </c>
      <c r="N86" s="6" t="n">
        <v>-35</v>
      </c>
      <c r="O86" s="6" t="n">
        <v>232</v>
      </c>
      <c r="P86" s="6" t="n">
        <v>7</v>
      </c>
    </row>
    <row r="87" spans="1:20">
      <c r="A87" s="4" t="s">
        <v>96</v>
      </c>
      <c r="N87" s="6" t="n">
        <v>-6468</v>
      </c>
      <c r="O87" s="6" t="n">
        <v>-860</v>
      </c>
      <c r="P87" s="6" t="n">
        <v>16636</v>
      </c>
    </row>
    <row r="88" spans="1:20">
      <c r="A88" s="4" t="s">
        <v>1443</v>
      </c>
      <c r="N88" s="6" t="n">
        <v>33980</v>
      </c>
      <c r="O88" s="6" t="n">
        <v>45315</v>
      </c>
      <c r="P88" s="6" t="n">
        <v>0</v>
      </c>
    </row>
    <row r="89" spans="1:20">
      <c r="A89" s="4" t="s">
        <v>232</v>
      </c>
      <c r="N89" s="6" t="n">
        <v>35606</v>
      </c>
      <c r="O89" s="6" t="n">
        <v>51733</v>
      </c>
      <c r="P89" s="6" t="n">
        <v>23708</v>
      </c>
    </row>
    <row r="90" spans="1:20">
      <c r="A90" s="3" t="s">
        <v>1432</v>
      </c>
    </row>
    <row r="91" spans="1:20">
      <c r="A91" s="4" t="s">
        <v>1433</v>
      </c>
      <c r="N91" s="6" t="n">
        <v>0</v>
      </c>
      <c r="O91" s="6" t="n">
        <v>8</v>
      </c>
      <c r="P91" s="6" t="n">
        <v>0</v>
      </c>
    </row>
    <row r="92" spans="1:20">
      <c r="A92" s="4" t="s">
        <v>1444</v>
      </c>
      <c r="N92" s="6" t="n">
        <v>0</v>
      </c>
      <c r="O92" s="6" t="n">
        <v>-20322</v>
      </c>
      <c r="P92" s="6" t="n">
        <v>-82820</v>
      </c>
    </row>
    <row r="93" spans="1:20">
      <c r="A93" s="4" t="s">
        <v>245</v>
      </c>
      <c r="N93" s="6" t="n">
        <v>0</v>
      </c>
      <c r="O93" s="6" t="n">
        <v>-20314</v>
      </c>
      <c r="P93" s="6" t="n">
        <v>-82820</v>
      </c>
    </row>
    <row r="94" spans="1:20">
      <c r="A94" s="3" t="s">
        <v>246</v>
      </c>
    </row>
    <row r="95" spans="1:20">
      <c r="A95" s="4" t="s">
        <v>255</v>
      </c>
      <c r="N95" s="6" t="n">
        <v>-7760</v>
      </c>
      <c r="O95" s="6" t="n">
        <v>-5736</v>
      </c>
      <c r="P95" s="6" t="n">
        <v>-4839</v>
      </c>
    </row>
    <row r="96" spans="1:20">
      <c r="A96" s="4" t="s">
        <v>93</v>
      </c>
      <c r="N96" s="6" t="n">
        <v>0</v>
      </c>
      <c r="O96" s="6" t="n">
        <v>-11642</v>
      </c>
      <c r="P96" s="6" t="n">
        <v>0</v>
      </c>
    </row>
    <row r="97" spans="1:20">
      <c r="A97" s="4" t="s">
        <v>94</v>
      </c>
      <c r="N97" s="6" t="n">
        <v>0</v>
      </c>
      <c r="O97" s="6" t="n">
        <v>-258</v>
      </c>
      <c r="P97" s="6" t="n">
        <v>0</v>
      </c>
    </row>
    <row r="98" spans="1:20">
      <c r="A98" s="4" t="s">
        <v>256</v>
      </c>
      <c r="N98" s="6" t="n">
        <v>2011</v>
      </c>
      <c r="O98" s="6" t="n">
        <v>1606</v>
      </c>
      <c r="P98" s="6" t="n">
        <v>1174</v>
      </c>
    </row>
    <row r="99" spans="1:20">
      <c r="A99" s="4" t="s">
        <v>277</v>
      </c>
      <c r="N99" s="6" t="n">
        <v>0</v>
      </c>
      <c r="O99" s="6" t="n">
        <v>0</v>
      </c>
      <c r="P99" s="6" t="n">
        <v>24142</v>
      </c>
    </row>
    <row r="100" spans="1:20">
      <c r="A100" s="4" t="s">
        <v>1434</v>
      </c>
      <c r="N100" s="6" t="n">
        <v>44</v>
      </c>
      <c r="O100" s="6" t="n">
        <v>148</v>
      </c>
      <c r="P100" s="6" t="n">
        <v>650</v>
      </c>
    </row>
    <row r="101" spans="1:20">
      <c r="A101" s="4" t="s">
        <v>257</v>
      </c>
      <c r="N101" s="6" t="n">
        <v>3</v>
      </c>
      <c r="O101" s="6" t="n">
        <v>4</v>
      </c>
      <c r="P101" s="6" t="n">
        <v>12</v>
      </c>
    </row>
    <row r="102" spans="1:20">
      <c r="A102" s="4" t="s">
        <v>1445</v>
      </c>
      <c r="N102" s="6" t="n">
        <v>0</v>
      </c>
      <c r="O102" s="6" t="n">
        <v>295767</v>
      </c>
      <c r="P102" s="6" t="n">
        <v>37296</v>
      </c>
    </row>
    <row r="103" spans="1:20">
      <c r="A103" s="4" t="s">
        <v>1099</v>
      </c>
      <c r="N103" s="6" t="n">
        <v>0</v>
      </c>
      <c r="O103" s="6" t="n">
        <v>697</v>
      </c>
      <c r="P103" s="6" t="n">
        <v>0</v>
      </c>
    </row>
    <row r="104" spans="1:20">
      <c r="A104" s="4" t="s">
        <v>1446</v>
      </c>
      <c r="N104" s="6" t="n">
        <v>-90</v>
      </c>
      <c r="O104" s="6" t="n">
        <v>-295767</v>
      </c>
      <c r="P104" s="6" t="n">
        <v>0</v>
      </c>
    </row>
    <row r="105" spans="1:20">
      <c r="A105" s="4" t="s">
        <v>1435</v>
      </c>
      <c r="N105" s="6" t="n">
        <v>-49912</v>
      </c>
      <c r="O105" s="6" t="n">
        <v>-2598</v>
      </c>
      <c r="P105" s="6" t="n">
        <v>-470</v>
      </c>
    </row>
    <row r="106" spans="1:20">
      <c r="A106" s="4" t="s">
        <v>262</v>
      </c>
      <c r="N106" s="6" t="n">
        <v>-55704</v>
      </c>
      <c r="O106" s="6" t="n">
        <v>-17779</v>
      </c>
      <c r="P106" s="6" t="n">
        <v>57965</v>
      </c>
    </row>
    <row r="107" spans="1:20">
      <c r="A107" s="4" t="s">
        <v>264</v>
      </c>
      <c r="N107" s="6" t="n">
        <v>-20098</v>
      </c>
      <c r="O107" s="6" t="n">
        <v>13640</v>
      </c>
      <c r="P107" s="6" t="n">
        <v>-1147</v>
      </c>
    </row>
    <row r="108" spans="1:20">
      <c r="A108" s="3" t="s">
        <v>1436</v>
      </c>
    </row>
    <row r="109" spans="1:20">
      <c r="A109" s="4" t="s">
        <v>265</v>
      </c>
      <c r="E109" s="7" t="n">
        <v>28209</v>
      </c>
      <c r="I109" s="7" t="n">
        <v>14569</v>
      </c>
      <c r="M109" s="7" t="n">
        <v>15716</v>
      </c>
      <c r="N109" s="6" t="n">
        <v>28209</v>
      </c>
      <c r="O109" s="6" t="n">
        <v>14569</v>
      </c>
      <c r="P109" s="6" t="n">
        <v>15716</v>
      </c>
    </row>
    <row r="110" spans="1:20">
      <c r="A110" s="4" t="s">
        <v>266</v>
      </c>
      <c r="B110" s="7" t="n">
        <v>8111</v>
      </c>
      <c r="F110" s="7" t="n">
        <v>28209</v>
      </c>
      <c r="J110" s="7" t="n">
        <v>14569</v>
      </c>
      <c r="N110" s="7" t="n">
        <v>8111</v>
      </c>
      <c r="O110" s="7" t="n">
        <v>28209</v>
      </c>
      <c r="P110" s="7" t="n">
        <v>14569</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7</v>
      </c>
      <c r="B1" s="2" t="s">
        <v>505</v>
      </c>
      <c r="N1" s="2" t="s">
        <v>1</v>
      </c>
    </row>
    <row r="2" spans="1:16">
      <c r="B2" s="2" t="s">
        <v>2</v>
      </c>
      <c r="C2" s="2" t="s">
        <v>599</v>
      </c>
      <c r="D2" s="2" t="s">
        <v>4</v>
      </c>
      <c r="E2" s="2" t="s">
        <v>974</v>
      </c>
      <c r="F2" s="2" t="s">
        <v>63</v>
      </c>
      <c r="G2" s="2" t="s">
        <v>975</v>
      </c>
      <c r="H2" s="2" t="s">
        <v>976</v>
      </c>
      <c r="I2" s="2" t="s">
        <v>977</v>
      </c>
      <c r="J2" s="2" t="s">
        <v>120</v>
      </c>
      <c r="K2" s="2" t="s">
        <v>978</v>
      </c>
      <c r="L2" s="2" t="s">
        <v>979</v>
      </c>
      <c r="M2" s="2" t="s">
        <v>980</v>
      </c>
      <c r="N2" s="2" t="s">
        <v>2</v>
      </c>
      <c r="O2" s="2" t="s">
        <v>63</v>
      </c>
      <c r="P2" s="2" t="s">
        <v>120</v>
      </c>
    </row>
    <row r="3" spans="1:16">
      <c r="A3" s="3" t="s">
        <v>341</v>
      </c>
    </row>
    <row r="4" spans="1:16">
      <c r="A4" s="4" t="s">
        <v>1419</v>
      </c>
      <c r="B4" s="7" t="n">
        <v>80828</v>
      </c>
      <c r="C4" s="7" t="n">
        <v>81632</v>
      </c>
      <c r="D4" s="7" t="n">
        <v>88294</v>
      </c>
      <c r="E4" s="7" t="n">
        <v>74976</v>
      </c>
      <c r="F4" s="7" t="n">
        <v>60202</v>
      </c>
      <c r="G4" s="7" t="n">
        <v>34104</v>
      </c>
      <c r="H4" s="7" t="n">
        <v>33371</v>
      </c>
      <c r="I4" s="7" t="n">
        <v>30857</v>
      </c>
      <c r="J4" s="7" t="n">
        <v>28949</v>
      </c>
      <c r="K4" s="7" t="n">
        <v>28861</v>
      </c>
      <c r="L4" s="7" t="n">
        <v>27718</v>
      </c>
      <c r="M4" s="7" t="n">
        <v>22575</v>
      </c>
    </row>
    <row r="5" spans="1:16">
      <c r="A5" s="4" t="s">
        <v>1349</v>
      </c>
      <c r="B5" s="6" t="n">
        <v>15211</v>
      </c>
      <c r="C5" s="6" t="n">
        <v>14664</v>
      </c>
      <c r="D5" s="6" t="n">
        <v>16944</v>
      </c>
      <c r="E5" s="6" t="n">
        <v>14704</v>
      </c>
      <c r="F5" s="6" t="n">
        <v>11665</v>
      </c>
      <c r="G5" s="6" t="n">
        <v>5693</v>
      </c>
      <c r="H5" s="6" t="n">
        <v>5966</v>
      </c>
      <c r="I5" s="6" t="n">
        <v>4661</v>
      </c>
      <c r="J5" s="6" t="n">
        <v>4461</v>
      </c>
      <c r="K5" s="6" t="n">
        <v>3918</v>
      </c>
      <c r="L5" s="6" t="n">
        <v>3752</v>
      </c>
      <c r="M5" s="6" t="n">
        <v>2742</v>
      </c>
      <c r="N5" s="7" t="n">
        <v>61522</v>
      </c>
      <c r="O5" s="7" t="n">
        <v>27985</v>
      </c>
      <c r="P5" s="7" t="n">
        <v>14873</v>
      </c>
    </row>
    <row r="6" spans="1:16">
      <c r="A6" s="4" t="s">
        <v>130</v>
      </c>
      <c r="B6" s="6" t="n">
        <v>65617</v>
      </c>
      <c r="C6" s="6" t="n">
        <v>66968</v>
      </c>
      <c r="D6" s="6" t="n">
        <v>71350</v>
      </c>
      <c r="E6" s="6" t="n">
        <v>60272</v>
      </c>
      <c r="F6" s="6" t="n">
        <v>48537</v>
      </c>
      <c r="G6" s="6" t="n">
        <v>28411</v>
      </c>
      <c r="H6" s="6" t="n">
        <v>27405</v>
      </c>
      <c r="I6" s="6" t="n">
        <v>26196</v>
      </c>
      <c r="J6" s="6" t="n">
        <v>24488</v>
      </c>
      <c r="K6" s="6" t="n">
        <v>24943</v>
      </c>
      <c r="L6" s="6" t="n">
        <v>23966</v>
      </c>
      <c r="M6" s="6" t="n">
        <v>19833</v>
      </c>
      <c r="N6" s="6" t="n">
        <v>264207</v>
      </c>
      <c r="O6" s="6" t="n">
        <v>130549</v>
      </c>
      <c r="P6" s="6" t="n">
        <v>93230</v>
      </c>
    </row>
    <row r="7" spans="1:16">
      <c r="A7" s="4" t="s">
        <v>131</v>
      </c>
      <c r="B7" s="6" t="n">
        <v>4121</v>
      </c>
      <c r="C7" s="6" t="n">
        <v>9112</v>
      </c>
      <c r="D7" s="6" t="n">
        <v>33318</v>
      </c>
      <c r="E7" s="6" t="n">
        <v>9099</v>
      </c>
      <c r="F7" s="6" t="n">
        <v>4706</v>
      </c>
      <c r="G7" s="6" t="n">
        <v>5315</v>
      </c>
      <c r="H7" s="6" t="n">
        <v>18343</v>
      </c>
      <c r="I7" s="6" t="n">
        <v>1068</v>
      </c>
      <c r="J7" s="6" t="n">
        <v>-144</v>
      </c>
      <c r="K7" s="6" t="n">
        <v>1240</v>
      </c>
      <c r="L7" s="6" t="n">
        <v>8649</v>
      </c>
      <c r="M7" s="6" t="n">
        <v>843</v>
      </c>
      <c r="N7" s="6" t="n">
        <v>55650</v>
      </c>
      <c r="O7" s="6" t="n">
        <v>29432</v>
      </c>
      <c r="P7" s="6" t="n">
        <v>10589</v>
      </c>
    </row>
    <row r="8" spans="1:16">
      <c r="A8" s="4" t="s">
        <v>1421</v>
      </c>
      <c r="B8" s="6" t="n">
        <v>35980</v>
      </c>
      <c r="C8" s="6" t="n">
        <v>43790</v>
      </c>
      <c r="D8" s="6" t="n">
        <v>105025</v>
      </c>
      <c r="E8" s="6" t="n">
        <v>37751</v>
      </c>
      <c r="F8" s="6" t="n">
        <v>24613</v>
      </c>
      <c r="G8" s="6" t="n">
        <v>33225</v>
      </c>
      <c r="H8" s="6" t="n">
        <v>97419</v>
      </c>
      <c r="I8" s="6" t="n">
        <v>29268</v>
      </c>
      <c r="J8" s="6" t="n">
        <v>29833</v>
      </c>
      <c r="K8" s="6" t="n">
        <v>30820</v>
      </c>
      <c r="L8" s="6" t="n">
        <v>92170</v>
      </c>
      <c r="M8" s="6" t="n">
        <v>19349</v>
      </c>
      <c r="N8" s="6" t="n">
        <v>222545</v>
      </c>
      <c r="O8" s="6" t="n">
        <v>184525</v>
      </c>
      <c r="P8" s="6" t="n">
        <v>172172</v>
      </c>
    </row>
    <row r="9" spans="1:16">
      <c r="A9" s="4" t="s">
        <v>157</v>
      </c>
      <c r="B9" s="7" t="n">
        <v>20195</v>
      </c>
      <c r="C9" s="7" t="n">
        <v>29291</v>
      </c>
      <c r="D9" s="7" t="n">
        <v>32120</v>
      </c>
      <c r="E9" s="7" t="n">
        <v>15398</v>
      </c>
      <c r="F9" s="7" t="n">
        <v>8722</v>
      </c>
      <c r="G9" s="7" t="n">
        <v>6792</v>
      </c>
      <c r="H9" s="7" t="n">
        <v>31436</v>
      </c>
      <c r="I9" s="7" t="n">
        <v>4670</v>
      </c>
      <c r="J9" s="7" t="n">
        <v>1744</v>
      </c>
      <c r="K9" s="7" t="n">
        <v>9787</v>
      </c>
      <c r="L9" s="7" t="n">
        <v>32142</v>
      </c>
      <c r="M9" s="7" t="n">
        <v>1244</v>
      </c>
      <c r="N9" s="7" t="n">
        <v>97004</v>
      </c>
      <c r="O9" s="7" t="n">
        <v>51620</v>
      </c>
      <c r="P9" s="7" t="n">
        <v>44917</v>
      </c>
    </row>
    <row r="10" spans="1:16">
      <c r="A10" s="3" t="s">
        <v>1448</v>
      </c>
    </row>
    <row r="11" spans="1:16">
      <c r="A11" s="4" t="s">
        <v>159</v>
      </c>
      <c r="B11" s="8" t="n">
        <v>0.53</v>
      </c>
      <c r="C11" s="8" t="n">
        <v>0.75</v>
      </c>
      <c r="D11" s="8" t="n">
        <v>0.8100000000000001</v>
      </c>
      <c r="E11" s="8" t="n">
        <v>0.39</v>
      </c>
      <c r="F11" s="8" t="n">
        <v>0.24</v>
      </c>
      <c r="G11" s="8" t="n">
        <v>0.22</v>
      </c>
      <c r="H11" s="8" t="n">
        <v>1.07</v>
      </c>
      <c r="I11" s="8" t="n">
        <v>0.15</v>
      </c>
      <c r="J11" s="8" t="n">
        <v>0.07000000000000001</v>
      </c>
      <c r="K11" s="8" t="n">
        <v>0.35</v>
      </c>
      <c r="L11" s="8" t="n">
        <v>1.15</v>
      </c>
      <c r="M11" s="8" t="n">
        <v>0.05</v>
      </c>
      <c r="N11" s="8" t="n">
        <v>2.49</v>
      </c>
      <c r="O11" s="8" t="n">
        <v>1.68</v>
      </c>
      <c r="P11" s="8" t="n">
        <v>1.62</v>
      </c>
    </row>
    <row r="12" spans="1:16">
      <c r="A12" s="4" t="s">
        <v>160</v>
      </c>
      <c r="B12" s="9" t="n">
        <v>0.53</v>
      </c>
      <c r="C12" s="9" t="n">
        <v>0.75</v>
      </c>
      <c r="D12" s="9" t="n">
        <v>0.8100000000000001</v>
      </c>
      <c r="E12" s="9" t="n">
        <v>0.39</v>
      </c>
      <c r="F12" s="9" t="n">
        <v>0.24</v>
      </c>
      <c r="G12" s="9" t="n">
        <v>0.22</v>
      </c>
      <c r="H12" s="9" t="n">
        <v>1.06</v>
      </c>
      <c r="I12" s="9" t="n">
        <v>0.15</v>
      </c>
      <c r="J12" s="9" t="n">
        <v>0.07000000000000001</v>
      </c>
      <c r="K12" s="9" t="n">
        <v>0.35</v>
      </c>
      <c r="L12" s="9" t="n">
        <v>1.14</v>
      </c>
      <c r="M12" s="9" t="n">
        <v>0.05</v>
      </c>
      <c r="N12" s="8" t="n">
        <v>2.49</v>
      </c>
      <c r="O12" s="8" t="n">
        <v>1.67</v>
      </c>
      <c r="P12" s="8" t="n">
        <v>1.61</v>
      </c>
    </row>
    <row r="13" spans="1:16">
      <c r="A13" s="4" t="s">
        <v>1449</v>
      </c>
      <c r="B13" s="8" t="n">
        <v>0.05</v>
      </c>
      <c r="C13" s="8" t="n">
        <v>0.05</v>
      </c>
      <c r="D13" s="8" t="n">
        <v>0.05</v>
      </c>
      <c r="E13" s="8" t="n">
        <v>0.05</v>
      </c>
      <c r="F13" s="8" t="n">
        <v>0.05</v>
      </c>
      <c r="G13" s="8" t="n">
        <v>0.04</v>
      </c>
      <c r="H13" s="8" t="n">
        <v>0.04</v>
      </c>
      <c r="I13" s="8" t="n">
        <v>0.04</v>
      </c>
      <c r="J13" s="8" t="n">
        <v>0.04</v>
      </c>
      <c r="K13" s="8" t="n">
        <v>0.04</v>
      </c>
      <c r="L13" s="8" t="n">
        <v>0.04</v>
      </c>
      <c r="M13" s="8" t="n">
        <v>0.04</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63</v>
      </c>
    </row>
    <row r="2" spans="1:3">
      <c r="A2" s="3" t="s">
        <v>1451</v>
      </c>
    </row>
    <row r="3" spans="1:3">
      <c r="A3" s="4" t="s">
        <v>1452</v>
      </c>
      <c r="B3" s="7" t="n">
        <v>0</v>
      </c>
    </row>
    <row r="4" spans="1:3">
      <c r="A4" s="3" t="s">
        <v>625</v>
      </c>
    </row>
    <row r="5" spans="1:3">
      <c r="A5" s="4" t="s">
        <v>67</v>
      </c>
      <c r="B5" s="6" t="n">
        <v>382546000</v>
      </c>
      <c r="C5" s="7" t="n">
        <v>364065000</v>
      </c>
    </row>
    <row r="6" spans="1:3">
      <c r="A6" s="4" t="s">
        <v>1453</v>
      </c>
      <c r="B6" s="6" t="n">
        <v>1272493000</v>
      </c>
      <c r="C6" s="6" t="n">
        <v>1852025000</v>
      </c>
    </row>
    <row r="7" spans="1:3">
      <c r="A7" s="3" t="s">
        <v>647</v>
      </c>
    </row>
    <row r="8" spans="1:3">
      <c r="A8" s="4" t="s">
        <v>629</v>
      </c>
      <c r="B8" s="6" t="n">
        <v>133470000</v>
      </c>
      <c r="C8" s="6" t="n">
        <v>160563000</v>
      </c>
    </row>
    <row r="9" spans="1:3">
      <c r="A9" s="3" t="s">
        <v>1454</v>
      </c>
    </row>
    <row r="10" spans="1:3">
      <c r="A10" s="4" t="s">
        <v>78</v>
      </c>
      <c r="B10" s="6" t="n">
        <v>29494000</v>
      </c>
      <c r="C10" s="6" t="n">
        <v>31638000</v>
      </c>
    </row>
    <row r="11" spans="1:3">
      <c r="A11" s="4" t="s">
        <v>1455</v>
      </c>
    </row>
    <row r="12" spans="1:3">
      <c r="A12" s="3" t="s">
        <v>625</v>
      </c>
    </row>
    <row r="13" spans="1:3">
      <c r="A13" s="4" t="s">
        <v>1453</v>
      </c>
      <c r="B13" s="6" t="n">
        <v>0</v>
      </c>
      <c r="C13" s="6" t="n">
        <v>3800000</v>
      </c>
    </row>
    <row r="14" spans="1:3">
      <c r="A14" s="4" t="s">
        <v>1456</v>
      </c>
      <c r="B14" s="6" t="n">
        <v>0</v>
      </c>
    </row>
    <row r="15" spans="1:3">
      <c r="A15" s="3" t="s">
        <v>647</v>
      </c>
    </row>
    <row r="16" spans="1:3">
      <c r="A16" s="4" t="s">
        <v>629</v>
      </c>
      <c r="B16" s="6" t="n">
        <v>0</v>
      </c>
      <c r="C16" s="6" t="n">
        <v>0</v>
      </c>
    </row>
    <row r="17" spans="1:3">
      <c r="A17" s="3" t="s">
        <v>1454</v>
      </c>
    </row>
    <row r="18" spans="1:3">
      <c r="A18" s="4" t="s">
        <v>1457</v>
      </c>
      <c r="B18" s="6" t="n">
        <v>0</v>
      </c>
      <c r="C18" s="6" t="n">
        <v>0</v>
      </c>
    </row>
    <row r="19" spans="1:3">
      <c r="A19" s="4" t="s">
        <v>1458</v>
      </c>
    </row>
    <row r="20" spans="1:3">
      <c r="A20" s="3" t="s">
        <v>625</v>
      </c>
    </row>
    <row r="21" spans="1:3">
      <c r="A21" s="4" t="s">
        <v>1453</v>
      </c>
      <c r="B21" s="6" t="n">
        <v>1272493000</v>
      </c>
      <c r="C21" s="6" t="n">
        <v>1848225000</v>
      </c>
    </row>
    <row r="22" spans="1:3">
      <c r="A22" s="4" t="s">
        <v>1456</v>
      </c>
      <c r="B22" s="6" t="n">
        <v>6500000</v>
      </c>
    </row>
    <row r="23" spans="1:3">
      <c r="A23" s="3" t="s">
        <v>647</v>
      </c>
    </row>
    <row r="24" spans="1:3">
      <c r="A24" s="4" t="s">
        <v>629</v>
      </c>
      <c r="B24" s="6" t="n">
        <v>133470000</v>
      </c>
      <c r="C24" s="6" t="n">
        <v>160974000</v>
      </c>
    </row>
    <row r="25" spans="1:3">
      <c r="A25" s="3" t="s">
        <v>1454</v>
      </c>
    </row>
    <row r="26" spans="1:3">
      <c r="A26" s="4" t="s">
        <v>1457</v>
      </c>
      <c r="B26" s="6" t="n">
        <v>0</v>
      </c>
      <c r="C26" s="6" t="n">
        <v>0</v>
      </c>
    </row>
    <row r="27" spans="1:3">
      <c r="A27" s="4" t="s">
        <v>1459</v>
      </c>
    </row>
    <row r="28" spans="1:3">
      <c r="A28" s="3" t="s">
        <v>625</v>
      </c>
    </row>
    <row r="29" spans="1:3">
      <c r="A29" s="4" t="s">
        <v>1453</v>
      </c>
      <c r="B29" s="6" t="n">
        <v>0</v>
      </c>
      <c r="C29" s="6" t="n">
        <v>0</v>
      </c>
    </row>
    <row r="30" spans="1:3">
      <c r="A30" s="4" t="s">
        <v>1456</v>
      </c>
      <c r="B30" s="6" t="n">
        <v>0</v>
      </c>
    </row>
    <row r="31" spans="1:3">
      <c r="A31" s="3" t="s">
        <v>647</v>
      </c>
    </row>
    <row r="32" spans="1:3">
      <c r="A32" s="4" t="s">
        <v>629</v>
      </c>
      <c r="B32" s="6" t="n">
        <v>0</v>
      </c>
      <c r="C32" s="6" t="n">
        <v>0</v>
      </c>
    </row>
    <row r="33" spans="1:3">
      <c r="A33" s="3" t="s">
        <v>1454</v>
      </c>
    </row>
    <row r="34" spans="1:3">
      <c r="A34" s="4" t="s">
        <v>1457</v>
      </c>
      <c r="B34" s="6" t="n">
        <v>3622597000</v>
      </c>
      <c r="C34" s="6" t="n">
        <v>2927755000</v>
      </c>
    </row>
    <row r="35" spans="1:3">
      <c r="A35" s="4" t="s">
        <v>1460</v>
      </c>
    </row>
    <row r="36" spans="1:3">
      <c r="A36" s="3" t="s">
        <v>625</v>
      </c>
    </row>
    <row r="37" spans="1:3">
      <c r="A37" s="4" t="s">
        <v>1461</v>
      </c>
      <c r="B37" s="6" t="n">
        <v>185982000</v>
      </c>
      <c r="C37" s="6" t="n">
        <v>44337000</v>
      </c>
    </row>
    <row r="38" spans="1:3">
      <c r="A38" s="4" t="s">
        <v>1462</v>
      </c>
      <c r="B38" s="6" t="n">
        <v>874000</v>
      </c>
      <c r="C38" s="6" t="n">
        <v>16910000</v>
      </c>
    </row>
    <row r="39" spans="1:3">
      <c r="A39" s="4" t="s">
        <v>1463</v>
      </c>
      <c r="B39" s="6" t="n">
        <v>400557000</v>
      </c>
      <c r="C39" s="6" t="n">
        <v>1109885000</v>
      </c>
    </row>
    <row r="40" spans="1:3">
      <c r="A40" s="4" t="s">
        <v>1464</v>
      </c>
      <c r="B40" s="6" t="n">
        <v>302534000</v>
      </c>
      <c r="C40" s="6" t="n">
        <v>313028000</v>
      </c>
    </row>
    <row r="41" spans="1:3">
      <c r="A41" s="4" t="s">
        <v>67</v>
      </c>
      <c r="B41" s="6" t="n">
        <v>382546000</v>
      </c>
      <c r="C41" s="6" t="n">
        <v>364065000</v>
      </c>
    </row>
    <row r="42" spans="1:3">
      <c r="A42" s="4" t="s">
        <v>1453</v>
      </c>
      <c r="B42" s="6" t="n">
        <v>1272493000</v>
      </c>
      <c r="C42" s="6" t="n">
        <v>1848225000</v>
      </c>
    </row>
    <row r="43" spans="1:3">
      <c r="A43" s="4" t="s">
        <v>643</v>
      </c>
      <c r="B43" s="6" t="n">
        <v>2606000</v>
      </c>
      <c r="C43" s="6" t="n">
        <v>3800000</v>
      </c>
    </row>
    <row r="44" spans="1:3">
      <c r="A44" s="4" t="s">
        <v>1456</v>
      </c>
      <c r="B44" s="6" t="n">
        <v>1669000</v>
      </c>
    </row>
    <row r="45" spans="1:3">
      <c r="A45" s="4" t="s">
        <v>629</v>
      </c>
      <c r="C45" s="6" t="n">
        <v>1852025000</v>
      </c>
    </row>
    <row r="46" spans="1:3">
      <c r="A46" s="4" t="s">
        <v>1465</v>
      </c>
    </row>
    <row r="47" spans="1:3">
      <c r="A47" s="3" t="s">
        <v>625</v>
      </c>
    </row>
    <row r="48" spans="1:3">
      <c r="A48" s="4" t="s">
        <v>1461</v>
      </c>
      <c r="B48" s="6" t="n">
        <v>0</v>
      </c>
      <c r="C48" s="6" t="n">
        <v>0</v>
      </c>
    </row>
    <row r="49" spans="1:3">
      <c r="A49" s="4" t="s">
        <v>1462</v>
      </c>
      <c r="B49" s="6" t="n">
        <v>0</v>
      </c>
      <c r="C49" s="6" t="n">
        <v>0</v>
      </c>
    </row>
    <row r="50" spans="1:3">
      <c r="A50" s="4" t="s">
        <v>1463</v>
      </c>
      <c r="B50" s="6" t="n">
        <v>0</v>
      </c>
      <c r="C50" s="6" t="n">
        <v>0</v>
      </c>
    </row>
    <row r="51" spans="1:3">
      <c r="A51" s="4" t="s">
        <v>1464</v>
      </c>
      <c r="B51" s="6" t="n">
        <v>0</v>
      </c>
      <c r="C51" s="6" t="n">
        <v>0</v>
      </c>
    </row>
    <row r="52" spans="1:3">
      <c r="A52" s="4" t="s">
        <v>67</v>
      </c>
      <c r="B52" s="6" t="n">
        <v>0</v>
      </c>
      <c r="C52" s="6" t="n">
        <v>0</v>
      </c>
    </row>
    <row r="53" spans="1:3">
      <c r="A53" s="4" t="s">
        <v>1453</v>
      </c>
      <c r="B53" s="6" t="n">
        <v>0</v>
      </c>
      <c r="C53" s="6" t="n">
        <v>0</v>
      </c>
    </row>
    <row r="54" spans="1:3">
      <c r="A54" s="4" t="s">
        <v>643</v>
      </c>
      <c r="B54" s="6" t="n">
        <v>2606000</v>
      </c>
      <c r="C54" s="6" t="n">
        <v>3800000</v>
      </c>
    </row>
    <row r="55" spans="1:3">
      <c r="A55" s="4" t="s">
        <v>1456</v>
      </c>
      <c r="B55" s="6" t="n">
        <v>0</v>
      </c>
    </row>
    <row r="56" spans="1:3">
      <c r="A56" s="4" t="s">
        <v>629</v>
      </c>
      <c r="C56" s="6" t="n">
        <v>3800000</v>
      </c>
    </row>
    <row r="57" spans="1:3">
      <c r="A57" s="4" t="s">
        <v>1466</v>
      </c>
    </row>
    <row r="58" spans="1:3">
      <c r="A58" s="3" t="s">
        <v>625</v>
      </c>
    </row>
    <row r="59" spans="1:3">
      <c r="A59" s="4" t="s">
        <v>1461</v>
      </c>
      <c r="B59" s="6" t="n">
        <v>185982000</v>
      </c>
      <c r="C59" s="6" t="n">
        <v>44337000</v>
      </c>
    </row>
    <row r="60" spans="1:3">
      <c r="A60" s="4" t="s">
        <v>1462</v>
      </c>
      <c r="B60" s="6" t="n">
        <v>874000</v>
      </c>
      <c r="C60" s="6" t="n">
        <v>16910000</v>
      </c>
    </row>
    <row r="61" spans="1:3">
      <c r="A61" s="4" t="s">
        <v>1463</v>
      </c>
      <c r="B61" s="6" t="n">
        <v>400557000</v>
      </c>
      <c r="C61" s="6" t="n">
        <v>1109885000</v>
      </c>
    </row>
    <row r="62" spans="1:3">
      <c r="A62" s="4" t="s">
        <v>1464</v>
      </c>
      <c r="B62" s="6" t="n">
        <v>302534000</v>
      </c>
      <c r="C62" s="6" t="n">
        <v>313028000</v>
      </c>
    </row>
    <row r="63" spans="1:3">
      <c r="A63" s="4" t="s">
        <v>67</v>
      </c>
      <c r="B63" s="6" t="n">
        <v>382546000</v>
      </c>
      <c r="C63" s="6" t="n">
        <v>364065000</v>
      </c>
    </row>
    <row r="64" spans="1:3">
      <c r="A64" s="4" t="s">
        <v>1453</v>
      </c>
      <c r="B64" s="6" t="n">
        <v>1272493000</v>
      </c>
      <c r="C64" s="6" t="n">
        <v>1848225000</v>
      </c>
    </row>
    <row r="65" spans="1:3">
      <c r="A65" s="4" t="s">
        <v>643</v>
      </c>
      <c r="B65" s="6" t="n">
        <v>0</v>
      </c>
      <c r="C65" s="6" t="n">
        <v>0</v>
      </c>
    </row>
    <row r="66" spans="1:3">
      <c r="A66" s="4" t="s">
        <v>1456</v>
      </c>
      <c r="B66" s="6" t="n">
        <v>0</v>
      </c>
    </row>
    <row r="67" spans="1:3">
      <c r="A67" s="4" t="s">
        <v>629</v>
      </c>
      <c r="C67" s="6" t="n">
        <v>1848225000</v>
      </c>
    </row>
    <row r="68" spans="1:3">
      <c r="A68" s="4" t="s">
        <v>1467</v>
      </c>
    </row>
    <row r="69" spans="1:3">
      <c r="A69" s="3" t="s">
        <v>625</v>
      </c>
    </row>
    <row r="70" spans="1:3">
      <c r="A70" s="4" t="s">
        <v>1461</v>
      </c>
      <c r="B70" s="6" t="n">
        <v>0</v>
      </c>
      <c r="C70" s="6" t="n">
        <v>0</v>
      </c>
    </row>
    <row r="71" spans="1:3">
      <c r="A71" s="4" t="s">
        <v>1462</v>
      </c>
      <c r="B71" s="6" t="n">
        <v>0</v>
      </c>
      <c r="C71" s="6" t="n">
        <v>0</v>
      </c>
    </row>
    <row r="72" spans="1:3">
      <c r="A72" s="4" t="s">
        <v>1463</v>
      </c>
      <c r="B72" s="6" t="n">
        <v>0</v>
      </c>
      <c r="C72" s="6" t="n">
        <v>0</v>
      </c>
    </row>
    <row r="73" spans="1:3">
      <c r="A73" s="4" t="s">
        <v>1464</v>
      </c>
      <c r="B73" s="6" t="n">
        <v>0</v>
      </c>
      <c r="C73" s="6" t="n">
        <v>0</v>
      </c>
    </row>
    <row r="74" spans="1:3">
      <c r="A74" s="4" t="s">
        <v>67</v>
      </c>
      <c r="B74" s="6" t="n">
        <v>0</v>
      </c>
      <c r="C74" s="6" t="n">
        <v>0</v>
      </c>
    </row>
    <row r="75" spans="1:3">
      <c r="A75" s="4" t="s">
        <v>1453</v>
      </c>
      <c r="B75" s="6" t="n">
        <v>0</v>
      </c>
      <c r="C75" s="6" t="n">
        <v>0</v>
      </c>
    </row>
    <row r="76" spans="1:3">
      <c r="A76" s="4" t="s">
        <v>643</v>
      </c>
      <c r="B76" s="6" t="n">
        <v>0</v>
      </c>
      <c r="C76" s="6" t="n">
        <v>0</v>
      </c>
    </row>
    <row r="77" spans="1:3">
      <c r="A77" s="4" t="s">
        <v>1456</v>
      </c>
      <c r="B77" s="6" t="n">
        <v>0</v>
      </c>
    </row>
    <row r="78" spans="1:3">
      <c r="A78" s="4" t="s">
        <v>629</v>
      </c>
      <c r="C78" s="6" t="n">
        <v>0</v>
      </c>
    </row>
    <row r="79" spans="1:3">
      <c r="A79" s="4" t="s">
        <v>1468</v>
      </c>
    </row>
    <row r="80" spans="1:3">
      <c r="A80" s="3" t="s">
        <v>1454</v>
      </c>
    </row>
    <row r="81" spans="1:3">
      <c r="A81" s="4" t="s">
        <v>1457</v>
      </c>
      <c r="C81" s="6" t="n">
        <v>36463000</v>
      </c>
    </row>
    <row r="82" spans="1:3">
      <c r="A82" s="4" t="s">
        <v>183</v>
      </c>
      <c r="B82" s="6" t="n">
        <v>38201000</v>
      </c>
    </row>
    <row r="83" spans="1:3">
      <c r="A83" s="4" t="s">
        <v>1469</v>
      </c>
    </row>
    <row r="84" spans="1:3">
      <c r="A84" s="3" t="s">
        <v>1454</v>
      </c>
    </row>
    <row r="85" spans="1:3">
      <c r="A85" s="4" t="s">
        <v>1457</v>
      </c>
      <c r="B85" s="6" t="n">
        <v>8707000</v>
      </c>
    </row>
    <row r="86" spans="1:3">
      <c r="A86" s="4" t="s">
        <v>1470</v>
      </c>
    </row>
    <row r="87" spans="1:3">
      <c r="A87" s="3" t="s">
        <v>1454</v>
      </c>
    </row>
    <row r="88" spans="1:3">
      <c r="A88" s="4" t="s">
        <v>1457</v>
      </c>
      <c r="C88" s="6" t="n">
        <v>4825000</v>
      </c>
    </row>
    <row r="89" spans="1:3">
      <c r="A89" s="4" t="s">
        <v>1471</v>
      </c>
    </row>
    <row r="90" spans="1:3">
      <c r="A90" s="3" t="s">
        <v>1454</v>
      </c>
    </row>
    <row r="91" spans="1:3">
      <c r="A91" s="4" t="s">
        <v>78</v>
      </c>
      <c r="B91" s="6" t="n">
        <v>29494000</v>
      </c>
      <c r="C91" s="6" t="n">
        <v>31638000</v>
      </c>
    </row>
    <row r="92" spans="1:3">
      <c r="A92" s="4" t="s">
        <v>1472</v>
      </c>
    </row>
    <row r="93" spans="1:3">
      <c r="A93" s="3" t="s">
        <v>1454</v>
      </c>
    </row>
    <row r="94" spans="1:3">
      <c r="A94" s="4" t="s">
        <v>1457</v>
      </c>
      <c r="C94" s="6" t="n">
        <v>4825000</v>
      </c>
    </row>
    <row r="95" spans="1:3">
      <c r="A95" s="4" t="s">
        <v>1473</v>
      </c>
    </row>
    <row r="96" spans="1:3">
      <c r="A96" s="3" t="s">
        <v>1454</v>
      </c>
    </row>
    <row r="97" spans="1:3">
      <c r="A97" s="4" t="s">
        <v>1457</v>
      </c>
      <c r="C97" s="6" t="n">
        <v>4825000</v>
      </c>
    </row>
    <row r="98" spans="1:3">
      <c r="A98" s="4" t="s">
        <v>1474</v>
      </c>
    </row>
    <row r="99" spans="1:3">
      <c r="A99" s="3" t="s">
        <v>1454</v>
      </c>
    </row>
    <row r="100" spans="1:3">
      <c r="A100" s="4" t="s">
        <v>1457</v>
      </c>
      <c r="C100" s="6" t="n">
        <v>0</v>
      </c>
    </row>
    <row r="101" spans="1:3">
      <c r="A101" s="4" t="s">
        <v>183</v>
      </c>
      <c r="B101" s="6" t="n">
        <v>0</v>
      </c>
    </row>
    <row r="102" spans="1:3">
      <c r="A102" s="4" t="s">
        <v>1475</v>
      </c>
    </row>
    <row r="103" spans="1:3">
      <c r="A103" s="3" t="s">
        <v>1454</v>
      </c>
    </row>
    <row r="104" spans="1:3">
      <c r="A104" s="4" t="s">
        <v>1457</v>
      </c>
      <c r="B104" s="6" t="n">
        <v>0</v>
      </c>
    </row>
    <row r="105" spans="1:3">
      <c r="A105" s="4" t="s">
        <v>1476</v>
      </c>
    </row>
    <row r="106" spans="1:3">
      <c r="A106" s="3" t="s">
        <v>1454</v>
      </c>
    </row>
    <row r="107" spans="1:3">
      <c r="A107" s="4" t="s">
        <v>1457</v>
      </c>
      <c r="C107" s="6" t="n">
        <v>0</v>
      </c>
    </row>
    <row r="108" spans="1:3">
      <c r="A108" s="4" t="s">
        <v>1477</v>
      </c>
    </row>
    <row r="109" spans="1:3">
      <c r="A109" s="3" t="s">
        <v>1454</v>
      </c>
    </row>
    <row r="110" spans="1:3">
      <c r="A110" s="4" t="s">
        <v>78</v>
      </c>
      <c r="B110" s="6" t="n">
        <v>0</v>
      </c>
      <c r="C110" s="6" t="n">
        <v>0</v>
      </c>
    </row>
    <row r="111" spans="1:3">
      <c r="A111" s="4" t="s">
        <v>1478</v>
      </c>
    </row>
    <row r="112" spans="1:3">
      <c r="A112" s="3" t="s">
        <v>1454</v>
      </c>
    </row>
    <row r="113" spans="1:3">
      <c r="A113" s="4" t="s">
        <v>1457</v>
      </c>
      <c r="C113" s="6" t="n">
        <v>0</v>
      </c>
    </row>
    <row r="114" spans="1:3">
      <c r="A114" s="4" t="s">
        <v>1479</v>
      </c>
    </row>
    <row r="115" spans="1:3">
      <c r="A115" s="3" t="s">
        <v>1454</v>
      </c>
    </row>
    <row r="116" spans="1:3">
      <c r="A116" s="4" t="s">
        <v>1457</v>
      </c>
      <c r="C116" s="6" t="n">
        <v>0</v>
      </c>
    </row>
    <row r="117" spans="1:3">
      <c r="A117" s="4" t="s">
        <v>1480</v>
      </c>
    </row>
    <row r="118" spans="1:3">
      <c r="A118" s="3" t="s">
        <v>1454</v>
      </c>
    </row>
    <row r="119" spans="1:3">
      <c r="A119" s="4" t="s">
        <v>1457</v>
      </c>
      <c r="C119" s="6" t="n">
        <v>0</v>
      </c>
    </row>
    <row r="120" spans="1:3">
      <c r="A120" s="4" t="s">
        <v>183</v>
      </c>
      <c r="B120" s="6" t="n">
        <v>0</v>
      </c>
    </row>
    <row r="121" spans="1:3">
      <c r="A121" s="4" t="s">
        <v>1481</v>
      </c>
    </row>
    <row r="122" spans="1:3">
      <c r="A122" s="3" t="s">
        <v>1454</v>
      </c>
    </row>
    <row r="123" spans="1:3">
      <c r="A123" s="4" t="s">
        <v>1457</v>
      </c>
      <c r="B123" s="6" t="n">
        <v>0</v>
      </c>
    </row>
    <row r="124" spans="1:3">
      <c r="A124" s="4" t="s">
        <v>1482</v>
      </c>
    </row>
    <row r="125" spans="1:3">
      <c r="A125" s="3" t="s">
        <v>1454</v>
      </c>
    </row>
    <row r="126" spans="1:3">
      <c r="A126" s="4" t="s">
        <v>1457</v>
      </c>
      <c r="C126" s="6" t="n">
        <v>0</v>
      </c>
    </row>
    <row r="127" spans="1:3">
      <c r="A127" s="4" t="s">
        <v>1483</v>
      </c>
    </row>
    <row r="128" spans="1:3">
      <c r="A128" s="3" t="s">
        <v>1454</v>
      </c>
    </row>
    <row r="129" spans="1:3">
      <c r="A129" s="4" t="s">
        <v>78</v>
      </c>
      <c r="B129" s="6" t="n">
        <v>0</v>
      </c>
      <c r="C129" s="6" t="n">
        <v>0</v>
      </c>
    </row>
    <row r="130" spans="1:3">
      <c r="A130" s="4" t="s">
        <v>1484</v>
      </c>
    </row>
    <row r="131" spans="1:3">
      <c r="A131" s="3" t="s">
        <v>1454</v>
      </c>
    </row>
    <row r="132" spans="1:3">
      <c r="A132" s="4" t="s">
        <v>1457</v>
      </c>
      <c r="C132" s="6" t="n">
        <v>0</v>
      </c>
    </row>
    <row r="133" spans="1:3">
      <c r="A133" s="4" t="s">
        <v>1485</v>
      </c>
    </row>
    <row r="134" spans="1:3">
      <c r="A134" s="3" t="s">
        <v>1454</v>
      </c>
    </row>
    <row r="135" spans="1:3">
      <c r="A135" s="4" t="s">
        <v>1457</v>
      </c>
      <c r="C135" s="6" t="n">
        <v>0</v>
      </c>
    </row>
    <row r="136" spans="1:3">
      <c r="A136" s="4" t="s">
        <v>1486</v>
      </c>
    </row>
    <row r="137" spans="1:3">
      <c r="A137" s="3" t="s">
        <v>1454</v>
      </c>
    </row>
    <row r="138" spans="1:3">
      <c r="A138" s="4" t="s">
        <v>1457</v>
      </c>
      <c r="C138" s="6" t="n">
        <v>36463000</v>
      </c>
    </row>
    <row r="139" spans="1:3">
      <c r="A139" s="4" t="s">
        <v>183</v>
      </c>
      <c r="B139" s="6" t="n">
        <v>38201000</v>
      </c>
    </row>
    <row r="140" spans="1:3">
      <c r="A140" s="4" t="s">
        <v>1487</v>
      </c>
    </row>
    <row r="141" spans="1:3">
      <c r="A141" s="3" t="s">
        <v>1454</v>
      </c>
    </row>
    <row r="142" spans="1:3">
      <c r="A142" s="4" t="s">
        <v>1457</v>
      </c>
      <c r="B142" s="6" t="n">
        <v>8707000</v>
      </c>
    </row>
    <row r="143" spans="1:3">
      <c r="A143" s="4" t="s">
        <v>1488</v>
      </c>
    </row>
    <row r="144" spans="1:3">
      <c r="A144" s="3" t="s">
        <v>1454</v>
      </c>
    </row>
    <row r="145" spans="1:3">
      <c r="A145" s="4" t="s">
        <v>1457</v>
      </c>
      <c r="C145" s="6" t="n">
        <v>4825000</v>
      </c>
    </row>
    <row r="146" spans="1:3">
      <c r="A146" s="4" t="s">
        <v>1489</v>
      </c>
    </row>
    <row r="147" spans="1:3">
      <c r="A147" s="3" t="s">
        <v>1454</v>
      </c>
    </row>
    <row r="148" spans="1:3">
      <c r="A148" s="4" t="s">
        <v>78</v>
      </c>
      <c r="B148" s="6" t="n">
        <v>29494000</v>
      </c>
      <c r="C148" s="6" t="n">
        <v>31638000</v>
      </c>
    </row>
    <row r="149" spans="1:3">
      <c r="A149" s="4" t="s">
        <v>1490</v>
      </c>
    </row>
    <row r="150" spans="1:3">
      <c r="A150" s="3" t="s">
        <v>1454</v>
      </c>
    </row>
    <row r="151" spans="1:3">
      <c r="A151" s="4" t="s">
        <v>1457</v>
      </c>
      <c r="C151" s="6" t="n">
        <v>4825000</v>
      </c>
    </row>
    <row r="152" spans="1:3">
      <c r="A152" s="4" t="s">
        <v>1491</v>
      </c>
    </row>
    <row r="153" spans="1:3">
      <c r="A153" s="3" t="s">
        <v>1454</v>
      </c>
    </row>
    <row r="154" spans="1:3">
      <c r="A154" s="4" t="s">
        <v>1457</v>
      </c>
      <c r="C154" s="7" t="n">
        <v>4825000</v>
      </c>
    </row>
    <row r="155" spans="1:3">
      <c r="A155" s="4" t="s">
        <v>1492</v>
      </c>
    </row>
    <row r="156" spans="1:3">
      <c r="A156" s="3" t="s">
        <v>1454</v>
      </c>
    </row>
    <row r="157" spans="1:3">
      <c r="A157" s="4" t="s">
        <v>1457</v>
      </c>
      <c r="B157" s="6" t="n">
        <v>8707000</v>
      </c>
    </row>
    <row r="158" spans="1:3">
      <c r="A158" s="4" t="s">
        <v>1493</v>
      </c>
    </row>
    <row r="159" spans="1:3">
      <c r="A159" s="3" t="s">
        <v>1454</v>
      </c>
    </row>
    <row r="160" spans="1:3">
      <c r="A160" s="4" t="s">
        <v>1457</v>
      </c>
      <c r="B160" s="6" t="n">
        <v>0</v>
      </c>
    </row>
    <row r="161" spans="1:3">
      <c r="A161" s="4" t="s">
        <v>1494</v>
      </c>
    </row>
    <row r="162" spans="1:3">
      <c r="A162" s="3" t="s">
        <v>1454</v>
      </c>
    </row>
    <row r="163" spans="1:3">
      <c r="A163" s="4" t="s">
        <v>1457</v>
      </c>
      <c r="B163" s="6" t="n">
        <v>0</v>
      </c>
    </row>
    <row r="164" spans="1:3">
      <c r="A164" s="4" t="s">
        <v>1495</v>
      </c>
    </row>
    <row r="165" spans="1:3">
      <c r="A165" s="3" t="s">
        <v>1454</v>
      </c>
    </row>
    <row r="166" spans="1:3">
      <c r="A166" s="4" t="s">
        <v>1457</v>
      </c>
      <c r="B166" s="6" t="n">
        <v>8707000</v>
      </c>
    </row>
    <row r="167" spans="1:3">
      <c r="A167" s="4" t="s">
        <v>1496</v>
      </c>
    </row>
    <row r="168" spans="1:3">
      <c r="A168" s="3" t="s">
        <v>1454</v>
      </c>
    </row>
    <row r="169" spans="1:3">
      <c r="A169" s="4" t="s">
        <v>1457</v>
      </c>
      <c r="B169" s="6" t="n">
        <v>8707000</v>
      </c>
    </row>
    <row r="170" spans="1:3">
      <c r="A170" s="4" t="s">
        <v>1497</v>
      </c>
    </row>
    <row r="171" spans="1:3">
      <c r="A171" s="3" t="s">
        <v>1454</v>
      </c>
    </row>
    <row r="172" spans="1:3">
      <c r="A172" s="4" t="s">
        <v>1457</v>
      </c>
      <c r="B172" s="6" t="n">
        <v>0</v>
      </c>
    </row>
    <row r="173" spans="1:3">
      <c r="A173" s="4" t="s">
        <v>1498</v>
      </c>
    </row>
    <row r="174" spans="1:3">
      <c r="A174" s="3" t="s">
        <v>1454</v>
      </c>
    </row>
    <row r="175" spans="1:3">
      <c r="A175" s="4" t="s">
        <v>1457</v>
      </c>
      <c r="B175" s="6" t="n">
        <v>0</v>
      </c>
    </row>
    <row r="176" spans="1:3">
      <c r="A176" s="4" t="s">
        <v>1499</v>
      </c>
    </row>
    <row r="177" spans="1:3">
      <c r="A177" s="3" t="s">
        <v>1454</v>
      </c>
    </row>
    <row r="178" spans="1:3">
      <c r="A178" s="4" t="s">
        <v>1457</v>
      </c>
      <c r="B178" s="7" t="n">
        <v>870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63</v>
      </c>
    </row>
    <row r="3" spans="1:3">
      <c r="A3" s="4" t="s">
        <v>549</v>
      </c>
    </row>
    <row r="4" spans="1:3">
      <c r="A4" s="3" t="s">
        <v>1501</v>
      </c>
    </row>
    <row r="5" spans="1:3">
      <c r="A5" s="4" t="s">
        <v>1502</v>
      </c>
      <c r="B5" s="4" t="s">
        <v>1283</v>
      </c>
    </row>
    <row r="6" spans="1:3">
      <c r="A6" s="4" t="s">
        <v>555</v>
      </c>
    </row>
    <row r="7" spans="1:3">
      <c r="A7" s="3" t="s">
        <v>1501</v>
      </c>
    </row>
    <row r="8" spans="1:3">
      <c r="A8" s="4" t="s">
        <v>1502</v>
      </c>
      <c r="B8" s="4" t="s">
        <v>1503</v>
      </c>
    </row>
    <row r="9" spans="1:3">
      <c r="A9" s="4" t="s">
        <v>1459</v>
      </c>
    </row>
    <row r="10" spans="1:3">
      <c r="A10" s="3" t="s">
        <v>1501</v>
      </c>
    </row>
    <row r="11" spans="1:3">
      <c r="A11" s="4" t="s">
        <v>1457</v>
      </c>
      <c r="B11" s="7" t="n">
        <v>3622597</v>
      </c>
      <c r="C11" s="7" t="n">
        <v>2927755</v>
      </c>
    </row>
    <row r="12" spans="1:3">
      <c r="A12" s="4" t="s">
        <v>1504</v>
      </c>
    </row>
    <row r="13" spans="1:3">
      <c r="A13" s="3" t="s">
        <v>1501</v>
      </c>
    </row>
    <row r="14" spans="1:3">
      <c r="A14" s="4" t="s">
        <v>1457</v>
      </c>
      <c r="B14" s="6" t="n">
        <v>8707</v>
      </c>
      <c r="C14" s="6" t="n">
        <v>4825</v>
      </c>
    </row>
    <row r="15" spans="1:3">
      <c r="A15" s="4" t="s">
        <v>1505</v>
      </c>
    </row>
    <row r="16" spans="1:3">
      <c r="A16" s="3" t="s">
        <v>1501</v>
      </c>
    </row>
    <row r="17" spans="1:3">
      <c r="A17" s="4" t="s">
        <v>1457</v>
      </c>
      <c r="B17" s="7" t="n">
        <v>29494</v>
      </c>
      <c r="C17" s="7" t="n">
        <v>316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v>
      </c>
      <c r="C1" s="2" t="s">
        <v>63</v>
      </c>
    </row>
    <row r="2" spans="1:3">
      <c r="A2" s="3" t="s">
        <v>1507</v>
      </c>
    </row>
    <row r="3" spans="1:3">
      <c r="A3" s="4" t="s">
        <v>1508</v>
      </c>
      <c r="B3" s="7" t="n">
        <v>1272493</v>
      </c>
      <c r="C3" s="7" t="n">
        <v>1852025</v>
      </c>
    </row>
    <row r="4" spans="1:3">
      <c r="A4" s="4" t="s">
        <v>1509</v>
      </c>
      <c r="B4" s="6" t="n">
        <v>133470</v>
      </c>
      <c r="C4" s="6" t="n">
        <v>160563</v>
      </c>
    </row>
    <row r="5" spans="1:3">
      <c r="A5" s="4" t="s">
        <v>66</v>
      </c>
      <c r="B5" s="6" t="n">
        <v>1900</v>
      </c>
    </row>
    <row r="6" spans="1:3">
      <c r="A6" s="4" t="s">
        <v>70</v>
      </c>
      <c r="B6" s="6" t="n">
        <v>148777</v>
      </c>
      <c r="C6" s="6" t="n">
        <v>15606</v>
      </c>
    </row>
    <row r="7" spans="1:3">
      <c r="A7" s="4" t="s">
        <v>1455</v>
      </c>
    </row>
    <row r="8" spans="1:3">
      <c r="A8" s="3" t="s">
        <v>1507</v>
      </c>
    </row>
    <row r="9" spans="1:3">
      <c r="A9" s="4" t="s">
        <v>65</v>
      </c>
      <c r="B9" s="6" t="n">
        <v>126545</v>
      </c>
      <c r="C9" s="6" t="n">
        <v>99977</v>
      </c>
    </row>
    <row r="10" spans="1:3">
      <c r="A10" s="4" t="s">
        <v>1508</v>
      </c>
      <c r="B10" s="6" t="n">
        <v>0</v>
      </c>
      <c r="C10" s="6" t="n">
        <v>3800</v>
      </c>
    </row>
    <row r="11" spans="1:3">
      <c r="A11" s="4" t="s">
        <v>1509</v>
      </c>
      <c r="B11" s="6" t="n">
        <v>0</v>
      </c>
      <c r="C11" s="6" t="n">
        <v>0</v>
      </c>
    </row>
    <row r="12" spans="1:3">
      <c r="A12" s="4" t="s">
        <v>66</v>
      </c>
      <c r="B12" s="6" t="n">
        <v>2606</v>
      </c>
    </row>
    <row r="13" spans="1:3">
      <c r="A13" s="4" t="s">
        <v>1456</v>
      </c>
      <c r="B13" s="6" t="n">
        <v>0</v>
      </c>
    </row>
    <row r="14" spans="1:3">
      <c r="A14" s="4" t="s">
        <v>70</v>
      </c>
      <c r="B14" s="6" t="n">
        <v>0</v>
      </c>
      <c r="C14" s="6" t="n">
        <v>0</v>
      </c>
    </row>
    <row r="15" spans="1:3">
      <c r="A15" s="3" t="s">
        <v>1510</v>
      </c>
    </row>
    <row r="16" spans="1:3">
      <c r="A16" s="4" t="s">
        <v>1457</v>
      </c>
      <c r="B16" s="6" t="n">
        <v>0</v>
      </c>
      <c r="C16" s="6" t="n">
        <v>0</v>
      </c>
    </row>
    <row r="17" spans="1:3">
      <c r="A17" s="4" t="s">
        <v>1511</v>
      </c>
      <c r="B17" s="6" t="n">
        <v>0</v>
      </c>
      <c r="C17" s="6" t="n">
        <v>0</v>
      </c>
    </row>
    <row r="18" spans="1:3">
      <c r="A18" s="4" t="s">
        <v>74</v>
      </c>
      <c r="B18" s="6" t="n">
        <v>20400</v>
      </c>
      <c r="C18" s="6" t="n">
        <v>22016</v>
      </c>
    </row>
    <row r="19" spans="1:3">
      <c r="A19" s="3" t="s">
        <v>1512</v>
      </c>
    </row>
    <row r="20" spans="1:3">
      <c r="A20" s="4" t="s">
        <v>127</v>
      </c>
      <c r="B20" s="6" t="n">
        <v>2920516</v>
      </c>
      <c r="C20" s="6" t="n">
        <v>2718005</v>
      </c>
    </row>
    <row r="21" spans="1:3">
      <c r="A21" s="4" t="s">
        <v>1067</v>
      </c>
      <c r="B21" s="6" t="n">
        <v>642000</v>
      </c>
      <c r="C21" s="6" t="n">
        <v>422000</v>
      </c>
    </row>
    <row r="22" spans="1:3">
      <c r="A22" s="4" t="s">
        <v>1513</v>
      </c>
      <c r="B22" s="6" t="n">
        <v>0</v>
      </c>
    </row>
    <row r="23" spans="1:3">
      <c r="A23" s="4" t="s">
        <v>1514</v>
      </c>
      <c r="B23" s="6" t="n">
        <v>0</v>
      </c>
      <c r="C23" s="6" t="n">
        <v>0</v>
      </c>
    </row>
    <row r="24" spans="1:3">
      <c r="A24" s="4" t="s">
        <v>95</v>
      </c>
      <c r="B24" s="6" t="n">
        <v>9414</v>
      </c>
      <c r="C24" s="6" t="n">
        <v>7794</v>
      </c>
    </row>
    <row r="25" spans="1:3">
      <c r="A25" s="4" t="s">
        <v>1458</v>
      </c>
    </row>
    <row r="26" spans="1:3">
      <c r="A26" s="3" t="s">
        <v>1507</v>
      </c>
    </row>
    <row r="27" spans="1:3">
      <c r="A27" s="4" t="s">
        <v>65</v>
      </c>
      <c r="B27" s="6" t="n">
        <v>0</v>
      </c>
      <c r="C27" s="6" t="n">
        <v>0</v>
      </c>
    </row>
    <row r="28" spans="1:3">
      <c r="A28" s="4" t="s">
        <v>1508</v>
      </c>
      <c r="B28" s="6" t="n">
        <v>1272493</v>
      </c>
      <c r="C28" s="6" t="n">
        <v>1848225</v>
      </c>
    </row>
    <row r="29" spans="1:3">
      <c r="A29" s="4" t="s">
        <v>1509</v>
      </c>
      <c r="B29" s="6" t="n">
        <v>133470</v>
      </c>
      <c r="C29" s="6" t="n">
        <v>160974</v>
      </c>
    </row>
    <row r="30" spans="1:3">
      <c r="A30" s="4" t="s">
        <v>66</v>
      </c>
      <c r="B30" s="6" t="n">
        <v>0</v>
      </c>
    </row>
    <row r="31" spans="1:3">
      <c r="A31" s="4" t="s">
        <v>1456</v>
      </c>
      <c r="B31" s="6" t="n">
        <v>6500</v>
      </c>
    </row>
    <row r="32" spans="1:3">
      <c r="A32" s="4" t="s">
        <v>70</v>
      </c>
      <c r="B32" s="6" t="n">
        <v>148777</v>
      </c>
      <c r="C32" s="6" t="n">
        <v>15606</v>
      </c>
    </row>
    <row r="33" spans="1:3">
      <c r="A33" s="3" t="s">
        <v>1510</v>
      </c>
    </row>
    <row r="34" spans="1:3">
      <c r="A34" s="4" t="s">
        <v>1457</v>
      </c>
      <c r="B34" s="6" t="n">
        <v>0</v>
      </c>
      <c r="C34" s="6" t="n">
        <v>0</v>
      </c>
    </row>
    <row r="35" spans="1:3">
      <c r="A35" s="4" t="s">
        <v>1511</v>
      </c>
      <c r="B35" s="6" t="n">
        <v>30916</v>
      </c>
      <c r="C35" s="6" t="n">
        <v>23400</v>
      </c>
    </row>
    <row r="36" spans="1:3">
      <c r="A36" s="4" t="s">
        <v>74</v>
      </c>
      <c r="B36" s="6" t="n">
        <v>0</v>
      </c>
      <c r="C36" s="6" t="n">
        <v>0</v>
      </c>
    </row>
    <row r="37" spans="1:3">
      <c r="A37" s="3" t="s">
        <v>1512</v>
      </c>
    </row>
    <row r="38" spans="1:3">
      <c r="A38" s="4" t="s">
        <v>127</v>
      </c>
      <c r="B38" s="6" t="n">
        <v>1417994</v>
      </c>
      <c r="C38" s="6" t="n">
        <v>1705946</v>
      </c>
    </row>
    <row r="39" spans="1:3">
      <c r="A39" s="4" t="s">
        <v>1067</v>
      </c>
      <c r="B39" s="6" t="n">
        <v>0</v>
      </c>
      <c r="C39" s="6" t="n">
        <v>0</v>
      </c>
    </row>
    <row r="40" spans="1:3">
      <c r="A40" s="4" t="s">
        <v>1513</v>
      </c>
      <c r="B40" s="6" t="n">
        <v>110691</v>
      </c>
    </row>
    <row r="41" spans="1:3">
      <c r="A41" s="4" t="s">
        <v>1514</v>
      </c>
      <c r="B41" s="6" t="n">
        <v>113876</v>
      </c>
      <c r="C41" s="6" t="n">
        <v>94999</v>
      </c>
    </row>
    <row r="42" spans="1:3">
      <c r="A42" s="4" t="s">
        <v>95</v>
      </c>
      <c r="B42" s="6" t="n">
        <v>0</v>
      </c>
      <c r="C42" s="6" t="n">
        <v>0</v>
      </c>
    </row>
    <row r="43" spans="1:3">
      <c r="A43" s="4" t="s">
        <v>1459</v>
      </c>
    </row>
    <row r="44" spans="1:3">
      <c r="A44" s="3" t="s">
        <v>1507</v>
      </c>
    </row>
    <row r="45" spans="1:3">
      <c r="A45" s="4" t="s">
        <v>65</v>
      </c>
      <c r="B45" s="6" t="n">
        <v>0</v>
      </c>
      <c r="C45" s="6" t="n">
        <v>0</v>
      </c>
    </row>
    <row r="46" spans="1:3">
      <c r="A46" s="4" t="s">
        <v>1508</v>
      </c>
      <c r="B46" s="6" t="n">
        <v>0</v>
      </c>
      <c r="C46" s="6" t="n">
        <v>0</v>
      </c>
    </row>
    <row r="47" spans="1:3">
      <c r="A47" s="4" t="s">
        <v>1509</v>
      </c>
      <c r="B47" s="6" t="n">
        <v>0</v>
      </c>
      <c r="C47" s="6" t="n">
        <v>0</v>
      </c>
    </row>
    <row r="48" spans="1:3">
      <c r="A48" s="4" t="s">
        <v>66</v>
      </c>
      <c r="B48" s="6" t="n">
        <v>0</v>
      </c>
    </row>
    <row r="49" spans="1:3">
      <c r="A49" s="4" t="s">
        <v>1456</v>
      </c>
      <c r="B49" s="6" t="n">
        <v>0</v>
      </c>
    </row>
    <row r="50" spans="1:3">
      <c r="A50" s="4" t="s">
        <v>70</v>
      </c>
      <c r="B50" s="6" t="n">
        <v>0</v>
      </c>
      <c r="C50" s="6" t="n">
        <v>0</v>
      </c>
    </row>
    <row r="51" spans="1:3">
      <c r="A51" s="3" t="s">
        <v>1510</v>
      </c>
    </row>
    <row r="52" spans="1:3">
      <c r="A52" s="4" t="s">
        <v>1457</v>
      </c>
      <c r="B52" s="6" t="n">
        <v>3622597</v>
      </c>
      <c r="C52" s="6" t="n">
        <v>2927755</v>
      </c>
    </row>
    <row r="53" spans="1:3">
      <c r="A53" s="4" t="s">
        <v>1511</v>
      </c>
      <c r="B53" s="6" t="n">
        <v>0</v>
      </c>
      <c r="C53" s="6" t="n">
        <v>0</v>
      </c>
    </row>
    <row r="54" spans="1:3">
      <c r="A54" s="4" t="s">
        <v>74</v>
      </c>
      <c r="B54" s="6" t="n">
        <v>0</v>
      </c>
      <c r="C54" s="6" t="n">
        <v>0</v>
      </c>
    </row>
    <row r="55" spans="1:3">
      <c r="A55" s="3" t="s">
        <v>1512</v>
      </c>
    </row>
    <row r="56" spans="1:3">
      <c r="A56" s="4" t="s">
        <v>127</v>
      </c>
      <c r="B56" s="6" t="n">
        <v>0</v>
      </c>
      <c r="C56" s="6" t="n">
        <v>0</v>
      </c>
    </row>
    <row r="57" spans="1:3">
      <c r="A57" s="4" t="s">
        <v>1067</v>
      </c>
      <c r="B57" s="6" t="n">
        <v>0</v>
      </c>
      <c r="C57" s="6" t="n">
        <v>0</v>
      </c>
    </row>
    <row r="58" spans="1:3">
      <c r="A58" s="4" t="s">
        <v>1513</v>
      </c>
      <c r="B58" s="6" t="n">
        <v>0</v>
      </c>
    </row>
    <row r="59" spans="1:3">
      <c r="A59" s="4" t="s">
        <v>1514</v>
      </c>
      <c r="B59" s="6" t="n">
        <v>0</v>
      </c>
      <c r="C59" s="6" t="n">
        <v>0</v>
      </c>
    </row>
    <row r="60" spans="1:3">
      <c r="A60" s="4" t="s">
        <v>95</v>
      </c>
      <c r="B60" s="6" t="n">
        <v>0</v>
      </c>
      <c r="C60" s="6" t="n">
        <v>0</v>
      </c>
    </row>
    <row r="61" spans="1:3">
      <c r="A61" s="4" t="s">
        <v>1515</v>
      </c>
    </row>
    <row r="62" spans="1:3">
      <c r="A62" s="3" t="s">
        <v>1507</v>
      </c>
    </row>
    <row r="63" spans="1:3">
      <c r="A63" s="4" t="s">
        <v>65</v>
      </c>
      <c r="B63" s="6" t="n">
        <v>126545</v>
      </c>
      <c r="C63" s="6" t="n">
        <v>99977</v>
      </c>
    </row>
    <row r="64" spans="1:3">
      <c r="A64" s="4" t="s">
        <v>1508</v>
      </c>
      <c r="B64" s="6" t="n">
        <v>1272493</v>
      </c>
      <c r="C64" s="6" t="n">
        <v>1852025</v>
      </c>
    </row>
    <row r="65" spans="1:3">
      <c r="A65" s="4" t="s">
        <v>1509</v>
      </c>
      <c r="B65" s="6" t="n">
        <v>134764</v>
      </c>
      <c r="C65" s="6" t="n">
        <v>172154</v>
      </c>
    </row>
    <row r="66" spans="1:3">
      <c r="A66" s="4" t="s">
        <v>66</v>
      </c>
      <c r="B66" s="6" t="n">
        <v>2606</v>
      </c>
    </row>
    <row r="67" spans="1:3">
      <c r="A67" s="4" t="s">
        <v>1456</v>
      </c>
      <c r="B67" s="6" t="n">
        <v>8169</v>
      </c>
    </row>
    <row r="68" spans="1:3">
      <c r="A68" s="4" t="s">
        <v>70</v>
      </c>
      <c r="B68" s="6" t="n">
        <v>148777</v>
      </c>
      <c r="C68" s="6" t="n">
        <v>15606</v>
      </c>
    </row>
    <row r="69" spans="1:3">
      <c r="A69" s="3" t="s">
        <v>1510</v>
      </c>
    </row>
    <row r="70" spans="1:3">
      <c r="A70" s="4" t="s">
        <v>1457</v>
      </c>
      <c r="B70" s="6" t="n">
        <v>3651413</v>
      </c>
      <c r="C70" s="6" t="n">
        <v>2944989</v>
      </c>
    </row>
    <row r="71" spans="1:3">
      <c r="A71" s="4" t="s">
        <v>1511</v>
      </c>
      <c r="B71" s="6" t="n">
        <v>30916</v>
      </c>
      <c r="C71" s="6" t="n">
        <v>23400</v>
      </c>
    </row>
    <row r="72" spans="1:3">
      <c r="A72" s="4" t="s">
        <v>74</v>
      </c>
      <c r="B72" s="6" t="n">
        <v>20400</v>
      </c>
      <c r="C72" s="6" t="n">
        <v>22016</v>
      </c>
    </row>
    <row r="73" spans="1:3">
      <c r="A73" s="3" t="s">
        <v>1512</v>
      </c>
    </row>
    <row r="74" spans="1:3">
      <c r="A74" s="4" t="s">
        <v>127</v>
      </c>
      <c r="B74" s="6" t="n">
        <v>4337005</v>
      </c>
      <c r="C74" s="6" t="n">
        <v>4430987</v>
      </c>
    </row>
    <row r="75" spans="1:3">
      <c r="A75" s="4" t="s">
        <v>1067</v>
      </c>
      <c r="B75" s="6" t="n">
        <v>642000</v>
      </c>
      <c r="C75" s="6" t="n">
        <v>422000</v>
      </c>
    </row>
    <row r="76" spans="1:3">
      <c r="A76" s="4" t="s">
        <v>1513</v>
      </c>
      <c r="B76" s="6" t="n">
        <v>110000</v>
      </c>
    </row>
    <row r="77" spans="1:3">
      <c r="A77" s="4" t="s">
        <v>1514</v>
      </c>
      <c r="B77" s="6" t="n">
        <v>109857</v>
      </c>
      <c r="C77" s="6" t="n">
        <v>92722</v>
      </c>
    </row>
    <row r="78" spans="1:3">
      <c r="A78" s="4" t="s">
        <v>95</v>
      </c>
      <c r="B78" s="6" t="n">
        <v>9414</v>
      </c>
      <c r="C78" s="6" t="n">
        <v>7794</v>
      </c>
    </row>
    <row r="79" spans="1:3">
      <c r="A79" s="4" t="s">
        <v>1516</v>
      </c>
    </row>
    <row r="80" spans="1:3">
      <c r="A80" s="3" t="s">
        <v>1507</v>
      </c>
    </row>
    <row r="81" spans="1:3">
      <c r="A81" s="4" t="s">
        <v>65</v>
      </c>
      <c r="B81" s="6" t="n">
        <v>126545</v>
      </c>
      <c r="C81" s="6" t="n">
        <v>99977</v>
      </c>
    </row>
    <row r="82" spans="1:3">
      <c r="A82" s="4" t="s">
        <v>1508</v>
      </c>
      <c r="B82" s="6" t="n">
        <v>1272493</v>
      </c>
      <c r="C82" s="6" t="n">
        <v>1852025</v>
      </c>
    </row>
    <row r="83" spans="1:3">
      <c r="A83" s="4" t="s">
        <v>1509</v>
      </c>
      <c r="B83" s="6" t="n">
        <v>133470</v>
      </c>
      <c r="C83" s="6" t="n">
        <v>160974</v>
      </c>
    </row>
    <row r="84" spans="1:3">
      <c r="A84" s="4" t="s">
        <v>66</v>
      </c>
      <c r="B84" s="6" t="n">
        <v>2606</v>
      </c>
    </row>
    <row r="85" spans="1:3">
      <c r="A85" s="4" t="s">
        <v>1456</v>
      </c>
      <c r="B85" s="6" t="n">
        <v>8169</v>
      </c>
    </row>
    <row r="86" spans="1:3">
      <c r="A86" s="4" t="s">
        <v>70</v>
      </c>
      <c r="B86" s="6" t="n">
        <v>148777</v>
      </c>
      <c r="C86" s="6" t="n">
        <v>15606</v>
      </c>
    </row>
    <row r="87" spans="1:3">
      <c r="A87" s="3" t="s">
        <v>1510</v>
      </c>
    </row>
    <row r="88" spans="1:3">
      <c r="A88" s="4" t="s">
        <v>1457</v>
      </c>
      <c r="B88" s="6" t="n">
        <v>3622597</v>
      </c>
      <c r="C88" s="6" t="n">
        <v>2927755</v>
      </c>
    </row>
    <row r="89" spans="1:3">
      <c r="A89" s="4" t="s">
        <v>1511</v>
      </c>
      <c r="B89" s="6" t="n">
        <v>30916</v>
      </c>
      <c r="C89" s="6" t="n">
        <v>23400</v>
      </c>
    </row>
    <row r="90" spans="1:3">
      <c r="A90" s="4" t="s">
        <v>74</v>
      </c>
      <c r="B90" s="6" t="n">
        <v>20400</v>
      </c>
      <c r="C90" s="6" t="n">
        <v>22016</v>
      </c>
    </row>
    <row r="91" spans="1:3">
      <c r="A91" s="3" t="s">
        <v>1512</v>
      </c>
    </row>
    <row r="92" spans="1:3">
      <c r="A92" s="4" t="s">
        <v>127</v>
      </c>
      <c r="B92" s="6" t="n">
        <v>4338510</v>
      </c>
      <c r="C92" s="6" t="n">
        <v>4423951</v>
      </c>
    </row>
    <row r="93" spans="1:3">
      <c r="A93" s="4" t="s">
        <v>1067</v>
      </c>
      <c r="B93" s="6" t="n">
        <v>642000</v>
      </c>
      <c r="C93" s="6" t="n">
        <v>422000</v>
      </c>
    </row>
    <row r="94" spans="1:3">
      <c r="A94" s="4" t="s">
        <v>1513</v>
      </c>
      <c r="B94" s="6" t="n">
        <v>110691</v>
      </c>
    </row>
    <row r="95" spans="1:3">
      <c r="A95" s="4" t="s">
        <v>1514</v>
      </c>
      <c r="B95" s="6" t="n">
        <v>113876</v>
      </c>
      <c r="C95" s="6" t="n">
        <v>94999</v>
      </c>
    </row>
    <row r="96" spans="1:3">
      <c r="A96" s="4" t="s">
        <v>95</v>
      </c>
      <c r="B96" s="7" t="n">
        <v>9414</v>
      </c>
      <c r="C96" s="7" t="n">
        <v>77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7</v>
      </c>
      <c r="B1" s="2" t="s">
        <v>1518</v>
      </c>
      <c r="C1" s="2" t="s">
        <v>1519</v>
      </c>
      <c r="D1" s="2" t="s">
        <v>2</v>
      </c>
      <c r="E1" s="2" t="s">
        <v>63</v>
      </c>
      <c r="F1" s="2" t="s">
        <v>120</v>
      </c>
      <c r="G1" s="2" t="s">
        <v>1112</v>
      </c>
      <c r="H1" s="2" t="s">
        <v>1113</v>
      </c>
    </row>
    <row r="2" spans="1:8">
      <c r="A2" s="3" t="s">
        <v>1520</v>
      </c>
    </row>
    <row r="3" spans="1:8">
      <c r="A3" s="4" t="s">
        <v>1521</v>
      </c>
      <c r="D3" s="7" t="n">
        <v>5089</v>
      </c>
      <c r="E3" s="7" t="n">
        <v>181</v>
      </c>
      <c r="F3" s="7" t="n">
        <v>0</v>
      </c>
    </row>
    <row r="4" spans="1:8">
      <c r="A4" s="4" t="s">
        <v>185</v>
      </c>
    </row>
    <row r="5" spans="1:8">
      <c r="A5" s="3" t="s">
        <v>1520</v>
      </c>
    </row>
    <row r="6" spans="1:8">
      <c r="A6" s="4" t="s">
        <v>1120</v>
      </c>
      <c r="H6" s="6" t="n">
        <v>2000000</v>
      </c>
    </row>
    <row r="7" spans="1:8">
      <c r="A7" s="4" t="s">
        <v>1522</v>
      </c>
    </row>
    <row r="8" spans="1:8">
      <c r="A8" s="3" t="s">
        <v>1520</v>
      </c>
    </row>
    <row r="9" spans="1:8">
      <c r="A9" s="4" t="s">
        <v>1120</v>
      </c>
      <c r="G9" s="6" t="n">
        <v>7500000</v>
      </c>
    </row>
    <row r="10" spans="1:8">
      <c r="A10" s="4" t="s">
        <v>1523</v>
      </c>
    </row>
    <row r="11" spans="1:8">
      <c r="A11" s="3" t="s">
        <v>1520</v>
      </c>
    </row>
    <row r="12" spans="1:8">
      <c r="A12" s="4" t="s">
        <v>1524</v>
      </c>
      <c r="B12" s="7" t="n">
        <v>111700</v>
      </c>
    </row>
    <row r="13" spans="1:8">
      <c r="A13" s="4" t="s">
        <v>1525</v>
      </c>
    </row>
    <row r="14" spans="1:8">
      <c r="A14" s="3" t="s">
        <v>1520</v>
      </c>
    </row>
    <row r="15" spans="1:8">
      <c r="A15" s="4" t="s">
        <v>1521</v>
      </c>
      <c r="B15" s="7" t="n">
        <v>200</v>
      </c>
    </row>
    <row r="16" spans="1:8">
      <c r="A16" s="4" t="s">
        <v>1526</v>
      </c>
    </row>
    <row r="17" spans="1:8">
      <c r="A17" s="3" t="s">
        <v>1520</v>
      </c>
    </row>
    <row r="18" spans="1:8">
      <c r="A18" s="4" t="s">
        <v>1527</v>
      </c>
      <c r="C18" s="7" t="n">
        <v>4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528</v>
      </c>
      <c r="B1" s="1" t="s">
        <v>1529</v>
      </c>
      <c r="C1" s="2" t="s">
        <v>1530</v>
      </c>
    </row>
    <row r="2" spans="1:3">
      <c r="A2" s="4" t="s">
        <v>1531</v>
      </c>
    </row>
    <row r="3" spans="1:3">
      <c r="A3" s="4" t="s">
        <v>1532</v>
      </c>
      <c r="B3" s="4" t="s">
        <v>1533</v>
      </c>
      <c r="C3" s="7" t="n">
        <v>1502000</v>
      </c>
    </row>
    <row r="4" spans="1:3">
      <c r="A4" s="4" t="s">
        <v>1534</v>
      </c>
    </row>
    <row r="5" spans="1:3">
      <c r="A5" s="4" t="s">
        <v>1532</v>
      </c>
      <c r="B5" s="4" t="s">
        <v>1533</v>
      </c>
      <c r="C5" s="6" t="n">
        <v>-475000</v>
      </c>
    </row>
    <row r="6" spans="1:3">
      <c r="A6" s="4" t="s">
        <v>1535</v>
      </c>
    </row>
    <row r="7" spans="1:3">
      <c r="A7" s="4" t="s">
        <v>1532</v>
      </c>
      <c r="B7" s="4" t="s">
        <v>1533</v>
      </c>
      <c r="C7" s="6" t="n">
        <v>0</v>
      </c>
    </row>
    <row r="8" spans="1:3">
      <c r="A8" s="4" t="s">
        <v>1536</v>
      </c>
    </row>
    <row r="9" spans="1:3">
      <c r="A9" s="4" t="s">
        <v>1532</v>
      </c>
      <c r="B9" s="4" t="s">
        <v>1533</v>
      </c>
      <c r="C9" s="6" t="n">
        <v>-104000</v>
      </c>
    </row>
    <row r="10" spans="1:3">
      <c r="A10" s="4" t="s">
        <v>1537</v>
      </c>
    </row>
    <row r="11" spans="1:3">
      <c r="A11" s="4" t="s">
        <v>1532</v>
      </c>
      <c r="B11" s="4" t="s">
        <v>1533</v>
      </c>
      <c r="C11" s="7" t="n">
        <v>10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7:25:18Z</dcterms:created>
  <dcterms:modified xmlns:dcterms="http://purl.org/dc/terms/" xmlns:xsi="http://www.w3.org/2001/XMLSchema-instance" xsi:type="dcterms:W3CDTF">2019-11-26T17:25:18Z</dcterms:modified>
</cp:coreProperties>
</file>